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Borrowings" sheetId="13" state="visible" r:id="rId13"/>
    <sheet xmlns:r="http://schemas.openxmlformats.org/officeDocument/2006/relationships" name="Convertible Notes" sheetId="14" state="visible" r:id="rId14"/>
    <sheet xmlns:r="http://schemas.openxmlformats.org/officeDocument/2006/relationships" name="Capital Leases"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401(k) Plan" sheetId="22" state="visible" r:id="rId22"/>
    <sheet xmlns:r="http://schemas.openxmlformats.org/officeDocument/2006/relationships" name="Subsequent Events" sheetId="23" state="visible" r:id="rId23"/>
    <sheet xmlns:r="http://schemas.openxmlformats.org/officeDocument/2006/relationships" name="Reverse Stock Split" sheetId="24" state="visible" r:id="rId24"/>
    <sheet xmlns:r="http://schemas.openxmlformats.org/officeDocument/2006/relationships" name="Selected Quarterly Financial I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31" sheetId="31" state="visible" r:id="rId31"/>
    <sheet xmlns:r="http://schemas.openxmlformats.org/officeDocument/2006/relationships" name="Borrowings (Tables)" sheetId="32" state="visible" r:id="rId32"/>
    <sheet xmlns:r="http://schemas.openxmlformats.org/officeDocument/2006/relationships" name="Capital Leases (Tables)" sheetId="33" state="visible" r:id="rId33"/>
    <sheet xmlns:r="http://schemas.openxmlformats.org/officeDocument/2006/relationships" name="Commitments and Contingencies (" sheetId="34" state="visible" r:id="rId34"/>
    <sheet xmlns:r="http://schemas.openxmlformats.org/officeDocument/2006/relationships" name="Stockholders' Equity (Deficit) "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Selected Quarterly Financial 38" sheetId="38" state="visible" r:id="rId38"/>
    <sheet xmlns:r="http://schemas.openxmlformats.org/officeDocument/2006/relationships" name="Organization - Liquidity (Detai" sheetId="39" state="visible" r:id="rId39"/>
    <sheet xmlns:r="http://schemas.openxmlformats.org/officeDocument/2006/relationships" name="Organization - Public Offerings" sheetId="40" state="visible" r:id="rId40"/>
    <sheet xmlns:r="http://schemas.openxmlformats.org/officeDocument/2006/relationships" name="Organization - Public Offeri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Fair Value Measurements - Trans" sheetId="50" state="visible" r:id="rId50"/>
    <sheet xmlns:r="http://schemas.openxmlformats.org/officeDocument/2006/relationships" name="Fair Value Measurements - Commo" sheetId="51" state="visible" r:id="rId51"/>
    <sheet xmlns:r="http://schemas.openxmlformats.org/officeDocument/2006/relationships" name="Fair Value Measurements - Embed" sheetId="52" state="visible" r:id="rId52"/>
    <sheet xmlns:r="http://schemas.openxmlformats.org/officeDocument/2006/relationships" name="Inventories (Details)" sheetId="53" state="visible" r:id="rId53"/>
    <sheet xmlns:r="http://schemas.openxmlformats.org/officeDocument/2006/relationships" name="Property and Equipment, Net (De" sheetId="54" state="visible" r:id="rId54"/>
    <sheet xmlns:r="http://schemas.openxmlformats.org/officeDocument/2006/relationships" name="Accrued Expenses and Other Cu55" sheetId="55" state="visible" r:id="rId55"/>
    <sheet xmlns:r="http://schemas.openxmlformats.org/officeDocument/2006/relationships" name="Borrowings - Loan Agreement wit" sheetId="56" state="visible" r:id="rId56"/>
    <sheet xmlns:r="http://schemas.openxmlformats.org/officeDocument/2006/relationships" name="Borrowings - Securities Purchas" sheetId="57" state="visible" r:id="rId57"/>
    <sheet xmlns:r="http://schemas.openxmlformats.org/officeDocument/2006/relationships" name="Borrowings - Credit Agreement w" sheetId="58" state="visible" r:id="rId58"/>
    <sheet xmlns:r="http://schemas.openxmlformats.org/officeDocument/2006/relationships" name="Convertible Notes (Details)" sheetId="59" state="visible" r:id="rId59"/>
    <sheet xmlns:r="http://schemas.openxmlformats.org/officeDocument/2006/relationships" name="Capital Leas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nvertible Preferred Stock (De" sheetId="64" state="visible" r:id="rId64"/>
    <sheet xmlns:r="http://schemas.openxmlformats.org/officeDocument/2006/relationships" name="Stockholders' Equity (Deficit65" sheetId="65" state="visible" r:id="rId65"/>
    <sheet xmlns:r="http://schemas.openxmlformats.org/officeDocument/2006/relationships" name="Stockholders' Equity (Deficit66" sheetId="66" state="visible" r:id="rId66"/>
    <sheet xmlns:r="http://schemas.openxmlformats.org/officeDocument/2006/relationships" name="Stockholders' Equity (Deficit67" sheetId="67" state="visible" r:id="rId67"/>
    <sheet xmlns:r="http://schemas.openxmlformats.org/officeDocument/2006/relationships" name="Stockholders' Equity (Deficit68" sheetId="68" state="visible" r:id="rId68"/>
    <sheet xmlns:r="http://schemas.openxmlformats.org/officeDocument/2006/relationships" name="Stockholders' Equity (Deficit69" sheetId="69" state="visible" r:id="rId69"/>
    <sheet xmlns:r="http://schemas.openxmlformats.org/officeDocument/2006/relationships" name="Stockholders' Equity (Deficit70" sheetId="70" state="visible" r:id="rId70"/>
    <sheet xmlns:r="http://schemas.openxmlformats.org/officeDocument/2006/relationships" name="Stockholders' Equity (Deficit71" sheetId="71" state="visible" r:id="rId71"/>
    <sheet xmlns:r="http://schemas.openxmlformats.org/officeDocument/2006/relationships" name="Stockholders' Equity (Deficit72" sheetId="72" state="visible" r:id="rId72"/>
    <sheet xmlns:r="http://schemas.openxmlformats.org/officeDocument/2006/relationships" name="Stock-Based Compensation (Detai" sheetId="73" state="visible" r:id="rId73"/>
    <sheet xmlns:r="http://schemas.openxmlformats.org/officeDocument/2006/relationships" name="Income Taxes - Reconciliation (" sheetId="74" state="visible" r:id="rId74"/>
    <sheet xmlns:r="http://schemas.openxmlformats.org/officeDocument/2006/relationships" name="Income Taxes - Deferred Tax Ass" sheetId="75" state="visible" r:id="rId75"/>
    <sheet xmlns:r="http://schemas.openxmlformats.org/officeDocument/2006/relationships" name="Income Taxes - Operating Loss C" sheetId="76" state="visible" r:id="rId76"/>
    <sheet xmlns:r="http://schemas.openxmlformats.org/officeDocument/2006/relationships" name="Income Taxes - Tax Credit Carry" sheetId="77" state="visible" r:id="rId77"/>
    <sheet xmlns:r="http://schemas.openxmlformats.org/officeDocument/2006/relationships" name="Income Taxes - Unrecognized Tax" sheetId="78" state="visible" r:id="rId78"/>
    <sheet xmlns:r="http://schemas.openxmlformats.org/officeDocument/2006/relationships" name="Related Party Transactions (Det" sheetId="79" state="visible" r:id="rId79"/>
    <sheet xmlns:r="http://schemas.openxmlformats.org/officeDocument/2006/relationships" name="401(k) Plan (Details)" sheetId="80" state="visible" r:id="rId80"/>
    <sheet xmlns:r="http://schemas.openxmlformats.org/officeDocument/2006/relationships" name="Subsequent Events (Details)" sheetId="81" state="visible" r:id="rId81"/>
    <sheet xmlns:r="http://schemas.openxmlformats.org/officeDocument/2006/relationships" name="Reverse Stock Split (Details)" sheetId="82" state="visible" r:id="rId82"/>
    <sheet xmlns:r="http://schemas.openxmlformats.org/officeDocument/2006/relationships" name="Selected Quarterly Financial 83" sheetId="83" state="visible" r:id="rId83"/>
    <sheet xmlns:r="http://schemas.openxmlformats.org/officeDocument/2006/relationships" name="CONDENSED BALANCE SHEETS" sheetId="84" state="visible" r:id="rId84"/>
    <sheet xmlns:r="http://schemas.openxmlformats.org/officeDocument/2006/relationships" name="CONDENSED BALANCE SHEETS (Paren" sheetId="85" state="visible" r:id="rId85"/>
    <sheet xmlns:r="http://schemas.openxmlformats.org/officeDocument/2006/relationships" name="CONDENSED STATEMENTS OF OPERATI" sheetId="86" state="visible" r:id="rId86"/>
    <sheet xmlns:r="http://schemas.openxmlformats.org/officeDocument/2006/relationships" name="CONDENSED STATEMENTS OF CASH FL" sheetId="87" state="visible" r:id="rId87"/>
    <sheet xmlns:r="http://schemas.openxmlformats.org/officeDocument/2006/relationships" name="Organization88" sheetId="88" state="visible" r:id="rId88"/>
    <sheet xmlns:r="http://schemas.openxmlformats.org/officeDocument/2006/relationships" name="Summary of Significant Accoun89" sheetId="89" state="visible" r:id="rId89"/>
    <sheet xmlns:r="http://schemas.openxmlformats.org/officeDocument/2006/relationships" name="Fair Value Measurements90" sheetId="90" state="visible" r:id="rId90"/>
    <sheet xmlns:r="http://schemas.openxmlformats.org/officeDocument/2006/relationships" name="Inventories91" sheetId="91" state="visible" r:id="rId91"/>
    <sheet xmlns:r="http://schemas.openxmlformats.org/officeDocument/2006/relationships" name="Borrowings92" sheetId="92" state="visible" r:id="rId92"/>
    <sheet xmlns:r="http://schemas.openxmlformats.org/officeDocument/2006/relationships" name="Capital Leases93" sheetId="93" state="visible" r:id="rId93"/>
    <sheet xmlns:r="http://schemas.openxmlformats.org/officeDocument/2006/relationships" name="Commitments and Contingencies94" sheetId="94" state="visible" r:id="rId94"/>
    <sheet xmlns:r="http://schemas.openxmlformats.org/officeDocument/2006/relationships" name="Stockholders' Equity (Deficit95" sheetId="95" state="visible" r:id="rId95"/>
    <sheet xmlns:r="http://schemas.openxmlformats.org/officeDocument/2006/relationships" name="Stock-Based Compensation96" sheetId="96" state="visible" r:id="rId96"/>
    <sheet xmlns:r="http://schemas.openxmlformats.org/officeDocument/2006/relationships" name="Restructuring Charges and Expen" sheetId="97" state="visible" r:id="rId97"/>
    <sheet xmlns:r="http://schemas.openxmlformats.org/officeDocument/2006/relationships" name="Subsequent Events98" sheetId="98" state="visible" r:id="rId98"/>
    <sheet xmlns:r="http://schemas.openxmlformats.org/officeDocument/2006/relationships" name="Summary of Significant Accoun99" sheetId="99" state="visible" r:id="rId99"/>
    <sheet xmlns:r="http://schemas.openxmlformats.org/officeDocument/2006/relationships" name="Summary of Significant Accou100" sheetId="100" state="visible" r:id="rId100"/>
    <sheet xmlns:r="http://schemas.openxmlformats.org/officeDocument/2006/relationships" name="Inventories (Tables)101" sheetId="101" state="visible" r:id="rId101"/>
    <sheet xmlns:r="http://schemas.openxmlformats.org/officeDocument/2006/relationships" name="Borrowings (Tables)102" sheetId="102" state="visible" r:id="rId102"/>
    <sheet xmlns:r="http://schemas.openxmlformats.org/officeDocument/2006/relationships" name="Capital Leases (Tables)103" sheetId="103" state="visible" r:id="rId103"/>
    <sheet xmlns:r="http://schemas.openxmlformats.org/officeDocument/2006/relationships" name="Commitments and Contingencie104" sheetId="104" state="visible" r:id="rId104"/>
    <sheet xmlns:r="http://schemas.openxmlformats.org/officeDocument/2006/relationships" name="Stockholders' Equity (Defici105" sheetId="105" state="visible" r:id="rId105"/>
    <sheet xmlns:r="http://schemas.openxmlformats.org/officeDocument/2006/relationships" name="Stock-Based Compensation (Ta106" sheetId="106" state="visible" r:id="rId106"/>
    <sheet xmlns:r="http://schemas.openxmlformats.org/officeDocument/2006/relationships" name="Organization - Liquidity (De107" sheetId="107" state="visible" r:id="rId107"/>
    <sheet xmlns:r="http://schemas.openxmlformats.org/officeDocument/2006/relationships" name="Organization - Purchase Agreeme" sheetId="108" state="visible" r:id="rId108"/>
    <sheet xmlns:r="http://schemas.openxmlformats.org/officeDocument/2006/relationships" name="Organization - Public Offeri109" sheetId="109" state="visible" r:id="rId109"/>
    <sheet xmlns:r="http://schemas.openxmlformats.org/officeDocument/2006/relationships" name="Summary of Significant Accou110" sheetId="110" state="visible" r:id="rId110"/>
    <sheet xmlns:r="http://schemas.openxmlformats.org/officeDocument/2006/relationships" name="Summary of Significant Accou111" sheetId="111" state="visible" r:id="rId111"/>
    <sheet xmlns:r="http://schemas.openxmlformats.org/officeDocument/2006/relationships" name="Summary of Significant Accou112" sheetId="112" state="visible" r:id="rId112"/>
    <sheet xmlns:r="http://schemas.openxmlformats.org/officeDocument/2006/relationships" name="Summary of Significant Accou113" sheetId="113" state="visible" r:id="rId113"/>
    <sheet xmlns:r="http://schemas.openxmlformats.org/officeDocument/2006/relationships" name="Summary of Significant Accou114" sheetId="114" state="visible" r:id="rId114"/>
    <sheet xmlns:r="http://schemas.openxmlformats.org/officeDocument/2006/relationships" name="Summary of Significant Accou115" sheetId="115" state="visible" r:id="rId115"/>
    <sheet xmlns:r="http://schemas.openxmlformats.org/officeDocument/2006/relationships" name="Summary of Significant Accou116" sheetId="116" state="visible" r:id="rId116"/>
    <sheet xmlns:r="http://schemas.openxmlformats.org/officeDocument/2006/relationships" name="Fair Value Measurements (Detail" sheetId="117" state="visible" r:id="rId117"/>
    <sheet xmlns:r="http://schemas.openxmlformats.org/officeDocument/2006/relationships" name="Inventories (Details)118" sheetId="118" state="visible" r:id="rId118"/>
    <sheet xmlns:r="http://schemas.openxmlformats.org/officeDocument/2006/relationships" name="Borrowings - Loan Agreement 119" sheetId="119" state="visible" r:id="rId119"/>
    <sheet xmlns:r="http://schemas.openxmlformats.org/officeDocument/2006/relationships" name="Borrowings - Securities Purc120" sheetId="120" state="visible" r:id="rId120"/>
    <sheet xmlns:r="http://schemas.openxmlformats.org/officeDocument/2006/relationships" name="Borrowings - Credit Agreemen121" sheetId="121" state="visible" r:id="rId121"/>
    <sheet xmlns:r="http://schemas.openxmlformats.org/officeDocument/2006/relationships" name="Capital Leases (Details)122"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Stockholders' Equity (Defici126" sheetId="126" state="visible" r:id="rId126"/>
    <sheet xmlns:r="http://schemas.openxmlformats.org/officeDocument/2006/relationships" name="Stockholders' Equity (Defici127" sheetId="127" state="visible" r:id="rId127"/>
    <sheet xmlns:r="http://schemas.openxmlformats.org/officeDocument/2006/relationships" name="Stockholders' Equity (Defici128" sheetId="128" state="visible" r:id="rId128"/>
    <sheet xmlns:r="http://schemas.openxmlformats.org/officeDocument/2006/relationships" name="Stockholders' Equity (Defici129" sheetId="129" state="visible" r:id="rId129"/>
    <sheet xmlns:r="http://schemas.openxmlformats.org/officeDocument/2006/relationships" name="Stockholders' Equity (Defici130" sheetId="130" state="visible" r:id="rId130"/>
    <sheet xmlns:r="http://schemas.openxmlformats.org/officeDocument/2006/relationships" name="Stockholders' Equity (Defici131" sheetId="131" state="visible" r:id="rId131"/>
    <sheet xmlns:r="http://schemas.openxmlformats.org/officeDocument/2006/relationships" name="Stockholders' Equity (Defici132" sheetId="132" state="visible" r:id="rId132"/>
    <sheet xmlns:r="http://schemas.openxmlformats.org/officeDocument/2006/relationships" name="Stock-Based Compensation (De133" sheetId="133" state="visible" r:id="rId133"/>
    <sheet xmlns:r="http://schemas.openxmlformats.org/officeDocument/2006/relationships" name="Restructuring Charges and Ex134" sheetId="134" state="visible" r:id="rId134"/>
    <sheet xmlns:r="http://schemas.openxmlformats.org/officeDocument/2006/relationships" name="Subsequent Events (Details)135" sheetId="135" state="visible" r:id="rId135"/>
    <sheet xmlns:r="http://schemas.openxmlformats.org/officeDocument/2006/relationships" name="Borrowings - Repayment Schedule" sheetId="136" state="visible" r:id="rId136"/>
    <sheet xmlns:r="http://schemas.openxmlformats.org/officeDocument/2006/relationships" name="Borrowings - Repayment Sched137" sheetId="137" state="visible" r:id="rId137"/>
  </sheets>
  <definedNames/>
  <calcPr calcId="124519" fullCalcOnLoad="1"/>
</workbook>
</file>

<file path=xl/sharedStrings.xml><?xml version="1.0" encoding="utf-8"?>
<sst xmlns="http://schemas.openxmlformats.org/spreadsheetml/2006/main" uniqueCount="958">
  <si>
    <t>Document and Entity Information</t>
  </si>
  <si>
    <t>9 Months Ended</t>
  </si>
  <si>
    <t>Sep. 30, 2017</t>
  </si>
  <si>
    <t>Entity Registrant Name</t>
  </si>
  <si>
    <t>Avinger Inc</t>
  </si>
  <si>
    <t>Entity Central Index Key</t>
  </si>
  <si>
    <t>Document Type</t>
  </si>
  <si>
    <t>S-1/A</t>
  </si>
  <si>
    <t>Document Period End Date</t>
  </si>
  <si>
    <t>Sep. 30,
		2017</t>
  </si>
  <si>
    <t>Pre-Effective Amendment Number</t>
  </si>
  <si>
    <t>Amendment Flag</t>
  </si>
  <si>
    <t>false</t>
  </si>
  <si>
    <t>Entity Filer Category</t>
  </si>
  <si>
    <t>Smaller Reporting Company</t>
  </si>
  <si>
    <t>BALANCE SHEETS $ in Thousands</t>
  </si>
  <si>
    <t>Dec. 31, 2015USD ($)</t>
  </si>
  <si>
    <t>Current assets:</t>
  </si>
  <si>
    <t>Cash and cash equivalents</t>
  </si>
  <si>
    <t>Accounts receivable, net of allowance for doubtful accounts of $21 at December 31, 2016 and $20 at December 31, 2015</t>
  </si>
  <si>
    <t>Inventories</t>
  </si>
  <si>
    <t>Prepaid expenses and other current assets</t>
  </si>
  <si>
    <t>Total current assets</t>
  </si>
  <si>
    <t>Property and equipment, net</t>
  </si>
  <si>
    <t>Other assets</t>
  </si>
  <si>
    <t>Total assets</t>
  </si>
  <si>
    <t>Current liabilities:</t>
  </si>
  <si>
    <t>Accounts payable</t>
  </si>
  <si>
    <t>Accrued compensation</t>
  </si>
  <si>
    <t>Accrued expenses and other current liabilities</t>
  </si>
  <si>
    <t>Total current liabilities</t>
  </si>
  <si>
    <t>Borrowings, net of current portion</t>
  </si>
  <si>
    <t>Other long-term liabilities</t>
  </si>
  <si>
    <t>Total liabilities</t>
  </si>
  <si>
    <t>Commitments and contingencies (Note 10)</t>
  </si>
  <si>
    <t xml:space="preserve"> </t>
  </si>
  <si>
    <t>Stockholders' equity:</t>
  </si>
  <si>
    <t>Preferred stock issuable in series, par value of $0.001; Shares authorized: 5,000,000 at December 31, 2016 and December 31, 2015; Shares issued and outstanding: none at December 31, 2016 and December 31, 2015</t>
  </si>
  <si>
    <t>Additional paid-in capital</t>
  </si>
  <si>
    <t>Accumulated deficit</t>
  </si>
  <si>
    <t>Total stockholders' equity (deficit)</t>
  </si>
  <si>
    <t>Total liabilities and stockholders' equity (deficit)</t>
  </si>
  <si>
    <t>BALANCE SHEETS (Parenthetical) - USD ($) $ in Thousands</t>
  </si>
  <si>
    <t>Dec. 31, 2016</t>
  </si>
  <si>
    <t>Dec. 31, 2015</t>
  </si>
  <si>
    <t>CONDENSED BALANCE SHEET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shares in Thousands, $ in Thousands</t>
  </si>
  <si>
    <t>12 Months Ended</t>
  </si>
  <si>
    <t>Dec. 31, 2014</t>
  </si>
  <si>
    <t>CONDENSED STATEMENTS OF OPERATIONS AND COMPREHENSIVE LOSS</t>
  </si>
  <si>
    <t>Revenues</t>
  </si>
  <si>
    <t>Cost of revenues</t>
  </si>
  <si>
    <t>Gross profit (loss)</t>
  </si>
  <si>
    <t>Operating expenses:</t>
  </si>
  <si>
    <t>Research and development</t>
  </si>
  <si>
    <t>Selling, general and administrative</t>
  </si>
  <si>
    <t>Total operating expenses</t>
  </si>
  <si>
    <t>Loss from operations</t>
  </si>
  <si>
    <t>Interest income</t>
  </si>
  <si>
    <t>Interest expense</t>
  </si>
  <si>
    <t>Other income (expense), net</t>
  </si>
  <si>
    <t>Loss before provision for income taxes</t>
  </si>
  <si>
    <t>Provision for income taxes</t>
  </si>
  <si>
    <t>Net loss and comprehensive loss</t>
  </si>
  <si>
    <t>Adjustment to net loss resulting from convertible preferred stock modification</t>
  </si>
  <si>
    <t>Net loss and comprehensive loss attributable to common stockholders</t>
  </si>
  <si>
    <t>Net loss attributable to common stockholders per share, basic and diluted (in dollars per share)</t>
  </si>
  <si>
    <t>Weighted average common shares used to compute net loss per share, basic and diluted</t>
  </si>
  <si>
    <t>STATEMENTS OF CONVERTIBLE PREFERRED STOCK AND STOCKHOLDERS' EQUITY (DEFICIT) - USD ($) $ in Thousands</t>
  </si>
  <si>
    <t>Common StockAnti-dilution provisions upon conversion of preferred stock</t>
  </si>
  <si>
    <t>Common StockInitial Public offering</t>
  </si>
  <si>
    <t>Common StockSecurities Purchase Agreement with CRG</t>
  </si>
  <si>
    <t>Common StockOther public offerings</t>
  </si>
  <si>
    <t>Common Stock</t>
  </si>
  <si>
    <t>Additional Paid-in CapitalInitial Public offering</t>
  </si>
  <si>
    <t>Additional Paid-in CapitalSecurities Purchase Agreement with CRG</t>
  </si>
  <si>
    <t>Additional Paid-in CapitalOther public offerings</t>
  </si>
  <si>
    <t>Additional Paid-in Capital</t>
  </si>
  <si>
    <t>Accumulated Deficit</t>
  </si>
  <si>
    <t>Series A Convertible Preferred Stock</t>
  </si>
  <si>
    <t>Series A-1 Convertible Preferred Stock</t>
  </si>
  <si>
    <t>Series B Convertible Preferred Stock</t>
  </si>
  <si>
    <t>Series C Convertible Preferred Stock</t>
  </si>
  <si>
    <t>Series D Convertible Preferred Stock</t>
  </si>
  <si>
    <t>Series E Convertible Preferred Stock</t>
  </si>
  <si>
    <t>Initial Public offering</t>
  </si>
  <si>
    <t>Securities Purchase Agreement with CRG</t>
  </si>
  <si>
    <t>Other public offerings</t>
  </si>
  <si>
    <t>Total</t>
  </si>
  <si>
    <t>Balance (in shares) at Dec. 31, 2013</t>
  </si>
  <si>
    <t>Increase (Decrease) in Shares</t>
  </si>
  <si>
    <t>Issuance of common stock (in shares)</t>
  </si>
  <si>
    <t>Issuance of stock, net (in shares)</t>
  </si>
  <si>
    <t>Balance (in shares) at Dec. 31, 2014</t>
  </si>
  <si>
    <t>Balance at Dec. 31, 2013</t>
  </si>
  <si>
    <t>Increase (Decrease) in Convertible Preferred Stock</t>
  </si>
  <si>
    <t>Issuance of Convertible Preferred Stock, net of issuance costs</t>
  </si>
  <si>
    <t>Balance at Dec. 31, 2014</t>
  </si>
  <si>
    <t>Increase (Decrease) in Stockholders' (Deficit) Equity</t>
  </si>
  <si>
    <t>Issuance of common stock</t>
  </si>
  <si>
    <t>Employee stock-based compensation</t>
  </si>
  <si>
    <t>Issuance of common stock warrants</t>
  </si>
  <si>
    <t>Reclass of warrants liability to additional paid-in capital</t>
  </si>
  <si>
    <t>Net and comprehensive loss</t>
  </si>
  <si>
    <t>Exercise of common stock warrants (in shares)</t>
  </si>
  <si>
    <t>Conversion of preferred stock to common stock in connection with the IPO (in shares)</t>
  </si>
  <si>
    <t>Balance (in shares) at Dec. 31, 2015</t>
  </si>
  <si>
    <t>Conversion of preferred stock to common stock in connection with the IPO</t>
  </si>
  <si>
    <t>Issuance of common stock, net</t>
  </si>
  <si>
    <t>Vesting of restricted stock subject to repurchase</t>
  </si>
  <si>
    <t>Exercise of common stock warrants</t>
  </si>
  <si>
    <t>Conversion of convertible preferred stock to common stock in connection with the IPO</t>
  </si>
  <si>
    <t>Convertible preferred stock modification</t>
  </si>
  <si>
    <t>Balance at Dec. 31, 2015</t>
  </si>
  <si>
    <t>Balance (in shares) at Dec. 31, 2016</t>
  </si>
  <si>
    <t>Balance at Dec. 31, 2016</t>
  </si>
  <si>
    <t>Balance at Sep. 30, 2017</t>
  </si>
  <si>
    <t>STATEMENTS OF CASH FLOWS - USD ($) $ in Thousands</t>
  </si>
  <si>
    <t>Cash flows from operating activities</t>
  </si>
  <si>
    <t>Net loss</t>
  </si>
  <si>
    <t>Adjustments to reconcile net loss to net cash used in operating activities:</t>
  </si>
  <si>
    <t>Depreciation and amortization</t>
  </si>
  <si>
    <t>Amortization of debt issuance costs and debt discount</t>
  </si>
  <si>
    <t>Stock-based compensation</t>
  </si>
  <si>
    <t>Remeasurement of embedded derivatives</t>
  </si>
  <si>
    <t>Write off of embedded derivatives</t>
  </si>
  <si>
    <t>Noncash interest expense and other charges</t>
  </si>
  <si>
    <t>Loss on extinguishment of convertible notes</t>
  </si>
  <si>
    <t>Provision for doubtful accounts receivable</t>
  </si>
  <si>
    <t>Provision for excess and obsolete inventories</t>
  </si>
  <si>
    <t>Changes in operating assets and liabilities:</t>
  </si>
  <si>
    <t>Accounts receivable</t>
  </si>
  <si>
    <t>Other long-term liabilities and accrued interest</t>
  </si>
  <si>
    <t>Net cash used in operating activities</t>
  </si>
  <si>
    <t>Cash flows from investing activities</t>
  </si>
  <si>
    <t>Purchase of property and equipment</t>
  </si>
  <si>
    <t>Restricted cash</t>
  </si>
  <si>
    <t>Net cash used in investing activities</t>
  </si>
  <si>
    <t>Cash flows from financing activities</t>
  </si>
  <si>
    <t>Principal paydown of capital lease obligations</t>
  </si>
  <si>
    <t>Payments on borrowing</t>
  </si>
  <si>
    <t>Proceeds from convertible notes, net of issuance costs</t>
  </si>
  <si>
    <t>Proceeds from borrowings, net of issuance costs</t>
  </si>
  <si>
    <t>Proceeds from the issuance of convertible preferred stock, net of issuance costs</t>
  </si>
  <si>
    <t>Proceeds from the issuance of common stock related to CRG loan, net of issuance costs</t>
  </si>
  <si>
    <t>Proceeds from public offerings, net of issuance costs</t>
  </si>
  <si>
    <t>Proceeds from the exercise of common stock warrants</t>
  </si>
  <si>
    <t>Payments for deferred initial public offering costs</t>
  </si>
  <si>
    <t>Proceeds from the issuance of common stock</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Accounts payable for purchases of property and equipment</t>
  </si>
  <si>
    <t>Modification of convertible preferred stock</t>
  </si>
  <si>
    <t>Vesting of common stock subject to repurchase</t>
  </si>
  <si>
    <t>Transfer between inventory and property and equipment</t>
  </si>
  <si>
    <t>Conversion of convertible notes and accrued interest into Series E convertible preferred stock</t>
  </si>
  <si>
    <t>Organization</t>
  </si>
  <si>
    <t>1. Organization
Organization, Nature of Business
Avinger, Inc. (the "Company"), a Delaware corporation, was founded in March 2007 by cardiologist and medical device entrepreneur Dr. John B. Simpson. The Company designs, manufactures and sells image-guided, catheter-based systems that are used by physicians to treat patients with peripheral artery disease ("PAD"). Patients with PAD have a build-up of plaque in the arteries that supply blood to areas away from the heart, particularly the pelvis and legs. The Company manufactures and sells a suite of products in the United States ("U.S.") and in select international markets. The Company has developed its Lumivascular platform, which integrates optical coherence tomography ("OCT") visualization with interventional catheters and is the industry's only system that provides real-time intravascular imaging during the treatment portion of PAD procedures. The Company's Lumivascular platform consists of a capital component, Lightbox, as well as a variety of disposable catheter products. The Company's current products include its non-imaging catheters, Wildcat and Kittycat, as well as its Lumivascular platform products, Ocelot, Ocelot PIXL and Ocelot MVRX, all of which are designed to allow physicians to penetrate a total blockage in an artery, known as a chronic total occlusion ("CTO"). In March 2016, the Company also received 510(k) clearance from the U.S. Food and Drug Administration ("FDA") for commercialization of Pantheris, the Company's image-guided atherectomy system, designed to allow physicians to precisely remove arterial plaque in PAD patients. The Company commenced sales of Pantheris in the U.S. and select international markets promptly thereafter. The Company is located in Redwood City, California.
Liquidity Matters
The accompanying financial statements have been prepared assuming that the Company will continue as a going concern, which contemplates the realization of assets and the satisfaction of liabilities in the normal course of business. In the course of its activities, the Company has incurred losses and negative cash flows from operations since its inception. As of September 30, 2017, the Company had an accumulated deficit of $291,177,000. The Company expects to incur losses for the foreseeable future. The Company believes that its cash and cash equivalents of $10,170,000 at September 30, 2017 and expected revenues will be sufficient to allow the Company to fund its current operations until approximately January 31, 2018. The Company will seek additional sources of funding in the form of debt financing or equity issuances, however, there can be no assurance that the Company will be successful in acquiring additional funding at levels sufficient to fund its operations. These conditions raise substantial doubt about the Company's ability to continue as a going concern. If the Company is unable to raise additional capital in sufficient amounts or on terms acceptable to it, the Company may have to significantly reduce its operations or delay, scale back or discontinue the development of one or more of its products. The financial statements do not include any adjustments that might result from the outcome of this uncertainty. The Company's ultimate success will largely depend on its continued development of innovative medical technologies, its ability to successfully commercialize its products and its ability to raise significant additional funding. Additionally, due to the substantial doubt about the Company's ability to continue operating as a going concern and the material adverse change clause in the Term Loan Agreement with CRG Partners III L.P. and certain of its affiliated funds (collectively "CRG"), the entire amount of borrowings at September 30, 2017 and December 31, 2016 has been classified as current in these financial statements. CRG has not invoked the material adverse change clause. On November 3, 2017, the Company entered into a purchase agreement (the "Purchase Agreement") with Lincoln Park Capital Fund, LLC ("Lincoln Park"), pursuant to which Lincoln Park is obligated to purchase, at the Company's request, up to $15,000,000 of the Company's common stock over a 30-month period, subject to certain limitations set forth in the Purchase Agreement. As a fee for Lincoln Park's commitment to purchase such shares, the Company issued 23,584shares of common stock to Lincoln Park on November 3, 2017. As obligated under a registration rights agreement entered into with Lincoln Park in connection with the Purchase Agreement, the Company filed a registration statement on Form S-1 on November 6, 2017 for up to 248,750 of such shares, which registration statement has not yet been declared effective by the SEC. To the extent more than 248,750 shares of the Company's common stock are issued to Lincoln Park pursuant to the Purchase Agreement, the Company is obligated to file additional registration statements for the resale of such shares.
Public Offerings
In January 2015, the Company issued and sold 125,000 shares of its common stock in its initial public offering ("IPO") at a public offering price of $520.00 per share, for net proceeds of approximately $56,897,000 after deducting underwriting discounts and commissions of approximately $4,550,000 and expenses of approximately $3,553,000. Upon the closing of the IPO, all shares of convertible preferred stock then outstanding converted into an aggregate of 174,028 shares of common stock resulting in the reclassification of $137,626,000 from outside of stockholders' equity to additional paid-in capital.
On February 3, 2016, the Company filed a universal shelf registration statement to offer up to $150,000,000 of its securities and entered into an "at-the-market" program pursuant to a Sales Agreement with Cowen and Company ("Cowen"), through which it may, from time to time, issue and sell shares of common stock having an aggregate offering value of up to $50,000,000. The shelf registration statement also covers the resale of the shares sold to CRG in September 2015. The registration statement was declared effective by the SEC on March 8, 2016. During the three and nine months ended September 30, 2017, the Company sold 189,684 shares of common stock through the "at-the-market" program at an average price of $17.68 per common share and raised net proceeds of $3,187,000, after payment of $101,000 in commissions and fees to Cowen. During the three and nine months ended September 30, 2016, the Company sold none and 3,129 shares, respectively, of common stock through the "at-the-market" program at an average price of $448.37 per common share and raised net proceeds of $1,252,000, after payment of $42,000 in commissions and fees to Cowen. Due to the SEC's "baby shelf rules," which prohibit companies with a public float of less than $75 million from issuing securities under a shelf registration statement in excess of one-third of such company's public float in a twelve-month period, the Company is unable to issue more shares in its "at-the-market" program at this time. In August 2016, the Company issued and sold 246,445 shares of its common stock in its follow-on public offering, which includes the exercise in full by the underwriters of their option to purchase 32,145 shares of common stock, at a public offering price of $140.00 per share. Net proceeds from the follow-on public offering were approximately $31,549,000 after deducting underwriting discounts and commissions of approximately $2,415,000 and expenses of approximately $538,000.</t>
  </si>
  <si>
    <t>1. Organization
Organization, Nature of Business
Avinger, Inc. (the "Company"), a Delaware corporation, was founded in March 2007 by cardiologist and medical device entrepreneur Dr. John B. Simpson. The Company designs, manufactures and sells image-guided, catheter-based systems that are used by physicians to treat patients with peripheral artery disease ("PAD"). Patients with PAD have a build-up of plaque in the arteries that supply blood to areas away from the heart, particularly the pelvis and legs. The Company manufactures and sells a suite of products in the United States ("U.S.") and in select international markets. The Company has developed its Lumivascular platform, which integrates optical coherence tomography ("OCT") visualization with interventional catheters and is the industry's only system that provides real-time intravascular imaging during the treatment portion of PAD procedures. The Company's Lumivascular platform consists of a capital component, Lightbox, as well as a variety of disposable catheter products. The Company's current products include its non-imaging catheters, Wildcat and Kittycat, as well as its Lumivascular platform products, Ocelot, Ocelot PIXL and Ocelot MVRX, all of which are designed to allow physicians to penetrate a total blockage in an artery, known as a chronic total occlusion ("CTO"). In March 2016, the Company also received 510(k) clearance from the U.S. Food and Drug Administration ("FDA") for commercialization of Pantheris, the Company's image-guided atherectomy system, designed to allow physicians to precisely remove arterial plaque in PAD patients. The Company commenced sales of Pantheris in the U.S. and select international markets promptly thereafter. The Company is located in Redwood City, California.
Liquidity Matters
The accompanying financial statements have been prepared assuming that the Company will continue as a going concern, which contemplates the realization of assets and the satisfaction of liabilities in the normal course of business. The Company adopted FASB issued ASU No. 2014-15, Presentation of Financial Statements—Going Concern (Subtopic 205-40) effective December 31, 2016, which requires the Company to make certain disclosures if it concludes that there is substantial doubt about the entity's ability to continue as a going concern within one year from the date of the issuance of these financial statements. In the course of its activities, the Company has incurred losses and negative cash flows from operations since its inception. As of December 31, 2016, the Company had an accumulated deficit of $252,389,000. The Company expects to incur losses for the foreseeable future. The Company believes that its cash and cash equivalents of $36,096,000 at December 31, 2016, expected revenues and the net proceeds from its "at-the-market" program will be sufficient to allow the Company to fund its current operations until approximately September 30, 2017. The Company will seek additional sources of funding in the form of debt financing or equity issuances. However, there can be no assurance that the Company will be successful in acquiring additional funding at levels sufficient to fund its operations. These conditions raise substantial doubt about the Company's ability to continue as a going concern within one year from the date of the issuance of these financial statements. If the Company is unable to raise additional capital in sufficient amounts or on terms acceptable to it, the Company may have to significantly reduce its operations or delay, scale back or discontinue the development of one or more of its products. The financial statements do not include any adjustments that might result from the outcome of this uncertainty. The Company's ultimate success will largely depend on its continued development of innovative medical technologies, its ability to successfully commercialize its products and its ability to raise significant additional funding. Additionally, due to the substantial doubt about the Company's ability to continue operating as a going concern and the material adverse change clause in the Term Loan Agreement with CRG Partners III L.P. and certain of its affiliated funds (collectively "CRG"), the entire amount of borrowings at December 31, 2016 has been classified as current in these financial statements. CRG has not invoked the material adverse change clause.
Public Offerings
In January 2015, the Company issued and sold 125,000 shares of its common stock in its initial public offering ("IPO") at a public offering price of $520.00 per share, for net proceeds of approximately $56,897,000 after deducting underwriting discounts and commissions of approximately $4,550,000 and expenses of approximately $3,553,000. Upon the closing of the IPO, all shares of convertible preferred stock then outstanding converted into an aggregate of 174,028 shares of common stock resulting in the reclassification of $137,626,000 from outside of stockholders' equity (deficit) to additional paid-in capital.
On February 3, 2016, the Company filed a universal shelf registration statement to offer up to $150,000,000 of its securities and entered into an "at-the-market" program pursuant to a Sales Agreement with Cowen and Company ("Cowen"), through which it may, from time to time, issue and sell shares of common stock having an aggregate offering value of up to $50,000,000. The shelf registration statement also covers the resale of the shares sold to CRG in September 2015. The registration statement was declared effective by the SEC on March 8, 2016. During the year ended December 31, 2016, the Company sold 27,374 shares of common stock under the "at-the-market" program at an average price of $194.74 and raised net proceeds of $5,171,000, after payment of $160,000 in commissions and fees to Cowen. In August 2016, the Company issued and sold 246,445 shares of its common stock in its follow-on public offering, which includes the exercise in full by the underwriters of their option to purchase 32,145 shares of common stock, at a public offering price of $140.00 per share. Net proceeds from the follow-on public offering were approximately $31,549,000 after deducting underwriting discounts and commissions of approximately $2,415,000 and expenses of approximately $538,000.</t>
  </si>
  <si>
    <t>Summary of Significant Accounting Policies</t>
  </si>
  <si>
    <t>2. Summary of Significant Accounting Policies
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and nine months ended September 30, 2017, are not necessarily indicative of results to be expected for the year ending December 31, 2017, or for any other interim period or for any future year. The December 31, 2016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16, which was filed with the SEC on March 14, 2017. The Company's significant accounting policies are more fully described in Note 2 of the Notes to Financial Statements included in the Company's Annual Report on Form 10-K for the year ended December 31, 2016.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provisions for doubtful accounts receivable and excess and obsolete inventories, the determination of useful lives and impairment of asset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The Company has evaluated the estimated fair value of its financial instruments as of September 30, 2017 and December 31, 2016.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its borrowings approximate fair value.
Cash and Cash Equivalents
The Company considers all highly liquid investments with an original maturity of three months or less at the time of purchase to be cash equivalents. Cash equivalents are considered available-for-sale marketable securities and are recorded at fair value, using level 1 inputs, based on quoted market prices. As of September 30, 2017 and December 31, 2016,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September 30, 2017 and December 31, 2016. Any realized gains and losses and interest and dividends on available-for-sale securities are included in interest income or expense and computed using the specific identification cost method.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September 30, 2017 and December 31, 2016.
The Company's accounts receivable are due from a variety of health-care organizations in the United States and select European markets. At September 30, 2017 and December 31, 2016, there were no customers that represented 10% or more of the Company's accounts receivable. For the three months ended September 30, 2017 and 2016, there was one and no customers, respectively, that represented 10% or more of revenues. For the nine months ended September 30, 2017 and 2016, there were no customers that represented 10% or more of revenues. Disruption of sales orders or a deterioration of financial condition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
Revenue Recognition
The Company's revenues are derived from (1) sale of its Lightbox (2) sale of disposables, which consist of catheters and accessories, and (3) sale of customer service contracts. The Company sells its products directly to hospitals and medical centers as well as through distributors. The Company recognizes revenue in accordance with Accounting Standards Codification ("ASC") 605-10, Revenue Recognition , when persuasive evidence of an arrangement exists, the fee is fixed or determinable, collection of the fee is probable and delivery has occurred.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to six months.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SC 840, Leases and ASC 605-25, Revenue Recognition—Multiple Element Arrangements .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The Company expenses all warranty costs and inventory provisions to cost of revenues. The Company records adjustments to its inventory valuation for estimated excess, obsolete and non-sellable inventories based on assumptions about future demand, past usage, changes to manufacturing processes and overall market conditions. Cost of revenues also includes depreciation expense for the Lightboxes under lease and commercial evaluation program agreements and certain direct costs such as shipping costs.
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The warranty liability is included within accrued liabilities on the balance sheet. Warranty provisions and claims are summarized as follows (in thousands):
Amount
Balance at December 31, 2016
$
Warranty provision
Usage/Release
)
​
​
​
​
​
Balance at September 30, 2017
$
​
​
​
​
​
​
​
​
​
​
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For the computation of net loss per share, there were no common stock shares subject to repurchase excluded from the calculations as of September 30, 2017 and 2016. Since the Company was in a loss position for all periods presented, basic net loss per share is the same as diluted net loss per share as the inclusion of all potentially dilutive common shares would have been anti-dilutive.
Net loss per share was determined as follows (in thousands, except per share data):
Three Months Ended
Nine Months Ended
2017
2016
2017
2016
Net loss
$
)
$
)
$
)
$
)
​
​
​
​
​
​
​
​
​
​
​
​
​
​
​
​
​
​
​
​
​
​
​
​
​
​
​
​
Weighted average common stock outstanding
​
​
​
​
​
​
​
​
​
​
​
​
​
​
​
​
​
​
​
​
​
​
​
​
​
​
​
​
Net loss per share, basic and diluted
$
)
$
)
$
)
$
)
​
​
​
​
​
​
​
​
​
​
​
​
​
​
​
​
​
​
​
​
​
​
​
​
​
​
​
​
The following potentially dilutive securities outstanding have been excluded from the computations of diluted weighted average shares outstanding because such securities have an anti-dilutive impact due to losses reported:
September 30,
2017
2016
Common Stock options
Unvested restricted stock units
Common stock warrants
​
​
​
​
​
​
​
​
​
​
​
​
​
​
​
​
Comprehensive Loss
For the three and nine months ended September 30, 2017 and 2016, there was no difference between comprehensive loss and the Company's net loss.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three months ended September 30, 2017 and 2016, 95% and 96% of the Company's revenues were in the United States, respectively, based on the shipping location of the external customer. For the nine months ended September 30, 2017 and 2016, 96% and 96% of the Company's revenues were in the United States, respectively, based on the shipping location of the external customer.
Accounting Pronouncements Adopted in 2017
In March 2016, the Financial Accounting Standards Board ("FASB") issued Accounting Standards Update ("ASU") No. 2016-09, Compensation—Stock Compensation (Topic 718): Improvements to Employee Share-Based Payment Accounting, which simplifies several aspects of the accounting for employee share-based payments, including income tax consequences, application of award forfeitures to expense, classification on the statement of cash flows, and classification of awards as either equity or liabilities. This guidance was effective for annual reporting periods beginning after December 15, 2016, and interim periods within those annual periods.
As a result of adopting ASU 2016-09, the Company has made an accounting policy election to account for forfeitures as they occur. This change has been applied on a modified retrospective basis, resulting in a cumulative-effect adjustment to increase accumulated deficit by $206,000 as of January 1, 2017, the date of adoption. The adoption of ASU 2016-09 also requires that excess tax benefits and tax deficiencies be recorded in the statement of operations as opposed to additional paid-in capital when the awards vest or are settled. The adoption of ASU 2016-09 as it relates to the accounting for excess tax benefits and tax deficiencies has no impact on the Company's current financial statements or on any prior period financial statements presented. ASU 2016-09 also requires excess tax benefits to be classified as an operating activity, consistent with other income tax cash flows, and may be applied either on a retrospective or prospective basis. The Company has elected to apply this amendment on a prospective basis, as there is no impact to its prior period statements of cash flows. As such, prior periods have not been adjusted.
In July 2015, the FASB issued an accounting standard which applies to all inventory that is measured using methods other than last-in, first-out or the retail inventory method, including inventory that is measured using first-in, first-out or average cost. The standard requires entities to measure inventory at the lower of cost and net realizable value, defined as the estimated selling prices in the ordinary course of business, less reasonably predictable costs of completion, disposal, and transportation. The guidance was effective for public entities for fiscal years beginning after December 15, 2016, and interim periods within those annual periods. The Company's elected to adopt this standard as of January 1, 2017, on a prospective basis. The adoption had no impact on its financial statements.
In November 2015, the FASB issued ASU 2015-17, Income Taxes (Topic 740)—Balance Sheet Classification of Deferred Taxes, which requires entities to present its deferred tax assets and deferred tax liabilities as noncurrent in its financial statements. The guidance was effective for public entities for fiscal years beginning after December 15, 2016, and interim periods within those annual periods. The Company's elected to adopt this standard as of January 1, 2017, on a prospective basis. The adoption of this new guidance does not create any impact to the Company's financial statements due to the fact that no deferred tax assets or liabilities have been reported in its financial statements. This will likely remain the case if the Company continues to incur additional losses, which requires it to maintain a full valuation allowance as it will be more-likely-than-not that its deferred tax assets are not realizable.
Recent Accounting Pronouncements
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pplication would be permitted in 2017. Entities would have the option of using either a full retrospective or a modified retrospective approach to adopt this new guidance. The Company has preliminarily decided to adopt this accounting standard in the first quarter of fiscal year 2018 using the modified retrospective approach, with the cumulative effect being recorded within accumulated deficit on January 1, 2018; however, the final determination will depend on a number of factors including finalizing our assessment of the impact to the Company's financial results as well as assessing the impacts of any additional disclosure requirement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new revenue standard is principle-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has not completed its assessment of the adoption on its financial statements as well as on its business processes, controls and systems. While the Company has not completed its evaluation, the Company currently believes that the impact to revenue and expense recognized will not be material to any of the years presented. As the Company completes its evaluation of this new standard, new information may arise that could change its current understanding of the impact to revenue and expense recognized. Additionally, the Company will continue to monitor industry activities and any additional guidance provided by regulators, standards setters, or the accounting profession and adjust its assessment and implementation plans accordingly.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This guidance is effective for annual reporting periods beginning after December 15, 2018, and interim periods within those annual periods, using a modified retrospective approach, and early adoption is permitted. The Company is evaluating the impact of the adoption of this standard on its financial statements. The Company does expect that the adoption will increase its lease assets and correspondingly increase its lease liabilities.</t>
  </si>
  <si>
    <t>2. Summary of Significant Accounting Policies
Basis of Presentation
On January 14, 2015, the Company's Board of Directors approved an amendment to the Company's amended and restated certificate of incorporation to effect a 1-for-45 reverse stock split of the Company's common stock and convertible preferred stock. The par value of the common stock and convertible preferred stock was not adjusted as a result of the reverse stock split. All common stock, convertible preferred stock, stock options and warrants, and per share amounts in the financial statements have been retroactively adjusted for all periods presented to give effect to the reverse stock split. The reverse stock split was effected on January 28, 2015.
The financial statements have been prepared in accordance with United States generally accepted accounting principles ("U.S. GAAP") and pursuant to the rules and regulations of the United States Securities and Exchange Commission ("SEC").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The Company has evaluated the estimated fair value of its financial instruments as of December 31, 2016 and 2015.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the borrowings approximate their fair value. Fair value accounting was applied to the warrant liabilities and embedded derivatives. No warrant liabilities or embedded derivatives were outstanding as of December 31, 2016 and 2015.
Cash and Cash Equivalents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December 31, 2016 and 2015,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December 31, 2016 and 2015. Any realized gains and losses and interest and dividends on available-for-sale securities are included in interest income or expense and computed using the specific identification cost method.
Restricted Cash
At December 31, 2014, a deposit of $255,000 was restricted from withdrawal. The restricted cash secured obligations of the Company associated with its corporate credit card. The restricted deposit account was included in prepaid expenses and other current assets. During 2015, the Company was no longer required to secure its corporate card obligations. The release of the restriction against the Company's cash was included within investing activities on its statement of cash flows for the year ended December 31, 2015.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December 31, 2016 and 2015.
The Company's accounts receivable are due from a variety of health care organizations in the United States and select international markets. At December 31, 2016 and 2015, there were none and one, respectively, of the Company's customers that represented 10% or more of the Company's accounts receivable. For the years ended December 31, 2016, 2015 and 2014, there were no customers that represented 10% or more of revenues. Disruption of sales orders or a deterioration of financial condition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
Accounts Receivable
Trade accounts receivable are recorded at the invoiced amount and do not bear interest. The allowance for doubtful accounts is the Company's best estimate of the amount of probable credit losses in the Company's existing accounts receivable. The Company determines the allowance for doubtful accounts based upon an aging of accounts receivable, historical experience, and management judgment. Accounts receivable balances are reviewed individually for collectability. To date, the Company has not experienced significant credit-related losses.
Inventories
Inventories are valued at the lower of cost or market. Cost is determined using the first-in, first-out method for all inventories. The Company's policy is to write down inventory that has expired or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is too high, the Company may have to increase the reserve for excess inventory for that product and record a charge to the cost of revenues. Inventory used in clinical trials is expensed at the time of production and recorded as research and development expense.
Property and equipment
Property and equipment are recorded at cost. Repairs and maintenance costs are expensed as incurred. Depreciation and amortization are calculated using the straight-line method over the estimated useful lives of the assets of three to five years. Depreciation expense includes the amortization of assets acquired under capital leases and equipment located at customer sites. Equipment held by customers is comprised of the Lightboxes located at customer sites under a lease or placement agreement and are recorded at cost. Upon execution of a lease or placement agreement, the related equipment is reclassified from inventory to the property and equipment account. Depreciation expense for equipment held by customers is recorded as a component of cost of revenues. Leasehold improvements and assets recorded under capital leases are amortized using the straight-line method over the shorter of the lease term or estimated useful economic life of the asset.
Deferred Offering Costs
Deferred offering costs, which primarily consist of direct incremental legal and accounting fees relating to an offering of equity securities, were capitalized. As of December 31, 2016, there we no deferred offering costs capitalized in other assets on the balance sheet. Deferred offering costs of $29,000 were capitalized as of December 31, 2015.
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 and its eventual disposition are less than its carrying amount. Impairment, if any, is measured as the amount by which the carrying amount of the long-lived asset exceeds its fair value. The Company has not recorded any impairment of long-lived assets since inception through December 31, 2016.
Convertible Preferred Stock
Prior to its IPO the Company recorded its convertible preferred stock at fair value on the dates of issuance, net of issuance costs and classified the convertible preferred stock outside of stockholders' equity (deficit) on the balance sheets as events triggering the liquidation preferences were not solely within the Company's control. Upon the closing of the IPO, all shares of convertible preferred stock then outstanding converted into an aggregate of 174,028 shares of common stock resulting in the reclassification of $137,626,000 from outside of stockholders' equity (deficit) to additional paid-in capital.
Warrant Liability and Embedded Derivative Instruments
The Company accounts for its warrants for shares of common stock in accordance with the accounting guidance for derivatives. The accounting guidance provides a two-step model to be applied in determining whether a financial instrument is indexed to an entity's own stock and, therefore, qualifies for a scope exception. The two-step model requires a contract for a financial instrument to be both (1) indexed to the entity's own stock and (2) classified in the stockholders' equity (deficit) section of the balance sheet. If a financial instrument qualifies for a scope exception, it would not be considered a derivative financial instrument.
As the price per share of the common stock warrants issued with the convertible notes was not fixed until the issuance of the Series E Convertible Preferred Stock in September 2014, these warrants were initially classified as a derivative liability. As a derivative liability, the warrants were initially recorded at fair value and were subject to remeasurement at each balance sheet date until September 2014. Any change in fair value as a result of a remeasurement was recognized as a component of other income (expense), net in the statements of operations and comprehensive loss. The Company re-evaluated the terms of the common stock warrants issued with the convertible notes after the issuance of the Series E Convertible Preferred Stock in September 2014 and determined that they then met the first criterion of the two-step model. Accordingly, the associated current fair value of the warrant liability was reclassified to additional paid-in capital in the stockholders' equity (deficit) section of the balance sheet at that time, thus satisfying the second criterion of the two-step model.
The Company issued convertible notes in 2013 and 2014 that included features which were determined to be embedded derivatives requiring bifurcation and separate accounting. Prior to their extinguishment in September 2015, the Company recorded a compound derivative asset or liability related to redemption features embedded within its outstanding convertible notes. The embedded derivatives were initially recorded at fair value and are subject to remeasurement as of each balance sheet date. Any change in fair value is recognized as a component of other income (expense), net in the statements of operations and comprehensive loss. In September 2015, the Company repaid the outstanding convertible notes and accrued interest obligations in their entirety. Accordingly, the associated current fair value of the embedded derivative asset was expensed as a component of other income (expense), net in the statements of operations and comprehensive loss at that time.
Revenue Recognition
The Company's revenues are derived from (1) sale of its Lightbox (2) sale of disposables, which consist of catheters and accessories, and (3) sale of customer service contracts. The Company sells its products directly to hospitals and medical centers as well as through distributors. The Company recognizes revenue in accordance with Accounting Standards Codification ("ASC") 605-10, Revenue Recognition, when persuasive evidence of an arrangement exists, the fee is fixed or determinable, collection of the fee is probable and delivery has occurred.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to six months.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SC 840, Leases and ASC 605-25, Revenue Recognition—Multiple Element Arrangements .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
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Warranty provisions and claims are summarized as follows (in thousands):
Year Ended December 31,
2016
2015
2014
Balance beginning of year
$
$
$
Warranty provision
Usage/Release
)
)
)
​
​
​
​
​
​
​
​
​
​
​
Balance end of year
$
$
$
​
​
​
​
​
​
​
​
​
​
​
​
​
​
​
​
​
​
​
​
​
​
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and related expenses.
Clinical Trials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Advertising Costs
The Company expenses advertising costs as incurred. Advertising costs include design and production costs, including website development, physician and patient testimonial videos, written media campaigns, and other items. Advertising costs of approximately $526,000, $515,000 and $720,000 were expensed during the years ended December 31, 2016, 2015 and 2014, respectively.
Common Stock Valuation and Stock-Based Compensation
Stock-based compensation for the Company includes amortization related to all stock options, restricted stock units ("RSUs") and shares issued under the employee stock purchase plan, based on the grant-date estimated fair value. The fair value of stock options is estimated on the date of grant using the Black-Scholes option pricing model and recognized as expense on a straight-line basis over the vesting period of the award. The Company measures the fair value of RSUs using the closing stock price of a share of the Company's common stock on the grant date and is recognized as expense on a straight-line basis over the vesting period of the award. Because noncash stock-based compensation expense is based on awards ultimately expected to vest, it is reduced by an estimate for future forfeitures. The Company estimates a forfeiture rate for its stock options and RSUs based on an analysis of its actual forfeiture experience and other factors. Forfeitures are estimated at the time of grant and revised, if necessary, in subsequent periods if actual forfeitures differ from estimates.
Prior to the Company's IPO in January 2015, the fair value of the Company's common stock was determined by its Board of Directors with assistance from management and third-party valuation specialists. Management's approach to estimate the fair value of the Company's common stock is consistent with the methods outlined in the American Institute of Certified Public Accountants Practice Aid, Valuation of Privately-Held Company Equity Securities Issued as Compensation. Management considered several factors to estimate enterprise value, including significant milestones that would generally contribute to increases in the value of the Company's common stock. Following the closing of the Company's IPO, the fair value of its common stock is determined based on the closing price of its common stock on The NASDAQ Global Market.
Foreign Currency
The Company records net gains and losses resulting from foreign exchange transactions as a component of foreign currency exchange losses in other income (expense), net. During the years ended December 31, 2016, 2015 and 2014, the Company recorded $12,000, $18,000 and $21,000 of foreign currency exchange net losses, respectively.
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16, 2015 and 2014, the Company did not recognize accrued interest or penalties related to unrecognized tax benefits.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For the computation of net loss per share attributable to common stockholders, common stock shares subject to repurchase of none, none and 14 were excluded from the calculations as of December 31, 2016, 2015 and 2014, respectively. Since the Company was in a loss position for all periods presented, basic net loss per share attributable to common stockholders is the same as diluted net loss per share attributable to common stockholders as the inclusion of all potentially dilutive common shares would have been anti-dilutive.
Prior to its IPO in January 2015, the Company calculated its basic and diluted net loss per share attributable to common stockholders in conformity with the two-class method required for companies with participating securities. The shares of the Company's convertible preferred stock participated in any dividends declared by the Company and were therefore considered to be participating securities. The Company allocates no loss to participating securities because they have no contractual obligation to share in the losses of the Company.
Net loss per share attributable to common stockholders was determined as follows (in thousands, except per share data):
Year Ended December 31,
2016
2015
2014
Net loss
$
)
$
)
$
)
Adjustment to net loss resulting from convertible preferred stock modification
—
)
—
​
​
​
​
​
​
​
​
​
​
​
Net loss attributable to common stockholders
$
)
$
)
$
)
​
​
​
​
​
​
​
​
​
​
​
​
​
​
​
​
​
​
​
​
​
​
Weighted average common stock outstanding
​
​
​
​
​
​
​
​
​
​
​
Net loss attributable to common stockholders per share, basic and diluted
$
)
$
)
$
)
​
​
​
​
​
​
​
​
​
​
​
​
​
​
​
​
​
​
​
​
​
​
In addition to the outstanding convertible notes as of December 31, 2014 (Note 8), the following potentially dilutive securities outstanding have been excluded from the computations of diluted weighted average shares outstanding because such securities have an antidilutive impact due to losses reported:
December 31,
2016
2015
2014
Convertible preferred stock outstanding
—
—
Common stock options
Unvested restricted stock units
—
Common stock warrants
​
​
​
​
​
​
​
​
​
​
​
​
​
​
​
​
​
​
​
​
​
​
​
​
​
​
​
​
​
​
​
​
​
Comprehensive Loss
For the years ended December 31, 2016, 2015 and 2014, there was no difference between comprehensive loss and the Company's net loss.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years ended December 31, 2016, 2015 and 2014, 96%, 98% and 99%, respectively, of the Company's revenues, were in the United States, based on the shipping location of the external customer.
Recent Accounting Pronouncements
In May 2014, the Financial Accounting Standards Board ("FASB"), jointly with the International Accounting Standards Board, issued a comprehensive new standard on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pplication would be permitted in 2017. Entities would have the option of using either a full retrospective or a modified retrospective approach to adopt this new guidance. The Company currently plans to adopt this accounting standard in the first quarter of fiscal year 2018 using the modified retrospective approach, with the cumulative effect being recorded within retained earnings on January 1, 2018.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has not completed its assessment of the adoption on its financial statements.
In July 2015, the FASB issued an accounting standard which applies to all inventory that is measured using methods other than last-in, first-out or the retail inventory method, including inventory that is measured using first-in, first-out or average cost. The standard requires entities to measure inventory at the lower of cost and net realizable value, defined as the estimated selling prices in the ordinary course of business, less reasonably predictable costs of completion, disposal, and transportation. The guidance is effective for public entities for fiscal years beginning after December 15, 2016, and interim periods with fiscal years beginning after December 15, 2017. The amendments in the standard should be applied prospectively with earlier application permitted as of the beginning of an interim or annual reporting period. The Company does not expect the adoption of this standard to have a material effect on its financial statements.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This guidance is effective for annual reporting periods beginning after December 15, 2018, and interim periods within those annual periods, using a modified retrospective approach, and early adoption is permitted. The Company is evaluating the impact of the adoption of this standard on its financial statements. The Company does expect that the adopti</t>
  </si>
  <si>
    <t>Fair Value Measurements</t>
  </si>
  <si>
    <t>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September 30, 2017 and December 31, 2016, cash equivalents were all categorized as Level 1 and consisted of money market funds. As of September 30, 2017 and December 31, 2016, there were no financial assets and liabilities categorized as Level 2 or 3. There were no transfers between fair value hierarchy levels during the three and nine months ended September 30, 2017 and 2016.</t>
  </si>
  <si>
    <t>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December 31, 2016 and 2015, cash equivalents were all categorized as Level 1 and consisted of money market funds. In connection with the convertible notes issuances in 2013 and 2014 (Note 8), the Company issued warrants to purchase shares of its common stock. As the price per share of the common stock warrants was not fixed until the issuance of the Series E Convertible Preferred Stock in September 2014, they were classified as a derivative liability and were subject to remeasurement at each balance sheet date until September 2014. The convertible notes also contained redemption features which were determined to be a compound embedded derivative which, prior to their extinguishment in September 2015, required fair value accounting. The common stock warrant liability and embedded derivatives in the convertible notes were categoriz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ny change in fair value is recognized as a component of other income (expense), net, on the statements of operations and comprehensive loss.
There were no transfers between fair value hierarchy levels during the years ended December 31, 2016, 2015 and 2014.
Common Stock Warrant Liability
As the price per share of the common stock warrants was not fixed until the issuance of the Series E Convertible Preferred Stock in September 2014, they were classified as a derivative liability and were subject to remeasurement at each balance sheet date. Contemporaneous with the Series E Convertible Preferred Stock issuance, the Company determined that these common stock warrants met the requirements for equity classification and the current fair value of the common stock warrant liability was reclassified to additional paid-in capital. Subsequent to September 2014, there were no changes in fair value. The following table sets forth a summary of the changes in the estimated fair value of the Company's common stock warrant liability, which represents a financial instrument classified as Level 3. Accordingly, the expense in the table below includes changes in fair value due in part to observable factors that are part of the Level 3 methodology (in thousands):
Year Ended
2016
2015
2014
Fair value—beginning of year
$
—
$
—
$
)
Issuance of warrants
—
—
—
Change in fair value recorded in other income (expense), net
—
—
)
Reclass of warrant liability to additional paid-in capital
—
—
​
​
​
​
​
​
​
​
​
​
​
Fair value—end of year
$
—
$
—
$
—
​
​
​
​
​
​
​
​
​
​
​
​
​
​
​
​
​
​
​
​
​
​
The fair value of the common stock warrants liability was determined by using an option pricing model to allocate the total enterprise value to the various securities within the Company's capital structure. The model's inputs reflect assumptions that market participants would use in pricing the instrument in a current period transaction. The following table summarizes these various assumptions as of September 2, 2014, the date the price per share of the common stock warrants was fixed:
September 2, 2014
Time to liquidity (years)
Expected volatility
%
Discounted cash flow rate
%
Risk-free interest rate
%
Marketability discount rate
%
The time to liquidity input was based on the Company's estimate of when potential liquidity could be provided to stockholders. The volatility factor was based on the average historic price volatility for publicly-traded industry peers. The discounted cash flow rate takes into consideration a company specific risk premium, market risk premium and an assumed risk free rate of return. The risk-free interest rate was based on the yields of U.S. Treasury securities with maturities similar to the time to liquidity. The marketability discount is used to reflect that private company securities are generally less liquid than the securities of a public company. These assumptions are inherently subjective and involve significant management judgment. Generally, increases (decreases) in the fair value of the underlying common stock would result in a directionally similar impact to the fair value measurement. Subsequent to September 2014, there were no changes in fair value.
Embedded Derivatives in Convertible Notes
The following table sets forth a summary of the changes in the estimated fair value of the Company's compound embedded derivative associated with its convertible notes, which represent a financial instrument classified as Level 3. Upon the extinguishment of the convertible notes in September 2015, the fair value of the compound embedded derivatives at the date of extinguishment was expensed to other income (expense), net. The income (expense) in the table below includes changes in fair value due in part to observable factors that are part of the Level 3 methodology (in thousands):
Year Ended December 31,
2016
2015
2014
Fair value of asset (liability)—beginning of year
$
—
$
$
)
Issuance of convertible notes
—
—
—
Change in fair value recorded in other income (expense), net
—
Reversal of fair value recorded in other income (expense), net
—
)
—
​
​
​
​
​
​
​
​
​
​
​
Fair value of asset (liability)—end of year
$
—
$
—
$
​
​
​
​
​
​
​
​
​
​
​
​
​
​
​
​
​
​
​
​
​
​
Through December 31, 2014, the Company determined the value of the compound derivative utilizing a Monte Carlo Simulation model. The inputs used to determine the estimated fair value of the derivative instrument include the probability of an underlying event triggering the embedded derivative occurring and its timing. The fair value measurement is based upon significant inputs not observable in the market. The inputs included the probability that the Company would need to raise additional equity in 2014, as well as various financing and exit events in 2015. These assumptions are inherently subjective and involve significant management judgment. The following table summarizes these various assumptions as of December 31, 2014:
Year Ended
Equity financing in 2014
%
Equity financing in 2015
%
Liquidation
%
Initial public offering
%
Change of control
%
Subsequent to the Company's IPO and through the extinguishment of the convertible notes on September 22, 2015, the value of the compound derivative was determined utilizing a Black-Derman-Toy model. The inputs used to determine the estimated fair value of the derivative instrument include the term structure of yields which are observed in the market, the credit spread, which was estimated by the Company, and the volatility, which was estimated using an analysis of comparable bonds in the market. The fair value measurement is based upon significant inputs not observable in the market. These assumptions are inherently subjective and involve significant management judgment. The following table summarizes these various assumptions as of September 22, 2015, the date of extinguishment:
September 22, 2015
Time to first call option (years)
—
Credit spread
%
Expected volatility
%
Assets and Liabilities Measured at Fair Value on a Non-Recurring Basis
The Company measures certain non-financial assets (including property, plant and equipment) at fair value on a non-recurring basis in periods after initial measurement in circumstances when the fair value of such asset is impaired below its recorded cost.</t>
  </si>
  <si>
    <t>4. Inventories
Inventories consisted of the following (in thousands):
September 30,
December 31,
Raw materials
$
$
Work-in-process
—
Finished products
Total inventories
$
$
​
​
​
​
​
​
​
​
​
​
​
​
​
​
​
​</t>
  </si>
  <si>
    <t>4. Inventories
Inventories consisted of the following (in thousands):
December 31,
2016
2015
Raw materials
$
$
Work-in-process
—
Finished products
Total inventories
$
$</t>
  </si>
  <si>
    <t>Property and Equipment, Net</t>
  </si>
  <si>
    <t>5. Property and Equipment, Net
Property and equipment, net, consisted of the following (in thousands):
December 31,
2016
2015
Computer software
$
$
Computer equipment
Machinery and equipment
Furniture and fixtures
Leasehold improvements
Equipment held by customers
Less: Accumulated depreciation and amortization
)
)
Add: Construction-in-progress
$
$
Depreciation expense for the years ended December 31, 2016, 2015 and 2014, was $1,506,000, $1,300,000 and $1,451,000, respectively. Amortization of capital leased assets included in depreciation for the years ended December 31, 2016, 2015 and 2014, was $11,000, $17,000 and $17,000, respectively. Property and equipment includes certain equipment that is leased to customers and located at customer premises. The Company retains the ownership of the leased equipment and has the right to remove the equipment if it is not being utilized according to expectations. Depreciation expense relating to the leased equipment held by customers of $539,000, $260,000 and $378,000, was recorded in cost of revenues during the years ended December 31, 2016, 2015 and 2014, respectively. The net book value of this equipment was $2,587,000 and $1,236,000 at December 31, 2016 and 2015, respectively.</t>
  </si>
  <si>
    <t>Accrued Expenses and Other Current Liabilities</t>
  </si>
  <si>
    <t>6. Accrued Expenses and Other Current Liabilities
Accrued expenses and other current liabilities consisted of the following (in thousands):
December 31,
2016
2015
Accrued interest payable
$
$
Accrued professional services
Accrued travel expenses
Accrued sales, use and other taxes
Accrued warranty
Sales return allowance
Accrued clinical trial costs
Other accrued liabilities
$
$</t>
  </si>
  <si>
    <t>Borrowings</t>
  </si>
  <si>
    <t>Credit Agreement</t>
  </si>
  <si>
    <t>5. Borrowings
CRG
On September 22, 2015, the Company entered into a Term Loan Agreement (the "Loan Agreement") with CRG under which, subject to certain conditions, the Company may borrow up to $50,000,000 in principal amount from CRG on or before March 29, 2017. The Company borrowed $30,000,000 on September 22, 2015. The Company borrowed an additional $10,000,000 on June 15, 2016 under the Loan Agreement. The Company would have been eligible to borrow an additional $10,000,000, on or prior to March 29, 2017, upon achievement of certain revenue milestones, among other conditions, but those milestones were not achieved. Under the Loan Agreement, the first sixteen quarterly payments are interest only payments, and the last eight quarterly payments will be equal installments in which interest and principal amounts are paid. Interest is calculated at a fixed rate of 12.5% per annum. The Company makes quarterly payments of interest only in arrears commencing on September 30, 2015. During the interest only period, the Company may elect to make the 12.5% interest payment by making a cash payment for 8.5% per annum of interest and making a payment-in-kind ("PIK") for the remaining amount, for which the 4.0% per annum of interest would be added to the outstanding principal amount of the borrowings. To date, the Company has elected the PIK interest option to the extent available and has made a cash payment for the remaining amount. Principal is repayable in eight equal quarterly installments during the final two years of the term. All unpaid principal, and accrued and unpaid interest, is due and payable in full on September 30, 2021.
The Company may voluntarily prepay the borrowings in full, with a prepayment premium beginning at 5.0% and declining by 1.0% annually thereafter, with no premium being payable if prepayment occurs after the fifth year of the loan. Each tranche of borrowing requires the payment, on the borrowing date, of a financing fee equal to 1.5% of the borrowed loan principal, which is recorded as a discount to the debt. In addition, a facility fee equal to 7.0% of the amounts borrowed plus any PIK is payable at the end of the term or when the borrowings are repaid in full. A long-term liability is being accreted using the effective interest method for the facility fee over the term of the Loan Agreement with a corresponding discount to the debt. The borrowings are collateralized by a security interest in substantially all of the Company's assets.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Loan Agreement, as amended, include a covenant that the Company maintain a minimum of $5,000,000 of cash and certain cash equivalents, and the Company had to achieve minimum revenue of $7,000,000 in 2015 and $18,000,000 in 2016, and must achieve minimum revenue of $40,000,000 in 2017, $50,000,000 in 2018, $60,000,000 in 2019 and $70,000,000 in 2020 and in each year thereafter, as applicable. If the Company fails to meet the applicable minimum revenue target in any calendar year, the Loan Agreement provides the Company with a cure right if it prepays a portion of the outstanding principal equal to 2.0 times the revenue shortfall. In addition, the Loan Agreement prohibits the payment of cash dividends on the Company's capital stock and also places restrictions on mergers, sales of assets, investments, incurrence of liens, incurrence of indebtedness and transactions with affiliates. CRG may accelerate the payment terms of the Loan Agreement upon the occurrence of certain events of default set forth therein, which include the failure of the Company to make timely payments of amounts due under the Loan Agreement, the failure of the Company to adhere to the covenants set forth in the Loan Agreement, the insolvency of the Company or upon the occurrence of a material adverse change. Currently the Company is in compliance with all applicable covenants, however, the Company believes it will be unsuccessful in meeting the covenant regarding the minimum revenue threshold for 2017 and plans to seek to renegotiate this covenant before the end of the year. The Company can provide no assurance that it will be successful in renegotiating this covenant. As of September 30, 2017, principal and PIK payments under the Loan Agreement follows (in thousands):
Period Ending December 31,
Principal and PIK
2017
$
—
2018
—
2019
2020
2021
​
​
​
​
​
Add: Accretion of closing fees
Add: PIK
​
​
​
​
​
Less: Amount representing debt financing costs
)
​
​
​
​
​
Borrowings, net of current portion
$
​
​
​
​
​
​
​
​
​
​
Contemporaneously with the execution of the Loan Agreement, the Company entered into a Securities Purchase Agreement (the "CRG Purchase Agreement") with CRG which allowed it to purchase up to $5,000,000 of the Company's common stock. CRG purchased 8,705 shares of common stock on September 22, 2015 at a price of $559.64 per share, which is the 10-day average of closing prices of the Company's common stock ending on September 21, 2015. The closing price on September 22, 2015 was $558.80 yielding a $0.84 per share premium. Both the premium and the issuance costs were allocated to the borrowings under Loan Agreement and the common stock purchase under the CRG Purchase Agreement based on the relative fair values of each security. The portion of the premium allocated to the borrowings is being amortized over the term of the Loan Agreement. Pursuant to the CRG Purchase Agreement, the Company filed a shelf registration statement covering, among other things, the resale of the shares sold to CRG and must comply with certain affirmative covenants during the time that such registration statement remains in effect.
In connection with the initial drawdown under the Loan Agreement, the Company recorded a debt discount of $876,000. The debt discount comprised financing fees of $450,000, paid directly to CRG, and an allocation of the other costs directly attributable to the Loan Agreement and CRG Purchase Agreement with CRG of $541,000 net of the common stock premium of $115,000 based on the relative fair values of each security. In connection with the June 2016 drawdown under the Loan Agreement, the Company recorded a debt discount of $275,000 which comprised financing fees of $150,000, paid directly to CRG, and other costs directly attributable to the Loan Agreement with CRG of $125,000. The debt discount is being amortized as non-cash interest expense using the effective interest method over the term of the Loan Agreement. As of September 30, 2017, the balance of the aggregate debt discount was $746,000.
As noted in Note 1 to these financial statements, due to substantial doubt about the Company's ability to continue operating as a going concern and the material adverse change clause in the CRG Loan Agreement, the entire amount of borrowings at September 30, 2017 and December 31, 2016 has been classified as current in these financial statements. CRG has not invoked the material adverse change clause.
PDL BioPharma
On April 18, 2013, the Company entered into a Credit Agreement (the "PDL Agreement") with PDL BioPharma, Inc. ("PDL") whereby PDL agreed to loan the Company up to $40,000,000. Contemporaneously with the execution of the PDL Agreement the Company borrowed an initial $20,000,000 ("Term Note").
In September 2015, in connection with the consummation of the Loan Agreement with CRG, the Company repaid all amounts outstanding under the PDL Agreement.
Under the PDL Agreement, the Company also paid a royalty, referred to as Assigned Interests, equal to 1.8% of the Company's quarterly net revenues. Upon the prepayment of the Term Note, the Company's obligations relating to Assigned Interests continue, and are payable through the maturity date at a reduced rate of 0.9% of the quarterly net revenues, subject to certain quarterly minimum mandatory amounts, which are payable monthly. The ongoing obligation was determined to be an embedded element of the PDL Agreement and cannot be bifurcated from the Term Note for accounting purposes. Accordingly, the Company continued to account for the Assigned Interest obligation relating to future royalties as a debt instrument by applying the retrospective approach and reviews its estimate of forecasted Assigned Interests payable annually. Under the retrospective method, the Company computes a new effective interest rate based on the original carrying amount, actual cash flows to date, and remaining estimated cash flows over the maturity date. The new effective interest rate, 20.4% as of December 31, 2016, is used to adjust the carrying amount to the present value of the revised estimated cash flows, discounted at the new effective interest rate. At the time of the repayment the resulting increase in the carrying value of the Assigned Interests, of $942,000, was recognized as a component of other income (expense), net, on the statements of operations and comprehensive loss. The Company has an aggregate accrual for its Assigned Interests obligations of $722,000 and $1,463,000, representing the net present value of the future minimum royalty obligation as of September 30, 2017 and December 31, 2016, respectively. The Assigned Interest liability was included within accrued expenses and other current liabilities as of September 30, 2017 and was included within accrued expenses and other current liabilities and within other long-term liabilities as of December 31, 2016, on the balance sheet. Prior to the repayment of the Term Note, the Assigned Interests liability was included within borrowings and borrowings, net of current portion, on the balance sheet.
Additionally, until there are no further obligations to periodically pay PDL a percentage of its net revenue in April 2018, the Company must comply with certain affirmative covenants and negative covenants limiting its ability to, among other things, undergo a change in control or dispose of assets, in each case subject to certain exceptions. The Company is in compliance with the covenants under the PDL Agreement.</t>
  </si>
  <si>
    <t>7. Borrowings
CRG
On September 22, 2015, the Company entered into a Term Loan Agreement (the "Loan Agreement") with CRG under which, subject to certain conditions, the Company may borrow up to $50,000,000 in principal amount from CRG on or before March 29, 2017. The Company borrowed $30,000,000 on September 22, 2015. The Company borrowed an additional $10,000,000 on June 15, 2016 under the Loan Agreement. The Company would have been eligible to borrow an additional $10,000,000, on or prior to March 29, 2017, upon achievement of certain revenue milestones, among other conditions, but those milestones were not achieved. Under the Loan Agreement, the first sixteen quarterly payments are interest only payments, and the last eight quarterly payments will be equal installments in which interest and principal amounts are paid. Interest is calculated at a fixed rate of 12.5% per annum. The Company makes quarterly payments of interest only in arrears commencing on September 30, 2015. During the interest only period, the Company may elect to make the 12.5% interest payment by making a cash payment for 8.5% per annum of interest and making a payment-in-kind ("PIK") for the remaining amount, for which the 4.0% per annum of interest would be added to the outstanding principal amount of the borrowings. To date, the Company has elected the PIK interest option to the extent available and has made a cash payment for the remaining amount. Principal is repayable in eight equal quarterly installments during the final two years of the term. All unpaid principal, and accrued and unpaid interest, is due and payable in full on September 30, 2021.
The Company may voluntarily prepay the borrowings in full, with a prepayment premium beginning at 5.0% and declining by 1.0% annually thereafter, with no premium being payable if prepayment occurs after the fifth year of the loan. Each tranche of borrowing requires the payment, on the borrowing date, of a financing fee equal to 1.5% of the borrowed loan principal, which is recorded as a discount to the debt. In addition, a facility fee equal to 7.0% of the amounts borrowed plus any PIK is payable at the end of the term or when the borrowings are repaid in full. A long-term liability is being accreted using the effective interest method for the facility fee over the term of the Loan Agreement with a corresponding discount to the debt. The borrowings are collateralized by a security interest in substantially all of the Company's assets.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Loan Agreement include a covenant that the Company maintain a minimum of $5,000,000 of cash and certain cash equivalents, and the Company had to achieve minimum revenue of $7,000,000 in 2015, and must achieve minimum revenue of $23,000,000 in 2016, $40,000,000 in 2017, $50,000,000 in 2018, $60,000,000 in 2019 and $70,000,000 in 2020 and in each year thereafter, as applicable. On October 28, 2016, the Company amended the terms of the Loan Agreement, to reduce the minimum revenue that the Company must achieve in 2016 to $18,000,000. If the Company fails to meet the applicable minimum revenue target in any calendar year, the Loan Agreement provides the Company with a cure right if it prepays a portion of the outstanding principal equal to 2.0 times the revenue shortfall. In addition, the Loan Agreement prohibits the payment of cash dividends on the Company's capital stock and also places restrictions on mergers, sales of assets, investments, incurrence of liens, incurrence of indebtedness and transactions with affiliates. CRG may accelerate the payment terms of the Loan Agreement upon the occurrence of certain events of default set forth therein, which include the failure of the Company to make timely payments of amounts due under the Loan Agreement, the failure of the Company to adhere to the covenants set forth in the Loan Agreement, the insolvency of the Company or upon the occurrence of a material adverse change. As of December 31, 2016, the Company was in compliance with all applicable covenants.
As of December 31, 2016, principal and PIK payments under the Loan Agreement follows (in thousands):
Period Ending December 31,
Principal and PIK
2017
$
—
2018
—
2019
2020
2021
​
​
​
​
​
Add: Accretion of closing fees
Add: PIK
​
​
​
​
​
Less: Amount representing debt financing costs
)
​
​
​
​
​
Borrowings
$
​
​
​
​
​
​
​
​
​
​
Contemporaneous with the execution of the Loan Agreement, the Company entered into a Securities Purchase Agreement (the "Securities Purchase Agreement") with CRG which allowed it to purchase up to $5,000,000 of the Company's common stock. CRG purchased 8,705 shares of common stock on September 22, 2015 at a price of $574.38 per share, which is the 10-day average of closing prices of the Company's common stock ending on September 21, 2015. The closing price on September 22, 2015 was $558.80 yielding a $15.58 per share premium. Both the premium and the issuance costs were allocated to the borrowings under Loan Agreement and the common stock purchase under the Securities Purchase Agreement based on the relative fair values of each security. The portion of the premium allocated to the borrowings is being amortized over the term of the Loan Agreement. Pursuant to the Securities Purchase Agreement, the Company filed a shelf registration statement covering, among other things, the resale of the shares sold to CRG and must comply with certain affirmative covenants during the time that such registration statement remains in effect.
In connection with the initial drawdown under the Loan Agreement, the Company recorded a debt discount of $876,000. The debt discount comprised financing fees of $450,000, paid directly to CRG, and an allocation of the other costs directly attributable to the Loan Agreement and Securities Purchase Agreement with CRG of $541,000 net of the common stock premium of $115,000 based on the relative fair values of each security. In connection with the June 2016 drawdown under the Loan Agreement, the Company recorded a debt discount of $275,000 which comprised financing fees of $150,000, paid directly to CRG, and other costs directly attributable to the Loan Agreement with CRG of $125,000. The debt discount is being amortized as non-cash interest expense using the effective interest method over the term of the Loan Agreement. As of December 31, 2016 and 2015, the balance of the aggregate debt discount was $919,000 and $834,000, respectively.
As noted in Note 1 to these financial statements, due to the substantial doubt about the Company's ability to continue operating as a going concern and the material adverse change clause in the CRG Loan Agreement, the entire amount of borrowings at December 31, 2016 has been classified as current in these financial statements. CRG has not invoked the material adverse change clause.
PDL BioPharma
On April 18, 2013, the Company entered into a Credit Agreement ("Agreement") with PDL BioPharma, Inc. ("PDL") whereby PDL agreed to loan up to $40,000,000. Contemporaneous with the execution of the Agreement the Company borrowed an initial $20,000,000 ("Term Note").
The Term Note was scheduled to mature April 18, 2018, had a stated interest rate of 12.0% per annum and could be prepaid by the Company at any time. The Company paid interest-only through the first ten quarters and, thereafter, repayment of principal in equal installments including accrued and unpaid interest, payable each quarter. As provided under the terms of the Agreement, for the first eight quarterly interest payments, or through 2015, on the Term Note the Company elected to convert an amount of interest, up to 1.5% per annum, into additional loans, referred to as PIK loans. The PIK loans accrued interest and were added to the aggregate principal balance of the Term Note.
In September 2015, in connection with the consummation of the Loan Agreement with CRG, the Company repaid all amounts outstanding under the Agreement. The payoff amount of $21,363,000 included accrued interest through the repayment date of $563,000 and $200,000 as an end-of-term final payment fee recorded in other income (expense), net on the statement of loss and comprehensive loss. For the years ended December 31, 2016, 2015 and 2014, the Company incurred interest expense of $380,000, $2,785,000 and $3,380,000, respectively.
In addition to the interest and principal payments, the Company also paid a royalty, referred to as Assigned Interests, equal to 1.8% of the Company's quarterly net revenues. Upon the prepayment of the Term Note, the Company's obligations relating to Assigned Interests continue, and are payable through the maturity date at a reduced rate of 0.9% of the quarterly net revenues, subject to certain quarterly minimum mandatory amounts, which are payable monthly. The ongoing obligation was determined to be an embedded element of the Agreement and cannot be bifurcated from the Term Note for accounting purposes. Accordingly, the Company continued to account for the Assigned Interests obligation relating to future royalties as a debt instrument by applying the retrospective approach and reviews its estimate of forecasted Assigned Interests payable annually. Under the retrospective method, the Company computes a new effective interest rate based on the original carrying amount, actual cash flows to date, and remaining estimated cash flows over the maturity date. The new effective interest rate, 20.4% as of December 31, 2016, was used to adjust the carrying amount to the present value of the revised estimated cash flows, discounted at the new effective interest rate. At the time of the repayment the resulting increase in the carrying value of the Assigned Interests, of $942,000, was recognized as a component of other income (expense), net, on the statements of operations and comprehensive loss. The Company has an aggregate accrual for its Assigned Interests obligations of $1,463,000 and $2,303,000, representing the net present value of the future minimum royalty obligation as of December 31, 2016 and 2015, respectively. The Assigned Interest liability was included within accrued expenses and other current liabilities and within other long-term liabilities as of December 31, 2016 and 2015, on the balance sheet. Prior to the repayment of the Term Note, the Assigned Interests liability was included within borrowings and borrowings, net of current portion on the balance sheet.
Additionally, until April 2018, the Company must periodically pay PDL a percentage of its net revenue and comply with certain affirmative covenants and negative covenants limiting its ability to, among other things, undergo a change in control or dispose of assets, in each case subject to certain exceptions. The Company was in compliance with the covenants under the Agreement as of December 31, 2016.</t>
  </si>
  <si>
    <t>Convertible Notes</t>
  </si>
  <si>
    <t>8. Convertible Notes
On October 29, 2013, the Company entered into a Note and Warrant Purchase Agreement (the "Convertible Note Agreement"), as amended in May 2014, with certain existing convertible preferred stockholders, third-parties and employees for the issuance of convertible notes for up to an aggregate principal amount of $25,000,000. Under the terms of the Convertible Note Agreement, the Company issued convertible notes in October and November 2013 for total proceeds of $13,472,000, and in May and July 2014 for additional total proceeds of $4,720,000. The Company was required to pay interest on these convertible notes at a rate of 30-day LIBOR, plus 6% per annum subject to a minimum internal rate of return of 20%. The notes will mature and the accrued interest thereon would have become payable upon the earlier of: (i) October 29, 2018, (ii) an event of default, or (iii) a change of control event.
The principal and accrued interest on the notes were convertible, at the option of the holder, upon a future issuance of the Company's convertible preferred stock or common stock (the "Equity Financing") into that same stock at a conversion price equal to 85% of the price paid by other investors in the financing event. For holders who elected not to convert their notes upon the closing of the Company's Series E Preferred Stock financing or upon its IPO, the Company may repay the holder, at its sole election, a payment equal to the greater of (i) 125% of the outstanding principal and accrued and unpaid interest, or (ii) the amount providing the investor with a 20% minimum internal rate of return, at any time prior to their maturity date.
In conjunction with the issuance of the convertible notes, the Company issued warrants to purchase up to the number of shares of common stock equal to 15% of the principal amount of the convertible notes divided by an exercise price per share equal to the lesser of $1,566.00 per share, or the price per share paid by the investors in the first bona fide preferred stock financing subsequent to the date of the convertible notes. Upon the Series E Convertible Preferred Stock issuance in September 2014, the exercise price per share was fixed at $504.00 per share and the Company issued warrants to purchase a total of 5,413 shares of common stock. The warrants, which were immediately exercisable, expired upon the closing of the Company's IPO. The estimated fair value of the warrants upon issuance, of $1,000, was based on an option pricing model. The Company recorded the fair value of the warrants at issuance as a debt discount and as a warrant liability. The debt discount was accreted using the effective interest method as additional interest expense over the term of the convertible notes. Immediately prior to the closing of the Company's IPO, 3,732 of the warrants to purchase common stock were net exercised, 610 of the warrants to purchase common stock were exercised and the remaining balance of 1,071 warrants to purchase common stock expired.
The convertible notes have redemption features that were determined to be compound embedded derivatives requiring bifurcation and separate accounting. The fair value of the compound embedded derivative upon issuance was determined to be a liability of $179,000. The fair value of these derivative instruments was recognized as an additional discount and as a derivative liability on the balance sheets upon issuance of the convertible notes. The compound embedded derivative associated with the convertible notes required periodic re-measurements to fair value while the instruments are still outstanding. In September and November 2014, in connection with the issuance of the Series E Convertible Preferred Stock, $11,582,000 of the outstanding convertible notes and accrued interest thereon was converted into shares of Series E Convertible Preferred Stock (Note 11). Upon the conversion of the convertible notes, the Company recorded a net loss from the extinguishment of the debt in the amount of $1,234,000 which is reflected in other income (expense), net in the statement of operations and comprehensive loss.
In September 2015, in connection with the consummation of the Loan Agreement, the Company repaid all amounts outstanding under the convertible notes. The carrying value of the convertible notes and accrued interest was $9,867,000 prior to payoff. The Company recorded a loss on extinguishment of the convertible notes of $86,000 as a component of other income (expense), net, on the statements of operations and comprehensive loss.
The Company's interest expense associated with the convertible notes amounted to none, $1,230,000 and $2,633,000 during the years ended December 31, 2016, 2015 and 2014, respectively, based on the minimum internal rate of return of 20%.</t>
  </si>
  <si>
    <t>Capital Leases</t>
  </si>
  <si>
    <t>6. Capital Leases
Capital lease obligations consist of leased office equipment. As of September 30, 2017 and December 31, 2016, the aggregate amount of capital leases recorded within property and equipment, net, on the accompanying balance sheet is $20,000 and $39,000, respectively. The current portion of the capital lease obligations is included in accrued liabilities and the balance included within other long-term liabilities represents the long-term portion.
The future minimum lease payments as of September 30, 2017, are as follows (in thousands):
Period ending December 31,
Future Minimum
2017
$
2018
2019
​
​
​
​
​
Total minimum payments
Less: Amount representing future interest
—
​
​
​
​
​
Present value of minimum lease payments
$
​
​
​
​
​
​
​
​
​
​</t>
  </si>
  <si>
    <t>9. Capital Leases
Capital lease obligations consist of leased office equipment. As of December 31, 2016 and 2015, the aggregate amount of capital leases recorded within property and equipment, net, on the accompanying balance sheet is $39,000 and $39,000, respectively. The current portion of the capital lease obligations is included in accrued liabilities and the balance included within other long-term liabilities represents the long-term portion.
The future minimum lease payments as of December 31, 2016, are as follows (in thousands):
Period ending December 31,
Future Minimum
2017
$
2018
2019
​
​
​
​
​
Total minimum payments
Less: Amount representing future interest
​
​
​
​
​
Present value of minimum lease payments
$
​
​
​
​
​
​
​
​
​
​</t>
  </si>
  <si>
    <t>Commitments and Contingencies</t>
  </si>
  <si>
    <t>7. Commitments and Contingencies
Lease Commitments
The Company's operating lease obligations primarily consist of leased office, laboratory, and manufacturing space under a non-cancelable operating lease that expires in November 2019. The lease agreement includes a renewal provision allowing the Company to extend this lease for an additional period of three years.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Company records deferred rent calculated as the difference between rent expense and the cash rental payments. To date, deferred rent has been insignificant. In March 2016, the Company entered into an additional non-cancelable operating lease for warehouse and storage space that expires in November 2019. Rent expense was $506,000 and $259,000 for the three months ended September 30, 2017 and 2016, and $1,519,000 and $757,000 for the nine months ended September 30, 2017 and 2016, respectively.
Aggregate future minimum lease payments as of September 30, 2017, are as follows (in thousands):
Year ending December 31,
Future Minimum
2017
$
2018
2019
Total minimum lease payments
$
​
​
​
​
​
​
​
​
​
​
Purchase Obligations
Purchase obligations consist of agreements to purchase goods and services entered into in the ordinary course of business. The Company had non-cancellable commitments to suppliers for purchases totaling $1,688,000 and $3,542,000 as of September 30, 2017 and December 31, 2016, respectively.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under these agreement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Legal Proceedings
Except as set forth below, the Company is not involved in any pending legal proceedings that it believes could have a material adverse effect on its financial condition, results of operations or cash flows. From time to time, the Company may pursue litigation to assert its legal right and such litigation may be costly and divert the efforts and attention of its management and technical personnel which could adversely affect its business.
Between May 22, 2017 and May 25, 2017, three purported class action lawsuits were filed in the Superior Court of the State of California, County of San Mateo ("State Court"), against the Company, certain of its officers and directors and the underwriters of the Company's January 2015 IPO. The actions were captioned Grotewiel v. Avinger, Inc., et al., No. 17-CIV-02240, Gonzalez v. Avinger, Inc., et al., No. 17-CIV-02284, and Olberding v. Avinger, Inc., et al., No. 17-CIV-02307. These lawsuits allege that the registration statement for the Company's IPO made false and misleading statements and omissions in violation of the Securities Act of 1933. Plaintiffs seek to represent a class of purchasers of our common stock in and/or traceable to our IPO. Plaintiffs seek, among other things, unspecified compensatory damages, interest, costs, recission, and attorneys' fees. On June 12, 2017, defendants removed these actions to the United States District Court for the Northern District of California ("Federal Court"), where they were captioned Grotewiel v. Avinger, Inc., No. 17-cv-03400, Gonzalez v. Avinger, Inc., No. 17-cv-03401, and Olberding v. Avinger, Inc., No. 17-cv-03398, and where the actions were related and assigned to the same judge.
On October 11, 2017, the Federal Court appointed a lead plaintiff and approved the selection of a lead counsel in the Grotewiel action ("Federal Action"). An amended complaint in the Federal Action is due on November 21, 2017. On June 22, 2017, and June 23, 2017, plaintiffs Olberding and Gonzalez moved to remand their cases to the State Court. Defendants opposed these motions. On July 21, 2017, the Federal Court granted the motions to remand the Olberding and Gonzalez actions to the State Court. On August 9, 2017, the State Court consolidated the Olberding and Grotewiel actions under the caption Gonzalez v. Avinger, Inc., et al., No. 17-CIV-02284 ("State Action"). On September 22, 2017, an amended complaint was filed in the State Action. On October 31, 2017, the parties in the State Action stipulated to a stay of proceedings until judgment is entered in the Federal Action. On November 2, 2017, pursuant to stipulation of the parties, the State Court entered an order staying proceedings in the State Action until judgment is entered in the Federal Action.
The Company and its directors believes that the foregoing lawsuits are entirely without merit and intend to vigorously defend against the actions.</t>
  </si>
  <si>
    <t>10. Commitments and Contingencies
Lease Commitments
The Company's operating lease obligations primarily consist of leased office, laboratory, and manufacturing space under a non-cancelable operating lease that expires in November 2019. The lease agreement includes a renewal provision allowing the Company to extend this lease for an additional period of three years.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Company records deferred rent calculated as the difference between rent expense and the cash rental payments. In connection with the facility lease, the landlord also provided incentives of $369,000 to the Company in the form of leasehold improvements. These amounts were reflected as deferred rent and were amortized as a reduction to rent expense over the original term of the Company's operating lease. In February 2016, the Company entered into an additional non-cancelable operating lease for warehouse and storage space that expires in November 2019. Rent expense was $1,098,000, $938,000 and $922,000 for the years ended December 31, 2016, 2015 and 2014, respectively.
The future aggregate minimum lease payments as of December 31, 2016, are as follows (in thousands):
Year ending December 31,
Future Minimum
2017
$
2018
2019
​
​
​
​
​
Total minimum lease payments
$
​
​
​
​
​
​
​
​
​
​
Purchase Obligations
Purchase obligations consist of agreements to purchase goods and services entered into in the ordinary course of business. The Company had noncancellable commitments to suppliers for purchases totaling $3,542,000 and $4,347,000 as of December 31, 2016 and 2015, respectively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Legal Proceedings
The Company was not party to any legal proceedings at December 31, 2016 and 2015. The Company assesses, in conjunction with its legal counsel, the need to record a liability for litigation and contingencies. Reserve estimates are recorded when and if it is determined that a loss-related matter is both probable and reasonably estimable.
On February 15, 2014, the Company entered into an engagement letter with a financial advisor which provided for such firm to serve as its placement agent and for the Company to make certain payments to them in connection with its Series E Convertible Preferred Stock financing. After the entry into such engagement letter, the financial advisor did not provide the level of service the Company was expecting and was not responsible for introducing the Company to any of the Series E Convertible Preferred Stock investors. In December 2014, the Company and its former financial advisor agreed to amend and to terminate their engagement letter, effective immediately. Pursuant to the terms of the amended engagement letter, the Company agreed to pay the former financial advisor a transaction fee of $650,000, to be paid in four equal quarterly installments starting on December 31, 2014, and ending on September 30, 2015 and $35,000 for reimbursement of the former financial advisor's out-of-pocket expenses, which were due upon execution of the amendment. The transaction fee and out-of-pocket expenses were reflected as additional Series E Convertible Preferred Stock issuance costs during the year ended December 31, 2014.</t>
  </si>
  <si>
    <t>Convertible Preferred Stock</t>
  </si>
  <si>
    <t>11. Convertible Preferred Stock
Upon the closing of the Company's IPO in February 2015, all shares of convertible preferred stock then outstanding converted into an aggregate of 174,028 shares of common stock. As of December 31, 2016 and 2015, the Company does not have any convertible preferred stock issued or outstanding.</t>
  </si>
  <si>
    <t>Stockholders' Equity (Deficit)</t>
  </si>
  <si>
    <t>8. Stockholders' Equity (Deficit)
Preferred Stock
As of September 30, 2017, the Company's certificate of incorporation, as amended and restated, authorizes the Company to issue up to 5,000,000 shares of preferred stock with $0.001 par value per share, of which no shares were issued and outstanding.
Common Stock
As of September 30, 2017, the Company's certificate of incorporation, as amended and restated, authorizes the Company to issue up to 100,000,000 shares of common stock with $0.001 par value per share, of which 788,477 shares were issued and outstanding.
Common Stock Warrants
In connection with the issuance of the Company's Series E Convertible Preferred Stock in September 2014 through January 2015, the Company issued, to each investor who purchased shares of Series E Convertible Preferred Stock, warrants to purchase up to the number of shares of common stock equal to 70% of the number of shares of the Company's Series E Convertible Preferred Stock purchased by such investor.
The warrants are immediately exercisable, at an exercise price per share of $504.00, and expire upon the earlier of September 2, 2019 or upon the consummation of a change of control of the Company. The Company determined that these common stock warrants meet the requirements for equity classification. The common stock warrants were recorded at their allocated fair value within stockholders' equity (deficit).
As of September 30, 2017 and December 31, 2016, warrants to purchase an aggregate of 53,715 shares of common stock were outstanding.
Stock Plans
In January 2015, the Board of Directors adopted and the Company's stockholders approved the 2015 Plan. The 2015 Plan replaced the 2009 Stock Plan ("2009 Plan" and together with the 2015 Plan, the "Plans") which was terminated immediately prior to consummation of the Company's IPO. The 2015 Plan provides for the grant of incentive stock options ("ISOs") to employees and for the grant of nonstatutory stock options ("NSOs"), restricted stock, RSUs, stock appreciation rights, performance units and performance shares to employees, directors and consultants. Initially a total of 33,000 shares of common stock were reserved for issuance pursuant to the 2015 Plan. The shares reserved for issuance under the 2015 Plan included shares reserved but not issued under the 2009 Plan, plus any share awards granted under the 2009 Plan that expire or terminate without having been exercised in full or that are forfeited or repurchased. In addition, the number of shares available for issuance under the 2015 Plan includes an automatic annual increase on the first day of each fiscal year beginning in fiscal 2016, equal to the lesser of 42,250 shares, 5.0% of the outstanding shares of common stock as of the last day of the immediately preceding fiscal year or an amount as determined by the Board of Directors. For fiscal 2017, the common stock available for issuance under the 2015 Plan was increased by 29,720 shares of common stock. As of September 30, 2017, 43,041 shares were available for grant under the 2015 Plan.
Pursuant to the Plans, ISOs and NSOs may be granted with exercise prices at not less than 100% of the fair value of the common stock on the date of grant and the exercise price of ISOs granted to a stockholder, who, at the time of grant, owns stock representing more than 10% of the voting power of all classes of the stock of the Company, shall be not less than 110% of the fair market value per share of common stock on the date of grant. The Company's Board of Directors determines the vesting schedule of the options. Options granted generally vest over four years and expire ten years from the date of grant.
Stock option activity under the Plans is set forth below:
Options Outstanding
Number of
Weighted
Aggregate
Balance at December 31,2016
$
$
Options granted
$
Options exercised
—
$
—
Options cancelled
)
$
​
​
​
​
​
​
​
​
​
​
​
Balance at September 30, 2017
$
$
—
​
​
​
​
​
​
​
​
​
​
​
​
​
​
​
​
​
​
​
​
​
​
The weighted-average grant date fair value of stock options granted during the nine months ended September 30, 2017 was $30.65 per share. As of September 30, 2017, the aggregate intrinsic value of options outstanding and vested was zero. There were no options exercised during the nine months ended September 30, 2017. The aggregate intrinsic value was calculated as the difference between the exercise prices of the underlying options and the closing market price of the common stock on the date of exercise. Because of the Company's net operating losses, the Company did not realize any tax benefits from share-based payment arrangements for the three and nine months ended September 30, 2017 and 2016.
At September 30, 2017 and at December 31, 2016, there were 50,623 and 40,541 shares, respectively, vested with a weighted-average exercise price of $298.62 and $294.47 per share, respectively, and a weighted average contractual life of 7.17 and 7.63 years, respectively.
The Company's RSUs vest annually over four years in equal increments. A summary of all RSU activity for the nine months ended September 30, 2017 is presented below:
Number of
Weighted Average
Weighted Average
Aggregate
Awards outstanding at December 31, 2016
$
$
​
​
​
​
​
​
​
​
​
​
​
​
​
​
​
​
​
​
​
​
​
​
​
​
​
​
​
​
Awarded
$
Released
)
$
Forfeited
)
$
​
​
​
​
​
​
​
​
​
​
​
​
​
​
Awards outstanding at September 30, 2017
$
$
​
​
​
​
​
​
​
​
​
​
​
​
​
​
​
​
​
​
​
​
​
​
​
​
​
​
​
​
As of September 30, 2017, $1,669,000 of total unrecognized compensation expense related to employee RSUs was expected to be recognized over a weighted-average period of 2.58 years. The Company used the closing market price of 15.20 per share at September 30, 2017, to determine the aggregate intrinsic value.
2015 Employee Stock Purchase Plan
In January 2015, the Board of Directors adopted and the Company's stockholders approved the 2015 Employee Stock Purchase Plan ("ESPP") under which eligible employees are permitted to purchase common stock at a discount through payroll deductions. Initially 12,500 shares of common stock were reserved for issuance, which is subject to an automatic increase on the first day of each fiscal year, commencing in 2016, by an amount equal to the lesser of (i) 12,325 shares (ii) 1.5% of the outstanding shares of common stock as of the last day of the immediately preceding fiscal year; or (iii) an amount as determined by the Board of Directors. For fiscal 2017, the common stock available for issuance under the ESPP was increased by 8,916 shares of common stock. The price of the common stock purchased will be the lower of 85% of the fair market value of the common stock at the beginning of an offering period or at the end of a purchase period. The ESPP is intended to qualify as an "employee stock purchase plan" within the meaning of Section 423 of the Internal Revenue Code of 1986, as amended. The first offering under the ESPP began in February 2015. As of September 30, 2017, approximately 19,095 shares of common stock remained reserved for issuance under the ESPP. The Company incurred $15,000 and $94,000 in stock-based compensation expense related to the ESPP for the three months ended September 30, 2017 and 2016, and $105,000 and $311,000 for the nine months ended September 30, 2017 and 2016, respectively.</t>
  </si>
  <si>
    <t>12. Stockholders’ Equity (Deficit)
Preferred Stock
At December 31, 2016, the Company's certificate of incorporation, as amended and restated, authorizes the Company to issue up to 5,000,000 shares of preferred stock with $0.001 par value per share, of which no shares were issued and outstanding.
Common Stock
At December 31, 2016, the Company's certificate of incorporation, as amended and restated, authorizes the Company to issue up to 100,000,000 shares of common stock with $0.001 par value per share, of which 594,321 shares were issued and outstanding.
Common Stock Warrants
In connection with the issuance of the Company's Series E Convertible Preferred Stock in September 2014 through January 2015, the Company issued, to each investor who purchased shares of Series E Convertible Preferred Stock, warrants to purchase up to the number of shares of common stock equal to 50% of the number of shares of the Company's Series E Convertible Preferred Stock purchased.
The warrants are immediately exercisable, at an exercise price per share of $504.00, and expire upon the earlier of September 2, 2019 or upon the consummation of a change of control of the Company. The Company determined that these common stock warrants meet the requirements for equity classification. In connection with the issuance of its Series E Convertible Preferred Stock in September through December 2014, the Company issued warrants to purchase an aggregate of 33,314 shares of common stock. The common stock warrants were recorded at their allocated fair value of $175,000 within stockholders' equity (deficit).
In connection with the issuance of the Company's Series E Convertible Preferred Stock in January 2015, the Company issued warrants to purchase an aggregate of 6,129 shares of common stock. The common stock warrants were recorded at their allocated fair value of $804,000 within stockholders' equity (deficit).
On January 14, 2015, the Company amended its Series E Convertible Preferred Stock Purchase Agreement to provide for the issuance of common stock warrants to each investor who purchased shares of Series E Convertible Preferred Stock equal to 70% of the number of shares of the Company's Series E Convertible Preferred Stock purchased by such investor. As with the common stock warrants previously issued, any new common stock warrants were immediately exercisable, at an exercise price of $504.00 per share, and expire upon the earlier of September 2, 2019 or upon consummation of a change in control of the Company. As a result of this amendment to the Series E Convertible Preferred Stock Purchase Agreement, the Company issued additional warrants to purchase 15,801 shares of common stock to investors who previously acquired shares of Series E Convertible Preferred Stock from September 2014 through January 2015.
As of December 31, 2016 and 2015, warrants to purchase an aggregate of 53,715 and 54,748 shares of common stock were outstanding, respectively.
The Company determined that the amendment to the Series E Convertible Preferred Stock Purchase Agreement should be accounted for as a modification. Accordingly, the incremental fair value from the modification, the additional warrants to purchase 15,801 shares of common stock warrants, of $2,384,000, was recorded as an increase to stockholders' equity (deficit) and as an adjustment to net loss attributable to common stockholders in the Company's statement of operations and comprehensive loss for the year ended December 31, 2015. This amount represents a return to the preferred stockholders and is treated in a manner similar to the treatment of dividends paid to holders of preferred stock in the computation of earnings per share. As a result, the "deemed dividend" is subtracted from net loss available to common stockholders in reconciling net loss to net loss available for common stockholders.
Stock Plans
In January 2015, the Board of Directors adopted and the Company's stockholders approved the 2015 Equity Incentive Plan ("2015 Plan"). The 2015 Plan replaced the 2009 Stock Plan (the "2009 Plan") which was terminated immediately prior to consummation of the Company's IPO, collectively the "Plans." The 2015 Plan provides for the grant of incentive stock options ("ISOs") to employees and for the grant of nonstatutory stock options ("NSOs"), restricted stock, RSUs, stock appreciation rights, performance units and performance shares to employees, directors and consultants. Initially a total of 33,000 shares of common stock were reserved for issuance pursuant to the 2015 Plan. The shares reserved for issuance under the 2015 Plan included shares reserved but not issued under the 2009 Plan, plus any share awards granted under the 2009 Plan that expire or terminate without having been exercised in full or that are forfeited or repurchased. In addition, the number of shares available for issuance under the 2015 Plan includes an automatic annual increase on the first day of each fiscal year beginning in fiscal 2016, equal to the lesser of 42,250 shares, 5.0% of the outstanding shares of common stock as of the last day of the immediately preceding fiscal year or an amount as determined by the Board of Directors. For fiscal 2016, the common stock available for issuance under the 2015 Plan was increased by 15,804 shares of common stock. As of December 31, 2016, 24,926 shares were available for grant under the 2015 Plan.
Pursuant to the Plans, ISOs and NSOs may be granted with exercise prices at not less than 100% of the fair value of the common stock on the date of grant and the exercise price of ISOs granted to a stockholder, who, at the time of grant, owns stock representing more than 10% of the voting power of all classes of the stock of the Company, shall be not less than 110% of the fair market value per share of common stock on the date of grant. The Company's Board of Directors determines the vesting schedule of the options. Options granted generally vest over four years and expire ten years from the date of grant.
Stock option activity under the Plans is set forth below:
Options Outstanding
Number of
Weighted
Aggregate
Balance at December 31, 2013
$
$
—
​
​
​
​
​
​
​
​
​
​
​
Options granted
$
Options exercised
)
$
Options cancelled
)
$
​
​
​
​
​
​
​
​
​
​
​
Balance at December 31, 2014
$
$
​
​
​
​
​
​
​
​
​
​
​
Options granted
$
Options exercised
)
$
Options cancelled
)
$
​
​
​
​
​
​
​
​
​
​
​
Balance at December 31, 2015
$
$
​
​
​
​
​
​
​
​
​
​
​
Options granted
$
Options exercised
)
$
Options cancelled
)
$
​
​
​
​
​
​
​
​
​
​
​
Balance at December 31, 2016
$
$
​
​
​
​
​
​
​
​
​
​
​
Additional information related to the status of options as of December 31, 2016 is summarized as follows:
Options Outstanding and Vested as of December 31, 2016
Options Outstanding
Options Vested
Exercise
Options
Weighted
Weighted
Number
Weighted
$142.00
$
—
$
$147.20
$
—
$
$162.00
$
$
$180.00
$
$
$198.00
$
$
$204.80
$
—
$
$250.40
$
$
$436.40
$
$
$439.20
$
$
$440.40
$
—
$
$495.20
$
—
$
$504.00
$
$
$518.40
$
—
$
$519.60
$
$
$594.00
$
$
$608.40
$
$
$708.80
$
$
$784.40
$
$
$810.00
$
$
$882.00
$
$
$900.00
$
$
​
​
​
​
​
​
​
​
​
​
​
​
​
​
​
​
​
$
​
​
​
​
​
​
​
​
​
​
​
​
​
​
​
​
​
​
​
​
​
​
​
​
​
​
​
​
​
​
​
​
​
​
The weighted-average grant date fair value of stock options granted during the years ended December 31, 2016, 2015 and 2014 was $219.91, $329.37 and $269.46 per share, respectively. As of December 31, 2016, the weighted average remaining contractual life of options outstanding and vested was 7.63 years. As of December 31, 2016, the aggregate intrinsic value of options outstanding and vested was $0. The aggregate intrinsic value of options exercised was $135,000, $236,000 and none during the years ended December 31, 2016, 2015 and 2014, respectively. The aggregate intrinsic value was calculated as the difference between the exercise prices of the underlying options and the closing market price of the common stock on the date of exercise. Because of the Company's net operating losses, the Company did not realize any tax benefits from share-based payment arrangements for the years ended December 31, 2016, 2015 and 2014.
The Company's RSUs vest annually over four years in equal increments. A summary of all RSU activity is presented below:
Number of
Weighted
Weighted
Aggregate
Awards outstanding at December 31, 2014
—
$
—
—
$
—
​
​
​
​
​
​
​
​
​
​
​
​
​
​
Awarded
$
​
​
​
​
​
​
​
​
​
​
​
​
​
​
Awards outstanding at December 31, 2015
$
$
​
​
​
​
​
​
​
​
​
​
​
​
​
​
Awarded
$
Released
)
$
Forfeited
)
$
​
​
​
​
​
​
​
​
​
​
​
​
​
​
Awards outstanding at December 31, 2016
$
$
​
​
​
​
​
​
​
​
​
​
​
​
​
​
As of December 31, 2016, $2,780,000 of total unrecognized compensation expense related to employee RSUs was expected to be recognized over a weighted-average period of 3.05 years. The Company used the closing market price of $148.00 per share at December 31, 2016, to determine the aggregate intrinsic value.
2015 Employee Stock Purchase Plan
In January 2015, the Board of Directors adopted and the Company's stockholders approved the 2015 Employee Stock Purchase Plan ("ESPP") under which eligible employees are permitted to purchase common stock at a discount through payroll deductions. Initially 12,500 shares of common stock were reserved for issuance, which is subject to an automatic increase on the first day of each fiscal year, commencing in 2016, by an amount equal to the lesser of (i) 12,325 shares (ii) 1.5% of the outstanding shares of common stock as of the last day of the immediately preceding fiscal year; or (iii) an amount as determined by the Board of Directors. For fiscal 2016, the common stock available for issuance under the ESPP was increased by 4,741 shares of common stock. The price of the common stock purchased will be the lower of 85% of the fair market value of the common stock at the beginning of an offering period or at the end of a purchase period. The ESPP is intended to qualify as an "employee stock purchase plan" within the meaning of Section 423 of the Internal Revenue Code of 1986, as amended. The first offering under the ESPP began in February 2015. As of December 31, 2016, approximately 13,596 shares of common stock remained reserved for issuance under the ESPP. The Company incurred $372,000 and $217,000 in stock-based compensation expense related to the ESPP for the year ended December 31, 2016 and 2015, respectively.</t>
  </si>
  <si>
    <t>Stock-Based Compensation</t>
  </si>
  <si>
    <t>9. Stock-Based Compensation
Stock-based compensation for the Company includes amortization related to all stock options, RSUs and shares issued under the ESPP, based on the grant-date estimated fair value. The Company estimates the fair value of stock options and shares issued under the ESPP on the date of grant using the Black-Scholes option-pricing model. The Black-Scholes model determines the fair value of stock-based payment awards based on the fair market value of the Company's common stock on the date of grant and is affected by assumptions regarding a number of complex and subjective variables. These variables include, but are not limited to, the fair value of the Company's common stock, and the volatility over the expected term of the awards.The fair value for the Company's employee stock options was estimated at the date of grant using the Black-Scholes valuation model with the following weighted average assumptions:
Three Months
Nine Months
2017
2016
2017
2016
Expected term (years)
Expected volatility
%
%
%
%
Risk-free interest rate
%
%
%
%
Dividend rate
—
—
—
—
As of September 30, 2017 and December 31, 2016, the total unamortized compensation expense related to stock option awards granted to employees and directors was $6,465,000 and $12,312,000, which is expected to be amortized over the next 1.1 and 2.3 years, respectively.
The fair value of the shares to be issued under the Company's ESPP was estimated using the Black-Scholes valuation model with the following assumptions:
Three Months
Nine Months
2017
2016
2017
2016
Expected term (years)
Expected volatility
%
%
%
%
Risk-free interest rate
%
%
%
%
Dividend rate
—
—
—
—
Total stock-based compensation expense related to stock-based awards recognized during the three and nine months ended September 30, 2017 and 2016, is as follows (in thousands):
Three Months
Nine Months
2017
2016
2017
2016
Cost of revenues
$
$
$
$
Research and development expenses
Selling, general and administrative expenses
​
​
​
​
​
​
​
​
​
​
​
​
​
​
$
$
$
$
​
​
​
​
​
​
​
​
​
​
​
​
​
​
​
​
​
​
​
​
​
​
​
​
​
​
​
​</t>
  </si>
  <si>
    <t>13. Stock-Based Compensation
Stock-based compensation for the Company includes amortization related to all stock options, RSUs and shares issued under the ESPP, based on the grant-date estimated fair value. The Company estimates the fair value of stock options and shares issued under the ESPP on the date of grant using the Black-Scholes option-pricing model. The Black-Scholes model determines the fair value of stock-based payment awards based on the fair market value of the Company's common stock on the date of grant and is affected by assumptions regarding a number of complex and subjective variables. These variables include, but are not limited to, the fair value of the Company's common stock, and the volatility over the expected term of the awards. The Company has opted to use the "simplified method" for estimating the expected term of options, whereby the expected term equals the arithmetic average of the vesting term and the original contractual term of the option. Prior to the Company's IPO in January 2015, due to the Company's limited operating history and a lack of company specific historical and implied volatility data, the Company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stage of development, risk profile, and position within the industry as well as selecting companies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Following the closing of the Company's IPO, the Company supplements its own available company specific historical volatility with the volatility of the previously selected peer group of publicly traded companie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As noncash stock-based compensation expense recognized in the financial statements is based on awards ultimately expected to vest, it has been reduced for estimated forfeitures. The Company estimates a forfeiture rate for its stock options and RSUs based on an analysis of its actual forfeitures based on actual forfeiture experience and other factors. Forfeitures are estimated at the time of grant and revised, if necessary, over the service period to the extent that actual forfeitures differ, or are expected to differ, from prior estimates. Forfeitures are estimated based on estimated future employee turnover and historical experience. The fair value for the Company's employee stock options was estimated at the date of grant using the Black-Scholes valuation model with the following average assumptions:
Year Ended
2016
2015
2014
Expected term (years)
Expected volatility
%
%
%
Risk-free interest rate
%
%
%
Dividend rate
—
—
—
As of December 31, 2016 and 2015, the total unamortized compensation expense related to stock options granted to employees and directors was $12,312,000 and $16,871,000, which is expected to be amortized over the next 2.33 and 3.15 years, respectively.
The fair value of the shares to be issued under the Company's ESPP was estimated using the Black-Scholes valuation model with the following assumptions:
Year Ended
2016
2015
Expected term (years)
Expected volatility
%
%
Risk-free interest rate
%
%
Dividend rate
—
—
The Company measures the fair value of RSUs using the closing stock price of a share of the Company's common stock on the grant date and is recognized as expense on a straight-line basis over the vesting period of the award. The total fair value of shares vested pursuant to RSUs in the year ended December 31, 2016 and 2015 was $486,000 and zero, respectively. As of December 31, 2016, total unamortized stock-based compensation expense related to unvested RSUs was $2,780,000, with a weighted-average remaining recognition period of 3.05 years.
Total noncash stock-based compensation expense relating to the Company's stock options, ESPP and RSUs recognized, before taxes, during the years ended December 31, 2016, 2015 and 2014, is as follows (in thousands):
Year Ended December 31,
2016
2015
2014
Cost of revenues
$
$
$
Research and development expenses
Selling, general and administrative expenses
​
​
​
​
​
​
​
​
​
​
​
$
$
$
​
​
​
​
​
​
​
​
​
​
​
​
​
​
​
​
​
​
​
​
​
​</t>
  </si>
  <si>
    <t>Income Taxes</t>
  </si>
  <si>
    <t>14. Income Taxes
For the years ended December 31, 2016, 2015 and 2014, the Company's provision for income taxes consisted of state income tax expense of none, none and $14,000, respectively. A reconciliation of the statutory U.S. federal rate to the Company's effective tax rate is as follows (in thousands):
Year Ended December 31,
2016
2015
2014
Tax at federal statutory rate
$
)
$
)
$
)
State taxes, net of federal benefit
—
—
Permanent differences
Change in valuation allowance
Research credits
)
)
)
Other
)
​
​
​
​
​
​
​
​
​
​
​
Provision for taxes
$
—
$
—
$
​
​
​
​
​
​
​
​
​
​
​
​
​
​
​
​
​
​
​
​
​
​
Significant components of the Company's net deferred tax assets as of December 31, 2016 and 2015 consist of the following (in thousands):
As of December 31,
2016
2015
Deferred tax assets:
Federal, state, and foreign net operating losses
$
$
Research and other credits
Fixed assets
Interest
Accruals and other
​
​
​
​
​
​
​
​
Total deferred tax assets
Less: Valuation allowance
)
)
​
​
​
​
​
​
​
​
Net deferred tax assets
$
—
$
—
​
​
​
​
​
​
​
​
​
​
​
​
​
​
​
​
The valuation allowance increased by $20,232,000, 15,076,000 and $12,193,000 during the years ended December 31, 2016, 2015 and 2014, respectively.
As of December 31, 2016, the Company had federal net operating loss carryforwards of approximately $219,087,000, which begin to expire in 2027, and state net operating loss carryforwards of approximately $161,812,000, which begin to expire in 2017.
As of December 31, 2016, the Company had federal research and development credit carryforwards of approximately $2,469,000, which expire in the years 2027 through 2035, and state research and development credit carryforwards of approximately $2,651,000. The state research and development credit can be carried forward indefinitely.
Federal and state tax laws impose substantial restrictions on the utilization of the net operating loss, and credit carryforwards in the event of an ownership change as defined in Section 382 of the Internal Revenue Code. Accordingly, the Company's ability to utilize these carryforwards may be limited as a result of such ownership change. Such a limitation could result in the expiration of carryforwards before they are utilized.
The Company had unrecognized tax benefits of approximately $1,536,000 and $3,902,000, as of December 31, 2016 and 2015, of which $1,266,000 and $2,792,000, respectively, would affect the effective tax rate if recognized, before consideration of the valuation allowance.
A reconciliation of the unrecognized tax benefits from January 1, 2014 through December 31, 2016 is as follows (in thousands):
As of December 31,
2016
2015
2014
Balance at beginning of year
$
$
$
Increase/decrease based on the tax positions in the current year
)
Additions for tax positions of prior years
—
​
​
​
​
​
​
​
​
​
​
​
Balance at end of year
$
$
$
​
​
​
​
​
​
​
​
​
​
​
​
​
​
​
​
​
​
​
​
​
​
The Company does not expect a significant change to its unrecognized tax benefits over the next twelve months. The unrecognized tax benefits may increase or change during the next twelve months for items that arise in the ordinary course of business. The Company files income tax returns in the U.S. federal jurisdiction and various state jurisdictions. In the normal course of business, the Company is subject to examination by taxing authorities throughout the nation. The Company is not currently under audit by the Internal Revenue Service or other similar state and local authorities. All tax years remain open to examination by major taxing jurisdictions to which the Company is subject.</t>
  </si>
  <si>
    <t>Related Party Transactions</t>
  </si>
  <si>
    <t>15. Related-Party Transactions
During the years ended December 31, 2016, 2015 and 2014, the Company purchased marketing services from Recreation, Inc., a brand strategy and design agency headquartered in San Francisco, California for $697,000, $1,016,000 and $984,000, respectively. John D. Simpson, the Company's Senior Vice President of Sales, was the Chief Executive Officer of Recreation, Inc. until March 2015 and is the son of Dr. John B. Simpson, the Company's founder and the Executive Chairman of the Board of Directors. As of December 31, 2016 and 2015, amounts due to Recreation, Inc., included in accounts payable and accrued liabilities, were $6,000 and $76,000, respectively.
From October 2013 through July 2014, the Company entered into convertible notes with certain investors, including existing stockholders, some members of the Board of Directors and their affiliated companies and some members of management for a total aggregate principal amount of $18,192,000 (Note 8) and issued warrants to purchase shares of the Company's common stock at an exercise price of $504.00 per share. The issuance of $5,122,000 of the total aggregate principal amount of the convertible notes was considered a related-party transaction. In September 2015, the Company repaid all amounts outstanding under the convertible notes. As of December 31, 2016 and 2015, the carrying value of the related-party convertible notes was none. For the years ended December 31, 2016, 2015 and 2014, the Company recognized none, $388,000 and $1,021,000, respectively, of interest expense related to the related-party convertible notes within interest expense in the Company's statements of operations and comprehensive loss.
In April 2015, the Company entered into an agreement with Chansu Consulting, LLC ("Chansu") to provide consulting services related to regulatory affairs. The General Partner of Chansu is the son-in-law of Dr. John B. Simpson, the Company's founder and the Executive Chairman of the Board of Directors. For the year ended December 31, 2016 and 2015, Chansu provided regulatory consulting services of $3,000 and $17,000, respectively. As of December 31, 2016 and 2015, there were no amounts due to Chansu included in accounts payable and accrued liabilities.
In October 2015, the Company entered into an agreement with Consensys Imaging Service ("Consensys") to provide field engineers to assist the Company with the installation, service and maintenance of its Lightbox consoles. Jeffrey M. Soinski, the Company's President, Chief Executive Officer and a member of its Board of Directors is also a member of the Board of Directors of Consensys. For the year ended December 31, 2016 and 2015, Consensys provided services of $123,000 and none, respectively. As of December 31, 2016 and 2015, amounts due to Consensys included in accounts payable and accrued liabilities, were $20,000 and none, respectively.</t>
  </si>
  <si>
    <t>401(k) Plan</t>
  </si>
  <si>
    <t>16. 401(k) Plan
The Company has a qualified retirement plan under section 401(k) of the Internal Revenue Code ("IRC") under which participants may contribute up to 90% of their eligible compensation, subject to maximum deferral limits specified by the IRC. The Company may make a discretionary matching contribution to the 401(k) plan, and may make a discretionary employer contribution to each eligible employee each year. Eligible employees vest in the Company's contributions over a graded four year schedule. To date, the Company has made no contributions to the 401(k) plan.</t>
  </si>
  <si>
    <t>Subsequent Events</t>
  </si>
  <si>
    <t>11. Subsequent Events
On October 19, 2017, the Company entered into an agreement to sublease one of its facilities. The sublease agreement is estimated to commence on approximately December 1, 2017 and is scheduled to expire on November 15, 2019 (which is 15 days prior to the expiration of the facility lease). The sublessee will pay a base rent of $3.25 per rentable square foot, for a total of $79,950 per month, increasing to $3.35 per rentable square foot, for a total of $82,410 per month as of December 1, 2018. In addition to the base rent, the sublessee will pay the Landlord's operating expenses and property taxes due and payable with respect to the subleased facility.
On November 3, 2017, the Company entered into a purchase agreement (the "Purchase Agreement") with Lincoln Park Capital Fund, LLC ("Lincoln Park"), pursuant to which Lincoln Park is obligated to purchase, at the Company's request, up to $15,000,000 of the Company's common stock over a 30-month period, subject to certain limitations in the Purchase Agreement. As a fee for Lincoln Park's commitment to purchase such shares, the Company issued 23,584 shares of common stock to Lincoln Park on November 3, 2017. As obligated under a registration rights agreement entered into with Lincoln Park in connection with the Purchase Agreement, the Company filed a registration statement on Form S-1 on November 6, 2017 for up to 248,750 of such shares, which registration statement was declared effective by the SEC on November , 2018. To the extent more than 248,750 shares of the Company's common stock are issued to Lincoln Park pursuant to the Purchase Agreement, the Company is obligated to file additional registration statements for the resale of such shares.</t>
  </si>
  <si>
    <t>17. Subsequent Events
2015 Equity Incentive Plan
In January 2017, the number of shares of common stock authorized for issuance under the 2015 Plan was automatically increased by 29,720 shares, which was ratified by the Company's Board of Directors.
2015 Employee Stock Purchase Plan
In January 2017, the number of shares of common stock authorized for issuance under the 2015 ESPP was automatically increased by 8,916 shares, which was ratified by the Company's Board of Directors.</t>
  </si>
  <si>
    <t>Reverse Stock Split</t>
  </si>
  <si>
    <t>18. Reverse Stock Split
On January 30, 2018, the Company effected a 1-for-40 reverse stock split of the Company's capital stock. As of that date, each 40 shares of issued and outstanding preferred stock, common stock and common stock equivalents were converted into one share of the respective capital stock. This reverse stock split has been retroactively reflected in the financial statements for all periods presented.</t>
  </si>
  <si>
    <t>Selected Quarterly Financial Information (Unaudited)</t>
  </si>
  <si>
    <t>19. Selected Quarterly Financial Information (Unaudited)
The following table represents certain unaudited quarterly information for the eight quarters ended December 31, 2016. This data has been derived from unaudited financial statements that, in the opinion of the Company's management, include all adjustments, consisting only of normal recurring adjustments, necessary for a fair presentation of such information when read in conjunction with the Company's annual audited financial statements and notes thereto appearing elsewhere in this report. These operating results are not necessarily indicative of results for any future period (in thousands, except per share data):
Three Months Ended
Three Months Ended
Mar 31,
Jun 30,
Sep 30,
Dec 31,
Mar 31,
Jun 30,
Sep 30,
Dec 31,
Revenues
$
$
$
$
$
$
$
$
Gross profit
Operating expenses
Net loss
)
)
)
)
)
)
)
)
Net loss per share attributable to common stockholders, basic and diluted
$
)
$
)
$
)
$
)
$
)
$
)
$
)
$
)</t>
  </si>
  <si>
    <t>Summary of Significant Accounting Policies (Policies)</t>
  </si>
  <si>
    <t>Basis of Presentation</t>
  </si>
  <si>
    <t>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and nine months ended September 30, 2017, are not necessarily indicative of results to be expected for the year ending December 31, 2017, or for any other interim period or for any future year. The December 31, 2016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16, which was filed with the SEC on March 14, 2017. The Company's significant accounting policies are more fully described in Note 2 of the Notes to Financial Statements included in the Company's Annual Report on Form 10-K for the year ended December 31, 2016.</t>
  </si>
  <si>
    <t>Basis of Presentation
On January 14, 2015, the Company's Board of Directors approved an amendment to the Company's amended and restated certificate of incorporation to effect a 1-for-45 reverse stock split of the Company's common stock and convertible preferred stock. The par value of the common stock and convertible preferred stock was not adjusted as a result of the reverse stock split. All common stock, convertible preferred stock, stock options and warrants, and per share amounts in the financial statements have been retroactively adjusted for all periods presented to give effect to the reverse stock split. The reverse stock split was effected on January 28, 2015.
The financial statements have been prepared in accordance with United States generally accepted accounting principles ("U.S. GAAP") and pursuant to the rules and regulations of the United States Securities and Exchange Commission ("SEC").</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provisions for doubtful accounts receivable and excess and obsolete inventories, the determination of useful lives and impairment of asset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si>
  <si>
    <t>Fair Value of Financial Instruments</t>
  </si>
  <si>
    <t>Fair Value of Financial Instruments
The Company has evaluated the estimated fair value of its financial instruments as of September 30, 2017 and December 31, 2016.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its borrowings approximate fair value.</t>
  </si>
  <si>
    <t>Fair Value of Financial Instruments
The Company has evaluated the estimated fair value of its financial instruments as of December 31, 2016 and 2015.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the borrowings approximate their fair value. Fair value accounting was applied to the warrant liabilities and embedded derivatives. No warrant liabilities or embedded derivatives were outstanding as of December 31, 2016 and 2015.</t>
  </si>
  <si>
    <t>Cash and Cash Equivalents</t>
  </si>
  <si>
    <t>Cash and Cash Equivalents
The Company considers all highly liquid investments with an original maturity of three months or less at the time of purchase to be cash equivalents. Cash equivalents are considered available-for-sale marketable securities and are recorded at fair value, using level 1 inputs, based on quoted market prices. As of September 30, 2017 and December 31, 2016,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September 30, 2017 and December 31, 2016. Any realized gains and losses and interest and dividends on available-for-sale securities are included in interest income or expense and computed using the specific identification cost method.</t>
  </si>
  <si>
    <t>Cash and Cash Equivalents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December 31, 2016 and 2015,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December 31, 2016 and 2015. Any realized gains and losses and interest and dividends on available-for-sale securities are included in interest income or expense and computed using the specific identification cost method.</t>
  </si>
  <si>
    <t>Restricted Cash</t>
  </si>
  <si>
    <t>Restricted Cash
At December 31, 2014, a deposit of $255,000 was restricted from withdrawal. The restricted cash secured obligations of the Company associated with its corporate credit card. The restricted deposit account was included in prepaid expenses and other current assets. During 2015, the Company was no longer required to secure its corporate card obligations. The release of the restriction against the Company's cash was included within investing activities on its statement of cash flows for the year ended December 31, 2015.</t>
  </si>
  <si>
    <t>Concentration of Credit Risk, and Other Risks and Uncertainties</t>
  </si>
  <si>
    <t>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September 30, 2017 and December 31, 2016.
The Company's accounts receivable are due from a variety of health-care organizations in the United States and select European markets. At September 30, 2017 and December 31, 2016, there were no customers that represented 10% or more of the Company's accounts receivable. For the three months ended September 30, 2017 and 2016, there was one and no customers, respectively, that represented 10% or more of revenues. For the nine months ended September 30, 2017 and 2016, there were no customers that represented 10% or more of revenues. Disruption of sales orders or a deterioration of financial condition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t>
  </si>
  <si>
    <t>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December 31, 2016 and 2015.
The Company's accounts receivable are due from a variety of health care organizations in the United States and select international markets. At December 31, 2016 and 2015, there were none and one, respectively, of the Company's customers that represented 10% or more of the Company's accounts receivable. For the years ended December 31, 2016, 2015 and 2014, there were no customers that represented 10% or more of revenues. Disruption of sales orders or a deterioration of financial condition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t>
  </si>
  <si>
    <t>Accounts Receivable</t>
  </si>
  <si>
    <t>Accounts Receivable
Trade accounts receivable are recorded at the invoiced amount and do not bear interest. The allowance for doubtful accounts is the Company's best estimate of the amount of probable credit losses in the Company's existing accounts receivable. The Company determines the allowance for doubtful accounts based upon an aging of accounts receivable, historical experience, and management judgment. Accounts receivable balances are reviewed individually for collectability. To date, the Company has not experienced significant credit-related losses.</t>
  </si>
  <si>
    <t>Inventories
Inventories are valued at the lower of cost or market. Cost is determined using the first-in, first-out method for all inventories. The Company's policy is to write down inventory that has expired or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is too high, the Company may have to increase the reserve for excess inventory for that product and record a charge to the cost of revenues. Inventory used in clinical trials is expensed at the time of production and recorded as research and development expense.</t>
  </si>
  <si>
    <t>Property and equipment</t>
  </si>
  <si>
    <t>Property and equipment
Property and equipment are recorded at cost. Repairs and maintenance costs are expensed as incurred. Depreciation and amortization are calculated using the straight-line method over the estimated useful lives of the assets of three to five years. Depreciation expense includes the amortization of assets acquired under capital leases and equipment located at customer sites. Equipment held by customers is comprised of the Lightboxes located at customer sites under a lease or placement agreement and are recorded at cost. Upon execution of a lease or placement agreement, the related equipment is reclassified from inventory to the property and equipment account. Depreciation expense for equipment held by customers is recorded as a component of cost of revenues. Leasehold improvements and assets recorded under capital leases are amortized using the straight-line method over the shorter of the lease term or estimated useful economic life of the asset.</t>
  </si>
  <si>
    <t>Deferred Offering Costs</t>
  </si>
  <si>
    <t>Deferred Offering Costs
Deferred offering costs, which primarily consist of direct incremental legal and accounting fees relating to an offering of equity securities, were capitalized. As of December 31, 2016, there we no deferred offering costs capitalized in other assets on the balance sheet. Deferred offering costs of $29,000 were capitalized as of December 31, 2015.</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 and its eventual disposition are less than its carrying amount. Impairment, if any, is measured as the amount by which the carrying amount of the long-lived asset exceeds its fair value. The Company has not recorded any impairment of long-lived assets since inception through December 31, 2016.</t>
  </si>
  <si>
    <t>Convertible Preferred Stock
Prior to its IPO the Company recorded its convertible preferred stock at fair value on the dates of issuance, net of issuance costs and classified the convertible preferred stock outside of stockholders' equity (deficit) on the balance sheets as events triggering the liquidation preferences were not solely within the Company's control. Upon the closing of the IPO, all shares of convertible preferred stock then outstanding converted into an aggregate of 174,028 shares of common stock resulting in the reclassification of $137,626,000 from outside of stockholders' equity (deficit) to additional paid-in capital.</t>
  </si>
  <si>
    <t>Warrant Liability and Embedded Derivative Instruments</t>
  </si>
  <si>
    <t>Warrant Liability and Embedded Derivative Instruments
The Company accounts for its warrants for shares of common stock in accordance with the accounting guidance for derivatives. The accounting guidance provides a two-step model to be applied in determining whether a financial instrument is indexed to an entity's own stock and, therefore, qualifies for a scope exception. The two-step model requires a contract for a financial instrument to be both (1) indexed to the entity's own stock and (2) classified in the stockholders' equity (deficit) section of the balance sheet. If a financial instrument qualifies for a scope exception, it would not be considered a derivative financial instrument.
As the price per share of the common stock warrants issued with the convertible notes was not fixed until the issuance of the Series E Convertible Preferred Stock in September 2014, these warrants were initially classified as a derivative liability. As a derivative liability, the warrants were initially recorded at fair value and were subject to remeasurement at each balance sheet date until September 2014. Any change in fair value as a result of a remeasurement was recognized as a component of other income (expense), net in the statements of operations and comprehensive loss. The Company re-evaluated the terms of the common stock warrants issued with the convertible notes after the issuance of the Series E Convertible Preferred Stock in September 2014 and determined that they then met the first criterion of the two-step model. Accordingly, the associated current fair value of the warrant liability was reclassified to additional paid-in capital in the stockholders' equity (deficit) section of the balance sheet at that time, thus satisfying the second criterion of the two-step model.
The Company issued convertible notes in 2013 and 2014 that included features which were determined to be embedded derivatives requiring bifurcation and separate accounting. Prior to their extinguishment in September 2015, the Company recorded a compound derivative asset or liability related to redemption features embedded within its outstanding convertible notes. The embedded derivatives were initially recorded at fair value and are subject to remeasurement as of each balance sheet date. Any change in fair value is recognized as a component of other income (expense), net in the statements of operations and comprehensive loss. In September 2015, the Company repaid the outstanding convertible notes and accrued interest obligations in their entirety. Accordingly, the associated current fair value of the embedded derivative asset was expensed as a component of other income (expense), net in the statements of operations and comprehensive loss at that time.</t>
  </si>
  <si>
    <t>Revenue Recognition</t>
  </si>
  <si>
    <t>Revenue Recognition
The Company's revenues are derived from (1) sale of its Lightbox (2) sale of disposables, which consist of catheters and accessories, and (3) sale of customer service contracts. The Company sells its products directly to hospitals and medical centers as well as through distributors. The Company recognizes revenue in accordance with Accounting Standards Codification ("ASC") 605-10, Revenue Recognition , when persuasive evidence of an arrangement exists, the fee is fixed or determinable, collection of the fee is probable and delivery has occurred.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to six months.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SC 840, Leases and ASC 605-25, Revenue Recognition—Multiple Element Arrangements .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t>
  </si>
  <si>
    <t>Revenue Recognition
The Company’s revenues are derived from (1) sale of its Lightbox (2) sale of disposables, which consist of catheters and accessories, and (3) sale of customer service contracts. The Company sells its products directly to hospitals and medical centers as well as through distributors. The Company recognizes revenue in accordance with Accounting Standards Codification (“ASC”) 605-10, Revenue Recognition, when persuasive evidence of an arrangement exists, the fee is fixed or determinable, collection of the fee is probable and delivery has occurred.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to six months.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SC 840, Leases and ASC 605-25, Revenue Recognition—Multiple Element Arrangements .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t>
  </si>
  <si>
    <t>Cost of Revenues</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The Company expenses all warranty costs and inventory provisions to cost of revenues. The Company records adjustments to its inventory valuation for estimated excess, obsolete and non-sellable inventories based on assumptions about future demand, past usage, changes to manufacturing processes and overall market conditions. Cost of revenues also includes depreciation expense for the Lightboxes under lease and commercial evaluation program agreements and certain direct costs such as shipping costs.</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t>
  </si>
  <si>
    <t>Product Warranty Costs</t>
  </si>
  <si>
    <t>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The warranty liability is included within accrued liabilities on the balance sheet. Warranty provisions and claims are summarized as follows (in thousands):
Amount
Balance at December 31, 2016
$
Warranty provision
Usage/Release
)
​
​
​
​
​
Balance at September 30, 2017
$
​
​
​
​
​
​
​
​
​
​</t>
  </si>
  <si>
    <t>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Warranty provisions and claims are summarized as follows (in thousands):
Year Ended December 31,
2016
2015
2014
Balance beginning of year
$
$
$
Warranty provision
Usage/Release
)
)
)
Balance end of year
$
$
$</t>
  </si>
  <si>
    <t>Research and Development</t>
  </si>
  <si>
    <t>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and related expenses.</t>
  </si>
  <si>
    <t>Clinical Trials</t>
  </si>
  <si>
    <t>Clinical Trials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t>
  </si>
  <si>
    <t>Advertising Costs</t>
  </si>
  <si>
    <t>Advertising Costs
The Company expenses advertising costs as incurred. Advertising costs include design and production costs, including website development, physician and patient testimonial videos, written media campaigns, and other items. Advertising costs of approximately $526,000, $515,000 and $720,000 were expensed during the years ended December 31, 2016, 2015 and 2014, respectively.</t>
  </si>
  <si>
    <t>Common Stock Valuation and Stock-Based Compensation</t>
  </si>
  <si>
    <t>Common Stock Valuation and Stock-Based Compensation
Stock-based compensation for the Company includes amortization related to all stock options, restricted stock units (“RSUs”) and shares issued under the employee stock purchase plan, based on the grant-date estimated fair value. The fair value of stock options is estimated on the date of grant using the Black-Scholes option pricing model and recognized as expense on a straight-line basis over the vesting period of the award. The Company measures the fair value of RSUs using the closing stock price of a share of the Company’s common stock on the grant date and is recognized as expense on a straight-line basis over the vesting period of the award. Because noncash stock-based compensation expense is based on awards ultimately expected to vest, it is reduced by an estimate for future forfeitures. The Company estimates a forfeiture rate for its stock options and RSUs based on an analysis of its actual forfeiture experience and other factors. Forfeitures are estimated at the time of grant and revised, if necessary, in subsequent periods if actual forfeitures differ from estimates.
Prior to the Company’s IPO in January 2015, the fair value of the Company’s common stock was determined by its Board of Directors with assistance from management and third-party valuation specialists. Management’s approach to estimate the fair value of the Company’s common stock is consistent with the methods outlined in the American Institute of Certified Public Accountants Practice Aid, Valuation of Privately-Held Company Equity Securities Issued as Compensation . Management considered several factors to estimate enterprise value, including significant milestones that would generally contribute to increases in the value of the Company’s common stock. Following the closing of the Company’s IPO, the fair value of its common stock is determined based on the closing price of its common stock on The NASDAQ Global Market.</t>
  </si>
  <si>
    <t>Foreign Currency</t>
  </si>
  <si>
    <t>Foreign Currency
The Company records net gains and losses resulting from foreign exchange transactions as a component of foreign currency exchange losses in other income (expense), net. During the years ended December 31, 2016, 2015 and 2014, the Company recorded $12,000, $18,000 and $21,000 of foreign currency exchange net losses, respectively.</t>
  </si>
  <si>
    <t>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16, 2015 and 2014, the Company did not recognize accrued interest or penalties related to unrecognized tax benefits.</t>
  </si>
  <si>
    <t>Net Loss per Share Attributable to Common Stockholders</t>
  </si>
  <si>
    <t>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For the computation of net loss per share, there were no common stock shares subject to repurchase excluded from the calculations as of September 30, 2017 and 2016. Since the Company was in a loss position for all periods presented, basic net loss per share is the same as diluted net loss per share as the inclusion of all potentially dilutive common shares would have been anti-dilutive.
Net loss per share was determined as follows (in thousands, except per share data):
Three Months Ended
Nine Months Ended
2017
2016
2017
2016
Net loss
$
)
$
)
$
)
$
)
​
​
​
​
​
​
​
​
​
​
​
​
​
​
​
​
​
​
​
​
​
​
​
​
​
​
​
​
Weighted average common stock outstanding
​
​
​
​
​
​
​
​
​
​
​
​
​
​
​
​
​
​
​
​
​
​
​
​
​
​
​
​
Net loss per share, basic and diluted
$
)
$
)
$
)
$
)
​
​
​
​
​
​
​
​
​
​
​
​
​
​
​
​
​
​
​
​
​
​
​
​
​
​
​
​
The following potentially dilutive securities outstanding have been excluded from the computations of diluted weighted average shares outstanding because such securities have an anti-dilutive impact due to losses reported:
September 30,
2017
2016
Common Stock options
Unvested restricted stock units
Common stock warrants
​
​
​
​
​
​
​
​
​
​
​
​
​
​
​
​</t>
  </si>
  <si>
    <t>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For the computation of net loss per share attributable to common stockholders, common stock shares subject to repurchase of none, none and 14 were excluded from the calculations as of December 31, 2016, 2015 and 2014, respectively. Since the Company was in a loss position for all periods presented, basic net loss per share attributable to common stockholders is the same as diluted net loss per share attributable to common stockholders as the inclusion of all potentially dilutive common shares would have been anti-dilutive.
Prior to its IPO in January 2015, the Company calculated its basic and diluted net loss per share attributable to common stockholders in conformity with the two-class method required for companies with participating securities. The shares of the Company's convertible preferred stock participated in any dividends declared by the Company and were therefore considered to be participating securities. The Company allocates no loss to participating securities because they have no contractual obligation to share in the losses of the Company.
Net loss per share attributable to common stockholders was determined as follows (in thousands, except per share data):
Year Ended December 31,
2016
2015
2014
Net loss
$
)
$
)
$
)
Adjustment to net loss resulting from convertible preferred stock modification
—
)
—
​
​
​
​
​
​
​
​
​
​
​
Net loss attributable to common stockholders
$
)
$
)
$
)
​
​
​
​
​
​
​
​
​
​
​
​
​
​
​
​
​
​
​
​
​
​
Weighted average common stock outstanding
​
​
​
​
​
​
​
​
​
​
​
Net loss attributable to common stockholders per share, basic and diluted
$
)
$
)
$
)
​
​
​
​
​
​
​
​
​
​
​
​
​
​
​
​
​
​
​
​
​
​
In addition to the outstanding convertible notes as of December 31, 2014 (Note 8), the following potentially dilutive securities outstanding have been excluded from the computations of diluted weighted average shares outstanding because such securities have an antidilutive impact due to losses reported:
December 31,
2016
2015
2014
Convertible preferred stock outstanding
—
—
Common stock options
Unvested restricted stock units
—
Common stock warrants
​
​
​
​
​
​
​
​
​
​
​
​
​
​
​
​
​
​
​
​
​
​
​
​
​
​
​
​
​
​
​
​
​</t>
  </si>
  <si>
    <t>Comprehensive Loss</t>
  </si>
  <si>
    <t>Comprehensive Loss
For the three and nine months ended September 30, 2017 and 2016, there was no difference between comprehensive loss and the Company's net loss.</t>
  </si>
  <si>
    <t>Comprehensive Loss
For the years ended December 31, 2016, 2015 and 2014, there was no difference between comprehensive loss and the Company’s net loss.</t>
  </si>
  <si>
    <t>Segment and Geographical Information</t>
  </si>
  <si>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three months ended September 30, 2017 and 2016, 95% and 96% of the Company's revenues were in the United States, respectively, based on the shipping location of the external customer. For the nine months ended September 30, 2017 and 2016, 96% and 96% of the Company's revenues were in the United States, respectively, based on the shipping location of the external customer.</t>
  </si>
  <si>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years ended December 31, 2016, 2015 and 2014, 96%, 98% and 99%, respectively, of the Company’s revenues, were in the United States, based on the shipping location of the external customer.</t>
  </si>
  <si>
    <t>Recent Accounting Pronouncements</t>
  </si>
  <si>
    <t>Accounting Pronouncements Adopted in 2017
In March 2016, the Financial Accounting Standards Board ("FASB") issued Accounting Standards Update ("ASU") No. 2016-09, Compensation—Stock Compensation (Topic 718): Improvements to Employee Share-Based Payment Accounting, which simplifies several aspects of the accounting for employee share-based payments, including income tax consequences, application of award forfeitures to expense, classification on the statement of cash flows, and classification of awards as either equity or liabilities. This guidance was effective for annual reporting periods beginning after December 15, 2016, and interim periods within those annual periods.
As a result of adopting ASU 2016-09, the Company has made an accounting policy election to account for forfeitures as they occur. This change has been applied on a modified retrospective basis, resulting in a cumulative-effect adjustment to increase accumulated deficit by $206,000 as of January 1, 2017, the date of adoption. The adoption of ASU 2016-09 also requires that excess tax benefits and tax deficiencies be recorded in the statement of operations as opposed to additional paid-in capital when the awards vest or are settled. The adoption of ASU 2016-09 as it relates to the accounting for excess tax benefits and tax deficiencies has no impact on the Company's current financial statements or on any prior period financial statements presented. ASU 2016-09 also requires excess tax benefits to be classified as an operating activity, consistent with other income tax cash flows, and may be applied either on a retrospective or prospective basis. The Company has elected to apply this amendment on a prospective basis, as there is no impact to its prior period statements of cash flows. As such, prior periods have not been adjusted.
In July 2015, the FASB issued an accounting standard which applies to all inventory that is measured using methods other than last-in, first-out or the retail inventory method, including inventory that is measured using first-in, first-out or average cost. The standard requires entities to measure inventory at the lower of cost and net realizable value, defined as the estimated selling prices in the ordinary course of business, less reasonably predictable costs of completion, disposal, and transportation. The guidance was effective for public entities for fiscal years beginning after December 15, 2016, and interim periods within those annual periods. The Company's elected to adopt this standard as of January 1, 2017, on a prospective basis. The adoption had no impact on its financial statements.
In November 2015, the FASB issued ASU 2015-17, Income Taxes (Topic 740)—Balance Sheet Classification of Deferred Taxes, which requires entities to present its deferred tax assets and deferred tax liabilities as noncurrent in its financial statements. The guidance was effective for public entities for fiscal years beginning after December 15, 2016, and interim periods within those annual periods. The Company's elected to adopt this standard as of January 1, 2017, on a prospective basis. The adoption of this new guidance does not create any impact to the Company's financial statements due to the fact that no deferred tax assets or liabilities have been reported in its financial statements. This will likely remain the case if the Company continues to incur additional losses, which requires it to maintain a full valuation allowance as it will be more-likely-than-not that its deferred tax assets are not realizable.
Recent Accounting Pronouncements
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pplication would be permitted in 2017. Entities would have the option of using either a full retrospective or a modified retrospective approach to adopt this new guidance. The Company has preliminarily decided to adopt this accounting standard in the first quarter of fiscal year 2018 using the modified retrospective approach, with the cumulative effect being recorded within accumulated deficit on January 1, 2018; however, the final determination will depend on a number of factors including finalizing our assessment of the impact to the Company's financial results as well as assessing the impacts of any additional disclosure requirement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new revenue standard is principle-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has not completed its assessment of the adoption on its financial statements as well as on its business processes, controls and systems. While the Company has not completed its evaluation, the Company currently believes that the impact to revenue and expense recognized will not be material to any of the years presented. As the Company completes its evaluation of this new standard, new information may arise that could change its current understanding of the impact to revenue and expense recognized. Additionally, the Company will continue to monitor industry activities and any additional guidance provided by regulators, standards setters, or the accounting profession and adjust its assessment and implementation plans accordingly.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This guidance is effective for annual reporting periods beginning after December 15, 2018, and interim periods within those annual periods, using a modified retrospective approach, and early adoption is permitted. The Company is evaluating the impact of the adoption of this standard on its financial statements. The Company does expect that the adoption will increase its lease assets and correspondingly increase its lease liabilities.</t>
  </si>
  <si>
    <t>Recent Accounting Pronouncements
In May 2014, the Financial Accounting Standards Board (“FASB”), jointly with the International Accounting Standards Board, issued a comprehensive new standard on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pplication would be permitted in 2017. Entities would have the option of using either a full retrospective or a modified retrospective approach to adopt this new guidance. The Company currently plans to adopt this accounting standard in the first quarter of fiscal year 2018 using the modified retrospective approach, with the cumulative effect being recorded within retained earnings on January 1, 2018.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has not completed its assessment of the adoption on its financial statements.
In July 2015, the FASB issued an accounting standard which applies to all inventory that is measured using methods other than last-in, first-out or the retail inventory method, including inventory that is measured using first-in, first-out or average cost. The standard requires entities to measure inventory at the lower of cost and net realizable value, defined as the estimated selling prices in the ordinary course of business, less reasonably predictable costs of completion, disposal, and transportation. The guidance is effective for public entities for fiscal years beginning after December 15, 2016, and interim periods with fiscal years beginning after December 15, 2017. The amendments in the standard should be applied prospectively with earlier application permitted as of the beginning of an interim or annual reporting period. The Company does not expect the adoption of this standard to have a material effect on its financial statements.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This guidance is effective for annual reporting periods beginning after December 15, 2018, and interim periods within those annual periods, using a modified retrospective approach, and early adoption is permitted. The Company is evaluating the impact of the adoption of this standard on its financial statements. The Company does expect that the adoption will increase its lease assets and correspondingly increase its lease liabilities.
In March 2016, the FASB issued ASU No. 2016-09, Compensation — Stock Compensation (Topic 718): Improvements to Employee Share-Based Payment Accounting, which simplifies several aspects of the accounting for employee share-based payments, including income tax consequences, application of award forfeitures to expense, classification on the statement of cash flows, and classification of awards as either equity or liabilities. This guidance is effective for annual reporting periods beginning after December 15, 2016, and interim periods within those annual periods. The Company plans to adopt this new standard on January 1, 2017 and do not expect a material impact on its financial statements given the full valuation allowance position on its deferred tax assets.</t>
  </si>
  <si>
    <t>Summary of Significant Accounting Policies (Tables)</t>
  </si>
  <si>
    <t>Summary of warranty provisions and claims</t>
  </si>
  <si>
    <t>Warranty provisions and claims are summarized as follows (in thousands):
Amount
Balance at December 31, 2016
$
Warranty provision
Usage/Release
)
​
​
​
​
​
Balance at September 30, 2017
$
​
​
​
​
​
​
​
​
​
​</t>
  </si>
  <si>
    <t>Warranty provisions and claims are summarized as follows (in thousands):
Year Ended December 31,
2016
2015
2014
Balance beginning of year
$
$
$
Warranty provision
Usage/Release
)
)
)
Balance end of year
$
$
$</t>
  </si>
  <si>
    <t>Schedule of net loss per share attributable to common stockholders</t>
  </si>
  <si>
    <t>Net loss per share was determined as follows (in thousands, except per share data):
Three Months Ended
Nine Months Ended
2017
2016
2017
2016
Net loss
$
)
$
)
$
)
$
)
​
​
​
​
​
​
​
​
​
​
​
​
​
​
​
​
​
​
​
​
​
​
​
​
​
​
​
​
Weighted average common stock outstanding
​
​
​
​
​
​
​
​
​
​
​
​
​
​
​
​
​
​
​
​
​
​
​
​
​
​
​
​
Net loss per share, basic and diluted
$
)
$
)
$
)
$
)
​
​
​
​
​
​
​
​
​
​
​
​
​
​
​
​
​
​
​
​
​
​
​
​
​
​
​
​</t>
  </si>
  <si>
    <t>Net loss per share attributable to common stockholders was determined as follows (in thousands, except per share data):
Year Ended December 31,
2016
2015
2014
Net loss
$
)
$
)
$
)
Adjustment to net loss resulting from convertible preferred stock modification
—
)
—
​
​
​
​
​
​
​
​
​
​
​
Net loss attributable to common stockholders
$
)
$
)
$
)
​
​
​
​
​
​
​
​
​
​
​
​
​
​
​
​
​
​
​
​
​
​
Weighted average common stock outstanding
​
​
​
​
​
​
​
​
​
​
​
Net loss attributable to common stockholders per share, basic and diluted
$
)
$
)
$
)
​
​
​
​
​
​
​
​
​
​
​
​
​
​
​
​
​
​
​
​
​
​</t>
  </si>
  <si>
    <t>Schedule of outstanding securities excluded from the computation due to antidilutive impact</t>
  </si>
  <si>
    <t>September 30,
2017
2016
Common Stock options
Unvested restricted stock units
Common stock warrants
​
​
​
​
​
​
​
​
​
​
​
​
​
​
​
​</t>
  </si>
  <si>
    <t>December 31,
2016
2015
2014
Convertible preferred stock outstanding
—
—
Common stock options
Unvested restricted stock units
—
Common stock warrants
​
​
​
​
​
​
​
​
​
​
​
​
​
​
​
​
​
​
​
​
​
​
​
​
​
​
​
​
​
​
​
​
​</t>
  </si>
  <si>
    <t>Fair Value Measurements (Tables)</t>
  </si>
  <si>
    <t>Summary of changes in the estimated fair value of the common stock warrant liability</t>
  </si>
  <si>
    <t>Accordingly, the expense in the table below includes changes in fair value due in part to observable factors that are part of the Level 3 methodology (in thousands):
Year Ended December 31,
2016
2015
2014
Fair value - beginning of year
$
—
$
—
$
)
Issuance of warrants
—
—
—
Change in fair value recorded in other income (expense), net
—
—
)
Reclass of warrant liability to additional paid-in capital
—
—
Fair value - end of year
$
—
$
—
$
—</t>
  </si>
  <si>
    <t>Schedule of assumptions used in determining the fair value of the common stock warrants</t>
  </si>
  <si>
    <t>The following table summarizes these various assumptions as of September 2, 2014, the date the price per share of the common stock warrants was fixed:
September 2, 2014
Time to liquidity (years)
Expected volatility
%
Discounted cash flow rate
%
Risk-free interest rate
%
Marketability discount rate
%</t>
  </si>
  <si>
    <t>Summary of changes in the estimated fair value of the compound embedded derivative</t>
  </si>
  <si>
    <t>The income (expense) in the table below includes changes in fair value due in part to observable factors that are part of the Level 3 methodology (in thousands):
Year Ended December 31,
2016
2015
2014
Fair value of asset (liability) - beginning of year
$
—
$
$
)
Issuance of convertible notes
—
—
—
Change in fair value recorded in other income (expense), net
—
Reversal of fair value recorded in other income (expense), net
—
)
—
Fair value of asset (liability) - end of year
$
—
$
—
$</t>
  </si>
  <si>
    <t>Monte Carlo Simulation model</t>
  </si>
  <si>
    <t>Schedule of assumptions used to determine the fair value of the compound derivative</t>
  </si>
  <si>
    <t>The following table summarizes these various assumptions as of December 31, 2014:
Year Ended
2014
Equity financing in 2014
%
Equity financing in 2015
%
Liquidation
%
Initial public offering
%
Change of control
%</t>
  </si>
  <si>
    <t>Black-Derman-Toy model</t>
  </si>
  <si>
    <t>The following table summarizes these various assumptions as of September 22, 2015, the date of extinguishment:
September 22,
2015
Time to first call option (years)
—
Credit spread
%
Expected volatility
%</t>
  </si>
  <si>
    <t>Inventories (Tables)</t>
  </si>
  <si>
    <t>Schedule of inventories</t>
  </si>
  <si>
    <t>Inventories consisted of the following (in thousands):
September 30,
December 31,
Raw materials
$
$
Work-in-process
—
Finished products
Total inventories
$
$
​
​
​
​
​
​
​
​
​
​
​
​
​
​
​
​</t>
  </si>
  <si>
    <t>Inventories consisted of the following (in thousands):
December 31,
2016
2015
Raw materials
$
$
Work-in-process
—
Finished products
Total inventories
$
$</t>
  </si>
  <si>
    <t>Property and Equipment, Net (Tables)</t>
  </si>
  <si>
    <t>Schedule of property and equipment, net</t>
  </si>
  <si>
    <t>Property and equipment, net, consisted of the following (in thousands):
December 31,
2016
2015
Computer software
$
$
Computer equipment
Machinery and equipment
Furniture and fixtures
Leasehold improvements
Equipment held by customers
Less: Accumulated depreciation and amortization
)
)
Add: Construction-in-progress
$
$</t>
  </si>
  <si>
    <t>Accrued Expenses and Other Current Liabilities (Tables)</t>
  </si>
  <si>
    <t>Summary of accrued expenses and other current liabilities</t>
  </si>
  <si>
    <t>Accrued expenses and other current liabilities consisted of the following (in thousands):
December 31,
2016
2015
Accrued interest payable
$
$
Accrued professional services
Accrued travel expenses
Accrued sales, use and other taxes
Accrued warranty
Sales return allowance
Accrued clinical trial costs
Other accrued liabilities
$
$</t>
  </si>
  <si>
    <t>Borrowings (Tables)</t>
  </si>
  <si>
    <t>Schedule of principal and PIK payments under the Loan Agreement</t>
  </si>
  <si>
    <t>As of September 30, 2017, principal and PIK payments under the Loan Agreement follows (in thousands):
Period Ending December 31,
Principal and PIK
2017
$
—
2018
—
2019
2020
2021
​
​
​
​
​
Add: Accretion of closing fees
Add: PIK
​
​
​
​
​
Less: Amount representing debt financing costs
)
​
​
​
​
​
Borrowings, net of current portion
$
​
​
​
​
​
​
​
​
​
​</t>
  </si>
  <si>
    <t>As of December 31, 2016, principal and PIK payments under the Loan Agreement follows (in thousands):
Period Ending December 31,
Principal and PIK
2017
$
—
2018
—
2019
2020
2021
Add: Accretion of closing fees
Add: PIK
Less: Amount representing debt financing costs
)
Borrowings
$</t>
  </si>
  <si>
    <t>Capital Leases (Tables)</t>
  </si>
  <si>
    <t>Schedule of future minimum lease payments</t>
  </si>
  <si>
    <t>The future minimum lease payments as of September 30, 2017, are as follows (in thousands):
Period ending December 31,
Future Minimum
2017
$
2018
2019
​
​
​
​
​
Total minimum payments
Less: Amount representing future interest
—
​
​
​
​
​
Present value of minimum lease payments
$
​
​
​
​
​
​
​
​
​
​</t>
  </si>
  <si>
    <t>The future minimum lease payments as of December 31, 2016, are as follows (in thousands):
Future Minimum
Period ending December 31,
Lease Payments
2017
$
2018
2019
Total minimum payments
Less: Amount representing future interest
Present value of minimum lease payments
$</t>
  </si>
  <si>
    <t>Commitments and Contingencies (Tables)</t>
  </si>
  <si>
    <t>Aggregate future minimum lease payments as of September 30, 2017, are as follows (in thousands):
Year ending December 31,
Future Minimum
2017
$
2018
2019
Total minimum lease payments
$
​
​
​
​
​
​
​
​
​
​</t>
  </si>
  <si>
    <t>The future aggregate minimum lease payments as of December 31, 2016, are as follows (in thousands):
Future Minimum
Year ending December 31,
Lease Payments
2017
$
2018
2019
Total minimum lease payments
$</t>
  </si>
  <si>
    <t>Stockholders' Equity (Deficit) (Tables)</t>
  </si>
  <si>
    <t>Summary of stock option activity</t>
  </si>
  <si>
    <t>Options Outstanding
Number of
Weighted
Aggregate
Balance at December 31,2016
$
$
Options granted
$
Options exercised
—
$
—
Options cancelled
)
$
​
​
​
​
​
​
​
​
​
​
​
Balance at September 30, 2017
$
$
—
​
​
​
​
​
​
​
​
​
​
​
​
​
​
​
​
​
​
​
​
​
​</t>
  </si>
  <si>
    <t>Options Outstanding
Number of
Weighted
Aggregate
Balance at December 31, 2013
$
$
—
​
​
​
​
​
​
​
​
​
​
​
Options granted
$
Options exercised
)
$
Options cancelled
)
$
​
​
​
​
​
​
​
​
​
​
​
Balance at December 31, 2014
$
$
​
​
​
​
​
​
​
​
​
​
​
Options granted
$
Options exercised
)
$
Options cancelled
)
$
​
​
​
​
​
​
​
​
​
​
​
Balance at December 31, 2015
$
$
​
​
​
​
​
​
​
​
​
​
​
Options granted
$
Options exercised
)
$
Options cancelled
)
$
​
​
​
​
​
​
​
​
​
​
​
Balance at December 31, 2016
$
$
​
​
​
​
​
​
​
​
​
​
​</t>
  </si>
  <si>
    <t>Schedule of additional information related to the status of options</t>
  </si>
  <si>
    <t>Options Outstanding and Vested as of December 31, 2016
Options Outstanding
Options Vested
Exercise
Options
Weighted
Weighted
Number
Weighted
$142.00
$
—
$
$147.20
$
—
$
$162.00
$
$
$180.00
$
$
$198.00
$
$
$204.80
$
—
$
$250.40
$
$
$436.40
$
$
$439.20
$
$
$440.40
$
—
$
$495.20
$
—
$
$504.00
$
$
$518.40
$
—
$
$519.60
$
$
$594.00
$
$
$608.40
$
$
$708.80
$
$
$784.40
$
$
$810.00
$
$
$882.00
$
$
$900.00
$
$
​
​
​
​
​
​
​
​
​
​
​
​
​
​
​
​
​
$
​
​
​
​
​
​
​
​
​
​
​
​
​
​
​
​
​
​
​
​
​
​
​
​
​
​
​
​
​
​
​
​
​
​</t>
  </si>
  <si>
    <t>Summary of RSU activity</t>
  </si>
  <si>
    <t>Number of
Weighted Average
Weighted Average
Aggregate
Awards outstanding at December 31, 2016
$
$
​
​
​
​
​
​
​
​
​
​
​
​
​
​
​
​
​
​
​
​
​
​
​
​
​
​
​
​
Awarded
$
Released
)
$
Forfeited
)
$
​
​
​
​
​
​
​
​
​
​
​
​
​
​
Awards outstanding at September 30, 2017
$
$
​
​
​
​
​
​
​
​
​
​
​
​
​
​
​
​
​
​
​
​
​
​
​
​
​
​
​
​</t>
  </si>
  <si>
    <t>Number of
Weighted
Weighted
Aggregate
Awards outstanding at December 31, 2014
—
$
—
—
$
—
​
​
​
​
​
​
​
​
​
​
​
​
​
​
Awarded
$
​
​
​
​
​
​
​
​
​
​
​
​
​
​
Awards outstanding at December 31, 2015
$
$
​
​
​
​
​
​
​
​
​
​
​
​
​
​
Awarded
$
Released
)
$
Forfeited
)
$
​
​
​
​
​
​
​
​
​
​
​
​
​
​
Awards outstanding at December 31, 2016
$
$
​
​
​
​
​
​
​
​
​
​
​
​
​
​</t>
  </si>
  <si>
    <t>Stock-Based Compensation (Tables)</t>
  </si>
  <si>
    <t>Schedule of fair value of employee stock options estimated at date of grant using the Black-Scholes valuation model</t>
  </si>
  <si>
    <t>Three Months
Nine Months
2017
2016
2017
2016
Expected term (years)
Expected volatility
%
%
%
%
Risk-free interest rate
%
%
%
%
Dividend rate
—
—
—
—</t>
  </si>
  <si>
    <t>Year Ended December 31,
2016
2015
2014
Expected term (years)
Expected volatility
%
%
%
Risk-free interest rate
%
%
%
Dividend rate
—
—
—</t>
  </si>
  <si>
    <t>Schedule of fair value of shares to be issued under the ESPP estimated using the Black-Scholes valuation model</t>
  </si>
  <si>
    <t>Year Ended December 31,
2016
2015
Expected term (years)
Expected volatility
%
%
Risk-free interest rate
%
%
Dividend rate
—
—</t>
  </si>
  <si>
    <t>Schedule of stock-based compensation expense related to stock-based awards</t>
  </si>
  <si>
    <t>Total stock-based compensation expense related to stock-based awards recognized during the three and nine months ended September 30, 2017 and 2016, is as follows (in thousands):
Three Months
Nine Months
2017
2016
2017
2016
Cost of revenues
$
$
$
$
Research and development expenses
Selling, general and administrative expenses
​
​
​
​
​
​
​
​
​
​
​
​
​
​
$
$
$
$
​
​
​
​
​
​
​
​
​
​
​
​
​
​
​
​
​
​
​
​
​
​
​
​
​
​
​
​</t>
  </si>
  <si>
    <t>Total noncash stock-based compensation expense relating to the Company’s stock options, ESPP and RSUs recognized, before taxes, during the years ended December 31, 2016, 2015 and 2014, is as follows (in thousands):
Year Ended December 31,
2016
2015
2014
Cost of revenues
$
$
$
Research and development expenses
Selling, general and administrative expenses
$
$
$</t>
  </si>
  <si>
    <t>Income Taxes (Tables)</t>
  </si>
  <si>
    <t>Reconciliation of the statutory U.S. federal rate to the Company's effective tax rate</t>
  </si>
  <si>
    <t>A reconciliation of the statutory U.S. federal rate to the Company’s effective tax rate is as follows (in thousands):
Year Ended December 31,
2016
2015
2014
Tax at federal statutory rate
$
)
$
)
$
)
State taxes, net of federal benefit
—
—
Permanent differences
Change in valuation allowance
Research credits
)
)
)
Other
)
Provision for taxes
$
—
$
—
$</t>
  </si>
  <si>
    <t>Schedule of significant components of net deferred tax assets</t>
  </si>
  <si>
    <t>Significant components of the Company’s net deferred tax assets as of December 31, 2016 and 2015 consist of the following (in thousands):
As of December 31,
2016
2015
Deferred tax assets:
Federal, state, and foreign net operating losses
$
$
Research and other credits
Fixed assets
Interest
Accruals and other
Total deferred tax assets
Less: Valuation allowance
)
)
Net deferred tax assets
$
—
$
—</t>
  </si>
  <si>
    <t>Reconciliation of unrecognized tax benefits</t>
  </si>
  <si>
    <t>A reconciliation of the unrecognized tax benefits from January 1, 2014 through December 31, 2016 is as follows (in thousands):
As of December 31,
2016
2015
2014
Balance at beginning of year
$
$
$
Increase/decrease based on the tax positions in the current year
)
Additions for tax positions of prior years
—
Balance at end of year
$
$
$</t>
  </si>
  <si>
    <t>Selected Quarterly Financial Information (Unaudited) (Tables)</t>
  </si>
  <si>
    <t>Schedule of unaudited quarterly information</t>
  </si>
  <si>
    <t>These operating results are not necessarily indicative of results for any future period (in thousands, except per share data):
Three Months Ended
Three Months Ended
Mar 31,
Jun 30,
Sep 30,
Dec 31,
Mar 31,
Jun 30,
Sep 30,
Dec 31,
Revenues
$
$
$
$
$
$
$
$
Gross profit
Operating expenses
Net loss
)
)
)
)
)
)
)
)
Net loss per share attributable to common stockholders, basic and diluted
$
)
$
)
$
)
$
)
$
)
$
)
$
)
$
)</t>
  </si>
  <si>
    <t>Organization - Liquidity (Details) - USD ($) $ in Thousands</t>
  </si>
  <si>
    <t>Sep. 30, 2016</t>
  </si>
  <si>
    <t>Dec. 31, 2013</t>
  </si>
  <si>
    <t>Organization - Public Offerings (Details) - USD ($)</t>
  </si>
  <si>
    <t>1 Months Ended</t>
  </si>
  <si>
    <t>3 Months Ended</t>
  </si>
  <si>
    <t>Aug. 31, 2016</t>
  </si>
  <si>
    <t>Feb. 28, 2015</t>
  </si>
  <si>
    <t>Jan. 31, 2015</t>
  </si>
  <si>
    <t>Feb. 03, 2016</t>
  </si>
  <si>
    <t>Common stock and convertible preferred stock</t>
  </si>
  <si>
    <t>Maximum value of common stock offering under a shelf registration</t>
  </si>
  <si>
    <t>Conversion of Convertible Preferred Stock into Common Stock upon IPO | Convertible preferred stock outstanding</t>
  </si>
  <si>
    <t>Amount reclassified from outside of stockholders' equity</t>
  </si>
  <si>
    <t>Common Stock | Conversion of Convertible Preferred Stock into Common Stock upon IPO</t>
  </si>
  <si>
    <t>Number of shares issued for convertible preferred stock</t>
  </si>
  <si>
    <t>Additional Paid-in Capital | Conversion of Convertible Preferred Stock into Common Stock upon IPO</t>
  </si>
  <si>
    <t>Amount reclassified to additional paid-in-capital</t>
  </si>
  <si>
    <t>Initial Public offering | Common Stock</t>
  </si>
  <si>
    <t>Public offering price (in dollars per share)</t>
  </si>
  <si>
    <t>Net proceeds from initial public offering</t>
  </si>
  <si>
    <t>Underwriting discounts and commissions</t>
  </si>
  <si>
    <t>Other offering expenses</t>
  </si>
  <si>
    <t>Sales Agreement with Cowen</t>
  </si>
  <si>
    <t>Sales Agreement with Cowen | Common Stock</t>
  </si>
  <si>
    <t>Follow-On Public Offering | Common Stock</t>
  </si>
  <si>
    <t>Underwriters' Option | Common Stock</t>
  </si>
  <si>
    <t>Summary of Significant Accounting Policies - Reverse Stock Split, Fair Value, Cash (Details)</t>
  </si>
  <si>
    <t>Jan. 30, 2018</t>
  </si>
  <si>
    <t>Jan. 14, 2015</t>
  </si>
  <si>
    <t>Sep. 30, 2017USD ($)</t>
  </si>
  <si>
    <t>Dec. 31, 2016USD ($)</t>
  </si>
  <si>
    <t>Dec. 31, 2014USD ($)</t>
  </si>
  <si>
    <t>Reverse stock split ratio</t>
  </si>
  <si>
    <t>Warrant liabilities</t>
  </si>
  <si>
    <t>Embedded derivatives outstanding</t>
  </si>
  <si>
    <t>Unrealized gains and losses on money market funds</t>
  </si>
  <si>
    <t>Summary of Significant Accounting Policies - Concentration Risk (Details) - Customer Concentration - customer</t>
  </si>
  <si>
    <t>Number of customers above 10% concentration disclosure threshold</t>
  </si>
  <si>
    <t>Summary of Significant Accounting Policies - Property and Equipment (Details)</t>
  </si>
  <si>
    <t>Minimum</t>
  </si>
  <si>
    <t>Estimated useful life</t>
  </si>
  <si>
    <t>3 years</t>
  </si>
  <si>
    <t>Maximum</t>
  </si>
  <si>
    <t>5 years</t>
  </si>
  <si>
    <t>Summary of Significant Accounting Policies - Offering Costs and Convertible Stock (Details) - USD ($)</t>
  </si>
  <si>
    <t>Deferred offering costs capitalized</t>
  </si>
  <si>
    <t>Conversion of Convertible Preferred Stock into Common Stock upon IPO | Common Stock</t>
  </si>
  <si>
    <t>Conversion of Convertible Preferred Stock into Common Stock upon IPO | Additional Paid-in Capital</t>
  </si>
  <si>
    <t>Summary of Significant Accounting Policies - Product Warranty, Advertising, Foreign Currency (Details) - USD ($)</t>
  </si>
  <si>
    <t>Warranty period</t>
  </si>
  <si>
    <t>1 year</t>
  </si>
  <si>
    <t>Changes in warranty provisions</t>
  </si>
  <si>
    <t>Balance beginning of period</t>
  </si>
  <si>
    <t>Warranty provision</t>
  </si>
  <si>
    <t>Usage/Release</t>
  </si>
  <si>
    <t>Balance end of period</t>
  </si>
  <si>
    <t>Advertising costs expensed</t>
  </si>
  <si>
    <t>Gains (losses) on foreign currency exchange</t>
  </si>
  <si>
    <t>Summary of Significant Accounting Policies - Loss Per Share (Details) - USD ($)</t>
  </si>
  <si>
    <t>Jun. 30, 2016</t>
  </si>
  <si>
    <t>Mar. 31, 2016</t>
  </si>
  <si>
    <t>Sep. 30, 2015</t>
  </si>
  <si>
    <t>Jun. 30, 2015</t>
  </si>
  <si>
    <t>Mar. 31, 2015</t>
  </si>
  <si>
    <t>Common stock shares subject to repurchase, excluded from net loss per share calculations</t>
  </si>
  <si>
    <t>Loss allocated to participating securities, basic</t>
  </si>
  <si>
    <t>Loss allocated to participating securities, diluted</t>
  </si>
  <si>
    <t>Net Loss per Share</t>
  </si>
  <si>
    <t>Weighted average common stock outstanding (in shares)</t>
  </si>
  <si>
    <t>Difference between comprehensive loss and the Company's net loss</t>
  </si>
  <si>
    <t>Summary of Significant Accounting Policies - Antidilutive Securities (Details) - shares</t>
  </si>
  <si>
    <t>Anti-dilutive shares excluded from computations of diluted weighted average shares outstanding</t>
  </si>
  <si>
    <t>Convertible preferred stock outstanding</t>
  </si>
  <si>
    <t>Common stock options</t>
  </si>
  <si>
    <t>RSUs</t>
  </si>
  <si>
    <t>Common stock warrants</t>
  </si>
  <si>
    <t>Summary of Significant Accounting Policies - Segment and Geographical (Details) - segment</t>
  </si>
  <si>
    <t>Number of reportable segments</t>
  </si>
  <si>
    <t>Number of operating segments</t>
  </si>
  <si>
    <t>Revenues | Customer Concentration | UNITED STATES</t>
  </si>
  <si>
    <t>Percentage of revenue</t>
  </si>
  <si>
    <t>95.00%</t>
  </si>
  <si>
    <t>96.00%</t>
  </si>
  <si>
    <t>98.00%</t>
  </si>
  <si>
    <t>99.00%</t>
  </si>
  <si>
    <t>Fair Value Measurements - Transfers (Details) - USD ($)</t>
  </si>
  <si>
    <t>Transfer of assets and liabilities between fair value hierarchy levels</t>
  </si>
  <si>
    <t>Fair Value Measurements - Common Stock Warrants (Details) - Common Stock Warrants issued with Convertible Notes - USD ($)</t>
  </si>
  <si>
    <t>Sep. 02, 2014</t>
  </si>
  <si>
    <t>Sep. 30, 2014</t>
  </si>
  <si>
    <t>Changes in estimated fair value, financial instrument classified as Level 3</t>
  </si>
  <si>
    <t>Fair value - beginning of year</t>
  </si>
  <si>
    <t>Issuance of warrants</t>
  </si>
  <si>
    <t>Change in fair value recorded in other income (expense), net</t>
  </si>
  <si>
    <t>Reclass of warrant liability to additional paid-in capital</t>
  </si>
  <si>
    <t>Assumptions used in determining fair value</t>
  </si>
  <si>
    <t>Time to liquidity (years)</t>
  </si>
  <si>
    <t>8 months 12 days</t>
  </si>
  <si>
    <t>Expected volatility (as a percent)</t>
  </si>
  <si>
    <t>45.00%</t>
  </si>
  <si>
    <t>Discounted cash flow rate (as a percent)</t>
  </si>
  <si>
    <t>23.00%</t>
  </si>
  <si>
    <t>Risk-free interest rate (as a percent)</t>
  </si>
  <si>
    <t>0.07%</t>
  </si>
  <si>
    <t>Marketability discount rate (as a percent)</t>
  </si>
  <si>
    <t>17.00%</t>
  </si>
  <si>
    <t>Fair Value Measurements - Embedded Derivatives (Details) - Embedded derivatives in convertible notes - USD ($) $ in Thousands</t>
  </si>
  <si>
    <t>Sep. 22, 2015</t>
  </si>
  <si>
    <t>Fair value of asset (liability) - beginning of period</t>
  </si>
  <si>
    <t>Reversal of fair value recorded in other income (expense), net</t>
  </si>
  <si>
    <t>Fair value of asset (liability) - end of period</t>
  </si>
  <si>
    <t>Equity financing in 2014 (as a percent)</t>
  </si>
  <si>
    <t>100.00%</t>
  </si>
  <si>
    <t>Equity financing in 2015 (as a percent)</t>
  </si>
  <si>
    <t>14.30%</t>
  </si>
  <si>
    <t>Liquidation (as a percent)</t>
  </si>
  <si>
    <t>0.10%</t>
  </si>
  <si>
    <t>Initial public offering (as a percent)</t>
  </si>
  <si>
    <t>79.50%</t>
  </si>
  <si>
    <t>Change of control (as a percent)</t>
  </si>
  <si>
    <t>6.20%</t>
  </si>
  <si>
    <t>Credit spread (as a percent)</t>
  </si>
  <si>
    <t>17.60%</t>
  </si>
  <si>
    <t>40.00%</t>
  </si>
  <si>
    <t>Inventories (Details) - USD ($) $ in Thousands</t>
  </si>
  <si>
    <t>Raw materials</t>
  </si>
  <si>
    <t>Work-in-process</t>
  </si>
  <si>
    <t>Finished products</t>
  </si>
  <si>
    <t>Total inventories</t>
  </si>
  <si>
    <t>Property and Equipment, Net (Details) - USD ($)</t>
  </si>
  <si>
    <t>Less: Accumulated depreciation and amortization</t>
  </si>
  <si>
    <t>Depreciation</t>
  </si>
  <si>
    <t>Amortization of capital leased assets</t>
  </si>
  <si>
    <t>Computer software</t>
  </si>
  <si>
    <t>Property and equipment, gross</t>
  </si>
  <si>
    <t>Computer equipment</t>
  </si>
  <si>
    <t>Machinery and equipment</t>
  </si>
  <si>
    <t>Furniture and fixtures</t>
  </si>
  <si>
    <t>Leasehold improvements</t>
  </si>
  <si>
    <t>Equipment held by customers</t>
  </si>
  <si>
    <t>Depreciation recorded in cost of revenues</t>
  </si>
  <si>
    <t>Property and equipment, excluding construction-in-progress</t>
  </si>
  <si>
    <t>Construction-in-progress</t>
  </si>
  <si>
    <t>Accrued Expenses and Other Current Liabilities (Details) - USD ($) $ in Thousands</t>
  </si>
  <si>
    <t>Accrued interest payable</t>
  </si>
  <si>
    <t>Accrued professional services</t>
  </si>
  <si>
    <t>Accrued travel expenses</t>
  </si>
  <si>
    <t>Accrued sales, use and other taxes</t>
  </si>
  <si>
    <t>Accrued warranty</t>
  </si>
  <si>
    <t>Sales return allowance</t>
  </si>
  <si>
    <t>Accrued clinical trial costs</t>
  </si>
  <si>
    <t>Other accrued liabilities</t>
  </si>
  <si>
    <t>Total accrued expenses and other current liabilities</t>
  </si>
  <si>
    <t>Borrowings - Loan Agreement with CRG (Details) - Loan Agreement - CRG - USD ($)</t>
  </si>
  <si>
    <t>Oct. 27, 2016</t>
  </si>
  <si>
    <t>Jun. 15, 2016</t>
  </si>
  <si>
    <t>Total borrowing capacity</t>
  </si>
  <si>
    <t>Amount borrowed</t>
  </si>
  <si>
    <t>Additional borrowing capacity if revenue milestones are achieved</t>
  </si>
  <si>
    <t>Period for interest-only payments</t>
  </si>
  <si>
    <t>4 years</t>
  </si>
  <si>
    <t>Period for equal quarterly installments of interest and principal</t>
  </si>
  <si>
    <t>2 years</t>
  </si>
  <si>
    <t>Fixed interest rate (as a percent)</t>
  </si>
  <si>
    <t>12.50%</t>
  </si>
  <si>
    <t>Interest rate, cash payment if electing PIK for the remaining amount (as a percent)</t>
  </si>
  <si>
    <t>8.50%</t>
  </si>
  <si>
    <t>Interest rate, eligible for payment-in-kind (as a percent)</t>
  </si>
  <si>
    <t>4.00%</t>
  </si>
  <si>
    <t>Beginning prepayment premium (as a percent)</t>
  </si>
  <si>
    <t>5.00%</t>
  </si>
  <si>
    <t>Annual decline in prepayment premium (as a percent)</t>
  </si>
  <si>
    <t>1.00%</t>
  </si>
  <si>
    <t>Prepayment premium after fifth year of loan (as a percent)</t>
  </si>
  <si>
    <t>0.00%</t>
  </si>
  <si>
    <t>Financing fee on each borrowing date (as a percent)</t>
  </si>
  <si>
    <t>1.50%</t>
  </si>
  <si>
    <t>Final facility fee (as a percent)</t>
  </si>
  <si>
    <t>7.00%</t>
  </si>
  <si>
    <t>Minimum cash and certain cash equivalents required to be maintained</t>
  </si>
  <si>
    <t>Target minimum revenue in 2015</t>
  </si>
  <si>
    <t>Target minimum revenue in 2016</t>
  </si>
  <si>
    <t>Target minimum revenue in 2017</t>
  </si>
  <si>
    <t>Target minimum revenue in 2018</t>
  </si>
  <si>
    <t>Target minimum revenue in 2019</t>
  </si>
  <si>
    <t>Target minimum revenue in 2020 and in each year thereafter</t>
  </si>
  <si>
    <t>Revenue shortfall multiplier for cure right if minimum revenue targets are not achieved</t>
  </si>
  <si>
    <t>First tranche, borrowed on September 22, 2015</t>
  </si>
  <si>
    <t>Second tranche, borrowed on June 15, 2016</t>
  </si>
  <si>
    <t>Borrowings - Securities Purchase and Debt Discount (Details)</t>
  </si>
  <si>
    <t>Sep. 22, 2015USD ($)item$ / sharesshares</t>
  </si>
  <si>
    <t>Dec. 31, 2015USD ($)shares</t>
  </si>
  <si>
    <t>Sep. 30, 2017USD ($)$ / shares</t>
  </si>
  <si>
    <t>Dec. 31, 2016USD ($)$ / shares</t>
  </si>
  <si>
    <t>Jun. 15, 2016USD ($)</t>
  </si>
  <si>
    <t>Closing price (in dollars per share) | $ / shares</t>
  </si>
  <si>
    <t>Securities Purchase Agreement with CRG | Common Stock</t>
  </si>
  <si>
    <t>Maximum amount that may be purchase under the agreement</t>
  </si>
  <si>
    <t>Shares issued during the period | shares</t>
  </si>
  <si>
    <t>Price of shares issued (in dollars per share) | $ / shares</t>
  </si>
  <si>
    <t>Number of trading days for average closing price to determine price per share | item</t>
  </si>
  <si>
    <t>Premium on shares issued (in dollars per share) | $ / shares</t>
  </si>
  <si>
    <t>Loan Agreement | CRG</t>
  </si>
  <si>
    <t>Net debt discount</t>
  </si>
  <si>
    <t>Loan Agreement | CRG | First tranche, borrowed on September 22, 2015</t>
  </si>
  <si>
    <t>Direct financing fees</t>
  </si>
  <si>
    <t>Other costs included in the debt discount</t>
  </si>
  <si>
    <t>Allocation of common stock premium</t>
  </si>
  <si>
    <t>Loan Agreement | CRG | Second tranche, borrowed on June 15, 2016</t>
  </si>
  <si>
    <t>Borrowings - Credit Agreement with PDL (Details) - Credit Agreement - PDL - USD ($)</t>
  </si>
  <si>
    <t>Apr. 18, 2013</t>
  </si>
  <si>
    <t>Maximum borrowing capacity</t>
  </si>
  <si>
    <t>Term Note</t>
  </si>
  <si>
    <t>Stated interest rate (as a percent)</t>
  </si>
  <si>
    <t>12.00%</t>
  </si>
  <si>
    <t>2 years 6 months</t>
  </si>
  <si>
    <t>Period for convertibility of interest into additional loans</t>
  </si>
  <si>
    <t>Interest rate, paid-in-kind (as a percent)</t>
  </si>
  <si>
    <t>Payoff amount</t>
  </si>
  <si>
    <t>Accrued interest</t>
  </si>
  <si>
    <t>Final payment fee</t>
  </si>
  <si>
    <t>Assigned Interests (as a percent)</t>
  </si>
  <si>
    <t>1.80%</t>
  </si>
  <si>
    <t>Ongoing Assigned Interests</t>
  </si>
  <si>
    <t>Reduced Assigned Interests upon prepayment (as a percent)</t>
  </si>
  <si>
    <t>0.90%</t>
  </si>
  <si>
    <t>Effective interest rate (as a percent)</t>
  </si>
  <si>
    <t>20.40%</t>
  </si>
  <si>
    <t>Net present value adjustment</t>
  </si>
  <si>
    <t>Aggregate accrual for Assigned Interest obligations</t>
  </si>
  <si>
    <t>Convertible Notes (Details) - USD ($)</t>
  </si>
  <si>
    <t>Oct. 29, 2013</t>
  </si>
  <si>
    <t>Nov. 30, 2013</t>
  </si>
  <si>
    <t>Nov. 30, 2014</t>
  </si>
  <si>
    <t>Jul. 31, 2014</t>
  </si>
  <si>
    <t>Outstanding notes and accrued interest converted into shares of preferred stock</t>
  </si>
  <si>
    <t>Common Stock Warrants issued with Convertible Notes</t>
  </si>
  <si>
    <t>Exercise price of warrants issued (in dollars per share)</t>
  </si>
  <si>
    <t>Number of shares of common stock for which warrants were issued</t>
  </si>
  <si>
    <t>Fair value of warrants at issuance</t>
  </si>
  <si>
    <t>Number of warrants net exercised</t>
  </si>
  <si>
    <t>Number of warrants exercised</t>
  </si>
  <si>
    <t>Number of warrants expired</t>
  </si>
  <si>
    <t>Common Stock Warrants issued with Convertible Notes | Maximum</t>
  </si>
  <si>
    <t>Maximum aggregate principal amount</t>
  </si>
  <si>
    <t>Issuance of convertible notes</t>
  </si>
  <si>
    <t>Minimum internal rate of return (as a percent)</t>
  </si>
  <si>
    <t>20.00%</t>
  </si>
  <si>
    <t>Conversion price as a percentage of the stock price paid by other investors</t>
  </si>
  <si>
    <t>85.00%</t>
  </si>
  <si>
    <t>Redemption price upon equity financing (as a percent)</t>
  </si>
  <si>
    <t>125.00%</t>
  </si>
  <si>
    <t>Carrying value of convertible notes and accrued interest prior to payoff</t>
  </si>
  <si>
    <t>Convertible Notes | Embedded derivatives in convertible notes</t>
  </si>
  <si>
    <t>Fair value of embedded derivative liability recorded upon issuance</t>
  </si>
  <si>
    <t>Convertible Notes | Conversion of notes into Series E Convertible Preferred Stock</t>
  </si>
  <si>
    <t>Convertible Notes | Common Stock Warrants issued with Convertible Notes</t>
  </si>
  <si>
    <t>Percentage of principal amount of debt used to calculate number of shares under warrant</t>
  </si>
  <si>
    <t>15.00%</t>
  </si>
  <si>
    <t>Convertible Notes | LIBOR</t>
  </si>
  <si>
    <t>LIBOR period used to calculate interest rate</t>
  </si>
  <si>
    <t>30 days</t>
  </si>
  <si>
    <t>Percentage added to interest rate base per annum</t>
  </si>
  <si>
    <t>6.00%</t>
  </si>
  <si>
    <t>Capital Leases (Details) - USD ($)</t>
  </si>
  <si>
    <t>Aggregate amount of capital leases recorded within property and equipment, net</t>
  </si>
  <si>
    <t>Future minimum lease payments</t>
  </si>
  <si>
    <t>Total minimum payments</t>
  </si>
  <si>
    <t>Less: Amount representing future interest</t>
  </si>
  <si>
    <t>Present value of minimum lease payments</t>
  </si>
  <si>
    <t>Commitments and Contingencies - Leases (Details) - USD ($)</t>
  </si>
  <si>
    <t>Lease Commitments</t>
  </si>
  <si>
    <t>Rent expense</t>
  </si>
  <si>
    <t>Annual minimum lease payments under non-cancelable future operating lease commitments</t>
  </si>
  <si>
    <t>Total minimum lease payments</t>
  </si>
  <si>
    <t>Facility lease</t>
  </si>
  <si>
    <t>Term of renewal provision</t>
  </si>
  <si>
    <t>Lease incentives reflected as deferred rent</t>
  </si>
  <si>
    <t>Commitments and Contingencies - Purchase Obligation (Details) - USD ($)</t>
  </si>
  <si>
    <t>Purchase Obligations</t>
  </si>
  <si>
    <t>Noncancellable commitments to suppliers for purchases</t>
  </si>
  <si>
    <t>Commitments and Contingencies - Terminated Engagement Letter (Details) - Series E Convertible Preferred Stock</t>
  </si>
  <si>
    <t>Dec. 31, 2014USD ($)installment</t>
  </si>
  <si>
    <t>Legal Proceedings</t>
  </si>
  <si>
    <t>Transaction fee to former financial advisor</t>
  </si>
  <si>
    <t>Number of installments to pay transaction fee to former financial advisor | installment</t>
  </si>
  <si>
    <t>Reimbursement to former financial advisor for out-of-pocket expenses</t>
  </si>
  <si>
    <t>Convertible Preferred Stock (Details) - shares</t>
  </si>
  <si>
    <t>Stockholders' Equity (Deficit) - Preferred and Common Stock (Details) - $ / shares</t>
  </si>
  <si>
    <t>Stockholders' Equity (Deficit) - Common Stock Warrants (Details) - USD ($)</t>
  </si>
  <si>
    <t>4 Months Ended</t>
  </si>
  <si>
    <t>Allocated fair value of warrants recorded in stockholders' deficit</t>
  </si>
  <si>
    <t>Common Stock Warrants</t>
  </si>
  <si>
    <t>Number of shares of common stock under warrants outstanding</t>
  </si>
  <si>
    <t>Common Stock Warrants issued with Series E Convertible Preferred Stock</t>
  </si>
  <si>
    <t>Percentage of convertible preferred stock shares for issuance of warrants</t>
  </si>
  <si>
    <t>70.00%</t>
  </si>
  <si>
    <t>Warrants issued to purchase shares of common stock (in shares)</t>
  </si>
  <si>
    <t>Common Stock Warrants issued for amendment to Series E Convertible Preferred Stock</t>
  </si>
  <si>
    <t>Incremental fair value from the modification</t>
  </si>
  <si>
    <t>Stockholders' Equity (Deficit) - Stock Plan (Details) - 2015 Plan - shares</t>
  </si>
  <si>
    <t>Stock Plans</t>
  </si>
  <si>
    <t>Shares reserved for issuance</t>
  </si>
  <si>
    <t>Maximum annual increase in shares available for issuance (in shares)</t>
  </si>
  <si>
    <t>Maximum annual increase in shares available for issuance, percentage of outstanding shares</t>
  </si>
  <si>
    <t>Increase in number of shares authorized for issuance</t>
  </si>
  <si>
    <t>Shares available for grant (in shares)</t>
  </si>
  <si>
    <t>Stockholders' Equity (Deficit) - Stock Options (Details) - Common stock options - USD ($) $ / shares in Units, $ in Thousands</t>
  </si>
  <si>
    <t>Vesting period</t>
  </si>
  <si>
    <t>Expiration term</t>
  </si>
  <si>
    <t>10 years</t>
  </si>
  <si>
    <t>Options outstanding</t>
  </si>
  <si>
    <t>Balance at the beginning of the period (in shares)</t>
  </si>
  <si>
    <t>Options granted (in shares)</t>
  </si>
  <si>
    <t>Options exercised (in shares)</t>
  </si>
  <si>
    <t>Options cancelled (in shares)</t>
  </si>
  <si>
    <t>Balance at the end of the period (in shares)</t>
  </si>
  <si>
    <t>Weighted Average Exercise Price</t>
  </si>
  <si>
    <t>Balance at the beginning of the period (in dollars per share)</t>
  </si>
  <si>
    <t>Granted (in dollars per shares)</t>
  </si>
  <si>
    <t>Exercised (in dollars per shares)</t>
  </si>
  <si>
    <t>Cancelled (in dollars per share)</t>
  </si>
  <si>
    <t>Balance at the end of the period (in dollars per share)</t>
  </si>
  <si>
    <t>Aggregate Intrinsic Value (in dollars)</t>
  </si>
  <si>
    <t>Exercise price as percentage of fair value of shares</t>
  </si>
  <si>
    <t>Minimum | Stockholder with more than 10% voting power</t>
  </si>
  <si>
    <t>110.00%</t>
  </si>
  <si>
    <t>Stockholders' Equity (Deficit) - Options by Exercise Price (Details)</t>
  </si>
  <si>
    <t>Dec. 31, 2016$ / sharesshares</t>
  </si>
  <si>
    <t>Options Outstanding</t>
  </si>
  <si>
    <t>Options Outstanding (in shares) | shares</t>
  </si>
  <si>
    <t>Weighted Average Remaining Contractual Life</t>
  </si>
  <si>
    <t>8 years 1 month 6 days</t>
  </si>
  <si>
    <t>Options Vested</t>
  </si>
  <si>
    <t>Number Exercisable (in shares) | shares</t>
  </si>
  <si>
    <t>Weighted Average Exercise Price (in dollars per share)</t>
  </si>
  <si>
    <t>Exercise Price - 142.00</t>
  </si>
  <si>
    <t>Stock options</t>
  </si>
  <si>
    <t>Exercise price (in dollars per share)</t>
  </si>
  <si>
    <t>9 years 10 months 2 days</t>
  </si>
  <si>
    <t>Exercise Price - 147.20</t>
  </si>
  <si>
    <t>9 years 9 months 26 days</t>
  </si>
  <si>
    <t>Exercise Price - 162.00</t>
  </si>
  <si>
    <t>2 years 5 months 9 days</t>
  </si>
  <si>
    <t>Exercise Price - 180.00</t>
  </si>
  <si>
    <t>8 years 4 days</t>
  </si>
  <si>
    <t>Exercise Price - 198.00</t>
  </si>
  <si>
    <t>7 years 10 months 13 days</t>
  </si>
  <si>
    <t>Exercise Price - 204.80</t>
  </si>
  <si>
    <t>9 years 6 months 26 days</t>
  </si>
  <si>
    <t>Exercise Price - 250.40</t>
  </si>
  <si>
    <t>5 years 22 days</t>
  </si>
  <si>
    <t>Exercise Price - 436.40</t>
  </si>
  <si>
    <t>8 years 2 months 5 days</t>
  </si>
  <si>
    <t>Exercise Price - 439.20</t>
  </si>
  <si>
    <t>8 years 3 months 29 days</t>
  </si>
  <si>
    <t>Exercise Price - 440.40</t>
  </si>
  <si>
    <t>9 years 5 months 9 days</t>
  </si>
  <si>
    <t>Exercise Price - 495.20</t>
  </si>
  <si>
    <t>9 years 3 months 29 days</t>
  </si>
  <si>
    <t>Exercise Price - 504.00</t>
  </si>
  <si>
    <t>4 years 6 months 15 days</t>
  </si>
  <si>
    <t>Exercise Price - 518.40</t>
  </si>
  <si>
    <t>9 years 2 months 9 days</t>
  </si>
  <si>
    <t>Exercise Price - 519.60</t>
  </si>
  <si>
    <t>9 years 2 months 5 days</t>
  </si>
  <si>
    <t>Exercise Price - 594.00</t>
  </si>
  <si>
    <t>5 years 18 days</t>
  </si>
  <si>
    <t>Exercise Price - 608.40</t>
  </si>
  <si>
    <t>8 years 6 months 29 days</t>
  </si>
  <si>
    <t>Exercise Price - 708.80</t>
  </si>
  <si>
    <t>8 years 9 months 29 days</t>
  </si>
  <si>
    <t>Exercise Price - 784.40</t>
  </si>
  <si>
    <t>8 years 11 months 23 days</t>
  </si>
  <si>
    <t>Exercise Price - 810.00</t>
  </si>
  <si>
    <t>6 years 6 months 11 days</t>
  </si>
  <si>
    <t>Exercise Price - 882.00</t>
  </si>
  <si>
    <t>5 years 9 months</t>
  </si>
  <si>
    <t>Exercise Price - 900.00</t>
  </si>
  <si>
    <t>5 years 6 months 26 days</t>
  </si>
  <si>
    <t>Stockholders' Equity (Deficit) - Additional Option Information (Details) - USD ($)</t>
  </si>
  <si>
    <t>Aggregate intrinsic value of options exercised (in dollars)</t>
  </si>
  <si>
    <t>Weighted-average grant date fair value of options granted (in dollars per share)</t>
  </si>
  <si>
    <t>Weighted average remaining contractual life of options outstanding and vested</t>
  </si>
  <si>
    <t>7 years 7 months 17 days</t>
  </si>
  <si>
    <t>Aggregate intrinsic value of options outstanding and vested</t>
  </si>
  <si>
    <t>Stockholders' Equity (Deficit) - RSUs (Details) - USD ($)</t>
  </si>
  <si>
    <t>Additional information</t>
  </si>
  <si>
    <t>Closing market price of the Company's common stock (in dollars per share)</t>
  </si>
  <si>
    <t>RSU activity</t>
  </si>
  <si>
    <t>Awards outstanding at the beginning of the period (in shares)</t>
  </si>
  <si>
    <t>Awarded (in shares)</t>
  </si>
  <si>
    <t>Released (in shares)</t>
  </si>
  <si>
    <t>Forfeited (in shares)</t>
  </si>
  <si>
    <t>Awards outstanding at the end of the period (in shares)</t>
  </si>
  <si>
    <t>Weighted Average Grant Date Fair Value</t>
  </si>
  <si>
    <t>Awards outstanding at the beginning of the period (in dollars per share)</t>
  </si>
  <si>
    <t>Awarded (in dollars per share)</t>
  </si>
  <si>
    <t>Released (in dollars per share)</t>
  </si>
  <si>
    <t>Forfeited (in dollars per share)</t>
  </si>
  <si>
    <t>Awards outstanding at the end of the period (in dollars per share)</t>
  </si>
  <si>
    <t>Weighted Average Remaining Contractual Term</t>
  </si>
  <si>
    <t>3 years 22 days</t>
  </si>
  <si>
    <t>3 years 1 month 2 days</t>
  </si>
  <si>
    <t>3 years 10 months 17 days</t>
  </si>
  <si>
    <t>Total unrecognized compensation expense (in dollars)</t>
  </si>
  <si>
    <t>Expected period for recognition</t>
  </si>
  <si>
    <t>2 years 6 months 29 days</t>
  </si>
  <si>
    <t>3 years 18 days</t>
  </si>
  <si>
    <t>Stockholders' Equity (Deficit) - ESPP (Details) - USD ($)</t>
  </si>
  <si>
    <t>Stock-based compensation expense</t>
  </si>
  <si>
    <t>2015 Employee Stock Purchase Plan</t>
  </si>
  <si>
    <t>Exercise price as percentage of fair market value of shares</t>
  </si>
  <si>
    <t>Common stock remaining reserved for issuance (in shares)</t>
  </si>
  <si>
    <t>Stock-Based Compensation (Details) - USD ($)</t>
  </si>
  <si>
    <t>Noncash stock-based compensation expense recognized, before taxes</t>
  </si>
  <si>
    <t>Unamortized compensation</t>
  </si>
  <si>
    <t>Total unamortized compensation expense</t>
  </si>
  <si>
    <t>Expected amortization period</t>
  </si>
  <si>
    <t>1 year 1 month 6 days</t>
  </si>
  <si>
    <t>2 years 3 months 18 days</t>
  </si>
  <si>
    <t>3 years 1 month 24 days</t>
  </si>
  <si>
    <t>Employee stock options</t>
  </si>
  <si>
    <t>Valuation model average assumptions</t>
  </si>
  <si>
    <t>Expected term (years)</t>
  </si>
  <si>
    <t>5 years 7 months 6 days</t>
  </si>
  <si>
    <t>6 years 1 month 6 days</t>
  </si>
  <si>
    <t>5 years 10 months 24 days</t>
  </si>
  <si>
    <t>6 years</t>
  </si>
  <si>
    <t>6 years 3 months 18 days</t>
  </si>
  <si>
    <t>Expected volatility</t>
  </si>
  <si>
    <t>63.60%</t>
  </si>
  <si>
    <t>51.70%</t>
  </si>
  <si>
    <t>57.20%</t>
  </si>
  <si>
    <t>49.30%</t>
  </si>
  <si>
    <t>49.70%</t>
  </si>
  <si>
    <t>49.80%</t>
  </si>
  <si>
    <t>59.10%</t>
  </si>
  <si>
    <t>Risk-free interest rate</t>
  </si>
  <si>
    <t>1.20%</t>
  </si>
  <si>
    <t>2.20%</t>
  </si>
  <si>
    <t>1.40%</t>
  </si>
  <si>
    <t>6 months</t>
  </si>
  <si>
    <t>117.10%</t>
  </si>
  <si>
    <t>85.50%</t>
  </si>
  <si>
    <t>109.20%</t>
  </si>
  <si>
    <t>72.10%</t>
  </si>
  <si>
    <t>46.20%</t>
  </si>
  <si>
    <t>9.40%</t>
  </si>
  <si>
    <t>0.49%</t>
  </si>
  <si>
    <t>7.80%</t>
  </si>
  <si>
    <t>0.41%</t>
  </si>
  <si>
    <t>0.17%</t>
  </si>
  <si>
    <t>Share-based compensation</t>
  </si>
  <si>
    <t>Total fair value of shares vested in the year</t>
  </si>
  <si>
    <t>Total unrecognized compensation expense</t>
  </si>
  <si>
    <t>Research and development expense</t>
  </si>
  <si>
    <t>Selling, general and administrative expenses</t>
  </si>
  <si>
    <t>Income Taxes - Reconciliation (Details) - USD ($) $ in Thousands</t>
  </si>
  <si>
    <t>Tax at federal statutory rate</t>
  </si>
  <si>
    <t>State taxes, net of federal benefit</t>
  </si>
  <si>
    <t>Permanent differences</t>
  </si>
  <si>
    <t>Change in valuation allowance</t>
  </si>
  <si>
    <t>Research credits</t>
  </si>
  <si>
    <t>Other</t>
  </si>
  <si>
    <t>Provision for taxes</t>
  </si>
  <si>
    <t>Income Taxes - Deferred Tax Assets (Details) - USD ($)</t>
  </si>
  <si>
    <t>Deferred tax assets:</t>
  </si>
  <si>
    <t>Federal, state, and foreign net operating losses</t>
  </si>
  <si>
    <t>Research and other credits</t>
  </si>
  <si>
    <t>Fixed assets</t>
  </si>
  <si>
    <t>Interest</t>
  </si>
  <si>
    <t>Accruals and other</t>
  </si>
  <si>
    <t>Total deferred tax assets</t>
  </si>
  <si>
    <t>Less: Valuation allowance</t>
  </si>
  <si>
    <t>Increase in valuation allowance</t>
  </si>
  <si>
    <t>Income Taxes - Operating Loss Carryforwards (Details)</t>
  </si>
  <si>
    <t>Federal</t>
  </si>
  <si>
    <t>Operating Loss Carryforwards</t>
  </si>
  <si>
    <t>Operating loss carryforwards</t>
  </si>
  <si>
    <t>State</t>
  </si>
  <si>
    <t>Income Taxes - Tax Credit Carryforwards (Details) - Research and development</t>
  </si>
  <si>
    <t>Tax Credit Carryforward</t>
  </si>
  <si>
    <t>Credit carryforwards</t>
  </si>
  <si>
    <t>Income Taxes - Unrecognized Tax Benefits (Details) - USD ($)</t>
  </si>
  <si>
    <t>Unrecognized tax benefits that would affect the effective tax rate if recognized</t>
  </si>
  <si>
    <t>Balance at beginning of year</t>
  </si>
  <si>
    <t>Increase based on the tax positions in the current year</t>
  </si>
  <si>
    <t>Decrease based on the tax positions in the current year</t>
  </si>
  <si>
    <t>Additions for tax positions of prior years</t>
  </si>
  <si>
    <t>Balance at end of year</t>
  </si>
  <si>
    <t>Related Party Transactions (Details) - USD ($)</t>
  </si>
  <si>
    <t>10 Months Ended</t>
  </si>
  <si>
    <t>Related Party Transaction</t>
  </si>
  <si>
    <t>Total aggregate principal amount of notes issued</t>
  </si>
  <si>
    <t>Related-party portion of convertible notes issuance | Convertible Notes</t>
  </si>
  <si>
    <t>Issuance of principal amount considered a related-party transaction</t>
  </si>
  <si>
    <t>Carrying value of related-party convertible notes</t>
  </si>
  <si>
    <t>Interest expense related to related-party debt</t>
  </si>
  <si>
    <t>Recreation, Inc. | Marketing services</t>
  </si>
  <si>
    <t>Amount of services provided by related party</t>
  </si>
  <si>
    <t>Amounts due to related party</t>
  </si>
  <si>
    <t>Chansu | Consulting services related to regulatory affairs</t>
  </si>
  <si>
    <t>Consensys | Field engineers services</t>
  </si>
  <si>
    <t>401(k) Plan (Details) - 401(k) Plan - USD ($)</t>
  </si>
  <si>
    <t>Maximum percentage of eligible compensation participants may contribute</t>
  </si>
  <si>
    <t>90.00%</t>
  </si>
  <si>
    <t>Vesting period for employer contributions</t>
  </si>
  <si>
    <t>Contributions</t>
  </si>
  <si>
    <t>Subsequent Events (Details) - shares</t>
  </si>
  <si>
    <t>Jan. 31, 2017</t>
  </si>
  <si>
    <t>2015 Plan</t>
  </si>
  <si>
    <t>Subsequent Event | 2015 Employee Stock Purchase Plan</t>
  </si>
  <si>
    <t>Subsequent Event | 2015 Plan</t>
  </si>
  <si>
    <t>Reverse Stock Split (Details)</t>
  </si>
  <si>
    <t>Selected Quarterly Financial Information (Unaudited) (Details) - USD ($) $ / shares in Units, $ in Thousands</t>
  </si>
  <si>
    <t>Gross profit</t>
  </si>
  <si>
    <t>Operating expenses</t>
  </si>
  <si>
    <t>CONDENSED BALANCE SHEETS - USD ($) $ in Thousands</t>
  </si>
  <si>
    <t>Accounts receivable, net of allowance for doubtful accounts of $123 at September 30, 2017 and $21 at December 31, 2016</t>
  </si>
  <si>
    <t>Commitments and contingencies (Note 7)</t>
  </si>
  <si>
    <t>Stockholders' equity (deficit):</t>
  </si>
  <si>
    <t>Preferred stock issuable in series, par value of $0.001 Shares authorized: 5,000,000 at September 30, 2017 and December 31, 2016 Shares issued and outstanding: none at September 30, 2017 and December 31, 2016</t>
  </si>
  <si>
    <t>Common stock, par value of $0.001; Shares authorized: 100,000,000 at September 30, 2017 and December 31, 2016; Shares issued and outstanding: 788,575 at September 30, 2017 and 594,321 at December 31, 2016</t>
  </si>
  <si>
    <t>CONDENSED BALANCE SHEETS (Parenthetical) - USD ($) $ in Thousands</t>
  </si>
  <si>
    <t>CONDENSED STATEMENTS OF OPERATIONS AND COMPREHENSIVE LOSS - USD ($) shares in Thousands, $ in Thousands</t>
  </si>
  <si>
    <t>Restructuring charges</t>
  </si>
  <si>
    <t>Net loss per share, basic and diluted (in dollars per share)</t>
  </si>
  <si>
    <t>CONDENSED STATEMENTS OF CASH FLOWS $ in Thousands</t>
  </si>
  <si>
    <t>Loss on disposal of property and equipment</t>
  </si>
  <si>
    <t>Proceeds from sale of property and equipment</t>
  </si>
  <si>
    <t>Disposal of fully depreciated property and equipment</t>
  </si>
  <si>
    <t>Restructuring Charges and Expenses</t>
  </si>
  <si>
    <t>10. Restructuring Charges and Expenses
In April 2017, the Company undertook an organizational realignment which included a reduction in force, lowering its total headcount by approximately 33% compared to December 31, 2016, in order to conserve resources. Accordingly, the Company recorded a restructuring charge of approximately $519,000, relating to severance related costs at that time. As of September 30, 2017, $493,000 of the total severance related costs related to the termination of 44 employees had been paid. The Company expects the remaining $26,000 in severance costs to be paid by December 31, 2017.
In September 2017, the Company effected a cost reduction plan, which included a company-wide reduction in force, lowering its total headcount by 24 employees. Accordingly, the Company recorded a restructuring charge of approximately $416,000, relating to severance related costs at that time. As of September 30, 2017, $55,000 of the total severance related costs related to the termination of 24 employees had been paid. The Company expects the remaining $361,000 in severance costs to be paid by December 31, 2017.</t>
  </si>
  <si>
    <t>Accounting Pronouncements Adopted in 2017 and Recent Accounting Pronouncements</t>
  </si>
  <si>
    <t>Schedule of outstanding securities excluded from the computation due to anti-dilutive impact</t>
  </si>
  <si>
    <t>Organization - Purchase Agreement (Details) - Purchase Agreement - Lincoln Park - Common Stock - Subsequent Event - USD ($)</t>
  </si>
  <si>
    <t>Nov. 03, 2017</t>
  </si>
  <si>
    <t>Nov. 06, 2017</t>
  </si>
  <si>
    <t>Purchase Agreement</t>
  </si>
  <si>
    <t>Counterparty's maximum obligation to purchase the Company's stock</t>
  </si>
  <si>
    <t>Obligation period</t>
  </si>
  <si>
    <t>30 months</t>
  </si>
  <si>
    <t>Stock issued as commitment fee (in shares)</t>
  </si>
  <si>
    <t>Number of shares under registration statement</t>
  </si>
  <si>
    <t>Summary of Significant Accounting Policies - Cash and Cash Equivalents (Details) - USD ($)</t>
  </si>
  <si>
    <t>Summary of Significant Accounting Policies - Product Warranty (Details) - USD ($) $ in Thousands</t>
  </si>
  <si>
    <t>Summary of Significant Accounting Policies - Net Loss Per Share (Details) - USD ($)</t>
  </si>
  <si>
    <t>Common stock shares subject to repurchase excluded from net loss per share calculations</t>
  </si>
  <si>
    <t>Unvested restricted stock units</t>
  </si>
  <si>
    <t>Summary of Significant Accounting Policies - Accounting Pronouncements Adopted in 2017 (Details)</t>
  </si>
  <si>
    <t>Jan. 01, 2017USD ($)</t>
  </si>
  <si>
    <t>Accounting Standards Update 2016-09</t>
  </si>
  <si>
    <t>Accounting Pronouncements Adopted in 2017</t>
  </si>
  <si>
    <t>Cumulative-effect adjustment to accumulated deficit</t>
  </si>
  <si>
    <t>Fair Value Measurements (Details) - USD ($)</t>
  </si>
  <si>
    <t>Fair Value, Assets and Liabilities</t>
  </si>
  <si>
    <t>Financial assets</t>
  </si>
  <si>
    <t>Financial liabilities</t>
  </si>
  <si>
    <t>Annual minimum lease payments under non-cancellable future operating lease commitments</t>
  </si>
  <si>
    <t>Non-cancellable commitments to suppliers for purchases</t>
  </si>
  <si>
    <t>Commitments and Contingencies - Legal Proceedings (Details)</t>
  </si>
  <si>
    <t>May 25, 2017item</t>
  </si>
  <si>
    <t>Class Actions | Pending</t>
  </si>
  <si>
    <t>Number of purported class actions filed</t>
  </si>
  <si>
    <t>Stockholders' Equity (Deficit) - Common Stock Warrants (Details) - $ / shares</t>
  </si>
  <si>
    <t>Stockholders' Equity (Deficit) - Additional Option Information (Details) - Common stock options - USD ($)</t>
  </si>
  <si>
    <t>Additional stock option information</t>
  </si>
  <si>
    <t>Vested shares outstanding (in shares)</t>
  </si>
  <si>
    <t>Weighted average exercise price of vested shares outstanding (in dollars per share)</t>
  </si>
  <si>
    <t>Weighted average remaining contractual term of vested shares outstanding</t>
  </si>
  <si>
    <t>7 years 2 months 1 day</t>
  </si>
  <si>
    <t>Restructuring Charges and Expenses (Details)</t>
  </si>
  <si>
    <t>Sep. 30, 2017USD ($)employee</t>
  </si>
  <si>
    <t>Apr. 30, 2017USD ($)employee</t>
  </si>
  <si>
    <t>Restructuring charge recorded</t>
  </si>
  <si>
    <t>Restructuring plan for reduction in force - April 2017</t>
  </si>
  <si>
    <t>Reduction in force (as a percent)</t>
  </si>
  <si>
    <t>33.00%</t>
  </si>
  <si>
    <t>Number of employees terminated | employee</t>
  </si>
  <si>
    <t>Restructuring plan for reduction in force - September 2017</t>
  </si>
  <si>
    <t>Severance costs | Restructuring plan for reduction in force - April 2017</t>
  </si>
  <si>
    <t>Severance cost paid</t>
  </si>
  <si>
    <t>Expected costs remaining</t>
  </si>
  <si>
    <t>Severance costs | Restructuring plan for reduction in force - September 2017</t>
  </si>
  <si>
    <t>Subsequent Events (Details) - Subsequent Event</t>
  </si>
  <si>
    <t>Nov. 03, 2017USD ($)shares</t>
  </si>
  <si>
    <t>Oct. 19, 2017USD ($)$ / ft²</t>
  </si>
  <si>
    <t>Nov. 06, 2017shares</t>
  </si>
  <si>
    <t>Facility sublease</t>
  </si>
  <si>
    <t>Sublease agreement</t>
  </si>
  <si>
    <t>Sublease expiration, period prior to facility lease expiration</t>
  </si>
  <si>
    <t>15 days</t>
  </si>
  <si>
    <t>Base sublease rent per rentable square foot, per month | $ / ft²</t>
  </si>
  <si>
    <t>Total base sublease rent per month</t>
  </si>
  <si>
    <t>Final sublease rent per rentable square foot, per month | $ / ft²</t>
  </si>
  <si>
    <t>Total final sublease rent per month</t>
  </si>
  <si>
    <t>Purchase Agreement - Lincoln Park | Common Stock</t>
  </si>
  <si>
    <t>Stock issued as commitment fee (in shares) | shares</t>
  </si>
  <si>
    <t>Number of shares under registration statement | shares</t>
  </si>
  <si>
    <t>Borrowings - Repayment Schedule (Details) - USD ($)</t>
  </si>
  <si>
    <t>Principal and PIK Loan Repayments</t>
  </si>
  <si>
    <t>Add: Accretion of closing fees</t>
  </si>
  <si>
    <t>Add: PIK</t>
  </si>
  <si>
    <t>Borrowings, before deducting debt financing costs</t>
  </si>
  <si>
    <t>Less: Amount representing debt financing cos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0</v>
      </c>
    </row>
    <row r="4" spans="1:2">
      <c r="A4" s="4" t="s">
        <v>3</v>
      </c>
      <c r="B4" s="4" t="s">
        <v>4</v>
      </c>
    </row>
    <row r="5" spans="1:2">
      <c r="A5" s="4" t="s">
        <v>5</v>
      </c>
      <c r="B5" s="5" t="n">
        <v>1506928</v>
      </c>
    </row>
    <row r="6" spans="1:2">
      <c r="A6" s="4" t="s">
        <v>6</v>
      </c>
      <c r="B6" s="4" t="s">
        <v>7</v>
      </c>
    </row>
    <row r="7" spans="1:2">
      <c r="A7" s="4" t="s">
        <v>8</v>
      </c>
      <c r="B7" s="4" t="s">
        <v>9</v>
      </c>
    </row>
    <row r="8" spans="1:2">
      <c r="A8" s="4" t="s">
        <v>10</v>
      </c>
      <c r="B8" s="5" t="n">
        <v>2</v>
      </c>
    </row>
    <row r="9" spans="1:2">
      <c r="A9" s="4" t="s">
        <v>11</v>
      </c>
      <c r="B9" s="4" t="s">
        <v>12</v>
      </c>
    </row>
    <row r="10" spans="1:2">
      <c r="A10" s="4" t="s">
        <v>13</v>
      </c>
      <c r="B1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20</v>
      </c>
      <c r="B1" s="2" t="s">
        <v>1</v>
      </c>
      <c r="C1" s="2" t="s">
        <v>56</v>
      </c>
    </row>
    <row r="2" spans="1:3">
      <c r="B2" s="2" t="s">
        <v>2</v>
      </c>
      <c r="C2" s="2" t="s">
        <v>43</v>
      </c>
    </row>
    <row r="3" spans="1:3">
      <c r="A3" s="3" t="s">
        <v>20</v>
      </c>
    </row>
    <row r="4" spans="1:3">
      <c r="A4" s="4" t="s">
        <v>20</v>
      </c>
      <c r="B4" s="4" t="s">
        <v>179</v>
      </c>
      <c r="C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0</v>
      </c>
      <c r="B1" s="2" t="s">
        <v>1</v>
      </c>
      <c r="C1" s="2" t="s">
        <v>56</v>
      </c>
    </row>
    <row r="2" spans="1:3">
      <c r="B2" s="2" t="s">
        <v>2</v>
      </c>
      <c r="C2" s="2" t="s">
        <v>43</v>
      </c>
    </row>
    <row r="3" spans="1:3">
      <c r="A3" s="3" t="s">
        <v>173</v>
      </c>
    </row>
    <row r="4" spans="1:3">
      <c r="A4" s="4" t="s">
        <v>281</v>
      </c>
      <c r="B4" s="4" t="s">
        <v>282</v>
      </c>
      <c r="C4" s="4" t="s">
        <v>283</v>
      </c>
    </row>
    <row r="5" spans="1:3">
      <c r="A5" s="4" t="s">
        <v>284</v>
      </c>
      <c r="B5" s="4" t="s">
        <v>285</v>
      </c>
      <c r="C5" s="4" t="s">
        <v>286</v>
      </c>
    </row>
    <row r="6" spans="1:3">
      <c r="A6" s="4" t="s">
        <v>887</v>
      </c>
      <c r="B6" s="4" t="s">
        <v>288</v>
      </c>
      <c r="C6" s="4" t="s">
        <v>28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302</v>
      </c>
      <c r="B1" s="2" t="s">
        <v>1</v>
      </c>
      <c r="C1" s="2" t="s">
        <v>56</v>
      </c>
    </row>
    <row r="2" spans="1:3">
      <c r="B2" s="2" t="s">
        <v>2</v>
      </c>
      <c r="C2" s="2" t="s">
        <v>43</v>
      </c>
    </row>
    <row r="3" spans="1:3">
      <c r="A3" s="3" t="s">
        <v>20</v>
      </c>
    </row>
    <row r="4" spans="1:3">
      <c r="A4" s="4" t="s">
        <v>303</v>
      </c>
      <c r="B4" s="4" t="s">
        <v>304</v>
      </c>
      <c r="C4" s="4" t="s">
        <v>30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185</v>
      </c>
    </row>
    <row r="4" spans="1:2">
      <c r="A4" s="4" t="s">
        <v>313</v>
      </c>
      <c r="B4" s="4" t="s">
        <v>31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16</v>
      </c>
      <c r="B1" s="2" t="s">
        <v>1</v>
      </c>
      <c r="C1" s="2" t="s">
        <v>56</v>
      </c>
    </row>
    <row r="2" spans="1:3">
      <c r="B2" s="2" t="s">
        <v>2</v>
      </c>
      <c r="C2" s="2" t="s">
        <v>43</v>
      </c>
    </row>
    <row r="3" spans="1:3">
      <c r="A3" s="3" t="s">
        <v>191</v>
      </c>
    </row>
    <row r="4" spans="1:3">
      <c r="A4" s="4" t="s">
        <v>317</v>
      </c>
      <c r="B4" s="4" t="s">
        <v>318</v>
      </c>
      <c r="C4" s="4" t="s">
        <v>31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20</v>
      </c>
      <c r="B1" s="2" t="s">
        <v>1</v>
      </c>
      <c r="C1" s="2" t="s">
        <v>56</v>
      </c>
    </row>
    <row r="2" spans="1:3">
      <c r="B2" s="2" t="s">
        <v>2</v>
      </c>
      <c r="C2" s="2" t="s">
        <v>43</v>
      </c>
    </row>
    <row r="3" spans="1:3">
      <c r="A3" s="3" t="s">
        <v>194</v>
      </c>
    </row>
    <row r="4" spans="1:3">
      <c r="A4" s="4" t="s">
        <v>317</v>
      </c>
      <c r="B4" s="4" t="s">
        <v>321</v>
      </c>
      <c r="C4" s="4" t="s">
        <v>32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23</v>
      </c>
      <c r="B1" s="2" t="s">
        <v>1</v>
      </c>
      <c r="C1" s="2" t="s">
        <v>56</v>
      </c>
    </row>
    <row r="2" spans="1:3">
      <c r="B2" s="2" t="s">
        <v>2</v>
      </c>
      <c r="C2" s="2" t="s">
        <v>43</v>
      </c>
    </row>
    <row r="3" spans="1:3">
      <c r="A3" s="3" t="s">
        <v>199</v>
      </c>
    </row>
    <row r="4" spans="1:3">
      <c r="A4" s="4" t="s">
        <v>324</v>
      </c>
      <c r="B4" s="4" t="s">
        <v>325</v>
      </c>
      <c r="C4" s="4" t="s">
        <v>326</v>
      </c>
    </row>
    <row r="5" spans="1:3">
      <c r="A5" s="4" t="s">
        <v>329</v>
      </c>
      <c r="B5" s="4" t="s">
        <v>330</v>
      </c>
      <c r="C5" s="4" t="s">
        <v>33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2</v>
      </c>
      <c r="B1" s="2" t="s">
        <v>1</v>
      </c>
      <c r="C1" s="2" t="s">
        <v>56</v>
      </c>
    </row>
    <row r="2" spans="1:3">
      <c r="B2" s="2" t="s">
        <v>2</v>
      </c>
      <c r="C2" s="2" t="s">
        <v>43</v>
      </c>
    </row>
    <row r="3" spans="1:3">
      <c r="A3" s="3" t="s">
        <v>202</v>
      </c>
    </row>
    <row r="4" spans="1:3">
      <c r="A4" s="4" t="s">
        <v>333</v>
      </c>
      <c r="B4" s="4" t="s">
        <v>334</v>
      </c>
      <c r="C4" s="4" t="s">
        <v>335</v>
      </c>
    </row>
    <row r="5" spans="1:3">
      <c r="A5" s="4" t="s">
        <v>336</v>
      </c>
      <c r="B5" s="4" t="s">
        <v>334</v>
      </c>
      <c r="C5" s="4" t="s">
        <v>337</v>
      </c>
    </row>
    <row r="6" spans="1:3">
      <c r="A6" s="4" t="s">
        <v>338</v>
      </c>
      <c r="B6" s="4" t="s">
        <v>339</v>
      </c>
      <c r="C6" s="4" t="s">
        <v>34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51</v>
      </c>
      <c r="B1" s="2" t="s">
        <v>2</v>
      </c>
      <c r="C1" s="2" t="s">
        <v>43</v>
      </c>
      <c r="D1" s="2" t="s">
        <v>352</v>
      </c>
      <c r="E1" s="2" t="s">
        <v>44</v>
      </c>
      <c r="F1" s="2" t="s">
        <v>57</v>
      </c>
      <c r="G1" s="2" t="s">
        <v>353</v>
      </c>
    </row>
    <row r="2" spans="1:7">
      <c r="A2" s="3" t="s">
        <v>170</v>
      </c>
    </row>
    <row r="3" spans="1:7">
      <c r="A3" s="4" t="s">
        <v>39</v>
      </c>
      <c r="B3" s="6" t="n">
        <v>291177</v>
      </c>
      <c r="C3" s="6" t="n">
        <v>252389</v>
      </c>
      <c r="E3" s="6" t="n">
        <v>196261</v>
      </c>
    </row>
    <row r="4" spans="1:7">
      <c r="A4" s="4" t="s">
        <v>18</v>
      </c>
      <c r="B4" s="6" t="n">
        <v>10170</v>
      </c>
      <c r="C4" s="6" t="n">
        <v>36096</v>
      </c>
      <c r="D4" s="6" t="n">
        <v>43281</v>
      </c>
      <c r="E4" s="6" t="n">
        <v>43059</v>
      </c>
      <c r="F4" s="6" t="n">
        <v>12316</v>
      </c>
      <c r="G4" s="6" t="n">
        <v>122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889</v>
      </c>
      <c r="C1" s="2" t="s">
        <v>890</v>
      </c>
    </row>
    <row r="2" spans="1:3">
      <c r="A2" s="3" t="s">
        <v>891</v>
      </c>
    </row>
    <row r="3" spans="1:3">
      <c r="A3" s="4" t="s">
        <v>892</v>
      </c>
      <c r="B3" s="6" t="n">
        <v>15000000</v>
      </c>
    </row>
    <row r="4" spans="1:3">
      <c r="A4" s="4" t="s">
        <v>893</v>
      </c>
      <c r="B4" s="4" t="s">
        <v>894</v>
      </c>
    </row>
    <row r="5" spans="1:3">
      <c r="A5" s="4" t="s">
        <v>895</v>
      </c>
      <c r="B5" s="5" t="n">
        <v>23584</v>
      </c>
    </row>
    <row r="6" spans="1:3">
      <c r="A6" s="4" t="s">
        <v>896</v>
      </c>
      <c r="C6" s="5" t="n">
        <v>2487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354</v>
      </c>
      <c r="B1" s="2" t="s">
        <v>355</v>
      </c>
      <c r="E1" s="2" t="s">
        <v>356</v>
      </c>
      <c r="G1" s="2" t="s">
        <v>1</v>
      </c>
      <c r="I1" s="2" t="s">
        <v>56</v>
      </c>
    </row>
    <row r="2" spans="1:11">
      <c r="B2" s="2" t="s">
        <v>357</v>
      </c>
      <c r="C2" s="2" t="s">
        <v>358</v>
      </c>
      <c r="D2" s="2" t="s">
        <v>359</v>
      </c>
      <c r="E2" s="2" t="s">
        <v>2</v>
      </c>
      <c r="F2" s="2" t="s">
        <v>352</v>
      </c>
      <c r="G2" s="2" t="s">
        <v>2</v>
      </c>
      <c r="H2" s="2" t="s">
        <v>352</v>
      </c>
      <c r="I2" s="2" t="s">
        <v>43</v>
      </c>
      <c r="J2" s="2" t="s">
        <v>44</v>
      </c>
      <c r="K2" s="2" t="s">
        <v>360</v>
      </c>
    </row>
    <row r="3" spans="1:11">
      <c r="A3" s="3" t="s">
        <v>361</v>
      </c>
    </row>
    <row r="4" spans="1:11">
      <c r="A4" s="4" t="s">
        <v>154</v>
      </c>
      <c r="G4" s="6" t="n">
        <v>3187000</v>
      </c>
      <c r="H4" s="6" t="n">
        <v>32801000</v>
      </c>
      <c r="I4" s="6" t="n">
        <v>36583000</v>
      </c>
      <c r="J4" s="6" t="n">
        <v>58746000</v>
      </c>
    </row>
    <row r="5" spans="1:11">
      <c r="A5" s="4" t="s">
        <v>362</v>
      </c>
      <c r="K5" s="6" t="n">
        <v>150000000</v>
      </c>
    </row>
    <row r="6" spans="1:11">
      <c r="A6" s="4" t="s">
        <v>363</v>
      </c>
    </row>
    <row r="7" spans="1:11">
      <c r="A7" s="3" t="s">
        <v>361</v>
      </c>
    </row>
    <row r="8" spans="1:11">
      <c r="A8" s="4" t="s">
        <v>364</v>
      </c>
      <c r="D8" s="6" t="n">
        <v>137626000</v>
      </c>
    </row>
    <row r="9" spans="1:11">
      <c r="A9" s="4" t="s">
        <v>365</v>
      </c>
    </row>
    <row r="10" spans="1:11">
      <c r="A10" s="3" t="s">
        <v>361</v>
      </c>
    </row>
    <row r="11" spans="1:11">
      <c r="A11" s="4" t="s">
        <v>366</v>
      </c>
      <c r="C11" s="5" t="n">
        <v>174028</v>
      </c>
      <c r="D11" s="5" t="n">
        <v>174028</v>
      </c>
    </row>
    <row r="12" spans="1:11">
      <c r="A12" s="4" t="s">
        <v>367</v>
      </c>
    </row>
    <row r="13" spans="1:11">
      <c r="A13" s="3" t="s">
        <v>361</v>
      </c>
    </row>
    <row r="14" spans="1:11">
      <c r="A14" s="4" t="s">
        <v>368</v>
      </c>
      <c r="D14" s="6" t="n">
        <v>137626000</v>
      </c>
    </row>
    <row r="15" spans="1:11">
      <c r="A15" s="4" t="s">
        <v>369</v>
      </c>
    </row>
    <row r="16" spans="1:11">
      <c r="A16" s="3" t="s">
        <v>361</v>
      </c>
    </row>
    <row r="17" spans="1:11">
      <c r="A17" s="4" t="s">
        <v>101</v>
      </c>
      <c r="D17" s="5" t="n">
        <v>125000</v>
      </c>
      <c r="J17" s="5" t="n">
        <v>125000</v>
      </c>
    </row>
    <row r="18" spans="1:11">
      <c r="A18" s="4" t="s">
        <v>370</v>
      </c>
      <c r="D18" s="6" t="n">
        <v>520</v>
      </c>
    </row>
    <row r="19" spans="1:11">
      <c r="A19" s="4" t="s">
        <v>371</v>
      </c>
      <c r="D19" s="6" t="n">
        <v>56897000</v>
      </c>
    </row>
    <row r="20" spans="1:11">
      <c r="A20" s="4" t="s">
        <v>372</v>
      </c>
      <c r="D20" s="5" t="n">
        <v>4550000</v>
      </c>
    </row>
    <row r="21" spans="1:11">
      <c r="A21" s="4" t="s">
        <v>373</v>
      </c>
      <c r="D21" s="6" t="n">
        <v>3553000</v>
      </c>
    </row>
    <row r="22" spans="1:11">
      <c r="A22" s="4" t="s">
        <v>374</v>
      </c>
    </row>
    <row r="23" spans="1:11">
      <c r="A23" s="3" t="s">
        <v>361</v>
      </c>
    </row>
    <row r="24" spans="1:11">
      <c r="A24" s="4" t="s">
        <v>154</v>
      </c>
      <c r="E24" s="6" t="n">
        <v>3187000</v>
      </c>
      <c r="F24" s="6" t="n">
        <v>1252000</v>
      </c>
      <c r="G24" s="5" t="n">
        <v>3187000</v>
      </c>
      <c r="H24" s="5" t="n">
        <v>1252000</v>
      </c>
      <c r="I24" s="5" t="n">
        <v>5171000</v>
      </c>
    </row>
    <row r="25" spans="1:11">
      <c r="A25" s="4" t="s">
        <v>372</v>
      </c>
      <c r="E25" s="6" t="n">
        <v>101000</v>
      </c>
      <c r="F25" s="6" t="n">
        <v>42000</v>
      </c>
      <c r="G25" s="6" t="n">
        <v>101000</v>
      </c>
      <c r="H25" s="6" t="n">
        <v>42000</v>
      </c>
      <c r="I25" s="6" t="n">
        <v>160000</v>
      </c>
    </row>
    <row r="26" spans="1:11">
      <c r="A26" s="4" t="s">
        <v>362</v>
      </c>
      <c r="K26" s="6" t="n">
        <v>50000000</v>
      </c>
    </row>
    <row r="27" spans="1:11">
      <c r="A27" s="4" t="s">
        <v>375</v>
      </c>
    </row>
    <row r="28" spans="1:11">
      <c r="A28" s="3" t="s">
        <v>361</v>
      </c>
    </row>
    <row r="29" spans="1:11">
      <c r="A29" s="4" t="s">
        <v>101</v>
      </c>
      <c r="E29" s="5" t="n">
        <v>189684</v>
      </c>
      <c r="F29" s="5" t="n">
        <v>0</v>
      </c>
      <c r="G29" s="5" t="n">
        <v>189684</v>
      </c>
      <c r="H29" s="5" t="n">
        <v>3129</v>
      </c>
      <c r="I29" s="5" t="n">
        <v>27374</v>
      </c>
    </row>
    <row r="30" spans="1:11">
      <c r="A30" s="4" t="s">
        <v>370</v>
      </c>
      <c r="E30" s="8" t="n">
        <v>17.68</v>
      </c>
      <c r="F30" s="8" t="n">
        <v>448.37</v>
      </c>
      <c r="G30" s="8" t="n">
        <v>17.68</v>
      </c>
      <c r="H30" s="8" t="n">
        <v>448.37</v>
      </c>
      <c r="I30" s="8" t="n">
        <v>194.74</v>
      </c>
    </row>
    <row r="31" spans="1:11">
      <c r="A31" s="4" t="s">
        <v>376</v>
      </c>
    </row>
    <row r="32" spans="1:11">
      <c r="A32" s="3" t="s">
        <v>361</v>
      </c>
    </row>
    <row r="33" spans="1:11">
      <c r="A33" s="4" t="s">
        <v>101</v>
      </c>
      <c r="B33" s="5" t="n">
        <v>246445</v>
      </c>
    </row>
    <row r="34" spans="1:11">
      <c r="A34" s="4" t="s">
        <v>370</v>
      </c>
      <c r="B34" s="6" t="n">
        <v>140</v>
      </c>
    </row>
    <row r="35" spans="1:11">
      <c r="A35" s="4" t="s">
        <v>154</v>
      </c>
      <c r="B35" s="6" t="n">
        <v>31549000</v>
      </c>
    </row>
    <row r="36" spans="1:11">
      <c r="A36" s="4" t="s">
        <v>372</v>
      </c>
      <c r="B36" s="5" t="n">
        <v>2415000</v>
      </c>
    </row>
    <row r="37" spans="1:11">
      <c r="A37" s="4" t="s">
        <v>373</v>
      </c>
      <c r="B37" s="6" t="n">
        <v>538000</v>
      </c>
    </row>
    <row r="38" spans="1:11">
      <c r="A38" s="4" t="s">
        <v>377</v>
      </c>
    </row>
    <row r="39" spans="1:11">
      <c r="A39" s="3" t="s">
        <v>361</v>
      </c>
    </row>
    <row r="40" spans="1:11">
      <c r="A40" s="4" t="s">
        <v>101</v>
      </c>
      <c r="B40" s="5" t="n">
        <v>32145</v>
      </c>
    </row>
  </sheetData>
  <mergeCells count="5">
    <mergeCell ref="A1:A2"/>
    <mergeCell ref="B1:D1"/>
    <mergeCell ref="E1:F1"/>
    <mergeCell ref="G1:H1"/>
    <mergeCell ref="I1:J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56</v>
      </c>
    </row>
    <row r="2" spans="1:2">
      <c r="B2" s="2" t="s">
        <v>43</v>
      </c>
    </row>
    <row r="3" spans="1:2">
      <c r="A3" s="3" t="s">
        <v>181</v>
      </c>
    </row>
    <row r="4" spans="1:2">
      <c r="A4" s="4" t="s">
        <v>181</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43</v>
      </c>
      <c r="D1" s="2" t="s">
        <v>44</v>
      </c>
    </row>
    <row r="2" spans="1:4">
      <c r="A2" s="3" t="s">
        <v>228</v>
      </c>
    </row>
    <row r="3" spans="1:4">
      <c r="A3" s="4" t="s">
        <v>387</v>
      </c>
      <c r="B3" s="6" t="n">
        <v>0</v>
      </c>
      <c r="C3" s="6" t="n">
        <v>0</v>
      </c>
      <c r="D3"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88</v>
      </c>
      <c r="B1" s="2" t="s">
        <v>356</v>
      </c>
      <c r="D1" s="2" t="s">
        <v>1</v>
      </c>
      <c r="F1" s="2" t="s">
        <v>56</v>
      </c>
    </row>
    <row r="2" spans="1:8">
      <c r="B2" s="2" t="s">
        <v>2</v>
      </c>
      <c r="C2" s="2" t="s">
        <v>352</v>
      </c>
      <c r="D2" s="2" t="s">
        <v>2</v>
      </c>
      <c r="E2" s="2" t="s">
        <v>352</v>
      </c>
      <c r="F2" s="2" t="s">
        <v>43</v>
      </c>
      <c r="G2" s="2" t="s">
        <v>44</v>
      </c>
      <c r="H2" s="2" t="s">
        <v>57</v>
      </c>
    </row>
    <row r="3" spans="1:8">
      <c r="A3" s="4" t="s">
        <v>236</v>
      </c>
    </row>
    <row r="4" spans="1:8">
      <c r="A4" s="3" t="s">
        <v>233</v>
      </c>
    </row>
    <row r="5" spans="1:8">
      <c r="A5" s="4" t="s">
        <v>389</v>
      </c>
      <c r="D5" s="5" t="n">
        <v>0</v>
      </c>
      <c r="F5" s="5" t="n">
        <v>0</v>
      </c>
      <c r="G5" s="5" t="n">
        <v>1</v>
      </c>
    </row>
    <row r="6" spans="1:8">
      <c r="A6" s="4" t="s">
        <v>59</v>
      </c>
    </row>
    <row r="7" spans="1:8">
      <c r="A7" s="3" t="s">
        <v>233</v>
      </c>
    </row>
    <row r="8" spans="1:8">
      <c r="A8" s="4" t="s">
        <v>389</v>
      </c>
      <c r="B8" s="5" t="n">
        <v>1</v>
      </c>
      <c r="C8" s="5" t="n">
        <v>0</v>
      </c>
      <c r="D8" s="5" t="n">
        <v>0</v>
      </c>
      <c r="E8" s="5" t="n">
        <v>0</v>
      </c>
      <c r="F8" s="5" t="n">
        <v>0</v>
      </c>
      <c r="G8" s="5" t="n">
        <v>0</v>
      </c>
      <c r="H8" s="5" t="n">
        <v>0</v>
      </c>
    </row>
  </sheetData>
  <mergeCells count="4">
    <mergeCell ref="A1:A2"/>
    <mergeCell ref="B1:C1"/>
    <mergeCell ref="D1:E1"/>
    <mergeCell ref="F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8</v>
      </c>
      <c r="B1" s="2" t="s">
        <v>1</v>
      </c>
      <c r="C1" s="2" t="s">
        <v>56</v>
      </c>
    </row>
    <row r="2" spans="1:5">
      <c r="B2" s="2" t="s">
        <v>2</v>
      </c>
      <c r="C2" s="2" t="s">
        <v>43</v>
      </c>
      <c r="D2" s="2" t="s">
        <v>44</v>
      </c>
      <c r="E2" s="2" t="s">
        <v>57</v>
      </c>
    </row>
    <row r="3" spans="1:5">
      <c r="A3" s="3" t="s">
        <v>254</v>
      </c>
    </row>
    <row r="4" spans="1:5">
      <c r="A4" s="4" t="s">
        <v>401</v>
      </c>
      <c r="B4" s="4" t="s">
        <v>402</v>
      </c>
      <c r="C4" s="4" t="s">
        <v>402</v>
      </c>
    </row>
    <row r="5" spans="1:5">
      <c r="A5" s="3" t="s">
        <v>403</v>
      </c>
    </row>
    <row r="6" spans="1:5">
      <c r="A6" s="4" t="s">
        <v>404</v>
      </c>
      <c r="B6" s="6" t="n">
        <v>509</v>
      </c>
      <c r="C6" s="6" t="n">
        <v>70</v>
      </c>
      <c r="D6" s="6" t="n">
        <v>167</v>
      </c>
      <c r="E6" s="6" t="n">
        <v>105</v>
      </c>
    </row>
    <row r="7" spans="1:5">
      <c r="A7" s="4" t="s">
        <v>405</v>
      </c>
      <c r="B7" s="5" t="n">
        <v>193</v>
      </c>
      <c r="C7" s="5" t="n">
        <v>1048</v>
      </c>
      <c r="D7" s="5" t="n">
        <v>70</v>
      </c>
      <c r="E7" s="5" t="n">
        <v>140</v>
      </c>
    </row>
    <row r="8" spans="1:5">
      <c r="A8" s="4" t="s">
        <v>406</v>
      </c>
      <c r="B8" s="5" t="n">
        <v>-306</v>
      </c>
      <c r="C8" s="5" t="n">
        <v>-609</v>
      </c>
      <c r="D8" s="5" t="n">
        <v>-167</v>
      </c>
      <c r="E8" s="5" t="n">
        <v>-78</v>
      </c>
    </row>
    <row r="9" spans="1:5">
      <c r="A9" s="4" t="s">
        <v>407</v>
      </c>
      <c r="B9" s="6" t="n">
        <v>396</v>
      </c>
      <c r="C9" s="6" t="n">
        <v>509</v>
      </c>
      <c r="D9" s="6" t="n">
        <v>70</v>
      </c>
      <c r="E9" s="6" t="n">
        <v>167</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99</v>
      </c>
      <c r="B1" s="2" t="s">
        <v>356</v>
      </c>
      <c r="K1" s="2" t="s">
        <v>1</v>
      </c>
      <c r="M1" s="2" t="s">
        <v>56</v>
      </c>
    </row>
    <row r="2" spans="1:15">
      <c r="B2" s="2" t="s">
        <v>2</v>
      </c>
      <c r="C2" s="2" t="s">
        <v>43</v>
      </c>
      <c r="D2" s="2" t="s">
        <v>352</v>
      </c>
      <c r="E2" s="2" t="s">
        <v>411</v>
      </c>
      <c r="F2" s="2" t="s">
        <v>412</v>
      </c>
      <c r="G2" s="2" t="s">
        <v>44</v>
      </c>
      <c r="H2" s="2" t="s">
        <v>413</v>
      </c>
      <c r="I2" s="2" t="s">
        <v>414</v>
      </c>
      <c r="J2" s="2" t="s">
        <v>415</v>
      </c>
      <c r="K2" s="2" t="s">
        <v>2</v>
      </c>
      <c r="L2" s="2" t="s">
        <v>352</v>
      </c>
      <c r="M2" s="2" t="s">
        <v>43</v>
      </c>
      <c r="N2" s="2" t="s">
        <v>44</v>
      </c>
      <c r="O2" s="2" t="s">
        <v>57</v>
      </c>
    </row>
    <row r="3" spans="1:15">
      <c r="A3" s="3" t="s">
        <v>173</v>
      </c>
    </row>
    <row r="4" spans="1:15">
      <c r="A4" s="4" t="s">
        <v>900</v>
      </c>
      <c r="K4" s="5" t="n">
        <v>0</v>
      </c>
      <c r="L4" s="5" t="n">
        <v>0</v>
      </c>
      <c r="M4" s="5" t="n">
        <v>0</v>
      </c>
      <c r="N4" s="5" t="n">
        <v>0</v>
      </c>
      <c r="O4" s="5" t="n">
        <v>14</v>
      </c>
    </row>
    <row r="5" spans="1:15">
      <c r="A5" s="3" t="s">
        <v>419</v>
      </c>
    </row>
    <row r="6" spans="1:15">
      <c r="A6" s="4" t="s">
        <v>128</v>
      </c>
      <c r="B6" s="6" t="n">
        <v>-10443000</v>
      </c>
      <c r="C6" s="6" t="n">
        <v>-13497000</v>
      </c>
      <c r="D6" s="6" t="n">
        <v>-12969000</v>
      </c>
      <c r="E6" s="6" t="n">
        <v>-13496000</v>
      </c>
      <c r="F6" s="6" t="n">
        <v>-16167000</v>
      </c>
      <c r="G6" s="6" t="n">
        <v>-13456000</v>
      </c>
      <c r="H6" s="6" t="n">
        <v>-13250000</v>
      </c>
      <c r="I6" s="6" t="n">
        <v>-10220000</v>
      </c>
      <c r="J6" s="6" t="n">
        <v>-12801000</v>
      </c>
      <c r="K6" s="6" t="n">
        <v>-38582000</v>
      </c>
      <c r="L6" s="6" t="n">
        <v>-42631000</v>
      </c>
      <c r="M6" s="6" t="n">
        <v>-56128000</v>
      </c>
      <c r="N6" s="6" t="n">
        <v>-47344000</v>
      </c>
      <c r="O6" s="6" t="n">
        <v>-31964000</v>
      </c>
    </row>
    <row r="7" spans="1:15">
      <c r="A7" s="4" t="s">
        <v>420</v>
      </c>
      <c r="B7" s="5" t="n">
        <v>606000</v>
      </c>
      <c r="D7" s="5" t="n">
        <v>442000</v>
      </c>
      <c r="K7" s="5" t="n">
        <v>600000</v>
      </c>
      <c r="L7" s="5" t="n">
        <v>359000</v>
      </c>
      <c r="M7" s="5" t="n">
        <v>414000</v>
      </c>
      <c r="N7" s="5" t="n">
        <v>284000</v>
      </c>
      <c r="O7" s="5" t="n">
        <v>6000</v>
      </c>
    </row>
    <row r="8" spans="1:15">
      <c r="A8" s="4" t="s">
        <v>879</v>
      </c>
      <c r="B8" s="8" t="n">
        <v>-17.23</v>
      </c>
      <c r="C8" s="8" t="n">
        <v>-23.39</v>
      </c>
      <c r="D8" s="8" t="n">
        <v>-29.34</v>
      </c>
      <c r="E8" s="8" t="n">
        <v>-42.44</v>
      </c>
      <c r="F8" s="8" t="n">
        <v>-51.16</v>
      </c>
      <c r="G8" s="8" t="n">
        <v>-42.72</v>
      </c>
      <c r="H8" s="8" t="n">
        <v>-43.16</v>
      </c>
      <c r="I8" s="8" t="n">
        <v>-33.4</v>
      </c>
      <c r="J8" s="8" t="n">
        <v>-61.25</v>
      </c>
      <c r="K8" s="8" t="n">
        <v>-64.3</v>
      </c>
      <c r="L8" s="8" t="n">
        <v>-118.75</v>
      </c>
      <c r="M8" s="8" t="n">
        <v>-135.57</v>
      </c>
      <c r="N8" s="8" t="n">
        <v>-175.1</v>
      </c>
      <c r="O8" s="8" t="n">
        <v>-5327.33</v>
      </c>
    </row>
    <row r="9" spans="1:15">
      <c r="A9" s="3" t="s">
        <v>271</v>
      </c>
    </row>
    <row r="10" spans="1:15">
      <c r="A10" s="4" t="s">
        <v>421</v>
      </c>
      <c r="B10" s="6" t="n">
        <v>0</v>
      </c>
      <c r="D10" s="6" t="n">
        <v>0</v>
      </c>
      <c r="K10" s="6" t="n">
        <v>0</v>
      </c>
      <c r="L10" s="6" t="n">
        <v>0</v>
      </c>
      <c r="M10" s="6" t="n">
        <v>0</v>
      </c>
      <c r="N10" s="6" t="n">
        <v>0</v>
      </c>
      <c r="O10" s="6" t="n">
        <v>0</v>
      </c>
    </row>
  </sheetData>
  <mergeCells count="4">
    <mergeCell ref="A1:A2"/>
    <mergeCell ref="B1:J1"/>
    <mergeCell ref="K1:L1"/>
    <mergeCell ref="M1:O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2</v>
      </c>
      <c r="B1" s="2" t="s">
        <v>1</v>
      </c>
      <c r="D1" s="2" t="s">
        <v>56</v>
      </c>
    </row>
    <row r="2" spans="1:6">
      <c r="B2" s="2" t="s">
        <v>2</v>
      </c>
      <c r="C2" s="2" t="s">
        <v>352</v>
      </c>
      <c r="D2" s="2" t="s">
        <v>43</v>
      </c>
      <c r="E2" s="2" t="s">
        <v>44</v>
      </c>
      <c r="F2" s="2" t="s">
        <v>57</v>
      </c>
    </row>
    <row r="3" spans="1:6">
      <c r="A3" s="3" t="s">
        <v>419</v>
      </c>
    </row>
    <row r="4" spans="1:6">
      <c r="A4" s="4" t="s">
        <v>423</v>
      </c>
      <c r="B4" s="5" t="n">
        <v>153751</v>
      </c>
      <c r="C4" s="5" t="n">
        <v>151663</v>
      </c>
      <c r="D4" s="5" t="n">
        <v>151579</v>
      </c>
      <c r="E4" s="5" t="n">
        <v>140464</v>
      </c>
      <c r="F4" s="5" t="n">
        <v>250394</v>
      </c>
    </row>
    <row r="5" spans="1:6">
      <c r="A5" s="4" t="s">
        <v>425</v>
      </c>
    </row>
    <row r="6" spans="1:6">
      <c r="A6" s="3" t="s">
        <v>419</v>
      </c>
    </row>
    <row r="7" spans="1:6">
      <c r="A7" s="4" t="s">
        <v>423</v>
      </c>
      <c r="B7" s="5" t="n">
        <v>91939</v>
      </c>
      <c r="C7" s="5" t="n">
        <v>92113</v>
      </c>
      <c r="D7" s="5" t="n">
        <v>92509</v>
      </c>
      <c r="E7" s="5" t="n">
        <v>83445</v>
      </c>
      <c r="F7" s="5" t="n">
        <v>75076</v>
      </c>
    </row>
    <row r="8" spans="1:6">
      <c r="A8" s="4" t="s">
        <v>901</v>
      </c>
    </row>
    <row r="9" spans="1:6">
      <c r="A9" s="3" t="s">
        <v>419</v>
      </c>
    </row>
    <row r="10" spans="1:6">
      <c r="A10" s="4" t="s">
        <v>423</v>
      </c>
      <c r="B10" s="5" t="n">
        <v>8097</v>
      </c>
      <c r="C10" s="5" t="n">
        <v>5835</v>
      </c>
      <c r="D10" s="5" t="n">
        <v>5355</v>
      </c>
      <c r="E10" s="5" t="n">
        <v>2271</v>
      </c>
    </row>
    <row r="11" spans="1:6">
      <c r="A11" s="4" t="s">
        <v>427</v>
      </c>
    </row>
    <row r="12" spans="1:6">
      <c r="A12" s="3" t="s">
        <v>419</v>
      </c>
    </row>
    <row r="13" spans="1:6">
      <c r="A13" s="4" t="s">
        <v>423</v>
      </c>
      <c r="B13" s="5" t="n">
        <v>53715</v>
      </c>
      <c r="C13" s="5" t="n">
        <v>53715</v>
      </c>
      <c r="D13" s="5" t="n">
        <v>53715</v>
      </c>
      <c r="E13" s="5" t="n">
        <v>54748</v>
      </c>
      <c r="F13" s="5" t="n">
        <v>43925</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28</v>
      </c>
      <c r="B1" s="2" t="s">
        <v>356</v>
      </c>
      <c r="D1" s="2" t="s">
        <v>1</v>
      </c>
      <c r="F1" s="2" t="s">
        <v>56</v>
      </c>
    </row>
    <row r="2" spans="1:8">
      <c r="B2" s="2" t="s">
        <v>2</v>
      </c>
      <c r="C2" s="2" t="s">
        <v>352</v>
      </c>
      <c r="D2" s="2" t="s">
        <v>2</v>
      </c>
      <c r="E2" s="2" t="s">
        <v>352</v>
      </c>
      <c r="F2" s="2" t="s">
        <v>43</v>
      </c>
      <c r="G2" s="2" t="s">
        <v>44</v>
      </c>
      <c r="H2" s="2" t="s">
        <v>57</v>
      </c>
    </row>
    <row r="3" spans="1:8">
      <c r="A3" s="3" t="s">
        <v>274</v>
      </c>
    </row>
    <row r="4" spans="1:8">
      <c r="A4" s="4" t="s">
        <v>429</v>
      </c>
      <c r="D4" s="5" t="n">
        <v>1</v>
      </c>
      <c r="F4" s="5" t="n">
        <v>1</v>
      </c>
    </row>
    <row r="5" spans="1:8">
      <c r="A5" s="4" t="s">
        <v>430</v>
      </c>
      <c r="D5" s="5" t="n">
        <v>1</v>
      </c>
      <c r="F5" s="5" t="n">
        <v>1</v>
      </c>
    </row>
    <row r="6" spans="1:8">
      <c r="A6" s="4" t="s">
        <v>431</v>
      </c>
    </row>
    <row r="7" spans="1:8">
      <c r="A7" s="3" t="s">
        <v>274</v>
      </c>
    </row>
    <row r="8" spans="1:8">
      <c r="A8" s="4" t="s">
        <v>432</v>
      </c>
      <c r="B8" s="4" t="s">
        <v>433</v>
      </c>
      <c r="C8" s="4" t="s">
        <v>434</v>
      </c>
      <c r="D8" s="4" t="s">
        <v>434</v>
      </c>
      <c r="E8" s="4" t="s">
        <v>434</v>
      </c>
      <c r="F8" s="4" t="s">
        <v>434</v>
      </c>
      <c r="G8" s="4" t="s">
        <v>435</v>
      </c>
      <c r="H8" s="4" t="s">
        <v>436</v>
      </c>
    </row>
  </sheetData>
  <mergeCells count="4">
    <mergeCell ref="A1:A2"/>
    <mergeCell ref="B1:C1"/>
    <mergeCell ref="D1:E1"/>
    <mergeCell ref="F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903</v>
      </c>
    </row>
    <row r="2" spans="1:2">
      <c r="A2" s="4" t="s">
        <v>904</v>
      </c>
    </row>
    <row r="3" spans="1:2">
      <c r="A3" s="3" t="s">
        <v>905</v>
      </c>
    </row>
    <row r="4" spans="1:2">
      <c r="A4" s="4" t="s">
        <v>906</v>
      </c>
      <c r="B4" s="6" t="n">
        <v>206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07</v>
      </c>
      <c r="B1" s="2" t="s">
        <v>356</v>
      </c>
      <c r="D1" s="2" t="s">
        <v>1</v>
      </c>
      <c r="F1" s="2" t="s">
        <v>56</v>
      </c>
    </row>
    <row r="2" spans="1:8">
      <c r="B2" s="2" t="s">
        <v>2</v>
      </c>
      <c r="C2" s="2" t="s">
        <v>352</v>
      </c>
      <c r="D2" s="2" t="s">
        <v>2</v>
      </c>
      <c r="E2" s="2" t="s">
        <v>352</v>
      </c>
      <c r="F2" s="2" t="s">
        <v>43</v>
      </c>
      <c r="G2" s="2" t="s">
        <v>44</v>
      </c>
      <c r="H2" s="2" t="s">
        <v>57</v>
      </c>
    </row>
    <row r="3" spans="1:8">
      <c r="A3" s="3" t="s">
        <v>908</v>
      </c>
    </row>
    <row r="4" spans="1:8">
      <c r="A4" s="4" t="s">
        <v>438</v>
      </c>
      <c r="B4" s="6" t="n">
        <v>0</v>
      </c>
      <c r="C4" s="6" t="n">
        <v>0</v>
      </c>
      <c r="D4" s="6" t="n">
        <v>0</v>
      </c>
      <c r="E4" s="6" t="n">
        <v>0</v>
      </c>
      <c r="F4" s="6" t="n">
        <v>0</v>
      </c>
      <c r="G4" s="6" t="n">
        <v>0</v>
      </c>
      <c r="H4" s="6" t="n">
        <v>0</v>
      </c>
    </row>
    <row r="5" spans="1:8">
      <c r="A5" s="10" t="n">
        <v>2</v>
      </c>
    </row>
    <row r="6" spans="1:8">
      <c r="A6" s="3" t="s">
        <v>908</v>
      </c>
    </row>
    <row r="7" spans="1:8">
      <c r="A7" s="4" t="s">
        <v>909</v>
      </c>
      <c r="B7" s="5" t="n">
        <v>0</v>
      </c>
      <c r="D7" s="5" t="n">
        <v>0</v>
      </c>
      <c r="F7" s="5" t="n">
        <v>0</v>
      </c>
    </row>
    <row r="8" spans="1:8">
      <c r="A8" s="4" t="s">
        <v>910</v>
      </c>
      <c r="B8" s="5" t="n">
        <v>0</v>
      </c>
      <c r="D8" s="5" t="n">
        <v>0</v>
      </c>
      <c r="F8" s="5" t="n">
        <v>0</v>
      </c>
    </row>
    <row r="9" spans="1:8">
      <c r="A9" s="10" t="n">
        <v>3</v>
      </c>
    </row>
    <row r="10" spans="1:8">
      <c r="A10" s="3" t="s">
        <v>908</v>
      </c>
    </row>
    <row r="11" spans="1:8">
      <c r="A11" s="4" t="s">
        <v>909</v>
      </c>
      <c r="B11" s="5" t="n">
        <v>0</v>
      </c>
      <c r="D11" s="5" t="n">
        <v>0</v>
      </c>
      <c r="F11" s="5" t="n">
        <v>0</v>
      </c>
    </row>
    <row r="12" spans="1:8">
      <c r="A12" s="4" t="s">
        <v>910</v>
      </c>
      <c r="B12" s="6" t="n">
        <v>0</v>
      </c>
      <c r="D12" s="6" t="n">
        <v>0</v>
      </c>
      <c r="F12" s="6" t="n">
        <v>0</v>
      </c>
    </row>
  </sheetData>
  <mergeCells count="4">
    <mergeCell ref="A1:A2"/>
    <mergeCell ref="B1:C1"/>
    <mergeCell ref="D1:E1"/>
    <mergeCell ref="F1:H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76</v>
      </c>
      <c r="B1" s="2" t="s">
        <v>2</v>
      </c>
      <c r="C1" s="2" t="s">
        <v>43</v>
      </c>
      <c r="D1" s="2" t="s">
        <v>44</v>
      </c>
    </row>
    <row r="2" spans="1:4">
      <c r="A2" s="3" t="s">
        <v>20</v>
      </c>
    </row>
    <row r="3" spans="1:4">
      <c r="A3" s="4" t="s">
        <v>477</v>
      </c>
      <c r="B3" s="6" t="n">
        <v>634</v>
      </c>
      <c r="C3" s="6" t="n">
        <v>5706</v>
      </c>
      <c r="D3" s="6" t="n">
        <v>2662</v>
      </c>
    </row>
    <row r="4" spans="1:4">
      <c r="A4" s="4" t="s">
        <v>478</v>
      </c>
      <c r="B4" s="5" t="n">
        <v>434</v>
      </c>
      <c r="D4" s="5" t="n">
        <v>372</v>
      </c>
    </row>
    <row r="5" spans="1:4">
      <c r="A5" s="4" t="s">
        <v>479</v>
      </c>
      <c r="B5" s="5" t="n">
        <v>3978</v>
      </c>
      <c r="C5" s="5" t="n">
        <v>2756</v>
      </c>
      <c r="D5" s="5" t="n">
        <v>2371</v>
      </c>
    </row>
    <row r="6" spans="1:4">
      <c r="A6" s="4" t="s">
        <v>480</v>
      </c>
      <c r="B6" s="6" t="n">
        <v>5046</v>
      </c>
      <c r="C6" s="6" t="n">
        <v>8462</v>
      </c>
      <c r="D6" s="6" t="n">
        <v>540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459</v>
      </c>
      <c r="C1" s="2" t="s">
        <v>2</v>
      </c>
      <c r="D1" s="2" t="s">
        <v>43</v>
      </c>
      <c r="E1" s="2" t="s">
        <v>506</v>
      </c>
      <c r="F1" s="2" t="s">
        <v>507</v>
      </c>
      <c r="G1" s="2" t="s">
        <v>44</v>
      </c>
    </row>
    <row r="2" spans="1:7">
      <c r="A2" s="3" t="s">
        <v>185</v>
      </c>
    </row>
    <row r="3" spans="1:7">
      <c r="A3" s="4" t="s">
        <v>508</v>
      </c>
      <c r="B3" s="6" t="n">
        <v>50000000</v>
      </c>
    </row>
    <row r="4" spans="1:7">
      <c r="A4" s="4" t="s">
        <v>509</v>
      </c>
      <c r="C4" s="6" t="n">
        <v>40000000</v>
      </c>
      <c r="D4" s="6" t="n">
        <v>40000000</v>
      </c>
    </row>
    <row r="5" spans="1:7">
      <c r="A5" s="4" t="s">
        <v>510</v>
      </c>
      <c r="F5" s="6" t="n">
        <v>10000000</v>
      </c>
    </row>
    <row r="6" spans="1:7">
      <c r="A6" s="4" t="s">
        <v>511</v>
      </c>
      <c r="B6" s="4" t="s">
        <v>512</v>
      </c>
    </row>
    <row r="7" spans="1:7">
      <c r="A7" s="4" t="s">
        <v>513</v>
      </c>
      <c r="B7" s="4" t="s">
        <v>514</v>
      </c>
    </row>
    <row r="8" spans="1:7">
      <c r="A8" s="4" t="s">
        <v>515</v>
      </c>
      <c r="C8" s="4" t="s">
        <v>516</v>
      </c>
      <c r="D8" s="4" t="s">
        <v>516</v>
      </c>
    </row>
    <row r="9" spans="1:7">
      <c r="A9" s="4" t="s">
        <v>517</v>
      </c>
      <c r="C9" s="4" t="s">
        <v>518</v>
      </c>
      <c r="D9" s="4" t="s">
        <v>518</v>
      </c>
    </row>
    <row r="10" spans="1:7">
      <c r="A10" s="4" t="s">
        <v>519</v>
      </c>
      <c r="C10" s="4" t="s">
        <v>520</v>
      </c>
      <c r="D10" s="4" t="s">
        <v>520</v>
      </c>
    </row>
    <row r="11" spans="1:7">
      <c r="A11" s="4" t="s">
        <v>521</v>
      </c>
      <c r="C11" s="4" t="s">
        <v>522</v>
      </c>
      <c r="D11" s="4" t="s">
        <v>522</v>
      </c>
    </row>
    <row r="12" spans="1:7">
      <c r="A12" s="4" t="s">
        <v>523</v>
      </c>
      <c r="C12" s="4" t="s">
        <v>524</v>
      </c>
      <c r="D12" s="4" t="s">
        <v>524</v>
      </c>
    </row>
    <row r="13" spans="1:7">
      <c r="A13" s="4" t="s">
        <v>525</v>
      </c>
      <c r="C13" s="4" t="s">
        <v>526</v>
      </c>
      <c r="D13" s="4" t="s">
        <v>526</v>
      </c>
    </row>
    <row r="14" spans="1:7">
      <c r="A14" s="4" t="s">
        <v>527</v>
      </c>
      <c r="C14" s="4" t="s">
        <v>528</v>
      </c>
      <c r="D14" s="4" t="s">
        <v>528</v>
      </c>
    </row>
    <row r="15" spans="1:7">
      <c r="A15" s="4" t="s">
        <v>529</v>
      </c>
      <c r="C15" s="4" t="s">
        <v>530</v>
      </c>
      <c r="D15" s="4" t="s">
        <v>530</v>
      </c>
    </row>
    <row r="16" spans="1:7">
      <c r="A16" s="4" t="s">
        <v>531</v>
      </c>
      <c r="C16" s="6" t="n">
        <v>5000000</v>
      </c>
      <c r="D16" s="6" t="n">
        <v>5000000</v>
      </c>
    </row>
    <row r="17" spans="1:7">
      <c r="A17" s="4" t="s">
        <v>532</v>
      </c>
      <c r="G17" s="6" t="n">
        <v>7000000</v>
      </c>
    </row>
    <row r="18" spans="1:7">
      <c r="A18" s="4" t="s">
        <v>533</v>
      </c>
      <c r="D18" s="5" t="n">
        <v>18000000</v>
      </c>
      <c r="E18" s="6" t="n">
        <v>23000000</v>
      </c>
    </row>
    <row r="19" spans="1:7">
      <c r="A19" s="4" t="s">
        <v>534</v>
      </c>
      <c r="C19" s="5" t="n">
        <v>40000000</v>
      </c>
      <c r="D19" s="5" t="n">
        <v>40000000</v>
      </c>
    </row>
    <row r="20" spans="1:7">
      <c r="A20" s="4" t="s">
        <v>535</v>
      </c>
      <c r="C20" s="5" t="n">
        <v>50000000</v>
      </c>
      <c r="D20" s="5" t="n">
        <v>50000000</v>
      </c>
    </row>
    <row r="21" spans="1:7">
      <c r="A21" s="4" t="s">
        <v>536</v>
      </c>
      <c r="C21" s="5" t="n">
        <v>60000000</v>
      </c>
      <c r="D21" s="5" t="n">
        <v>60000000</v>
      </c>
    </row>
    <row r="22" spans="1:7">
      <c r="A22" s="4" t="s">
        <v>537</v>
      </c>
      <c r="C22" s="6" t="n">
        <v>70000000</v>
      </c>
      <c r="D22" s="6" t="n">
        <v>70000000</v>
      </c>
    </row>
    <row r="23" spans="1:7">
      <c r="A23" s="4" t="s">
        <v>538</v>
      </c>
      <c r="C23" s="5" t="n">
        <v>2</v>
      </c>
      <c r="D23" s="5" t="n">
        <v>2</v>
      </c>
    </row>
    <row r="24" spans="1:7">
      <c r="A24" s="4" t="s">
        <v>539</v>
      </c>
    </row>
    <row r="25" spans="1:7">
      <c r="A25" s="3" t="s">
        <v>185</v>
      </c>
    </row>
    <row r="26" spans="1:7">
      <c r="A26" s="4" t="s">
        <v>509</v>
      </c>
      <c r="B26" s="6" t="n">
        <v>30000000</v>
      </c>
    </row>
    <row r="27" spans="1:7">
      <c r="A27" s="4" t="s">
        <v>540</v>
      </c>
    </row>
    <row r="28" spans="1:7">
      <c r="A28" s="3" t="s">
        <v>185</v>
      </c>
    </row>
    <row r="29" spans="1:7">
      <c r="A29" s="4" t="s">
        <v>509</v>
      </c>
      <c r="F29" s="6" t="n">
        <v>1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56</v>
      </c>
    </row>
    <row r="2" spans="1:2">
      <c r="B2" s="2" t="s">
        <v>43</v>
      </c>
    </row>
    <row r="3" spans="1:2">
      <c r="A3" s="3" t="s">
        <v>183</v>
      </c>
    </row>
    <row r="4" spans="1:2">
      <c r="A4" s="4" t="s">
        <v>183</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1"/>
    <col customWidth="1" max="5" min="5" width="31"/>
    <col customWidth="1" max="6" min="6" width="21"/>
  </cols>
  <sheetData>
    <row r="1" spans="1:6">
      <c r="A1" s="1" t="s">
        <v>541</v>
      </c>
      <c r="B1" s="2" t="s">
        <v>542</v>
      </c>
      <c r="C1" s="2" t="s">
        <v>543</v>
      </c>
      <c r="D1" s="2" t="s">
        <v>544</v>
      </c>
      <c r="E1" s="2" t="s">
        <v>545</v>
      </c>
      <c r="F1" s="2" t="s">
        <v>546</v>
      </c>
    </row>
    <row r="2" spans="1:6">
      <c r="A2" s="3" t="s">
        <v>185</v>
      </c>
    </row>
    <row r="3" spans="1:6">
      <c r="A3" s="4" t="s">
        <v>547</v>
      </c>
      <c r="D3" s="8" t="n">
        <v>15.2</v>
      </c>
      <c r="E3" s="6" t="n">
        <v>148</v>
      </c>
    </row>
    <row r="4" spans="1:6">
      <c r="A4" s="4" t="s">
        <v>548</v>
      </c>
    </row>
    <row r="5" spans="1:6">
      <c r="A5" s="3" t="s">
        <v>185</v>
      </c>
    </row>
    <row r="6" spans="1:6">
      <c r="A6" s="4" t="s">
        <v>549</v>
      </c>
      <c r="B6" s="6" t="n">
        <v>5000000</v>
      </c>
    </row>
    <row r="7" spans="1:6">
      <c r="A7" s="4" t="s">
        <v>550</v>
      </c>
      <c r="B7" s="5" t="n">
        <v>8705</v>
      </c>
      <c r="C7" s="5" t="n">
        <v>8705</v>
      </c>
    </row>
    <row r="8" spans="1:6">
      <c r="A8" s="4" t="s">
        <v>551</v>
      </c>
      <c r="B8" s="7" t="n">
        <v>574.38</v>
      </c>
    </row>
    <row r="9" spans="1:6">
      <c r="A9" s="4" t="s">
        <v>552</v>
      </c>
      <c r="B9" s="5" t="n">
        <v>10</v>
      </c>
    </row>
    <row r="10" spans="1:6">
      <c r="A10" s="4" t="s">
        <v>547</v>
      </c>
      <c r="B10" s="8" t="n">
        <v>558.8</v>
      </c>
    </row>
    <row r="11" spans="1:6">
      <c r="A11" s="4" t="s">
        <v>553</v>
      </c>
      <c r="B11" s="7" t="n">
        <v>15.58</v>
      </c>
    </row>
    <row r="12" spans="1:6">
      <c r="A12" s="4" t="s">
        <v>554</v>
      </c>
    </row>
    <row r="13" spans="1:6">
      <c r="A13" s="3" t="s">
        <v>185</v>
      </c>
    </row>
    <row r="14" spans="1:6">
      <c r="A14" s="4" t="s">
        <v>555</v>
      </c>
      <c r="C14" s="6" t="n">
        <v>834000</v>
      </c>
      <c r="D14" s="6" t="n">
        <v>746000</v>
      </c>
      <c r="E14" s="6" t="n">
        <v>919000</v>
      </c>
    </row>
    <row r="15" spans="1:6">
      <c r="A15" s="4" t="s">
        <v>556</v>
      </c>
    </row>
    <row r="16" spans="1:6">
      <c r="A16" s="3" t="s">
        <v>185</v>
      </c>
    </row>
    <row r="17" spans="1:6">
      <c r="A17" s="4" t="s">
        <v>555</v>
      </c>
      <c r="B17" s="6" t="n">
        <v>876000</v>
      </c>
    </row>
    <row r="18" spans="1:6">
      <c r="A18" s="4" t="s">
        <v>557</v>
      </c>
      <c r="B18" s="5" t="n">
        <v>450000</v>
      </c>
    </row>
    <row r="19" spans="1:6">
      <c r="A19" s="4" t="s">
        <v>558</v>
      </c>
      <c r="B19" s="5" t="n">
        <v>541000</v>
      </c>
    </row>
    <row r="20" spans="1:6">
      <c r="A20" s="4" t="s">
        <v>559</v>
      </c>
      <c r="B20" s="6" t="n">
        <v>115000</v>
      </c>
    </row>
    <row r="21" spans="1:6">
      <c r="A21" s="4" t="s">
        <v>560</v>
      </c>
    </row>
    <row r="22" spans="1:6">
      <c r="A22" s="3" t="s">
        <v>185</v>
      </c>
    </row>
    <row r="23" spans="1:6">
      <c r="A23" s="4" t="s">
        <v>555</v>
      </c>
      <c r="F23" s="6" t="n">
        <v>275000</v>
      </c>
    </row>
    <row r="24" spans="1:6">
      <c r="A24" s="4" t="s">
        <v>557</v>
      </c>
      <c r="F24" s="5" t="n">
        <v>150000</v>
      </c>
    </row>
    <row r="25" spans="1:6">
      <c r="A25" s="4" t="s">
        <v>558</v>
      </c>
      <c r="F25" s="6" t="n">
        <v>125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1</v>
      </c>
      <c r="B1" s="2" t="s">
        <v>459</v>
      </c>
      <c r="C1" s="2" t="s">
        <v>562</v>
      </c>
      <c r="D1" s="2" t="s">
        <v>2</v>
      </c>
      <c r="E1" s="2" t="s">
        <v>43</v>
      </c>
      <c r="F1" s="2" t="s">
        <v>44</v>
      </c>
    </row>
    <row r="2" spans="1:6">
      <c r="A2" s="3" t="s">
        <v>185</v>
      </c>
    </row>
    <row r="3" spans="1:6">
      <c r="A3" s="4" t="s">
        <v>563</v>
      </c>
      <c r="C3" s="6" t="n">
        <v>40000000</v>
      </c>
    </row>
    <row r="4" spans="1:6">
      <c r="A4" s="4" t="s">
        <v>564</v>
      </c>
    </row>
    <row r="5" spans="1:6">
      <c r="A5" s="3" t="s">
        <v>185</v>
      </c>
    </row>
    <row r="6" spans="1:6">
      <c r="A6" s="4" t="s">
        <v>509</v>
      </c>
      <c r="C6" s="6" t="n">
        <v>20000000</v>
      </c>
    </row>
    <row r="7" spans="1:6">
      <c r="A7" s="4" t="s">
        <v>573</v>
      </c>
      <c r="C7" s="4" t="s">
        <v>574</v>
      </c>
    </row>
    <row r="8" spans="1:6">
      <c r="A8" s="4" t="s">
        <v>575</v>
      </c>
    </row>
    <row r="9" spans="1:6">
      <c r="A9" s="3" t="s">
        <v>185</v>
      </c>
    </row>
    <row r="10" spans="1:6">
      <c r="A10" s="4" t="s">
        <v>576</v>
      </c>
      <c r="D10" s="4" t="s">
        <v>577</v>
      </c>
      <c r="E10" s="4" t="s">
        <v>577</v>
      </c>
    </row>
    <row r="11" spans="1:6">
      <c r="A11" s="4" t="s">
        <v>578</v>
      </c>
      <c r="E11" s="4" t="s">
        <v>579</v>
      </c>
    </row>
    <row r="12" spans="1:6">
      <c r="A12" s="4" t="s">
        <v>580</v>
      </c>
      <c r="B12" s="6" t="n">
        <v>942000</v>
      </c>
    </row>
    <row r="13" spans="1:6">
      <c r="A13" s="4" t="s">
        <v>581</v>
      </c>
      <c r="D13" s="6" t="n">
        <v>722000</v>
      </c>
      <c r="E13" s="6" t="n">
        <v>1463000</v>
      </c>
      <c r="F13" s="6" t="n">
        <v>2303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6</v>
      </c>
      <c r="B1" s="2" t="s">
        <v>2</v>
      </c>
      <c r="C1" s="2" t="s">
        <v>43</v>
      </c>
      <c r="D1" s="2" t="s">
        <v>44</v>
      </c>
    </row>
    <row r="2" spans="1:4">
      <c r="A2" s="3" t="s">
        <v>191</v>
      </c>
    </row>
    <row r="3" spans="1:4">
      <c r="A3" s="4" t="s">
        <v>617</v>
      </c>
      <c r="B3" s="6" t="n">
        <v>20000</v>
      </c>
      <c r="C3" s="6" t="n">
        <v>39000</v>
      </c>
      <c r="D3" s="6" t="n">
        <v>39000</v>
      </c>
    </row>
    <row r="4" spans="1:4">
      <c r="A4" s="3" t="s">
        <v>618</v>
      </c>
    </row>
    <row r="5" spans="1:4">
      <c r="A5" s="5" t="n">
        <v>2017</v>
      </c>
      <c r="B5" s="5" t="n">
        <v>6000</v>
      </c>
    </row>
    <row r="6" spans="1:4">
      <c r="A6" s="5" t="n">
        <v>2018</v>
      </c>
      <c r="B6" s="5" t="n">
        <v>13000</v>
      </c>
      <c r="C6" s="5" t="n">
        <v>13000</v>
      </c>
    </row>
    <row r="7" spans="1:4">
      <c r="A7" s="5" t="n">
        <v>2019</v>
      </c>
      <c r="B7" s="5" t="n">
        <v>1000</v>
      </c>
      <c r="C7" s="5" t="n">
        <v>1000</v>
      </c>
    </row>
    <row r="8" spans="1:4">
      <c r="A8" s="4" t="s">
        <v>619</v>
      </c>
      <c r="B8" s="5" t="n">
        <v>20000</v>
      </c>
      <c r="C8" s="5" t="n">
        <v>40000</v>
      </c>
    </row>
    <row r="9" spans="1:4">
      <c r="A9" s="4" t="s">
        <v>621</v>
      </c>
      <c r="B9" s="6" t="n">
        <v>20000</v>
      </c>
      <c r="C9" s="6" t="n">
        <v>39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2</v>
      </c>
      <c r="B1" s="2" t="s">
        <v>356</v>
      </c>
      <c r="D1" s="2" t="s">
        <v>1</v>
      </c>
      <c r="F1" s="2" t="s">
        <v>56</v>
      </c>
    </row>
    <row r="2" spans="1:8">
      <c r="B2" s="2" t="s">
        <v>2</v>
      </c>
      <c r="C2" s="2" t="s">
        <v>352</v>
      </c>
      <c r="D2" s="2" t="s">
        <v>2</v>
      </c>
      <c r="E2" s="2" t="s">
        <v>352</v>
      </c>
      <c r="F2" s="2" t="s">
        <v>43</v>
      </c>
      <c r="G2" s="2" t="s">
        <v>44</v>
      </c>
      <c r="H2" s="2" t="s">
        <v>57</v>
      </c>
    </row>
    <row r="3" spans="1:8">
      <c r="A3" s="3" t="s">
        <v>623</v>
      </c>
    </row>
    <row r="4" spans="1:8">
      <c r="A4" s="4" t="s">
        <v>624</v>
      </c>
      <c r="B4" s="6" t="n">
        <v>506000</v>
      </c>
      <c r="C4" s="6" t="n">
        <v>259000</v>
      </c>
      <c r="D4" s="6" t="n">
        <v>1519000</v>
      </c>
      <c r="E4" s="6" t="n">
        <v>757000</v>
      </c>
      <c r="F4" s="6" t="n">
        <v>1098000</v>
      </c>
      <c r="G4" s="6" t="n">
        <v>938000</v>
      </c>
      <c r="H4" s="6" t="n">
        <v>922000</v>
      </c>
    </row>
    <row r="5" spans="1:8">
      <c r="A5" s="3" t="s">
        <v>911</v>
      </c>
    </row>
    <row r="6" spans="1:8">
      <c r="A6" s="5" t="n">
        <v>2017</v>
      </c>
      <c r="B6" s="5" t="n">
        <v>507000</v>
      </c>
      <c r="D6" s="5" t="n">
        <v>507000</v>
      </c>
    </row>
    <row r="7" spans="1:8">
      <c r="A7" s="5" t="n">
        <v>2018</v>
      </c>
      <c r="B7" s="5" t="n">
        <v>2033000</v>
      </c>
      <c r="D7" s="5" t="n">
        <v>2033000</v>
      </c>
      <c r="F7" s="5" t="n">
        <v>2033000</v>
      </c>
    </row>
    <row r="8" spans="1:8">
      <c r="A8" s="5" t="n">
        <v>2019</v>
      </c>
      <c r="B8" s="5" t="n">
        <v>1915000</v>
      </c>
      <c r="D8" s="5" t="n">
        <v>1915000</v>
      </c>
      <c r="F8" s="5" t="n">
        <v>1915000</v>
      </c>
    </row>
    <row r="9" spans="1:8">
      <c r="A9" s="4" t="s">
        <v>626</v>
      </c>
      <c r="B9" s="6" t="n">
        <v>4455000</v>
      </c>
      <c r="D9" s="6" t="n">
        <v>4455000</v>
      </c>
      <c r="F9" s="6" t="n">
        <v>5922000</v>
      </c>
    </row>
    <row r="10" spans="1:8">
      <c r="A10" s="4" t="s">
        <v>627</v>
      </c>
    </row>
    <row r="11" spans="1:8">
      <c r="A11" s="3" t="s">
        <v>623</v>
      </c>
    </row>
    <row r="12" spans="1:8">
      <c r="A12" s="4" t="s">
        <v>628</v>
      </c>
      <c r="D12" s="4" t="s">
        <v>393</v>
      </c>
      <c r="F12" s="4" t="s">
        <v>393</v>
      </c>
    </row>
  </sheetData>
  <mergeCells count="4">
    <mergeCell ref="A1:A2"/>
    <mergeCell ref="B1:C1"/>
    <mergeCell ref="D1:E1"/>
    <mergeCell ref="F1:H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30</v>
      </c>
      <c r="B1" s="2" t="s">
        <v>2</v>
      </c>
      <c r="C1" s="2" t="s">
        <v>43</v>
      </c>
      <c r="D1" s="2" t="s">
        <v>44</v>
      </c>
    </row>
    <row r="2" spans="1:4">
      <c r="A2" s="3" t="s">
        <v>631</v>
      </c>
    </row>
    <row r="3" spans="1:4">
      <c r="A3" s="4" t="s">
        <v>912</v>
      </c>
      <c r="B3" s="6" t="n">
        <v>1688000</v>
      </c>
      <c r="C3" s="6" t="n">
        <v>3542000</v>
      </c>
      <c r="D3" s="6" t="n">
        <v>4347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7"/>
  </cols>
  <sheetData>
    <row r="1" spans="1:2">
      <c r="A1" s="1" t="s">
        <v>913</v>
      </c>
      <c r="B1" s="2" t="s">
        <v>914</v>
      </c>
    </row>
    <row r="2" spans="1:2">
      <c r="A2" s="4" t="s">
        <v>915</v>
      </c>
    </row>
    <row r="3" spans="1:2">
      <c r="A3" s="3" t="s">
        <v>635</v>
      </c>
    </row>
    <row r="4" spans="1:2">
      <c r="A4" s="4" t="s">
        <v>916</v>
      </c>
      <c r="B4" s="5" t="n">
        <v>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43</v>
      </c>
      <c r="D1" s="2" t="s">
        <v>44</v>
      </c>
    </row>
    <row r="2" spans="1:4">
      <c r="A2" s="3" t="s">
        <v>199</v>
      </c>
    </row>
    <row r="3" spans="1:4">
      <c r="A3" s="4" t="s">
        <v>48</v>
      </c>
      <c r="B3" s="5" t="n">
        <v>5000000</v>
      </c>
      <c r="C3" s="5" t="n">
        <v>5000000</v>
      </c>
      <c r="D3" s="5" t="n">
        <v>5000000</v>
      </c>
    </row>
    <row r="4" spans="1:4">
      <c r="A4" s="4" t="s">
        <v>47</v>
      </c>
      <c r="B4" s="7" t="n">
        <v>0.001</v>
      </c>
      <c r="C4" s="7" t="n">
        <v>0.001</v>
      </c>
      <c r="D4" s="7" t="n">
        <v>0.001</v>
      </c>
    </row>
    <row r="5" spans="1:4">
      <c r="A5" s="4" t="s">
        <v>49</v>
      </c>
      <c r="B5" s="5" t="n">
        <v>0</v>
      </c>
      <c r="C5" s="5" t="n">
        <v>0</v>
      </c>
      <c r="D5" s="5" t="n">
        <v>0</v>
      </c>
    </row>
    <row r="6" spans="1:4">
      <c r="A6" s="4" t="s">
        <v>50</v>
      </c>
      <c r="B6" s="5" t="n">
        <v>0</v>
      </c>
      <c r="C6" s="5" t="n">
        <v>0</v>
      </c>
      <c r="D6" s="5" t="n">
        <v>0</v>
      </c>
    </row>
    <row r="7" spans="1:4">
      <c r="A7" s="4" t="s">
        <v>52</v>
      </c>
      <c r="B7" s="5" t="n">
        <v>100000000</v>
      </c>
      <c r="C7" s="5" t="n">
        <v>100000000</v>
      </c>
      <c r="D7" s="5" t="n">
        <v>100000000</v>
      </c>
    </row>
    <row r="8" spans="1:4">
      <c r="A8" s="4" t="s">
        <v>51</v>
      </c>
      <c r="B8" s="7" t="n">
        <v>0.001</v>
      </c>
      <c r="C8" s="7" t="n">
        <v>0.001</v>
      </c>
      <c r="D8" s="7" t="n">
        <v>0.001</v>
      </c>
    </row>
    <row r="9" spans="1:4">
      <c r="A9" s="4" t="s">
        <v>53</v>
      </c>
      <c r="B9" s="5" t="n">
        <v>788575</v>
      </c>
      <c r="C9" s="5" t="n">
        <v>594321</v>
      </c>
      <c r="D9" s="5" t="n">
        <v>316020</v>
      </c>
    </row>
    <row r="10" spans="1:4">
      <c r="A10" s="4" t="s">
        <v>54</v>
      </c>
      <c r="B10" s="5" t="n">
        <v>788575</v>
      </c>
      <c r="C10" s="5" t="n">
        <v>594321</v>
      </c>
      <c r="D10" s="5" t="n">
        <v>31602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917</v>
      </c>
      <c r="B1" s="2" t="s">
        <v>2</v>
      </c>
      <c r="C1" s="2" t="s">
        <v>43</v>
      </c>
      <c r="D1" s="2" t="s">
        <v>44</v>
      </c>
      <c r="E1" s="2" t="s">
        <v>359</v>
      </c>
    </row>
    <row r="2" spans="1:5">
      <c r="A2" s="4" t="s">
        <v>644</v>
      </c>
    </row>
    <row r="3" spans="1:5">
      <c r="A3" s="3" t="s">
        <v>199</v>
      </c>
    </row>
    <row r="4" spans="1:5">
      <c r="A4" s="4" t="s">
        <v>645</v>
      </c>
      <c r="B4" s="5" t="n">
        <v>53715</v>
      </c>
      <c r="C4" s="5" t="n">
        <v>53715</v>
      </c>
      <c r="D4" s="5" t="n">
        <v>54748</v>
      </c>
    </row>
    <row r="5" spans="1:5">
      <c r="A5" s="4" t="s">
        <v>646</v>
      </c>
    </row>
    <row r="6" spans="1:5">
      <c r="A6" s="3" t="s">
        <v>199</v>
      </c>
    </row>
    <row r="7" spans="1:5">
      <c r="A7" s="4" t="s">
        <v>647</v>
      </c>
      <c r="E7" s="4" t="s">
        <v>648</v>
      </c>
    </row>
    <row r="8" spans="1:5">
      <c r="A8" s="4" t="s">
        <v>589</v>
      </c>
      <c r="E8" s="6" t="n">
        <v>50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2</v>
      </c>
      <c r="B1" s="2" t="s">
        <v>1</v>
      </c>
      <c r="C1" s="2" t="s">
        <v>56</v>
      </c>
    </row>
    <row r="2" spans="1:4">
      <c r="B2" s="2" t="s">
        <v>2</v>
      </c>
      <c r="C2" s="2" t="s">
        <v>43</v>
      </c>
      <c r="D2" s="2" t="s">
        <v>359</v>
      </c>
    </row>
    <row r="3" spans="1:4">
      <c r="A3" s="3" t="s">
        <v>653</v>
      </c>
    </row>
    <row r="4" spans="1:4">
      <c r="A4" s="4" t="s">
        <v>654</v>
      </c>
      <c r="D4" s="5" t="n">
        <v>33000</v>
      </c>
    </row>
    <row r="5" spans="1:4">
      <c r="A5" s="4" t="s">
        <v>655</v>
      </c>
      <c r="B5" s="5" t="n">
        <v>42250</v>
      </c>
      <c r="C5" s="5" t="n">
        <v>42250</v>
      </c>
    </row>
    <row r="6" spans="1:4">
      <c r="A6" s="4" t="s">
        <v>656</v>
      </c>
      <c r="B6" s="4" t="s">
        <v>522</v>
      </c>
      <c r="C6" s="4" t="s">
        <v>522</v>
      </c>
    </row>
    <row r="7" spans="1:4">
      <c r="A7" s="4" t="s">
        <v>657</v>
      </c>
      <c r="B7" s="5" t="n">
        <v>29720</v>
      </c>
      <c r="C7" s="5" t="n">
        <v>15804</v>
      </c>
    </row>
    <row r="8" spans="1:4">
      <c r="A8" s="4" t="s">
        <v>658</v>
      </c>
      <c r="B8" s="5" t="n">
        <v>43041</v>
      </c>
      <c r="C8" s="5" t="n">
        <v>2492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9</v>
      </c>
      <c r="B1" s="2" t="s">
        <v>1</v>
      </c>
      <c r="C1" s="2" t="s">
        <v>56</v>
      </c>
    </row>
    <row r="2" spans="1:5">
      <c r="B2" s="2" t="s">
        <v>2</v>
      </c>
      <c r="C2" s="2" t="s">
        <v>43</v>
      </c>
      <c r="D2" s="2" t="s">
        <v>44</v>
      </c>
      <c r="E2" s="2" t="s">
        <v>57</v>
      </c>
    </row>
    <row r="3" spans="1:5">
      <c r="A3" s="3" t="s">
        <v>653</v>
      </c>
    </row>
    <row r="4" spans="1:5">
      <c r="A4" s="4" t="s">
        <v>660</v>
      </c>
      <c r="B4" s="4" t="s">
        <v>512</v>
      </c>
      <c r="C4" s="4" t="s">
        <v>512</v>
      </c>
    </row>
    <row r="5" spans="1:5">
      <c r="A5" s="4" t="s">
        <v>661</v>
      </c>
      <c r="B5" s="4" t="s">
        <v>662</v>
      </c>
      <c r="C5" s="4" t="s">
        <v>662</v>
      </c>
    </row>
    <row r="6" spans="1:5">
      <c r="A6" s="3" t="s">
        <v>663</v>
      </c>
    </row>
    <row r="7" spans="1:5">
      <c r="A7" s="4" t="s">
        <v>664</v>
      </c>
      <c r="B7" s="5" t="n">
        <v>92509</v>
      </c>
      <c r="C7" s="5" t="n">
        <v>83445</v>
      </c>
      <c r="D7" s="5" t="n">
        <v>75076</v>
      </c>
      <c r="E7" s="5" t="n">
        <v>9810</v>
      </c>
    </row>
    <row r="8" spans="1:5">
      <c r="A8" s="4" t="s">
        <v>665</v>
      </c>
      <c r="B8" s="5" t="n">
        <v>27115</v>
      </c>
      <c r="C8" s="5" t="n">
        <v>17468</v>
      </c>
      <c r="D8" s="5" t="n">
        <v>15352</v>
      </c>
      <c r="E8" s="5" t="n">
        <v>67928</v>
      </c>
    </row>
    <row r="9" spans="1:5">
      <c r="A9" s="4" t="s">
        <v>666</v>
      </c>
      <c r="B9" s="5" t="n">
        <v>0</v>
      </c>
      <c r="C9" s="5" t="n">
        <v>-572</v>
      </c>
      <c r="D9" s="5" t="n">
        <v>-436</v>
      </c>
      <c r="E9" s="5" t="n">
        <v>-59</v>
      </c>
    </row>
    <row r="10" spans="1:5">
      <c r="A10" s="4" t="s">
        <v>667</v>
      </c>
      <c r="B10" s="5" t="n">
        <v>-27685</v>
      </c>
      <c r="C10" s="5" t="n">
        <v>-7832</v>
      </c>
      <c r="D10" s="5" t="n">
        <v>-6547</v>
      </c>
      <c r="E10" s="5" t="n">
        <v>-2603</v>
      </c>
    </row>
    <row r="11" spans="1:5">
      <c r="A11" s="4" t="s">
        <v>668</v>
      </c>
      <c r="B11" s="5" t="n">
        <v>91939</v>
      </c>
      <c r="C11" s="5" t="n">
        <v>92509</v>
      </c>
      <c r="D11" s="5" t="n">
        <v>83445</v>
      </c>
      <c r="E11" s="5" t="n">
        <v>75076</v>
      </c>
    </row>
    <row r="12" spans="1:5">
      <c r="A12" s="3" t="s">
        <v>669</v>
      </c>
    </row>
    <row r="13" spans="1:5">
      <c r="A13" s="4" t="s">
        <v>670</v>
      </c>
      <c r="B13" s="8" t="n">
        <v>314.73</v>
      </c>
      <c r="C13" s="8" t="n">
        <v>299.29</v>
      </c>
      <c r="D13" s="8" t="n">
        <v>230.47</v>
      </c>
      <c r="E13" s="8" t="n">
        <v>645.1900000000001</v>
      </c>
    </row>
    <row r="14" spans="1:5">
      <c r="A14" s="4" t="s">
        <v>671</v>
      </c>
      <c r="B14" s="11" t="n">
        <v>291.14</v>
      </c>
      <c r="C14" s="11" t="n">
        <v>472.18</v>
      </c>
      <c r="D14" s="11" t="n">
        <v>668.76</v>
      </c>
      <c r="E14" s="11" t="n">
        <v>187.33</v>
      </c>
    </row>
    <row r="15" spans="1:5">
      <c r="A15" s="4" t="s">
        <v>673</v>
      </c>
      <c r="B15" s="11" t="n">
        <v>328.07</v>
      </c>
      <c r="C15" s="11" t="n">
        <v>511.2</v>
      </c>
      <c r="D15" s="11" t="n">
        <v>384.39</v>
      </c>
      <c r="E15" s="11" t="n">
        <v>665.17</v>
      </c>
    </row>
    <row r="16" spans="1:5">
      <c r="A16" s="4" t="s">
        <v>674</v>
      </c>
      <c r="B16" s="8" t="n">
        <v>303.76</v>
      </c>
      <c r="C16" s="8" t="n">
        <v>314.73</v>
      </c>
      <c r="D16" s="8" t="n">
        <v>299.29</v>
      </c>
      <c r="E16" s="8" t="n">
        <v>230.47</v>
      </c>
    </row>
    <row r="17" spans="1:5">
      <c r="A17" s="4" t="s">
        <v>675</v>
      </c>
      <c r="C17" s="6" t="n">
        <v>5</v>
      </c>
      <c r="D17" s="6" t="n">
        <v>50827</v>
      </c>
      <c r="E17" s="6" t="n">
        <v>13188</v>
      </c>
    </row>
    <row r="18" spans="1:5">
      <c r="A18" s="4" t="s">
        <v>391</v>
      </c>
    </row>
    <row r="19" spans="1:5">
      <c r="A19" s="3" t="s">
        <v>653</v>
      </c>
    </row>
    <row r="20" spans="1:5">
      <c r="A20" s="4" t="s">
        <v>676</v>
      </c>
      <c r="B20" s="4" t="s">
        <v>464</v>
      </c>
      <c r="C20" s="4" t="s">
        <v>464</v>
      </c>
    </row>
    <row r="21" spans="1:5">
      <c r="A21" s="4" t="s">
        <v>677</v>
      </c>
    </row>
    <row r="22" spans="1:5">
      <c r="A22" s="3" t="s">
        <v>653</v>
      </c>
    </row>
    <row r="23" spans="1:5">
      <c r="A23" s="4" t="s">
        <v>676</v>
      </c>
      <c r="B23" s="4" t="s">
        <v>678</v>
      </c>
      <c r="C23" s="4" t="s">
        <v>678</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7"/>
    <col customWidth="1" max="2" min="2" width="80"/>
    <col customWidth="1" max="3" min="3" width="80"/>
  </cols>
  <sheetData>
    <row r="1" spans="1:3">
      <c r="A1" s="1" t="s">
        <v>185</v>
      </c>
      <c r="B1" s="2" t="s">
        <v>1</v>
      </c>
      <c r="C1" s="2" t="s">
        <v>56</v>
      </c>
    </row>
    <row r="2" spans="1:3">
      <c r="B2" s="2" t="s">
        <v>2</v>
      </c>
      <c r="C2" s="2" t="s">
        <v>43</v>
      </c>
    </row>
    <row r="3" spans="1:3">
      <c r="A3" s="4" t="s">
        <v>186</v>
      </c>
    </row>
    <row r="4" spans="1:3">
      <c r="A4" s="3" t="s">
        <v>185</v>
      </c>
    </row>
    <row r="5" spans="1:3">
      <c r="A5" s="4" t="s">
        <v>185</v>
      </c>
      <c r="B5" s="4" t="s">
        <v>187</v>
      </c>
      <c r="C5" s="4" t="s">
        <v>1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4"/>
  </cols>
  <sheetData>
    <row r="1" spans="1:5">
      <c r="A1" s="1" t="s">
        <v>918</v>
      </c>
      <c r="B1" s="2" t="s">
        <v>1</v>
      </c>
      <c r="C1" s="2" t="s">
        <v>56</v>
      </c>
    </row>
    <row r="2" spans="1:5">
      <c r="B2" s="2" t="s">
        <v>2</v>
      </c>
      <c r="C2" s="2" t="s">
        <v>43</v>
      </c>
      <c r="D2" s="2" t="s">
        <v>44</v>
      </c>
      <c r="E2" s="2" t="s">
        <v>57</v>
      </c>
    </row>
    <row r="3" spans="1:5">
      <c r="A3" s="3" t="s">
        <v>653</v>
      </c>
    </row>
    <row r="4" spans="1:5">
      <c r="A4" s="4" t="s">
        <v>734</v>
      </c>
      <c r="B4" s="8" t="n">
        <v>30.65</v>
      </c>
      <c r="C4" s="8" t="n">
        <v>219.91</v>
      </c>
      <c r="D4" s="8" t="n">
        <v>329.37</v>
      </c>
      <c r="E4" s="8" t="n">
        <v>269.46</v>
      </c>
    </row>
    <row r="5" spans="1:5">
      <c r="A5" s="4" t="s">
        <v>737</v>
      </c>
      <c r="B5" s="6" t="n">
        <v>0</v>
      </c>
      <c r="C5" s="6" t="n">
        <v>0</v>
      </c>
    </row>
    <row r="6" spans="1:5">
      <c r="A6" s="3" t="s">
        <v>919</v>
      </c>
    </row>
    <row r="7" spans="1:5">
      <c r="A7" s="4" t="s">
        <v>920</v>
      </c>
      <c r="B7" s="5" t="n">
        <v>50623</v>
      </c>
      <c r="C7" s="5" t="n">
        <v>40541</v>
      </c>
    </row>
    <row r="8" spans="1:5">
      <c r="A8" s="4" t="s">
        <v>921</v>
      </c>
      <c r="B8" s="8" t="n">
        <v>298.62</v>
      </c>
      <c r="C8" s="8" t="n">
        <v>294.47</v>
      </c>
    </row>
    <row r="9" spans="1:5">
      <c r="A9" s="4" t="s">
        <v>922</v>
      </c>
      <c r="B9" s="4" t="s">
        <v>923</v>
      </c>
      <c r="C9" s="4" t="s">
        <v>736</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25"/>
    <col customWidth="1" max="3" min="3" width="23"/>
    <col customWidth="1" max="4" min="4" width="26"/>
  </cols>
  <sheetData>
    <row r="1" spans="1:4">
      <c r="A1" s="1" t="s">
        <v>738</v>
      </c>
      <c r="B1" s="2" t="s">
        <v>1</v>
      </c>
      <c r="C1" s="2" t="s">
        <v>56</v>
      </c>
    </row>
    <row r="2" spans="1:4">
      <c r="B2" s="2" t="s">
        <v>2</v>
      </c>
      <c r="C2" s="2" t="s">
        <v>43</v>
      </c>
      <c r="D2" s="2" t="s">
        <v>44</v>
      </c>
    </row>
    <row r="3" spans="1:4">
      <c r="A3" s="3" t="s">
        <v>739</v>
      </c>
    </row>
    <row r="4" spans="1:4">
      <c r="A4" s="4" t="s">
        <v>740</v>
      </c>
      <c r="B4" s="8" t="n">
        <v>15.2</v>
      </c>
      <c r="C4" s="6" t="n">
        <v>148</v>
      </c>
    </row>
    <row r="5" spans="1:4">
      <c r="A5" s="4" t="s">
        <v>901</v>
      </c>
    </row>
    <row r="6" spans="1:4">
      <c r="A6" s="3" t="s">
        <v>653</v>
      </c>
    </row>
    <row r="7" spans="1:4">
      <c r="A7" s="4" t="s">
        <v>660</v>
      </c>
      <c r="B7" s="4" t="s">
        <v>512</v>
      </c>
      <c r="C7" s="4" t="s">
        <v>512</v>
      </c>
    </row>
    <row r="8" spans="1:4">
      <c r="A8" s="3" t="s">
        <v>741</v>
      </c>
    </row>
    <row r="9" spans="1:4">
      <c r="A9" s="4" t="s">
        <v>742</v>
      </c>
      <c r="B9" s="5" t="n">
        <v>5355</v>
      </c>
      <c r="C9" s="5" t="n">
        <v>2271</v>
      </c>
    </row>
    <row r="10" spans="1:4">
      <c r="A10" s="4" t="s">
        <v>743</v>
      </c>
      <c r="B10" s="5" t="n">
        <v>7782</v>
      </c>
      <c r="C10" s="5" t="n">
        <v>4633</v>
      </c>
      <c r="D10" s="5" t="n">
        <v>2271</v>
      </c>
    </row>
    <row r="11" spans="1:4">
      <c r="A11" s="4" t="s">
        <v>744</v>
      </c>
      <c r="B11" s="5" t="n">
        <v>-948</v>
      </c>
      <c r="C11" s="5" t="n">
        <v>-467</v>
      </c>
    </row>
    <row r="12" spans="1:4">
      <c r="A12" s="4" t="s">
        <v>745</v>
      </c>
      <c r="B12" s="5" t="n">
        <v>-4092</v>
      </c>
      <c r="C12" s="5" t="n">
        <v>-1082</v>
      </c>
    </row>
    <row r="13" spans="1:4">
      <c r="A13" s="4" t="s">
        <v>746</v>
      </c>
      <c r="B13" s="5" t="n">
        <v>8097</v>
      </c>
      <c r="C13" s="5" t="n">
        <v>5355</v>
      </c>
      <c r="D13" s="5" t="n">
        <v>2271</v>
      </c>
    </row>
    <row r="14" spans="1:4">
      <c r="A14" s="3" t="s">
        <v>747</v>
      </c>
    </row>
    <row r="15" spans="1:4">
      <c r="A15" s="4" t="s">
        <v>748</v>
      </c>
      <c r="B15" s="8" t="n">
        <v>561.9</v>
      </c>
      <c r="C15" s="8" t="n">
        <v>756.5599999999999</v>
      </c>
    </row>
    <row r="16" spans="1:4">
      <c r="A16" s="4" t="s">
        <v>749</v>
      </c>
      <c r="B16" s="11" t="n">
        <v>114.41</v>
      </c>
      <c r="C16" s="11" t="n">
        <v>519.2</v>
      </c>
      <c r="D16" s="8" t="n">
        <v>756.5599999999999</v>
      </c>
    </row>
    <row r="17" spans="1:4">
      <c r="A17" s="4" t="s">
        <v>750</v>
      </c>
      <c r="B17" s="11" t="n">
        <v>483.12</v>
      </c>
      <c r="C17" s="11" t="n">
        <v>721.6</v>
      </c>
    </row>
    <row r="18" spans="1:4">
      <c r="A18" s="4" t="s">
        <v>751</v>
      </c>
      <c r="B18" s="11" t="n">
        <v>317.76</v>
      </c>
      <c r="C18" s="11" t="n">
        <v>598.4</v>
      </c>
    </row>
    <row r="19" spans="1:4">
      <c r="A19" s="4" t="s">
        <v>752</v>
      </c>
      <c r="B19" s="8" t="n">
        <v>264.42</v>
      </c>
      <c r="C19" s="8" t="n">
        <v>561.9</v>
      </c>
      <c r="D19" s="8" t="n">
        <v>756.5599999999999</v>
      </c>
    </row>
    <row r="20" spans="1:4">
      <c r="A20" s="3" t="s">
        <v>739</v>
      </c>
    </row>
    <row r="21" spans="1:4">
      <c r="A21" s="4" t="s">
        <v>753</v>
      </c>
      <c r="B21" s="4" t="s">
        <v>754</v>
      </c>
      <c r="C21" s="4" t="s">
        <v>755</v>
      </c>
      <c r="D21" s="4" t="s">
        <v>756</v>
      </c>
    </row>
    <row r="22" spans="1:4">
      <c r="A22" s="4" t="s">
        <v>675</v>
      </c>
      <c r="B22" s="6" t="n">
        <v>123000</v>
      </c>
      <c r="C22" s="6" t="n">
        <v>793000</v>
      </c>
      <c r="D22" s="6" t="n">
        <v>2063000</v>
      </c>
    </row>
    <row r="23" spans="1:4">
      <c r="A23" s="4" t="s">
        <v>757</v>
      </c>
      <c r="B23" s="6" t="n">
        <v>1669000</v>
      </c>
      <c r="C23" s="6" t="n">
        <v>2780000</v>
      </c>
    </row>
    <row r="24" spans="1:4">
      <c r="A24" s="4" t="s">
        <v>758</v>
      </c>
      <c r="B24" s="4" t="s">
        <v>759</v>
      </c>
      <c r="C24" s="4" t="s">
        <v>760</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761</v>
      </c>
      <c r="B1" s="2" t="s">
        <v>356</v>
      </c>
      <c r="D1" s="2" t="s">
        <v>1</v>
      </c>
      <c r="F1" s="2" t="s">
        <v>56</v>
      </c>
    </row>
    <row r="2" spans="1:9">
      <c r="B2" s="2" t="s">
        <v>2</v>
      </c>
      <c r="C2" s="2" t="s">
        <v>352</v>
      </c>
      <c r="D2" s="2" t="s">
        <v>2</v>
      </c>
      <c r="E2" s="2" t="s">
        <v>352</v>
      </c>
      <c r="F2" s="2" t="s">
        <v>43</v>
      </c>
      <c r="G2" s="2" t="s">
        <v>44</v>
      </c>
      <c r="H2" s="2" t="s">
        <v>57</v>
      </c>
      <c r="I2" s="2" t="s">
        <v>359</v>
      </c>
    </row>
    <row r="3" spans="1:9">
      <c r="A3" s="3" t="s">
        <v>653</v>
      </c>
    </row>
    <row r="4" spans="1:9">
      <c r="A4" s="4" t="s">
        <v>762</v>
      </c>
      <c r="B4" s="6" t="n">
        <v>1320000</v>
      </c>
      <c r="C4" s="6" t="n">
        <v>1712000</v>
      </c>
      <c r="D4" s="6" t="n">
        <v>4197000</v>
      </c>
      <c r="E4" s="6" t="n">
        <v>5301000</v>
      </c>
      <c r="F4" s="6" t="n">
        <v>7392000</v>
      </c>
      <c r="G4" s="6" t="n">
        <v>5899000</v>
      </c>
      <c r="H4" s="6" t="n">
        <v>641000</v>
      </c>
    </row>
    <row r="5" spans="1:9">
      <c r="A5" s="4" t="s">
        <v>763</v>
      </c>
    </row>
    <row r="6" spans="1:9">
      <c r="A6" s="3" t="s">
        <v>653</v>
      </c>
    </row>
    <row r="7" spans="1:9">
      <c r="A7" s="4" t="s">
        <v>654</v>
      </c>
      <c r="I7" s="5" t="n">
        <v>12500</v>
      </c>
    </row>
    <row r="8" spans="1:9">
      <c r="A8" s="4" t="s">
        <v>655</v>
      </c>
      <c r="D8" s="5" t="n">
        <v>12325</v>
      </c>
      <c r="F8" s="5" t="n">
        <v>12325</v>
      </c>
    </row>
    <row r="9" spans="1:9">
      <c r="A9" s="4" t="s">
        <v>656</v>
      </c>
      <c r="D9" s="4" t="s">
        <v>528</v>
      </c>
      <c r="F9" s="4" t="s">
        <v>528</v>
      </c>
    </row>
    <row r="10" spans="1:9">
      <c r="A10" s="4" t="s">
        <v>657</v>
      </c>
      <c r="D10" s="5" t="n">
        <v>8916</v>
      </c>
      <c r="F10" s="5" t="n">
        <v>4741</v>
      </c>
    </row>
    <row r="11" spans="1:9">
      <c r="A11" s="4" t="s">
        <v>764</v>
      </c>
      <c r="D11" s="4" t="s">
        <v>601</v>
      </c>
      <c r="F11" s="4" t="s">
        <v>601</v>
      </c>
    </row>
    <row r="12" spans="1:9">
      <c r="A12" s="4" t="s">
        <v>765</v>
      </c>
      <c r="B12" s="5" t="n">
        <v>19095</v>
      </c>
      <c r="D12" s="5" t="n">
        <v>19095</v>
      </c>
      <c r="F12" s="5" t="n">
        <v>13596</v>
      </c>
    </row>
    <row r="13" spans="1:9">
      <c r="A13" s="4" t="s">
        <v>762</v>
      </c>
      <c r="B13" s="6" t="n">
        <v>15000</v>
      </c>
      <c r="C13" s="6" t="n">
        <v>94000</v>
      </c>
      <c r="D13" s="6" t="n">
        <v>105000</v>
      </c>
      <c r="E13" s="6" t="n">
        <v>311000</v>
      </c>
      <c r="F13" s="6" t="n">
        <v>372000</v>
      </c>
      <c r="G13" s="6" t="n">
        <v>217000</v>
      </c>
    </row>
  </sheetData>
  <mergeCells count="4">
    <mergeCell ref="A1:A2"/>
    <mergeCell ref="B1:C1"/>
    <mergeCell ref="D1:E1"/>
    <mergeCell ref="F1:H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6"/>
    <col customWidth="1" max="2" min="2" width="24"/>
    <col customWidth="1" max="3" min="3" width="23"/>
    <col customWidth="1" max="4" min="4" width="26"/>
    <col customWidth="1" max="5" min="5" width="14"/>
    <col customWidth="1" max="6" min="6" width="25"/>
    <col customWidth="1" max="7" min="7" width="25"/>
    <col customWidth="1" max="8" min="8" width="25"/>
  </cols>
  <sheetData>
    <row r="1" spans="1:8">
      <c r="A1" s="1" t="s">
        <v>766</v>
      </c>
      <c r="B1" s="2" t="s">
        <v>356</v>
      </c>
      <c r="D1" s="2" t="s">
        <v>1</v>
      </c>
      <c r="F1" s="2" t="s">
        <v>56</v>
      </c>
    </row>
    <row r="2" spans="1:8">
      <c r="B2" s="2" t="s">
        <v>2</v>
      </c>
      <c r="C2" s="2" t="s">
        <v>352</v>
      </c>
      <c r="D2" s="2" t="s">
        <v>2</v>
      </c>
      <c r="E2" s="2" t="s">
        <v>352</v>
      </c>
      <c r="F2" s="2" t="s">
        <v>43</v>
      </c>
      <c r="G2" s="2" t="s">
        <v>44</v>
      </c>
      <c r="H2" s="2" t="s">
        <v>57</v>
      </c>
    </row>
    <row r="3" spans="1:8">
      <c r="A3" s="3" t="s">
        <v>762</v>
      </c>
    </row>
    <row r="4" spans="1:8">
      <c r="A4" s="4" t="s">
        <v>767</v>
      </c>
      <c r="B4" s="6" t="n">
        <v>1320000</v>
      </c>
      <c r="C4" s="6" t="n">
        <v>1712000</v>
      </c>
      <c r="D4" s="6" t="n">
        <v>4197000</v>
      </c>
      <c r="E4" s="6" t="n">
        <v>5301000</v>
      </c>
      <c r="F4" s="6" t="n">
        <v>7392000</v>
      </c>
      <c r="G4" s="6" t="n">
        <v>5899000</v>
      </c>
      <c r="H4" s="6" t="n">
        <v>641000</v>
      </c>
    </row>
    <row r="5" spans="1:8">
      <c r="A5" s="4" t="s">
        <v>425</v>
      </c>
    </row>
    <row r="6" spans="1:8">
      <c r="A6" s="3" t="s">
        <v>768</v>
      </c>
    </row>
    <row r="7" spans="1:8">
      <c r="A7" s="4" t="s">
        <v>769</v>
      </c>
      <c r="B7" s="6" t="n">
        <v>6465000</v>
      </c>
      <c r="D7" s="6" t="n">
        <v>6465000</v>
      </c>
      <c r="F7" s="6" t="n">
        <v>12312000</v>
      </c>
      <c r="G7" s="6" t="n">
        <v>16871000</v>
      </c>
    </row>
    <row r="8" spans="1:8">
      <c r="A8" s="4" t="s">
        <v>770</v>
      </c>
      <c r="D8" s="4" t="s">
        <v>771</v>
      </c>
      <c r="F8" s="4" t="s">
        <v>772</v>
      </c>
      <c r="G8" s="4" t="s">
        <v>773</v>
      </c>
    </row>
    <row r="9" spans="1:8">
      <c r="A9" s="4" t="s">
        <v>774</v>
      </c>
    </row>
    <row r="10" spans="1:8">
      <c r="A10" s="3" t="s">
        <v>775</v>
      </c>
    </row>
    <row r="11" spans="1:8">
      <c r="A11" s="4" t="s">
        <v>776</v>
      </c>
      <c r="B11" s="4" t="s">
        <v>777</v>
      </c>
      <c r="C11" s="4" t="s">
        <v>778</v>
      </c>
      <c r="D11" s="4" t="s">
        <v>779</v>
      </c>
      <c r="E11" s="4" t="s">
        <v>780</v>
      </c>
      <c r="F11" s="4" t="s">
        <v>778</v>
      </c>
      <c r="G11" s="4" t="s">
        <v>781</v>
      </c>
      <c r="H11" s="4" t="s">
        <v>781</v>
      </c>
    </row>
    <row r="12" spans="1:8">
      <c r="A12" s="4" t="s">
        <v>782</v>
      </c>
      <c r="B12" s="4" t="s">
        <v>783</v>
      </c>
      <c r="C12" s="4" t="s">
        <v>784</v>
      </c>
      <c r="D12" s="4" t="s">
        <v>785</v>
      </c>
      <c r="E12" s="4" t="s">
        <v>786</v>
      </c>
      <c r="F12" s="4" t="s">
        <v>787</v>
      </c>
      <c r="G12" s="4" t="s">
        <v>788</v>
      </c>
      <c r="H12" s="4" t="s">
        <v>789</v>
      </c>
    </row>
    <row r="13" spans="1:8">
      <c r="A13" s="4" t="s">
        <v>790</v>
      </c>
      <c r="B13" s="4" t="s">
        <v>574</v>
      </c>
      <c r="C13" s="4" t="s">
        <v>791</v>
      </c>
      <c r="D13" s="4" t="s">
        <v>792</v>
      </c>
      <c r="E13" s="4" t="s">
        <v>793</v>
      </c>
      <c r="F13" s="4" t="s">
        <v>528</v>
      </c>
      <c r="G13" s="4" t="s">
        <v>574</v>
      </c>
      <c r="H13" s="4" t="s">
        <v>574</v>
      </c>
    </row>
    <row r="14" spans="1:8">
      <c r="A14" s="4" t="s">
        <v>763</v>
      </c>
    </row>
    <row r="15" spans="1:8">
      <c r="A15" s="3" t="s">
        <v>775</v>
      </c>
    </row>
    <row r="16" spans="1:8">
      <c r="A16" s="4" t="s">
        <v>776</v>
      </c>
      <c r="B16" s="4" t="s">
        <v>794</v>
      </c>
      <c r="C16" s="4" t="s">
        <v>794</v>
      </c>
      <c r="D16" s="4" t="s">
        <v>794</v>
      </c>
      <c r="E16" s="4" t="s">
        <v>794</v>
      </c>
      <c r="F16" s="4" t="s">
        <v>794</v>
      </c>
      <c r="G16" s="4" t="s">
        <v>794</v>
      </c>
    </row>
    <row r="17" spans="1:8">
      <c r="A17" s="4" t="s">
        <v>782</v>
      </c>
      <c r="B17" s="4" t="s">
        <v>795</v>
      </c>
      <c r="C17" s="4" t="s">
        <v>796</v>
      </c>
      <c r="D17" s="4" t="s">
        <v>797</v>
      </c>
      <c r="E17" s="4" t="s">
        <v>798</v>
      </c>
      <c r="F17" s="4" t="s">
        <v>798</v>
      </c>
      <c r="G17" s="4" t="s">
        <v>799</v>
      </c>
    </row>
    <row r="18" spans="1:8">
      <c r="A18" s="4" t="s">
        <v>790</v>
      </c>
      <c r="B18" s="4" t="s">
        <v>800</v>
      </c>
      <c r="C18" s="4" t="s">
        <v>801</v>
      </c>
      <c r="D18" s="4" t="s">
        <v>802</v>
      </c>
      <c r="E18" s="4" t="s">
        <v>803</v>
      </c>
      <c r="F18" s="4" t="s">
        <v>803</v>
      </c>
      <c r="G18" s="4" t="s">
        <v>804</v>
      </c>
    </row>
    <row r="19" spans="1:8">
      <c r="A19" s="3" t="s">
        <v>762</v>
      </c>
    </row>
    <row r="20" spans="1:8">
      <c r="A20" s="4" t="s">
        <v>767</v>
      </c>
      <c r="B20" s="6" t="n">
        <v>15000</v>
      </c>
      <c r="C20" s="6" t="n">
        <v>94000</v>
      </c>
      <c r="D20" s="6" t="n">
        <v>105000</v>
      </c>
      <c r="E20" s="6" t="n">
        <v>311000</v>
      </c>
      <c r="F20" s="6" t="n">
        <v>372000</v>
      </c>
      <c r="G20" s="6" t="n">
        <v>217000</v>
      </c>
    </row>
    <row r="21" spans="1:8">
      <c r="A21" s="4" t="s">
        <v>60</v>
      </c>
    </row>
    <row r="22" spans="1:8">
      <c r="A22" s="3" t="s">
        <v>762</v>
      </c>
    </row>
    <row r="23" spans="1:8">
      <c r="A23" s="4" t="s">
        <v>767</v>
      </c>
      <c r="B23" s="5" t="n">
        <v>72000</v>
      </c>
      <c r="C23" s="5" t="n">
        <v>165000</v>
      </c>
      <c r="D23" s="5" t="n">
        <v>328000</v>
      </c>
      <c r="E23" s="5" t="n">
        <v>403000</v>
      </c>
      <c r="F23" s="5" t="n">
        <v>608000</v>
      </c>
      <c r="G23" s="5" t="n">
        <v>346000</v>
      </c>
      <c r="H23" s="6" t="n">
        <v>55000</v>
      </c>
    </row>
    <row r="24" spans="1:8">
      <c r="A24" s="4" t="s">
        <v>808</v>
      </c>
    </row>
    <row r="25" spans="1:8">
      <c r="A25" s="3" t="s">
        <v>762</v>
      </c>
    </row>
    <row r="26" spans="1:8">
      <c r="A26" s="4" t="s">
        <v>767</v>
      </c>
      <c r="B26" s="5" t="n">
        <v>509000</v>
      </c>
      <c r="C26" s="5" t="n">
        <v>647000</v>
      </c>
      <c r="D26" s="5" t="n">
        <v>1550000</v>
      </c>
      <c r="E26" s="5" t="n">
        <v>1990000</v>
      </c>
      <c r="F26" s="5" t="n">
        <v>2732000</v>
      </c>
      <c r="G26" s="5" t="n">
        <v>2489000</v>
      </c>
      <c r="H26" s="5" t="n">
        <v>155000</v>
      </c>
    </row>
    <row r="27" spans="1:8">
      <c r="A27" s="4" t="s">
        <v>809</v>
      </c>
    </row>
    <row r="28" spans="1:8">
      <c r="A28" s="3" t="s">
        <v>762</v>
      </c>
    </row>
    <row r="29" spans="1:8">
      <c r="A29" s="4" t="s">
        <v>767</v>
      </c>
      <c r="B29" s="6" t="n">
        <v>739000</v>
      </c>
      <c r="C29" s="6" t="n">
        <v>900000</v>
      </c>
      <c r="D29" s="6" t="n">
        <v>2319000</v>
      </c>
      <c r="E29" s="6" t="n">
        <v>2908000</v>
      </c>
      <c r="F29" s="6" t="n">
        <v>4052000</v>
      </c>
      <c r="G29" s="6" t="n">
        <v>3064000</v>
      </c>
      <c r="H29" s="6" t="n">
        <v>431000</v>
      </c>
    </row>
  </sheetData>
  <mergeCells count="4">
    <mergeCell ref="A1:A2"/>
    <mergeCell ref="B1:C1"/>
    <mergeCell ref="D1:E1"/>
    <mergeCell ref="F1:H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 customWidth="1" max="5" min="5" width="21"/>
  </cols>
  <sheetData>
    <row r="1" spans="1:5">
      <c r="A1" s="1" t="s">
        <v>924</v>
      </c>
      <c r="B1" s="2" t="s">
        <v>355</v>
      </c>
      <c r="D1" s="2" t="s">
        <v>356</v>
      </c>
      <c r="E1" s="2" t="s">
        <v>1</v>
      </c>
    </row>
    <row r="2" spans="1:5">
      <c r="B2" s="2" t="s">
        <v>925</v>
      </c>
      <c r="C2" s="2" t="s">
        <v>926</v>
      </c>
      <c r="D2" s="2" t="s">
        <v>381</v>
      </c>
      <c r="E2" s="2" t="s">
        <v>381</v>
      </c>
    </row>
    <row r="3" spans="1:5">
      <c r="A3" s="3" t="s">
        <v>884</v>
      </c>
    </row>
    <row r="4" spans="1:5">
      <c r="A4" s="4" t="s">
        <v>927</v>
      </c>
      <c r="D4" s="6" t="n">
        <v>416000</v>
      </c>
      <c r="E4" s="6" t="n">
        <v>935000</v>
      </c>
    </row>
    <row r="5" spans="1:5">
      <c r="A5" s="4" t="s">
        <v>928</v>
      </c>
    </row>
    <row r="6" spans="1:5">
      <c r="A6" s="3" t="s">
        <v>884</v>
      </c>
    </row>
    <row r="7" spans="1:5">
      <c r="A7" s="4" t="s">
        <v>929</v>
      </c>
      <c r="C7" s="4" t="s">
        <v>930</v>
      </c>
    </row>
    <row r="8" spans="1:5">
      <c r="A8" s="4" t="s">
        <v>931</v>
      </c>
      <c r="C8" s="5" t="n">
        <v>44</v>
      </c>
    </row>
    <row r="9" spans="1:5">
      <c r="A9" s="4" t="s">
        <v>932</v>
      </c>
    </row>
    <row r="10" spans="1:5">
      <c r="A10" s="3" t="s">
        <v>884</v>
      </c>
    </row>
    <row r="11" spans="1:5">
      <c r="A11" s="4" t="s">
        <v>931</v>
      </c>
      <c r="B11" s="5" t="n">
        <v>24</v>
      </c>
    </row>
    <row r="12" spans="1:5">
      <c r="A12" s="4" t="s">
        <v>933</v>
      </c>
    </row>
    <row r="13" spans="1:5">
      <c r="A13" s="3" t="s">
        <v>884</v>
      </c>
    </row>
    <row r="14" spans="1:5">
      <c r="A14" s="4" t="s">
        <v>927</v>
      </c>
      <c r="C14" s="6" t="n">
        <v>519000</v>
      </c>
    </row>
    <row r="15" spans="1:5">
      <c r="A15" s="4" t="s">
        <v>934</v>
      </c>
      <c r="D15" s="5" t="n">
        <v>493000</v>
      </c>
    </row>
    <row r="16" spans="1:5">
      <c r="A16" s="4" t="s">
        <v>935</v>
      </c>
      <c r="B16" s="6" t="n">
        <v>26000</v>
      </c>
      <c r="D16" s="5" t="n">
        <v>26000</v>
      </c>
      <c r="E16" s="5" t="n">
        <v>26000</v>
      </c>
    </row>
    <row r="17" spans="1:5">
      <c r="A17" s="4" t="s">
        <v>936</v>
      </c>
    </row>
    <row r="18" spans="1:5">
      <c r="A18" s="3" t="s">
        <v>884</v>
      </c>
    </row>
    <row r="19" spans="1:5">
      <c r="A19" s="4" t="s">
        <v>927</v>
      </c>
      <c r="B19" s="5" t="n">
        <v>416000</v>
      </c>
    </row>
    <row r="20" spans="1:5">
      <c r="A20" s="4" t="s">
        <v>934</v>
      </c>
      <c r="B20" s="5" t="n">
        <v>55000</v>
      </c>
    </row>
    <row r="21" spans="1:5">
      <c r="A21" s="4" t="s">
        <v>935</v>
      </c>
      <c r="B21" s="6" t="n">
        <v>361000</v>
      </c>
      <c r="D21" s="6" t="n">
        <v>361000</v>
      </c>
      <c r="E21" s="6" t="n">
        <v>361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7"/>
    <col customWidth="1" max="3" min="3" width="28"/>
    <col customWidth="1" max="4" min="4" width="20"/>
  </cols>
  <sheetData>
    <row r="1" spans="1:4">
      <c r="A1" s="1" t="s">
        <v>937</v>
      </c>
      <c r="B1" s="2" t="s">
        <v>938</v>
      </c>
      <c r="C1" s="2" t="s">
        <v>939</v>
      </c>
      <c r="D1" s="2" t="s">
        <v>940</v>
      </c>
    </row>
    <row r="2" spans="1:4">
      <c r="A2" s="4" t="s">
        <v>941</v>
      </c>
    </row>
    <row r="3" spans="1:4">
      <c r="A3" s="3" t="s">
        <v>942</v>
      </c>
    </row>
    <row r="4" spans="1:4">
      <c r="A4" s="4" t="s">
        <v>943</v>
      </c>
      <c r="C4" s="4" t="s">
        <v>944</v>
      </c>
    </row>
    <row r="5" spans="1:4">
      <c r="A5" s="4" t="s">
        <v>945</v>
      </c>
      <c r="C5" s="11" t="n">
        <v>3.25</v>
      </c>
    </row>
    <row r="6" spans="1:4">
      <c r="A6" s="4" t="s">
        <v>946</v>
      </c>
      <c r="C6" s="6" t="n">
        <v>79950</v>
      </c>
    </row>
    <row r="7" spans="1:4">
      <c r="A7" s="4" t="s">
        <v>947</v>
      </c>
      <c r="C7" s="11" t="n">
        <v>3.35</v>
      </c>
    </row>
    <row r="8" spans="1:4">
      <c r="A8" s="4" t="s">
        <v>948</v>
      </c>
      <c r="C8" s="6" t="n">
        <v>82410</v>
      </c>
    </row>
    <row r="9" spans="1:4">
      <c r="A9" s="4" t="s">
        <v>949</v>
      </c>
    </row>
    <row r="10" spans="1:4">
      <c r="A10" s="3" t="s">
        <v>891</v>
      </c>
    </row>
    <row r="11" spans="1:4">
      <c r="A11" s="4" t="s">
        <v>892</v>
      </c>
      <c r="B11" s="6" t="n">
        <v>15000000</v>
      </c>
    </row>
    <row r="12" spans="1:4">
      <c r="A12" s="4" t="s">
        <v>893</v>
      </c>
      <c r="B12" s="4" t="s">
        <v>894</v>
      </c>
    </row>
    <row r="13" spans="1:4">
      <c r="A13" s="4" t="s">
        <v>950</v>
      </c>
      <c r="B13" s="5" t="n">
        <v>23584</v>
      </c>
    </row>
    <row r="14" spans="1:4">
      <c r="A14" s="4" t="s">
        <v>951</v>
      </c>
      <c r="D14" s="5" t="n">
        <v>24875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952</v>
      </c>
      <c r="B1" s="2" t="s">
        <v>2</v>
      </c>
      <c r="C1" s="2" t="s">
        <v>43</v>
      </c>
      <c r="D1" s="2" t="s">
        <v>44</v>
      </c>
    </row>
    <row r="2" spans="1:4">
      <c r="A2" s="3" t="s">
        <v>953</v>
      </c>
    </row>
    <row r="3" spans="1:4">
      <c r="A3" s="4" t="s">
        <v>31</v>
      </c>
      <c r="B3" s="6" t="n">
        <v>43112000</v>
      </c>
      <c r="C3" s="6" t="n">
        <v>41289000</v>
      </c>
    </row>
    <row r="4" spans="1:4">
      <c r="A4" s="4" t="s">
        <v>554</v>
      </c>
    </row>
    <row r="5" spans="1:4">
      <c r="A5" s="3" t="s">
        <v>953</v>
      </c>
    </row>
    <row r="6" spans="1:4">
      <c r="A6" s="5" t="n">
        <v>2019</v>
      </c>
      <c r="B6" s="5" t="n">
        <v>10000000</v>
      </c>
      <c r="C6" s="5" t="n">
        <v>10000000</v>
      </c>
    </row>
    <row r="7" spans="1:4">
      <c r="A7" s="5" t="n">
        <v>2020</v>
      </c>
      <c r="B7" s="5" t="n">
        <v>20000000</v>
      </c>
      <c r="C7" s="5" t="n">
        <v>20000000</v>
      </c>
    </row>
    <row r="8" spans="1:4">
      <c r="A8" s="5" t="n">
        <v>2021</v>
      </c>
      <c r="B8" s="5" t="n">
        <v>10000000</v>
      </c>
      <c r="C8" s="5" t="n">
        <v>10000000</v>
      </c>
    </row>
    <row r="9" spans="1:4">
      <c r="A9" s="4" t="s">
        <v>97</v>
      </c>
      <c r="B9" s="5" t="n">
        <v>40000000</v>
      </c>
      <c r="C9" s="5" t="n">
        <v>40000000</v>
      </c>
    </row>
    <row r="10" spans="1:4">
      <c r="A10" s="4" t="s">
        <v>954</v>
      </c>
      <c r="B10" s="5" t="n">
        <v>768000</v>
      </c>
      <c r="C10" s="5" t="n">
        <v>399000</v>
      </c>
    </row>
    <row r="11" spans="1:4">
      <c r="A11" s="4" t="s">
        <v>955</v>
      </c>
      <c r="B11" s="5" t="n">
        <v>3090000</v>
      </c>
      <c r="C11" s="5" t="n">
        <v>1809000</v>
      </c>
    </row>
    <row r="12" spans="1:4">
      <c r="A12" s="4" t="s">
        <v>956</v>
      </c>
      <c r="B12" s="5" t="n">
        <v>43858000</v>
      </c>
      <c r="C12" s="5" t="n">
        <v>42208000</v>
      </c>
    </row>
    <row r="13" spans="1:4">
      <c r="A13" s="4" t="s">
        <v>957</v>
      </c>
      <c r="B13" s="5" t="n">
        <v>-746000</v>
      </c>
      <c r="C13" s="5" t="n">
        <v>-919000</v>
      </c>
      <c r="D13" s="6" t="n">
        <v>-834000</v>
      </c>
    </row>
    <row r="14" spans="1:4">
      <c r="A14" s="4" t="s">
        <v>31</v>
      </c>
      <c r="B14" s="6" t="n">
        <v>43112000</v>
      </c>
      <c r="C14" s="6" t="n">
        <v>41289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952</v>
      </c>
      <c r="B1" s="2" t="s">
        <v>2</v>
      </c>
      <c r="C1" s="2" t="s">
        <v>43</v>
      </c>
      <c r="D1" s="2" t="s">
        <v>44</v>
      </c>
    </row>
    <row r="2" spans="1:4">
      <c r="A2" s="3" t="s">
        <v>953</v>
      </c>
    </row>
    <row r="3" spans="1:4">
      <c r="A3" s="4" t="s">
        <v>31</v>
      </c>
      <c r="B3" s="6" t="n">
        <v>43112000</v>
      </c>
      <c r="C3" s="6" t="n">
        <v>41289000</v>
      </c>
    </row>
    <row r="4" spans="1:4">
      <c r="A4" s="4" t="s">
        <v>554</v>
      </c>
    </row>
    <row r="5" spans="1:4">
      <c r="A5" s="3" t="s">
        <v>953</v>
      </c>
    </row>
    <row r="6" spans="1:4">
      <c r="A6" s="5" t="n">
        <v>2019</v>
      </c>
      <c r="B6" s="5" t="n">
        <v>10000000</v>
      </c>
      <c r="C6" s="5" t="n">
        <v>10000000</v>
      </c>
    </row>
    <row r="7" spans="1:4">
      <c r="A7" s="5" t="n">
        <v>2020</v>
      </c>
      <c r="B7" s="5" t="n">
        <v>20000000</v>
      </c>
      <c r="C7" s="5" t="n">
        <v>20000000</v>
      </c>
    </row>
    <row r="8" spans="1:4">
      <c r="A8" s="5" t="n">
        <v>2021</v>
      </c>
      <c r="B8" s="5" t="n">
        <v>10000000</v>
      </c>
      <c r="C8" s="5" t="n">
        <v>10000000</v>
      </c>
    </row>
    <row r="9" spans="1:4">
      <c r="A9" s="4" t="s">
        <v>97</v>
      </c>
      <c r="B9" s="5" t="n">
        <v>40000000</v>
      </c>
      <c r="C9" s="5" t="n">
        <v>40000000</v>
      </c>
    </row>
    <row r="10" spans="1:4">
      <c r="A10" s="4" t="s">
        <v>954</v>
      </c>
      <c r="B10" s="5" t="n">
        <v>768000</v>
      </c>
      <c r="C10" s="5" t="n">
        <v>399000</v>
      </c>
    </row>
    <row r="11" spans="1:4">
      <c r="A11" s="4" t="s">
        <v>955</v>
      </c>
      <c r="B11" s="5" t="n">
        <v>3090000</v>
      </c>
      <c r="C11" s="5" t="n">
        <v>1809000</v>
      </c>
    </row>
    <row r="12" spans="1:4">
      <c r="A12" s="4" t="s">
        <v>956</v>
      </c>
      <c r="B12" s="5" t="n">
        <v>43858000</v>
      </c>
      <c r="C12" s="5" t="n">
        <v>42208000</v>
      </c>
    </row>
    <row r="13" spans="1:4">
      <c r="A13" s="4" t="s">
        <v>957</v>
      </c>
      <c r="B13" s="5" t="n">
        <v>-746000</v>
      </c>
      <c r="C13" s="5" t="n">
        <v>-919000</v>
      </c>
      <c r="D13" s="6" t="n">
        <v>-834000</v>
      </c>
    </row>
    <row r="14" spans="1:4">
      <c r="A14" s="4" t="s">
        <v>31</v>
      </c>
      <c r="B14" s="6" t="n">
        <v>43112000</v>
      </c>
      <c r="C14" s="6" t="n">
        <v>41289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56</v>
      </c>
    </row>
    <row r="2" spans="1:2">
      <c r="B2" s="2" t="s">
        <v>43</v>
      </c>
    </row>
    <row r="3" spans="1:2">
      <c r="A3" s="4" t="s">
        <v>189</v>
      </c>
    </row>
    <row r="4" spans="1:2">
      <c r="A4" s="3" t="s">
        <v>189</v>
      </c>
    </row>
    <row r="5" spans="1:2">
      <c r="A5" s="4" t="s">
        <v>189</v>
      </c>
      <c r="B5"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191</v>
      </c>
      <c r="B1" s="2" t="s">
        <v>1</v>
      </c>
      <c r="C1" s="2" t="s">
        <v>56</v>
      </c>
    </row>
    <row r="2" spans="1:3">
      <c r="B2" s="2" t="s">
        <v>2</v>
      </c>
      <c r="C2" s="2" t="s">
        <v>43</v>
      </c>
    </row>
    <row r="3" spans="1:3">
      <c r="A3" s="3" t="s">
        <v>191</v>
      </c>
    </row>
    <row r="4" spans="1:3">
      <c r="A4" s="4" t="s">
        <v>191</v>
      </c>
      <c r="B4" s="4" t="s">
        <v>192</v>
      </c>
      <c r="C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4</v>
      </c>
      <c r="B1" s="2" t="s">
        <v>1</v>
      </c>
      <c r="C1" s="2" t="s">
        <v>56</v>
      </c>
    </row>
    <row r="2" spans="1:3">
      <c r="B2" s="2" t="s">
        <v>2</v>
      </c>
      <c r="C2" s="2" t="s">
        <v>43</v>
      </c>
    </row>
    <row r="3" spans="1:3">
      <c r="A3" s="3" t="s">
        <v>194</v>
      </c>
    </row>
    <row r="4" spans="1:3">
      <c r="A4" s="4" t="s">
        <v>194</v>
      </c>
      <c r="B4" s="4" t="s">
        <v>195</v>
      </c>
      <c r="C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56</v>
      </c>
    </row>
    <row r="2" spans="1:2">
      <c r="B2" s="2" t="s">
        <v>43</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9</v>
      </c>
      <c r="B1" s="2" t="s">
        <v>1</v>
      </c>
      <c r="C1" s="2" t="s">
        <v>56</v>
      </c>
    </row>
    <row r="2" spans="1:3">
      <c r="B2" s="2" t="s">
        <v>2</v>
      </c>
      <c r="C2" s="2" t="s">
        <v>43</v>
      </c>
    </row>
    <row r="3" spans="1:3">
      <c r="A3" s="3" t="s">
        <v>199</v>
      </c>
    </row>
    <row r="4" spans="1:3">
      <c r="A4" s="4" t="s">
        <v>199</v>
      </c>
      <c r="B4" s="4" t="s">
        <v>200</v>
      </c>
      <c r="C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2</v>
      </c>
      <c r="B1" s="2" t="s">
        <v>1</v>
      </c>
      <c r="C1" s="2" t="s">
        <v>56</v>
      </c>
    </row>
    <row r="2" spans="1:3">
      <c r="B2" s="2" t="s">
        <v>2</v>
      </c>
      <c r="C2" s="2" t="s">
        <v>43</v>
      </c>
    </row>
    <row r="3" spans="1:3">
      <c r="A3" s="3" t="s">
        <v>202</v>
      </c>
    </row>
    <row r="4" spans="1:3">
      <c r="A4" s="4" t="s">
        <v>202</v>
      </c>
      <c r="B4" s="4" t="s">
        <v>203</v>
      </c>
      <c r="C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v>
      </c>
      <c r="B1" s="2" t="s">
        <v>16</v>
      </c>
    </row>
    <row r="2" spans="1:2">
      <c r="A2" s="3" t="s">
        <v>17</v>
      </c>
    </row>
    <row r="3" spans="1:2">
      <c r="A3" s="4" t="s">
        <v>18</v>
      </c>
      <c r="B3" s="6" t="n">
        <v>43059</v>
      </c>
    </row>
    <row r="4" spans="1:2">
      <c r="A4" s="4" t="s">
        <v>19</v>
      </c>
      <c r="B4" s="5" t="n">
        <v>2060</v>
      </c>
    </row>
    <row r="5" spans="1:2">
      <c r="A5" s="4" t="s">
        <v>20</v>
      </c>
      <c r="B5" s="5" t="n">
        <v>5405</v>
      </c>
    </row>
    <row r="6" spans="1:2">
      <c r="A6" s="4" t="s">
        <v>21</v>
      </c>
      <c r="B6" s="5" t="n">
        <v>533</v>
      </c>
    </row>
    <row r="7" spans="1:2">
      <c r="A7" s="4" t="s">
        <v>22</v>
      </c>
      <c r="B7" s="5" t="n">
        <v>51057</v>
      </c>
    </row>
    <row r="8" spans="1:2">
      <c r="A8" s="4" t="s">
        <v>23</v>
      </c>
      <c r="B8" s="5" t="n">
        <v>2822</v>
      </c>
    </row>
    <row r="9" spans="1:2">
      <c r="A9" s="4" t="s">
        <v>24</v>
      </c>
      <c r="B9" s="5" t="n">
        <v>225</v>
      </c>
    </row>
    <row r="10" spans="1:2">
      <c r="A10" s="4" t="s">
        <v>25</v>
      </c>
      <c r="B10" s="5" t="n">
        <v>54104</v>
      </c>
    </row>
    <row r="11" spans="1:2">
      <c r="A11" s="3" t="s">
        <v>26</v>
      </c>
    </row>
    <row r="12" spans="1:2">
      <c r="A12" s="4" t="s">
        <v>27</v>
      </c>
      <c r="B12" s="5" t="n">
        <v>1113</v>
      </c>
    </row>
    <row r="13" spans="1:2">
      <c r="A13" s="4" t="s">
        <v>28</v>
      </c>
      <c r="B13" s="5" t="n">
        <v>3083</v>
      </c>
    </row>
    <row r="14" spans="1:2">
      <c r="A14" s="4" t="s">
        <v>29</v>
      </c>
      <c r="B14" s="5" t="n">
        <v>3285</v>
      </c>
    </row>
    <row r="15" spans="1:2">
      <c r="A15" s="4" t="s">
        <v>30</v>
      </c>
      <c r="B15" s="5" t="n">
        <v>7481</v>
      </c>
    </row>
    <row r="16" spans="1:2">
      <c r="A16" s="4" t="s">
        <v>31</v>
      </c>
      <c r="B16" s="5" t="n">
        <v>29565</v>
      </c>
    </row>
    <row r="17" spans="1:2">
      <c r="A17" s="4" t="s">
        <v>32</v>
      </c>
      <c r="B17" s="5" t="n">
        <v>1469</v>
      </c>
    </row>
    <row r="18" spans="1:2">
      <c r="A18" s="4" t="s">
        <v>33</v>
      </c>
      <c r="B18" s="5" t="n">
        <v>38515</v>
      </c>
    </row>
    <row r="19" spans="1:2">
      <c r="A19" s="4" t="s">
        <v>34</v>
      </c>
      <c r="B19" s="4" t="s">
        <v>35</v>
      </c>
    </row>
    <row r="20" spans="1:2">
      <c r="A20" s="3" t="s">
        <v>36</v>
      </c>
    </row>
    <row r="21" spans="1:2">
      <c r="A21" s="4" t="s">
        <v>37</v>
      </c>
      <c r="B21" s="4" t="s">
        <v>35</v>
      </c>
    </row>
    <row r="22" spans="1:2">
      <c r="A22" s="4" t="s">
        <v>38</v>
      </c>
      <c r="B22" s="5" t="n">
        <v>211850</v>
      </c>
    </row>
    <row r="23" spans="1:2">
      <c r="A23" s="4" t="s">
        <v>39</v>
      </c>
      <c r="B23" s="5" t="n">
        <v>-196261</v>
      </c>
    </row>
    <row r="24" spans="1:2">
      <c r="A24" s="4" t="s">
        <v>40</v>
      </c>
      <c r="B24" s="5" t="n">
        <v>15589</v>
      </c>
    </row>
    <row r="25" spans="1:2">
      <c r="A25" s="4" t="s">
        <v>41</v>
      </c>
      <c r="B25" s="6" t="n">
        <v>54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56</v>
      </c>
    </row>
    <row r="2" spans="1:2">
      <c r="B2" s="2" t="s">
        <v>43</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56</v>
      </c>
    </row>
    <row r="2" spans="1:2">
      <c r="B2" s="2" t="s">
        <v>43</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9</v>
      </c>
      <c r="B1" s="2" t="s">
        <v>56</v>
      </c>
    </row>
    <row r="2" spans="1:2">
      <c r="B2" s="2" t="s">
        <v>43</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11</v>
      </c>
      <c r="B1" s="2" t="s">
        <v>1</v>
      </c>
      <c r="C1" s="2" t="s">
        <v>56</v>
      </c>
    </row>
    <row r="2" spans="1:3">
      <c r="B2" s="2" t="s">
        <v>2</v>
      </c>
      <c r="C2" s="2" t="s">
        <v>43</v>
      </c>
    </row>
    <row r="3" spans="1:3">
      <c r="A3" s="3" t="s">
        <v>211</v>
      </c>
    </row>
    <row r="4" spans="1:3">
      <c r="A4" s="4" t="s">
        <v>211</v>
      </c>
      <c r="B4" s="4" t="s">
        <v>212</v>
      </c>
      <c r="C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56</v>
      </c>
    </row>
    <row r="2" spans="1:2">
      <c r="B2" s="2" t="s">
        <v>43</v>
      </c>
    </row>
    <row r="3" spans="1:2">
      <c r="A3" s="3" t="s">
        <v>21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56</v>
      </c>
    </row>
    <row r="2" spans="1:2">
      <c r="B2" s="2" t="s">
        <v>43</v>
      </c>
    </row>
    <row r="3" spans="1:2">
      <c r="A3" s="3" t="s">
        <v>21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18</v>
      </c>
      <c r="B1" s="2" t="s">
        <v>1</v>
      </c>
      <c r="C1" s="2" t="s">
        <v>56</v>
      </c>
    </row>
    <row r="2" spans="1:3">
      <c r="B2" s="2" t="s">
        <v>2</v>
      </c>
      <c r="C2" s="2" t="s">
        <v>43</v>
      </c>
    </row>
    <row r="3" spans="1:3">
      <c r="A3" s="3" t="s">
        <v>173</v>
      </c>
    </row>
    <row r="4" spans="1:3">
      <c r="A4" s="4" t="s">
        <v>219</v>
      </c>
      <c r="B4" s="4" t="s">
        <v>220</v>
      </c>
      <c r="C4" s="4" t="s">
        <v>221</v>
      </c>
    </row>
    <row r="5" spans="1:3">
      <c r="A5" s="4" t="s">
        <v>222</v>
      </c>
      <c r="B5" s="4" t="s">
        <v>223</v>
      </c>
      <c r="C5" s="4" t="s">
        <v>224</v>
      </c>
    </row>
    <row r="6" spans="1:3">
      <c r="A6" s="4" t="s">
        <v>225</v>
      </c>
      <c r="B6" s="4" t="s">
        <v>226</v>
      </c>
      <c r="C6" s="4" t="s">
        <v>227</v>
      </c>
    </row>
    <row r="7" spans="1:3">
      <c r="A7" s="4" t="s">
        <v>228</v>
      </c>
      <c r="B7" s="4" t="s">
        <v>229</v>
      </c>
      <c r="C7" s="4" t="s">
        <v>230</v>
      </c>
    </row>
    <row r="8" spans="1:3">
      <c r="A8" s="4" t="s">
        <v>231</v>
      </c>
      <c r="C8" s="4" t="s">
        <v>232</v>
      </c>
    </row>
    <row r="9" spans="1:3">
      <c r="A9" s="4" t="s">
        <v>233</v>
      </c>
      <c r="B9" s="4" t="s">
        <v>234</v>
      </c>
      <c r="C9" s="4" t="s">
        <v>235</v>
      </c>
    </row>
    <row r="10" spans="1:3">
      <c r="A10" s="4" t="s">
        <v>236</v>
      </c>
      <c r="C10" s="4" t="s">
        <v>237</v>
      </c>
    </row>
    <row r="11" spans="1:3">
      <c r="A11" s="4" t="s">
        <v>20</v>
      </c>
      <c r="C11" s="4" t="s">
        <v>238</v>
      </c>
    </row>
    <row r="12" spans="1:3">
      <c r="A12" s="4" t="s">
        <v>239</v>
      </c>
      <c r="C12" s="4" t="s">
        <v>240</v>
      </c>
    </row>
    <row r="13" spans="1:3">
      <c r="A13" s="4" t="s">
        <v>241</v>
      </c>
      <c r="C13" s="4" t="s">
        <v>242</v>
      </c>
    </row>
    <row r="14" spans="1:3">
      <c r="A14" s="4" t="s">
        <v>243</v>
      </c>
      <c r="C14" s="4" t="s">
        <v>244</v>
      </c>
    </row>
    <row r="15" spans="1:3">
      <c r="A15" s="4" t="s">
        <v>197</v>
      </c>
      <c r="C15" s="4" t="s">
        <v>245</v>
      </c>
    </row>
    <row r="16" spans="1:3">
      <c r="A16" s="4" t="s">
        <v>246</v>
      </c>
      <c r="C16" s="4" t="s">
        <v>247</v>
      </c>
    </row>
    <row r="17" spans="1:3">
      <c r="A17" s="4" t="s">
        <v>248</v>
      </c>
      <c r="B17" s="4" t="s">
        <v>249</v>
      </c>
      <c r="C17" s="4" t="s">
        <v>250</v>
      </c>
    </row>
    <row r="18" spans="1:3">
      <c r="A18" s="4" t="s">
        <v>251</v>
      </c>
      <c r="B18" s="4" t="s">
        <v>252</v>
      </c>
      <c r="C18" s="4" t="s">
        <v>253</v>
      </c>
    </row>
    <row r="19" spans="1:3">
      <c r="A19" s="4" t="s">
        <v>254</v>
      </c>
      <c r="B19" s="4" t="s">
        <v>255</v>
      </c>
      <c r="C19" s="4" t="s">
        <v>256</v>
      </c>
    </row>
    <row r="20" spans="1:3">
      <c r="A20" s="4" t="s">
        <v>257</v>
      </c>
      <c r="C20" s="4" t="s">
        <v>258</v>
      </c>
    </row>
    <row r="21" spans="1:3">
      <c r="A21" s="4" t="s">
        <v>259</v>
      </c>
      <c r="C21" s="4" t="s">
        <v>260</v>
      </c>
    </row>
    <row r="22" spans="1:3">
      <c r="A22" s="4" t="s">
        <v>261</v>
      </c>
      <c r="C22" s="4" t="s">
        <v>262</v>
      </c>
    </row>
    <row r="23" spans="1:3">
      <c r="A23" s="4" t="s">
        <v>263</v>
      </c>
      <c r="C23" s="4" t="s">
        <v>264</v>
      </c>
    </row>
    <row r="24" spans="1:3">
      <c r="A24" s="4" t="s">
        <v>265</v>
      </c>
      <c r="C24" s="4" t="s">
        <v>266</v>
      </c>
    </row>
    <row r="25" spans="1:3">
      <c r="A25" s="4" t="s">
        <v>205</v>
      </c>
      <c r="C25" s="4" t="s">
        <v>267</v>
      </c>
    </row>
    <row r="26" spans="1:3">
      <c r="A26" s="4" t="s">
        <v>268</v>
      </c>
      <c r="B26" s="4" t="s">
        <v>269</v>
      </c>
      <c r="C26" s="4" t="s">
        <v>270</v>
      </c>
    </row>
    <row r="27" spans="1:3">
      <c r="A27" s="4" t="s">
        <v>271</v>
      </c>
      <c r="B27" s="4" t="s">
        <v>272</v>
      </c>
      <c r="C27" s="4" t="s">
        <v>273</v>
      </c>
    </row>
    <row r="28" spans="1:3">
      <c r="A28" s="4" t="s">
        <v>274</v>
      </c>
      <c r="B28" s="4" t="s">
        <v>275</v>
      </c>
      <c r="C28" s="4" t="s">
        <v>276</v>
      </c>
    </row>
    <row r="29" spans="1:3">
      <c r="A29" s="4" t="s">
        <v>277</v>
      </c>
      <c r="B29" s="4" t="s">
        <v>278</v>
      </c>
      <c r="C29"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0</v>
      </c>
      <c r="B1" s="2" t="s">
        <v>1</v>
      </c>
      <c r="C1" s="2" t="s">
        <v>56</v>
      </c>
    </row>
    <row r="2" spans="1:3">
      <c r="B2" s="2" t="s">
        <v>2</v>
      </c>
      <c r="C2" s="2" t="s">
        <v>43</v>
      </c>
    </row>
    <row r="3" spans="1:3">
      <c r="A3" s="3" t="s">
        <v>173</v>
      </c>
    </row>
    <row r="4" spans="1:3">
      <c r="A4" s="4" t="s">
        <v>281</v>
      </c>
      <c r="B4" s="4" t="s">
        <v>282</v>
      </c>
      <c r="C4" s="4" t="s">
        <v>283</v>
      </c>
    </row>
    <row r="5" spans="1:3">
      <c r="A5" s="4" t="s">
        <v>284</v>
      </c>
      <c r="B5" s="4" t="s">
        <v>285</v>
      </c>
      <c r="C5" s="4" t="s">
        <v>286</v>
      </c>
    </row>
    <row r="6" spans="1:3">
      <c r="A6" s="4" t="s">
        <v>287</v>
      </c>
      <c r="B6" s="4" t="s">
        <v>288</v>
      </c>
      <c r="C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56</v>
      </c>
    </row>
    <row r="2" spans="1:2">
      <c r="B2" s="2" t="s">
        <v>43</v>
      </c>
    </row>
    <row r="3" spans="1:2">
      <c r="A3" s="3" t="s">
        <v>176</v>
      </c>
    </row>
    <row r="4" spans="1:2">
      <c r="A4" s="4" t="s">
        <v>291</v>
      </c>
      <c r="B4" s="4" t="s">
        <v>292</v>
      </c>
    </row>
    <row r="5" spans="1:2">
      <c r="A5" s="4" t="s">
        <v>293</v>
      </c>
      <c r="B5" s="4" t="s">
        <v>294</v>
      </c>
    </row>
    <row r="6" spans="1:2">
      <c r="A6" s="4" t="s">
        <v>295</v>
      </c>
      <c r="B6" s="4" t="s">
        <v>296</v>
      </c>
    </row>
    <row r="7" spans="1:2">
      <c r="A7" s="4" t="s">
        <v>297</v>
      </c>
    </row>
    <row r="8" spans="1:2">
      <c r="A8" s="3" t="s">
        <v>176</v>
      </c>
    </row>
    <row r="9" spans="1:2">
      <c r="A9" s="4" t="s">
        <v>298</v>
      </c>
      <c r="B9" s="4" t="s">
        <v>299</v>
      </c>
    </row>
    <row r="10" spans="1:2">
      <c r="A10" s="4" t="s">
        <v>300</v>
      </c>
    </row>
    <row r="11" spans="1:2">
      <c r="A11" s="3" t="s">
        <v>176</v>
      </c>
    </row>
    <row r="12" spans="1:2">
      <c r="A12" s="4" t="s">
        <v>298</v>
      </c>
      <c r="B12"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302</v>
      </c>
      <c r="B1" s="2" t="s">
        <v>1</v>
      </c>
      <c r="C1" s="2" t="s">
        <v>56</v>
      </c>
    </row>
    <row r="2" spans="1:3">
      <c r="B2" s="2" t="s">
        <v>2</v>
      </c>
      <c r="C2" s="2" t="s">
        <v>43</v>
      </c>
    </row>
    <row r="3" spans="1:3">
      <c r="A3" s="3" t="s">
        <v>20</v>
      </c>
    </row>
    <row r="4" spans="1:3">
      <c r="A4" s="4" t="s">
        <v>303</v>
      </c>
      <c r="B4" s="4" t="s">
        <v>304</v>
      </c>
      <c r="C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2</v>
      </c>
      <c r="B1" s="2" t="s">
        <v>2</v>
      </c>
      <c r="C1" s="2" t="s">
        <v>43</v>
      </c>
      <c r="D1" s="2" t="s">
        <v>44</v>
      </c>
    </row>
    <row r="2" spans="1:4">
      <c r="A2" s="3" t="s">
        <v>45</v>
      </c>
    </row>
    <row r="3" spans="1:4">
      <c r="A3" s="4" t="s">
        <v>46</v>
      </c>
      <c r="B3" s="6" t="n">
        <v>123</v>
      </c>
      <c r="C3" s="6" t="n">
        <v>21</v>
      </c>
      <c r="D3" s="6" t="n">
        <v>20</v>
      </c>
    </row>
    <row r="4" spans="1:4">
      <c r="A4" s="4" t="s">
        <v>47</v>
      </c>
      <c r="B4" s="7" t="n">
        <v>0.001</v>
      </c>
      <c r="C4" s="7" t="n">
        <v>0.001</v>
      </c>
      <c r="D4" s="7" t="n">
        <v>0.001</v>
      </c>
    </row>
    <row r="5" spans="1:4">
      <c r="A5" s="4" t="s">
        <v>48</v>
      </c>
      <c r="B5" s="5" t="n">
        <v>5000000</v>
      </c>
      <c r="C5" s="5" t="n">
        <v>5000000</v>
      </c>
      <c r="D5" s="5" t="n">
        <v>5000000</v>
      </c>
    </row>
    <row r="6" spans="1:4">
      <c r="A6" s="4" t="s">
        <v>49</v>
      </c>
      <c r="B6" s="5" t="n">
        <v>0</v>
      </c>
      <c r="C6" s="5" t="n">
        <v>0</v>
      </c>
      <c r="D6" s="5" t="n">
        <v>0</v>
      </c>
    </row>
    <row r="7" spans="1:4">
      <c r="A7" s="4" t="s">
        <v>50</v>
      </c>
      <c r="B7" s="5" t="n">
        <v>0</v>
      </c>
      <c r="C7" s="5" t="n">
        <v>0</v>
      </c>
      <c r="D7" s="5" t="n">
        <v>0</v>
      </c>
    </row>
    <row r="8" spans="1:4">
      <c r="A8" s="4" t="s">
        <v>51</v>
      </c>
      <c r="B8" s="7" t="n">
        <v>0.001</v>
      </c>
      <c r="C8" s="7" t="n">
        <v>0.001</v>
      </c>
      <c r="D8" s="7" t="n">
        <v>0.001</v>
      </c>
    </row>
    <row r="9" spans="1:4">
      <c r="A9" s="4" t="s">
        <v>52</v>
      </c>
      <c r="B9" s="5" t="n">
        <v>100000000</v>
      </c>
      <c r="C9" s="5" t="n">
        <v>100000000</v>
      </c>
      <c r="D9" s="5" t="n">
        <v>100000000</v>
      </c>
    </row>
    <row r="10" spans="1:4">
      <c r="A10" s="4" t="s">
        <v>53</v>
      </c>
      <c r="B10" s="5" t="n">
        <v>788575</v>
      </c>
      <c r="C10" s="5" t="n">
        <v>594321</v>
      </c>
      <c r="D10" s="5" t="n">
        <v>316020</v>
      </c>
    </row>
    <row r="11" spans="1:4">
      <c r="A11" s="4" t="s">
        <v>54</v>
      </c>
      <c r="B11" s="5" t="n">
        <v>788575</v>
      </c>
      <c r="C11" s="5" t="n">
        <v>594321</v>
      </c>
      <c r="D11" s="5" t="n">
        <v>316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56</v>
      </c>
    </row>
    <row r="2" spans="1:2">
      <c r="B2" s="2" t="s">
        <v>43</v>
      </c>
    </row>
    <row r="3" spans="1:2">
      <c r="A3" s="3" t="s">
        <v>181</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56</v>
      </c>
    </row>
    <row r="2" spans="1:2">
      <c r="B2" s="2" t="s">
        <v>43</v>
      </c>
    </row>
    <row r="3" spans="1:2">
      <c r="A3" s="3" t="s">
        <v>183</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12</v>
      </c>
      <c r="B1" s="2" t="s">
        <v>1</v>
      </c>
      <c r="C1" s="2" t="s">
        <v>56</v>
      </c>
    </row>
    <row r="2" spans="1:3">
      <c r="B2" s="2" t="s">
        <v>2</v>
      </c>
      <c r="C2" s="2" t="s">
        <v>43</v>
      </c>
    </row>
    <row r="3" spans="1:3">
      <c r="A3" s="3" t="s">
        <v>185</v>
      </c>
    </row>
    <row r="4" spans="1:3">
      <c r="A4" s="4" t="s">
        <v>313</v>
      </c>
      <c r="B4" s="4" t="s">
        <v>314</v>
      </c>
    </row>
    <row r="5" spans="1:3">
      <c r="A5" s="4" t="s">
        <v>186</v>
      </c>
    </row>
    <row r="6" spans="1:3">
      <c r="A6" s="3" t="s">
        <v>185</v>
      </c>
    </row>
    <row r="7" spans="1:3">
      <c r="A7" s="4" t="s">
        <v>313</v>
      </c>
      <c r="C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16</v>
      </c>
      <c r="B1" s="2" t="s">
        <v>1</v>
      </c>
      <c r="C1" s="2" t="s">
        <v>56</v>
      </c>
    </row>
    <row r="2" spans="1:3">
      <c r="B2" s="2" t="s">
        <v>2</v>
      </c>
      <c r="C2" s="2" t="s">
        <v>43</v>
      </c>
    </row>
    <row r="3" spans="1:3">
      <c r="A3" s="3" t="s">
        <v>191</v>
      </c>
    </row>
    <row r="4" spans="1:3">
      <c r="A4" s="4" t="s">
        <v>317</v>
      </c>
      <c r="B4" s="4" t="s">
        <v>318</v>
      </c>
      <c r="C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20</v>
      </c>
      <c r="B1" s="2" t="s">
        <v>1</v>
      </c>
      <c r="C1" s="2" t="s">
        <v>56</v>
      </c>
    </row>
    <row r="2" spans="1:3">
      <c r="B2" s="2" t="s">
        <v>2</v>
      </c>
      <c r="C2" s="2" t="s">
        <v>43</v>
      </c>
    </row>
    <row r="3" spans="1:3">
      <c r="A3" s="3" t="s">
        <v>194</v>
      </c>
    </row>
    <row r="4" spans="1:3">
      <c r="A4" s="4" t="s">
        <v>317</v>
      </c>
      <c r="B4" s="4" t="s">
        <v>321</v>
      </c>
      <c r="C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23</v>
      </c>
      <c r="B1" s="2" t="s">
        <v>1</v>
      </c>
      <c r="C1" s="2" t="s">
        <v>56</v>
      </c>
    </row>
    <row r="2" spans="1:3">
      <c r="B2" s="2" t="s">
        <v>2</v>
      </c>
      <c r="C2" s="2" t="s">
        <v>43</v>
      </c>
    </row>
    <row r="3" spans="1:3">
      <c r="A3" s="3" t="s">
        <v>199</v>
      </c>
    </row>
    <row r="4" spans="1:3">
      <c r="A4" s="4" t="s">
        <v>324</v>
      </c>
      <c r="B4" s="4" t="s">
        <v>325</v>
      </c>
      <c r="C4" s="4" t="s">
        <v>326</v>
      </c>
    </row>
    <row r="5" spans="1:3">
      <c r="A5" s="4" t="s">
        <v>327</v>
      </c>
      <c r="C5" s="4" t="s">
        <v>328</v>
      </c>
    </row>
    <row r="6" spans="1:3">
      <c r="A6" s="4" t="s">
        <v>329</v>
      </c>
      <c r="B6" s="4" t="s">
        <v>330</v>
      </c>
      <c r="C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2</v>
      </c>
      <c r="B1" s="2" t="s">
        <v>1</v>
      </c>
      <c r="C1" s="2" t="s">
        <v>56</v>
      </c>
    </row>
    <row r="2" spans="1:3">
      <c r="B2" s="2" t="s">
        <v>2</v>
      </c>
      <c r="C2" s="2" t="s">
        <v>43</v>
      </c>
    </row>
    <row r="3" spans="1:3">
      <c r="A3" s="3" t="s">
        <v>202</v>
      </c>
    </row>
    <row r="4" spans="1:3">
      <c r="A4" s="4" t="s">
        <v>333</v>
      </c>
      <c r="B4" s="4" t="s">
        <v>334</v>
      </c>
      <c r="C4" s="4" t="s">
        <v>335</v>
      </c>
    </row>
    <row r="5" spans="1:3">
      <c r="A5" s="4" t="s">
        <v>336</v>
      </c>
      <c r="B5" s="4" t="s">
        <v>334</v>
      </c>
      <c r="C5" s="4" t="s">
        <v>337</v>
      </c>
    </row>
    <row r="6" spans="1:3">
      <c r="A6" s="4" t="s">
        <v>338</v>
      </c>
      <c r="B6" s="4" t="s">
        <v>339</v>
      </c>
      <c r="C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56</v>
      </c>
    </row>
    <row r="2" spans="1:2">
      <c r="B2" s="2" t="s">
        <v>43</v>
      </c>
    </row>
    <row r="3" spans="1:2">
      <c r="A3" s="3" t="s">
        <v>20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56</v>
      </c>
    </row>
    <row r="2" spans="1:2">
      <c r="B2" s="2" t="s">
        <v>43</v>
      </c>
    </row>
    <row r="3" spans="1:2">
      <c r="A3" s="3" t="s">
        <v>216</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51</v>
      </c>
      <c r="B1" s="2" t="s">
        <v>2</v>
      </c>
      <c r="C1" s="2" t="s">
        <v>43</v>
      </c>
      <c r="D1" s="2" t="s">
        <v>352</v>
      </c>
      <c r="E1" s="2" t="s">
        <v>44</v>
      </c>
      <c r="F1" s="2" t="s">
        <v>57</v>
      </c>
      <c r="G1" s="2" t="s">
        <v>353</v>
      </c>
    </row>
    <row r="2" spans="1:7">
      <c r="A2" s="3" t="s">
        <v>170</v>
      </c>
    </row>
    <row r="3" spans="1:7">
      <c r="A3" s="4" t="s">
        <v>39</v>
      </c>
      <c r="B3" s="6" t="n">
        <v>291177</v>
      </c>
      <c r="C3" s="6" t="n">
        <v>252389</v>
      </c>
      <c r="E3" s="6" t="n">
        <v>196261</v>
      </c>
    </row>
    <row r="4" spans="1:7">
      <c r="A4" s="4" t="s">
        <v>18</v>
      </c>
      <c r="B4" s="6" t="n">
        <v>10170</v>
      </c>
      <c r="C4" s="6" t="n">
        <v>36096</v>
      </c>
      <c r="D4" s="6" t="n">
        <v>43281</v>
      </c>
      <c r="E4" s="6" t="n">
        <v>43059</v>
      </c>
      <c r="F4" s="6" t="n">
        <v>12316</v>
      </c>
      <c r="G4" s="6" t="n">
        <v>122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56</v>
      </c>
    </row>
    <row r="2" spans="1:4">
      <c r="B2" s="2" t="s">
        <v>43</v>
      </c>
      <c r="C2" s="2" t="s">
        <v>44</v>
      </c>
      <c r="D2" s="2" t="s">
        <v>57</v>
      </c>
    </row>
    <row r="3" spans="1:4">
      <c r="A3" s="3" t="s">
        <v>58</v>
      </c>
    </row>
    <row r="4" spans="1:4">
      <c r="A4" s="4" t="s">
        <v>59</v>
      </c>
      <c r="B4" s="6" t="n">
        <v>19214</v>
      </c>
      <c r="C4" s="6" t="n">
        <v>10713</v>
      </c>
      <c r="D4" s="6" t="n">
        <v>11213</v>
      </c>
    </row>
    <row r="5" spans="1:4">
      <c r="A5" s="4" t="s">
        <v>60</v>
      </c>
      <c r="B5" s="5" t="n">
        <v>14445</v>
      </c>
      <c r="C5" s="5" t="n">
        <v>6478</v>
      </c>
      <c r="D5" s="5" t="n">
        <v>6513</v>
      </c>
    </row>
    <row r="6" spans="1:4">
      <c r="A6" s="4" t="s">
        <v>61</v>
      </c>
      <c r="B6" s="5" t="n">
        <v>4769</v>
      </c>
      <c r="C6" s="5" t="n">
        <v>4235</v>
      </c>
      <c r="D6" s="5" t="n">
        <v>4700</v>
      </c>
    </row>
    <row r="7" spans="1:4">
      <c r="A7" s="3" t="s">
        <v>62</v>
      </c>
    </row>
    <row r="8" spans="1:4">
      <c r="A8" s="4" t="s">
        <v>63</v>
      </c>
      <c r="B8" s="5" t="n">
        <v>15536</v>
      </c>
      <c r="C8" s="5" t="n">
        <v>15694</v>
      </c>
      <c r="D8" s="5" t="n">
        <v>11224</v>
      </c>
    </row>
    <row r="9" spans="1:4">
      <c r="A9" s="4" t="s">
        <v>64</v>
      </c>
      <c r="B9" s="5" t="n">
        <v>39950</v>
      </c>
      <c r="C9" s="5" t="n">
        <v>29231</v>
      </c>
      <c r="D9" s="5" t="n">
        <v>18503</v>
      </c>
    </row>
    <row r="10" spans="1:4">
      <c r="A10" s="4" t="s">
        <v>65</v>
      </c>
      <c r="B10" s="5" t="n">
        <v>55486</v>
      </c>
      <c r="C10" s="5" t="n">
        <v>44925</v>
      </c>
      <c r="D10" s="5" t="n">
        <v>29727</v>
      </c>
    </row>
    <row r="11" spans="1:4">
      <c r="A11" s="4" t="s">
        <v>66</v>
      </c>
      <c r="B11" s="5" t="n">
        <v>-50717</v>
      </c>
      <c r="C11" s="5" t="n">
        <v>-40690</v>
      </c>
      <c r="D11" s="5" t="n">
        <v>-25027</v>
      </c>
    </row>
    <row r="12" spans="1:4">
      <c r="A12" s="4" t="s">
        <v>67</v>
      </c>
      <c r="B12" s="5" t="n">
        <v>125</v>
      </c>
      <c r="C12" s="5" t="n">
        <v>40</v>
      </c>
      <c r="D12" s="5" t="n">
        <v>2</v>
      </c>
    </row>
    <row r="13" spans="1:4">
      <c r="A13" s="4" t="s">
        <v>68</v>
      </c>
      <c r="B13" s="5" t="n">
        <v>-5524</v>
      </c>
      <c r="C13" s="5" t="n">
        <v>-5167</v>
      </c>
      <c r="D13" s="5" t="n">
        <v>-6016</v>
      </c>
    </row>
    <row r="14" spans="1:4">
      <c r="A14" s="4" t="s">
        <v>69</v>
      </c>
      <c r="B14" s="5" t="n">
        <v>-12</v>
      </c>
      <c r="C14" s="5" t="n">
        <v>-1527</v>
      </c>
      <c r="D14" s="5" t="n">
        <v>-909</v>
      </c>
    </row>
    <row r="15" spans="1:4">
      <c r="A15" s="4" t="s">
        <v>70</v>
      </c>
      <c r="B15" s="5" t="n">
        <v>-56128</v>
      </c>
      <c r="C15" s="5" t="n">
        <v>-47344</v>
      </c>
      <c r="D15" s="5" t="n">
        <v>-31950</v>
      </c>
    </row>
    <row r="16" spans="1:4">
      <c r="A16" s="4" t="s">
        <v>71</v>
      </c>
      <c r="D16" s="5" t="n">
        <v>14</v>
      </c>
    </row>
    <row r="17" spans="1:4">
      <c r="A17" s="4" t="s">
        <v>72</v>
      </c>
      <c r="B17" s="5" t="n">
        <v>-56128</v>
      </c>
      <c r="C17" s="5" t="n">
        <v>-47344</v>
      </c>
      <c r="D17" s="5" t="n">
        <v>-31964</v>
      </c>
    </row>
    <row r="18" spans="1:4">
      <c r="A18" s="4" t="s">
        <v>73</v>
      </c>
      <c r="C18" s="5" t="n">
        <v>-2384</v>
      </c>
    </row>
    <row r="19" spans="1:4">
      <c r="A19" s="4" t="s">
        <v>74</v>
      </c>
      <c r="B19" s="6" t="n">
        <v>-56128</v>
      </c>
      <c r="C19" s="6" t="n">
        <v>-49728</v>
      </c>
      <c r="D19" s="6" t="n">
        <v>-31964</v>
      </c>
    </row>
    <row r="20" spans="1:4">
      <c r="A20" s="4" t="s">
        <v>75</v>
      </c>
      <c r="B20" s="8" t="n">
        <v>-135.57</v>
      </c>
      <c r="C20" s="8" t="n">
        <v>-175.1</v>
      </c>
      <c r="D20" s="8" t="n">
        <v>-5327.33</v>
      </c>
    </row>
    <row r="21" spans="1:4">
      <c r="A21" s="4" t="s">
        <v>76</v>
      </c>
      <c r="B21" s="5" t="n">
        <v>414</v>
      </c>
      <c r="C21" s="5" t="n">
        <v>284</v>
      </c>
      <c r="D21" s="5"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354</v>
      </c>
      <c r="B1" s="2" t="s">
        <v>355</v>
      </c>
      <c r="E1" s="2" t="s">
        <v>356</v>
      </c>
      <c r="G1" s="2" t="s">
        <v>1</v>
      </c>
      <c r="I1" s="2" t="s">
        <v>56</v>
      </c>
    </row>
    <row r="2" spans="1:11">
      <c r="B2" s="2" t="s">
        <v>357</v>
      </c>
      <c r="C2" s="2" t="s">
        <v>358</v>
      </c>
      <c r="D2" s="2" t="s">
        <v>359</v>
      </c>
      <c r="E2" s="2" t="s">
        <v>2</v>
      </c>
      <c r="F2" s="2" t="s">
        <v>352</v>
      </c>
      <c r="G2" s="2" t="s">
        <v>2</v>
      </c>
      <c r="H2" s="2" t="s">
        <v>352</v>
      </c>
      <c r="I2" s="2" t="s">
        <v>43</v>
      </c>
      <c r="J2" s="2" t="s">
        <v>44</v>
      </c>
      <c r="K2" s="2" t="s">
        <v>360</v>
      </c>
    </row>
    <row r="3" spans="1:11">
      <c r="A3" s="3" t="s">
        <v>361</v>
      </c>
    </row>
    <row r="4" spans="1:11">
      <c r="A4" s="4" t="s">
        <v>154</v>
      </c>
      <c r="G4" s="6" t="n">
        <v>3187000</v>
      </c>
      <c r="H4" s="6" t="n">
        <v>32801000</v>
      </c>
      <c r="I4" s="6" t="n">
        <v>36583000</v>
      </c>
      <c r="J4" s="6" t="n">
        <v>58746000</v>
      </c>
    </row>
    <row r="5" spans="1:11">
      <c r="A5" s="4" t="s">
        <v>362</v>
      </c>
      <c r="K5" s="6" t="n">
        <v>150000000</v>
      </c>
    </row>
    <row r="6" spans="1:11">
      <c r="A6" s="4" t="s">
        <v>363</v>
      </c>
    </row>
    <row r="7" spans="1:11">
      <c r="A7" s="3" t="s">
        <v>361</v>
      </c>
    </row>
    <row r="8" spans="1:11">
      <c r="A8" s="4" t="s">
        <v>364</v>
      </c>
      <c r="D8" s="6" t="n">
        <v>137626000</v>
      </c>
    </row>
    <row r="9" spans="1:11">
      <c r="A9" s="4" t="s">
        <v>365</v>
      </c>
    </row>
    <row r="10" spans="1:11">
      <c r="A10" s="3" t="s">
        <v>361</v>
      </c>
    </row>
    <row r="11" spans="1:11">
      <c r="A11" s="4" t="s">
        <v>366</v>
      </c>
      <c r="C11" s="5" t="n">
        <v>174028</v>
      </c>
      <c r="D11" s="5" t="n">
        <v>174028</v>
      </c>
    </row>
    <row r="12" spans="1:11">
      <c r="A12" s="4" t="s">
        <v>367</v>
      </c>
    </row>
    <row r="13" spans="1:11">
      <c r="A13" s="3" t="s">
        <v>361</v>
      </c>
    </row>
    <row r="14" spans="1:11">
      <c r="A14" s="4" t="s">
        <v>368</v>
      </c>
      <c r="D14" s="6" t="n">
        <v>137626000</v>
      </c>
    </row>
    <row r="15" spans="1:11">
      <c r="A15" s="4" t="s">
        <v>369</v>
      </c>
    </row>
    <row r="16" spans="1:11">
      <c r="A16" s="3" t="s">
        <v>361</v>
      </c>
    </row>
    <row r="17" spans="1:11">
      <c r="A17" s="4" t="s">
        <v>101</v>
      </c>
      <c r="D17" s="5" t="n">
        <v>125000</v>
      </c>
      <c r="J17" s="5" t="n">
        <v>125000</v>
      </c>
    </row>
    <row r="18" spans="1:11">
      <c r="A18" s="4" t="s">
        <v>370</v>
      </c>
      <c r="D18" s="6" t="n">
        <v>520</v>
      </c>
    </row>
    <row r="19" spans="1:11">
      <c r="A19" s="4" t="s">
        <v>371</v>
      </c>
      <c r="D19" s="6" t="n">
        <v>56897000</v>
      </c>
    </row>
    <row r="20" spans="1:11">
      <c r="A20" s="4" t="s">
        <v>372</v>
      </c>
      <c r="D20" s="5" t="n">
        <v>4550000</v>
      </c>
    </row>
    <row r="21" spans="1:11">
      <c r="A21" s="4" t="s">
        <v>373</v>
      </c>
      <c r="D21" s="6" t="n">
        <v>3553000</v>
      </c>
    </row>
    <row r="22" spans="1:11">
      <c r="A22" s="4" t="s">
        <v>374</v>
      </c>
    </row>
    <row r="23" spans="1:11">
      <c r="A23" s="3" t="s">
        <v>361</v>
      </c>
    </row>
    <row r="24" spans="1:11">
      <c r="A24" s="4" t="s">
        <v>154</v>
      </c>
      <c r="E24" s="6" t="n">
        <v>3187000</v>
      </c>
      <c r="F24" s="6" t="n">
        <v>1252000</v>
      </c>
      <c r="G24" s="5" t="n">
        <v>3187000</v>
      </c>
      <c r="H24" s="5" t="n">
        <v>1252000</v>
      </c>
      <c r="I24" s="5" t="n">
        <v>5171000</v>
      </c>
    </row>
    <row r="25" spans="1:11">
      <c r="A25" s="4" t="s">
        <v>372</v>
      </c>
      <c r="E25" s="6" t="n">
        <v>101000</v>
      </c>
      <c r="F25" s="6" t="n">
        <v>42000</v>
      </c>
      <c r="G25" s="6" t="n">
        <v>101000</v>
      </c>
      <c r="H25" s="6" t="n">
        <v>42000</v>
      </c>
      <c r="I25" s="6" t="n">
        <v>160000</v>
      </c>
    </row>
    <row r="26" spans="1:11">
      <c r="A26" s="4" t="s">
        <v>362</v>
      </c>
      <c r="K26" s="6" t="n">
        <v>50000000</v>
      </c>
    </row>
    <row r="27" spans="1:11">
      <c r="A27" s="4" t="s">
        <v>375</v>
      </c>
    </row>
    <row r="28" spans="1:11">
      <c r="A28" s="3" t="s">
        <v>361</v>
      </c>
    </row>
    <row r="29" spans="1:11">
      <c r="A29" s="4" t="s">
        <v>101</v>
      </c>
      <c r="E29" s="5" t="n">
        <v>189684</v>
      </c>
      <c r="F29" s="5" t="n">
        <v>0</v>
      </c>
      <c r="G29" s="5" t="n">
        <v>189684</v>
      </c>
      <c r="H29" s="5" t="n">
        <v>3129</v>
      </c>
      <c r="I29" s="5" t="n">
        <v>27374</v>
      </c>
    </row>
    <row r="30" spans="1:11">
      <c r="A30" s="4" t="s">
        <v>370</v>
      </c>
      <c r="E30" s="8" t="n">
        <v>17.68</v>
      </c>
      <c r="F30" s="8" t="n">
        <v>448.37</v>
      </c>
      <c r="G30" s="8" t="n">
        <v>17.68</v>
      </c>
      <c r="H30" s="8" t="n">
        <v>448.37</v>
      </c>
      <c r="I30" s="8" t="n">
        <v>194.74</v>
      </c>
    </row>
    <row r="31" spans="1:11">
      <c r="A31" s="4" t="s">
        <v>376</v>
      </c>
    </row>
    <row r="32" spans="1:11">
      <c r="A32" s="3" t="s">
        <v>361</v>
      </c>
    </row>
    <row r="33" spans="1:11">
      <c r="A33" s="4" t="s">
        <v>101</v>
      </c>
      <c r="B33" s="5" t="n">
        <v>246445</v>
      </c>
    </row>
    <row r="34" spans="1:11">
      <c r="A34" s="4" t="s">
        <v>370</v>
      </c>
      <c r="B34" s="6" t="n">
        <v>140</v>
      </c>
    </row>
    <row r="35" spans="1:11">
      <c r="A35" s="4" t="s">
        <v>154</v>
      </c>
      <c r="B35" s="6" t="n">
        <v>31549000</v>
      </c>
    </row>
    <row r="36" spans="1:11">
      <c r="A36" s="4" t="s">
        <v>372</v>
      </c>
      <c r="B36" s="5" t="n">
        <v>2415000</v>
      </c>
    </row>
    <row r="37" spans="1:11">
      <c r="A37" s="4" t="s">
        <v>373</v>
      </c>
      <c r="B37" s="6" t="n">
        <v>538000</v>
      </c>
    </row>
    <row r="38" spans="1:11">
      <c r="A38" s="4" t="s">
        <v>377</v>
      </c>
    </row>
    <row r="39" spans="1:11">
      <c r="A39" s="3" t="s">
        <v>361</v>
      </c>
    </row>
    <row r="40" spans="1:11">
      <c r="A40" s="4" t="s">
        <v>101</v>
      </c>
      <c r="B40" s="5" t="n">
        <v>32145</v>
      </c>
    </row>
  </sheetData>
  <mergeCells count="5">
    <mergeCell ref="A1:A2"/>
    <mergeCell ref="B1:D1"/>
    <mergeCell ref="E1:F1"/>
    <mergeCell ref="G1:H1"/>
    <mergeCell ref="I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354</v>
      </c>
      <c r="B1" s="2" t="s">
        <v>355</v>
      </c>
      <c r="E1" s="2" t="s">
        <v>356</v>
      </c>
      <c r="G1" s="2" t="s">
        <v>1</v>
      </c>
      <c r="I1" s="2" t="s">
        <v>56</v>
      </c>
    </row>
    <row r="2" spans="1:11">
      <c r="B2" s="2" t="s">
        <v>357</v>
      </c>
      <c r="C2" s="2" t="s">
        <v>358</v>
      </c>
      <c r="D2" s="2" t="s">
        <v>359</v>
      </c>
      <c r="E2" s="2" t="s">
        <v>2</v>
      </c>
      <c r="F2" s="2" t="s">
        <v>352</v>
      </c>
      <c r="G2" s="2" t="s">
        <v>2</v>
      </c>
      <c r="H2" s="2" t="s">
        <v>352</v>
      </c>
      <c r="I2" s="2" t="s">
        <v>43</v>
      </c>
      <c r="J2" s="2" t="s">
        <v>44</v>
      </c>
      <c r="K2" s="2" t="s">
        <v>360</v>
      </c>
    </row>
    <row r="3" spans="1:11">
      <c r="A3" s="3" t="s">
        <v>361</v>
      </c>
    </row>
    <row r="4" spans="1:11">
      <c r="A4" s="4" t="s">
        <v>154</v>
      </c>
      <c r="G4" s="6" t="n">
        <v>3187000</v>
      </c>
      <c r="H4" s="6" t="n">
        <v>32801000</v>
      </c>
      <c r="I4" s="6" t="n">
        <v>36583000</v>
      </c>
      <c r="J4" s="6" t="n">
        <v>58746000</v>
      </c>
    </row>
    <row r="5" spans="1:11">
      <c r="A5" s="4" t="s">
        <v>362</v>
      </c>
      <c r="K5" s="6" t="n">
        <v>150000000</v>
      </c>
    </row>
    <row r="6" spans="1:11">
      <c r="A6" s="4" t="s">
        <v>363</v>
      </c>
    </row>
    <row r="7" spans="1:11">
      <c r="A7" s="3" t="s">
        <v>361</v>
      </c>
    </row>
    <row r="8" spans="1:11">
      <c r="A8" s="4" t="s">
        <v>364</v>
      </c>
      <c r="D8" s="6" t="n">
        <v>137626000</v>
      </c>
    </row>
    <row r="9" spans="1:11">
      <c r="A9" s="4" t="s">
        <v>365</v>
      </c>
    </row>
    <row r="10" spans="1:11">
      <c r="A10" s="3" t="s">
        <v>361</v>
      </c>
    </row>
    <row r="11" spans="1:11">
      <c r="A11" s="4" t="s">
        <v>366</v>
      </c>
      <c r="C11" s="5" t="n">
        <v>174028</v>
      </c>
      <c r="D11" s="5" t="n">
        <v>174028</v>
      </c>
    </row>
    <row r="12" spans="1:11">
      <c r="A12" s="4" t="s">
        <v>367</v>
      </c>
    </row>
    <row r="13" spans="1:11">
      <c r="A13" s="3" t="s">
        <v>361</v>
      </c>
    </row>
    <row r="14" spans="1:11">
      <c r="A14" s="4" t="s">
        <v>368</v>
      </c>
      <c r="D14" s="6" t="n">
        <v>137626000</v>
      </c>
    </row>
    <row r="15" spans="1:11">
      <c r="A15" s="4" t="s">
        <v>369</v>
      </c>
    </row>
    <row r="16" spans="1:11">
      <c r="A16" s="3" t="s">
        <v>361</v>
      </c>
    </row>
    <row r="17" spans="1:11">
      <c r="A17" s="4" t="s">
        <v>101</v>
      </c>
      <c r="D17" s="5" t="n">
        <v>125000</v>
      </c>
      <c r="J17" s="5" t="n">
        <v>125000</v>
      </c>
    </row>
    <row r="18" spans="1:11">
      <c r="A18" s="4" t="s">
        <v>370</v>
      </c>
      <c r="D18" s="6" t="n">
        <v>520</v>
      </c>
    </row>
    <row r="19" spans="1:11">
      <c r="A19" s="4" t="s">
        <v>371</v>
      </c>
      <c r="D19" s="6" t="n">
        <v>56897000</v>
      </c>
    </row>
    <row r="20" spans="1:11">
      <c r="A20" s="4" t="s">
        <v>372</v>
      </c>
      <c r="D20" s="5" t="n">
        <v>4550000</v>
      </c>
    </row>
    <row r="21" spans="1:11">
      <c r="A21" s="4" t="s">
        <v>373</v>
      </c>
      <c r="D21" s="6" t="n">
        <v>3553000</v>
      </c>
    </row>
    <row r="22" spans="1:11">
      <c r="A22" s="4" t="s">
        <v>374</v>
      </c>
    </row>
    <row r="23" spans="1:11">
      <c r="A23" s="3" t="s">
        <v>361</v>
      </c>
    </row>
    <row r="24" spans="1:11">
      <c r="A24" s="4" t="s">
        <v>154</v>
      </c>
      <c r="E24" s="6" t="n">
        <v>3187000</v>
      </c>
      <c r="F24" s="6" t="n">
        <v>1252000</v>
      </c>
      <c r="G24" s="5" t="n">
        <v>3187000</v>
      </c>
      <c r="H24" s="5" t="n">
        <v>1252000</v>
      </c>
      <c r="I24" s="5" t="n">
        <v>5171000</v>
      </c>
    </row>
    <row r="25" spans="1:11">
      <c r="A25" s="4" t="s">
        <v>372</v>
      </c>
      <c r="E25" s="6" t="n">
        <v>101000</v>
      </c>
      <c r="F25" s="6" t="n">
        <v>42000</v>
      </c>
      <c r="G25" s="6" t="n">
        <v>101000</v>
      </c>
      <c r="H25" s="6" t="n">
        <v>42000</v>
      </c>
      <c r="I25" s="6" t="n">
        <v>160000</v>
      </c>
    </row>
    <row r="26" spans="1:11">
      <c r="A26" s="4" t="s">
        <v>362</v>
      </c>
      <c r="K26" s="6" t="n">
        <v>50000000</v>
      </c>
    </row>
    <row r="27" spans="1:11">
      <c r="A27" s="4" t="s">
        <v>375</v>
      </c>
    </row>
    <row r="28" spans="1:11">
      <c r="A28" s="3" t="s">
        <v>361</v>
      </c>
    </row>
    <row r="29" spans="1:11">
      <c r="A29" s="4" t="s">
        <v>101</v>
      </c>
      <c r="E29" s="5" t="n">
        <v>189684</v>
      </c>
      <c r="F29" s="5" t="n">
        <v>0</v>
      </c>
      <c r="G29" s="5" t="n">
        <v>189684</v>
      </c>
      <c r="H29" s="5" t="n">
        <v>3129</v>
      </c>
      <c r="I29" s="5" t="n">
        <v>27374</v>
      </c>
    </row>
    <row r="30" spans="1:11">
      <c r="A30" s="4" t="s">
        <v>370</v>
      </c>
      <c r="E30" s="8" t="n">
        <v>17.68</v>
      </c>
      <c r="F30" s="8" t="n">
        <v>448.37</v>
      </c>
      <c r="G30" s="8" t="n">
        <v>17.68</v>
      </c>
      <c r="H30" s="8" t="n">
        <v>448.37</v>
      </c>
      <c r="I30" s="8" t="n">
        <v>194.74</v>
      </c>
    </row>
    <row r="31" spans="1:11">
      <c r="A31" s="4" t="s">
        <v>376</v>
      </c>
    </row>
    <row r="32" spans="1:11">
      <c r="A32" s="3" t="s">
        <v>361</v>
      </c>
    </row>
    <row r="33" spans="1:11">
      <c r="A33" s="4" t="s">
        <v>101</v>
      </c>
      <c r="B33" s="5" t="n">
        <v>246445</v>
      </c>
    </row>
    <row r="34" spans="1:11">
      <c r="A34" s="4" t="s">
        <v>370</v>
      </c>
      <c r="B34" s="6" t="n">
        <v>140</v>
      </c>
    </row>
    <row r="35" spans="1:11">
      <c r="A35" s="4" t="s">
        <v>154</v>
      </c>
      <c r="B35" s="6" t="n">
        <v>31549000</v>
      </c>
    </row>
    <row r="36" spans="1:11">
      <c r="A36" s="4" t="s">
        <v>372</v>
      </c>
      <c r="B36" s="5" t="n">
        <v>2415000</v>
      </c>
    </row>
    <row r="37" spans="1:11">
      <c r="A37" s="4" t="s">
        <v>373</v>
      </c>
      <c r="B37" s="6" t="n">
        <v>538000</v>
      </c>
    </row>
    <row r="38" spans="1:11">
      <c r="A38" s="4" t="s">
        <v>377</v>
      </c>
    </row>
    <row r="39" spans="1:11">
      <c r="A39" s="3" t="s">
        <v>361</v>
      </c>
    </row>
    <row r="40" spans="1:11">
      <c r="A40" s="4" t="s">
        <v>101</v>
      </c>
      <c r="B40" s="5" t="n">
        <v>32145</v>
      </c>
    </row>
  </sheetData>
  <mergeCells count="5">
    <mergeCell ref="A1:A2"/>
    <mergeCell ref="B1:D1"/>
    <mergeCell ref="E1:F1"/>
    <mergeCell ref="G1:H1"/>
    <mergeCell ref="I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s>
  <sheetData>
    <row r="1" spans="1:7">
      <c r="A1" s="1" t="s">
        <v>378</v>
      </c>
      <c r="B1" s="2" t="s">
        <v>379</v>
      </c>
      <c r="C1" s="2" t="s">
        <v>380</v>
      </c>
      <c r="D1" s="2" t="s">
        <v>381</v>
      </c>
      <c r="E1" s="2" t="s">
        <v>382</v>
      </c>
      <c r="F1" s="2" t="s">
        <v>16</v>
      </c>
      <c r="G1" s="2" t="s">
        <v>383</v>
      </c>
    </row>
    <row r="2" spans="1:7">
      <c r="A2" s="3" t="s">
        <v>173</v>
      </c>
    </row>
    <row r="3" spans="1:7">
      <c r="A3" s="4" t="s">
        <v>384</v>
      </c>
      <c r="B3" s="9" t="n">
        <v>0.025</v>
      </c>
      <c r="C3" s="9" t="n">
        <v>0.022</v>
      </c>
    </row>
    <row r="4" spans="1:7">
      <c r="A4" s="3" t="s">
        <v>225</v>
      </c>
    </row>
    <row r="5" spans="1:7">
      <c r="A5" s="4" t="s">
        <v>385</v>
      </c>
      <c r="E5" s="6" t="n">
        <v>0</v>
      </c>
      <c r="F5" s="6" t="n">
        <v>0</v>
      </c>
    </row>
    <row r="6" spans="1:7">
      <c r="A6" s="4" t="s">
        <v>386</v>
      </c>
      <c r="E6" s="5" t="n">
        <v>0</v>
      </c>
      <c r="F6" s="5" t="n">
        <v>0</v>
      </c>
    </row>
    <row r="7" spans="1:7">
      <c r="A7" s="3" t="s">
        <v>228</v>
      </c>
    </row>
    <row r="8" spans="1:7">
      <c r="A8" s="4" t="s">
        <v>387</v>
      </c>
      <c r="D8" s="6" t="n">
        <v>0</v>
      </c>
      <c r="E8" s="6" t="n">
        <v>0</v>
      </c>
      <c r="F8" s="6" t="n">
        <v>0</v>
      </c>
    </row>
    <row r="9" spans="1:7">
      <c r="A9" s="3" t="s">
        <v>231</v>
      </c>
    </row>
    <row r="10" spans="1:7">
      <c r="A10" s="4" t="s">
        <v>145</v>
      </c>
      <c r="G10" s="6" t="n">
        <v>25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88</v>
      </c>
      <c r="B1" s="2" t="s">
        <v>356</v>
      </c>
      <c r="D1" s="2" t="s">
        <v>1</v>
      </c>
      <c r="F1" s="2" t="s">
        <v>56</v>
      </c>
    </row>
    <row r="2" spans="1:8">
      <c r="B2" s="2" t="s">
        <v>2</v>
      </c>
      <c r="C2" s="2" t="s">
        <v>352</v>
      </c>
      <c r="D2" s="2" t="s">
        <v>2</v>
      </c>
      <c r="E2" s="2" t="s">
        <v>352</v>
      </c>
      <c r="F2" s="2" t="s">
        <v>43</v>
      </c>
      <c r="G2" s="2" t="s">
        <v>44</v>
      </c>
      <c r="H2" s="2" t="s">
        <v>57</v>
      </c>
    </row>
    <row r="3" spans="1:8">
      <c r="A3" s="4" t="s">
        <v>236</v>
      </c>
    </row>
    <row r="4" spans="1:8">
      <c r="A4" s="3" t="s">
        <v>233</v>
      </c>
    </row>
    <row r="5" spans="1:8">
      <c r="A5" s="4" t="s">
        <v>389</v>
      </c>
      <c r="D5" s="5" t="n">
        <v>0</v>
      </c>
      <c r="F5" s="5" t="n">
        <v>0</v>
      </c>
      <c r="G5" s="5" t="n">
        <v>1</v>
      </c>
    </row>
    <row r="6" spans="1:8">
      <c r="A6" s="4" t="s">
        <v>59</v>
      </c>
    </row>
    <row r="7" spans="1:8">
      <c r="A7" s="3" t="s">
        <v>233</v>
      </c>
    </row>
    <row r="8" spans="1:8">
      <c r="A8" s="4" t="s">
        <v>389</v>
      </c>
      <c r="B8" s="5" t="n">
        <v>1</v>
      </c>
      <c r="C8" s="5" t="n">
        <v>0</v>
      </c>
      <c r="D8" s="5" t="n">
        <v>0</v>
      </c>
      <c r="E8" s="5" t="n">
        <v>0</v>
      </c>
      <c r="F8" s="5" t="n">
        <v>0</v>
      </c>
      <c r="G8" s="5" t="n">
        <v>0</v>
      </c>
      <c r="H8" s="5" t="n">
        <v>0</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90</v>
      </c>
      <c r="B1" s="2" t="s">
        <v>56</v>
      </c>
    </row>
    <row r="2" spans="1:2">
      <c r="B2" s="2" t="s">
        <v>43</v>
      </c>
    </row>
    <row r="3" spans="1:2">
      <c r="A3" s="4" t="s">
        <v>391</v>
      </c>
    </row>
    <row r="4" spans="1:2">
      <c r="A4" s="3" t="s">
        <v>239</v>
      </c>
    </row>
    <row r="5" spans="1:2">
      <c r="A5" s="4" t="s">
        <v>392</v>
      </c>
      <c r="B5" s="4" t="s">
        <v>393</v>
      </c>
    </row>
    <row r="6" spans="1:2">
      <c r="A6" s="4" t="s">
        <v>394</v>
      </c>
    </row>
    <row r="7" spans="1:2">
      <c r="A7" s="3" t="s">
        <v>239</v>
      </c>
    </row>
    <row r="8" spans="1:2">
      <c r="A8" s="4" t="s">
        <v>392</v>
      </c>
      <c r="B8"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6</v>
      </c>
      <c r="B1" s="2" t="s">
        <v>355</v>
      </c>
    </row>
    <row r="2" spans="1:5">
      <c r="B2" s="2" t="s">
        <v>358</v>
      </c>
      <c r="C2" s="2" t="s">
        <v>359</v>
      </c>
      <c r="D2" s="2" t="s">
        <v>43</v>
      </c>
      <c r="E2" s="2" t="s">
        <v>44</v>
      </c>
    </row>
    <row r="3" spans="1:5">
      <c r="A3" s="3" t="s">
        <v>241</v>
      </c>
    </row>
    <row r="4" spans="1:5">
      <c r="A4" s="4" t="s">
        <v>397</v>
      </c>
      <c r="D4" s="6" t="n">
        <v>0</v>
      </c>
      <c r="E4" s="6" t="n">
        <v>29000</v>
      </c>
    </row>
    <row r="5" spans="1:5">
      <c r="A5" s="4" t="s">
        <v>363</v>
      </c>
    </row>
    <row r="6" spans="1:5">
      <c r="A6" s="3" t="s">
        <v>197</v>
      </c>
    </row>
    <row r="7" spans="1:5">
      <c r="A7" s="4" t="s">
        <v>364</v>
      </c>
      <c r="C7" s="6" t="n">
        <v>137626000</v>
      </c>
    </row>
    <row r="8" spans="1:5">
      <c r="A8" s="4" t="s">
        <v>398</v>
      </c>
    </row>
    <row r="9" spans="1:5">
      <c r="A9" s="3" t="s">
        <v>197</v>
      </c>
    </row>
    <row r="10" spans="1:5">
      <c r="A10" s="4" t="s">
        <v>366</v>
      </c>
      <c r="B10" s="5" t="n">
        <v>174028</v>
      </c>
      <c r="C10" s="5" t="n">
        <v>174028</v>
      </c>
    </row>
    <row r="11" spans="1:5">
      <c r="A11" s="4" t="s">
        <v>399</v>
      </c>
    </row>
    <row r="12" spans="1:5">
      <c r="A12" s="3" t="s">
        <v>197</v>
      </c>
    </row>
    <row r="13" spans="1:5">
      <c r="A13" s="4" t="s">
        <v>368</v>
      </c>
      <c r="C13" s="6" t="n">
        <v>13762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0</v>
      </c>
      <c r="B1" s="2" t="s">
        <v>1</v>
      </c>
      <c r="C1" s="2" t="s">
        <v>56</v>
      </c>
    </row>
    <row r="2" spans="1:5">
      <c r="B2" s="2" t="s">
        <v>2</v>
      </c>
      <c r="C2" s="2" t="s">
        <v>43</v>
      </c>
      <c r="D2" s="2" t="s">
        <v>44</v>
      </c>
      <c r="E2" s="2" t="s">
        <v>57</v>
      </c>
    </row>
    <row r="3" spans="1:5">
      <c r="A3" s="3" t="s">
        <v>254</v>
      </c>
    </row>
    <row r="4" spans="1:5">
      <c r="A4" s="4" t="s">
        <v>401</v>
      </c>
      <c r="B4" s="4" t="s">
        <v>402</v>
      </c>
      <c r="C4" s="4" t="s">
        <v>402</v>
      </c>
    </row>
    <row r="5" spans="1:5">
      <c r="A5" s="3" t="s">
        <v>403</v>
      </c>
    </row>
    <row r="6" spans="1:5">
      <c r="A6" s="4" t="s">
        <v>404</v>
      </c>
      <c r="B6" s="6" t="n">
        <v>509000</v>
      </c>
      <c r="C6" s="6" t="n">
        <v>70000</v>
      </c>
      <c r="D6" s="6" t="n">
        <v>167000</v>
      </c>
      <c r="E6" s="6" t="n">
        <v>105000</v>
      </c>
    </row>
    <row r="7" spans="1:5">
      <c r="A7" s="4" t="s">
        <v>405</v>
      </c>
      <c r="B7" s="5" t="n">
        <v>193000</v>
      </c>
      <c r="C7" s="5" t="n">
        <v>1048000</v>
      </c>
      <c r="D7" s="5" t="n">
        <v>70000</v>
      </c>
      <c r="E7" s="5" t="n">
        <v>140000</v>
      </c>
    </row>
    <row r="8" spans="1:5">
      <c r="A8" s="4" t="s">
        <v>406</v>
      </c>
      <c r="B8" s="5" t="n">
        <v>-306000</v>
      </c>
      <c r="C8" s="5" t="n">
        <v>-609000</v>
      </c>
      <c r="D8" s="5" t="n">
        <v>-167000</v>
      </c>
      <c r="E8" s="5" t="n">
        <v>-78000</v>
      </c>
    </row>
    <row r="9" spans="1:5">
      <c r="A9" s="4" t="s">
        <v>407</v>
      </c>
      <c r="B9" s="6" t="n">
        <v>396000</v>
      </c>
      <c r="C9" s="5" t="n">
        <v>509000</v>
      </c>
      <c r="D9" s="5" t="n">
        <v>70000</v>
      </c>
      <c r="E9" s="5" t="n">
        <v>167000</v>
      </c>
    </row>
    <row r="10" spans="1:5">
      <c r="A10" s="3" t="s">
        <v>261</v>
      </c>
    </row>
    <row r="11" spans="1:5">
      <c r="A11" s="4" t="s">
        <v>408</v>
      </c>
      <c r="C11" s="5" t="n">
        <v>526000</v>
      </c>
      <c r="D11" s="5" t="n">
        <v>515000</v>
      </c>
      <c r="E11" s="5" t="n">
        <v>720000</v>
      </c>
    </row>
    <row r="12" spans="1:5">
      <c r="A12" s="3" t="s">
        <v>265</v>
      </c>
    </row>
    <row r="13" spans="1:5">
      <c r="A13" s="4" t="s">
        <v>409</v>
      </c>
      <c r="C13" s="6" t="n">
        <v>-12000</v>
      </c>
      <c r="D13" s="6" t="n">
        <v>-18000</v>
      </c>
      <c r="E13" s="6" t="n">
        <v>21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410</v>
      </c>
      <c r="B1" s="2" t="s">
        <v>356</v>
      </c>
      <c r="K1" s="2" t="s">
        <v>1</v>
      </c>
      <c r="M1" s="2" t="s">
        <v>56</v>
      </c>
    </row>
    <row r="2" spans="1:15">
      <c r="B2" s="2" t="s">
        <v>2</v>
      </c>
      <c r="C2" s="2" t="s">
        <v>43</v>
      </c>
      <c r="D2" s="2" t="s">
        <v>352</v>
      </c>
      <c r="E2" s="2" t="s">
        <v>411</v>
      </c>
      <c r="F2" s="2" t="s">
        <v>412</v>
      </c>
      <c r="G2" s="2" t="s">
        <v>44</v>
      </c>
      <c r="H2" s="2" t="s">
        <v>413</v>
      </c>
      <c r="I2" s="2" t="s">
        <v>414</v>
      </c>
      <c r="J2" s="2" t="s">
        <v>415</v>
      </c>
      <c r="K2" s="2" t="s">
        <v>2</v>
      </c>
      <c r="L2" s="2" t="s">
        <v>352</v>
      </c>
      <c r="M2" s="2" t="s">
        <v>43</v>
      </c>
      <c r="N2" s="2" t="s">
        <v>44</v>
      </c>
      <c r="O2" s="2" t="s">
        <v>57</v>
      </c>
    </row>
    <row r="3" spans="1:15">
      <c r="A3" s="3" t="s">
        <v>173</v>
      </c>
    </row>
    <row r="4" spans="1:15">
      <c r="A4" s="4" t="s">
        <v>416</v>
      </c>
      <c r="K4" s="5" t="n">
        <v>0</v>
      </c>
      <c r="L4" s="5" t="n">
        <v>0</v>
      </c>
      <c r="M4" s="5" t="n">
        <v>0</v>
      </c>
      <c r="N4" s="5" t="n">
        <v>0</v>
      </c>
      <c r="O4" s="5" t="n">
        <v>14</v>
      </c>
    </row>
    <row r="5" spans="1:15">
      <c r="A5" s="4" t="s">
        <v>417</v>
      </c>
      <c r="M5" s="6" t="n">
        <v>0</v>
      </c>
      <c r="N5" s="6" t="n">
        <v>0</v>
      </c>
      <c r="O5" s="6" t="n">
        <v>0</v>
      </c>
    </row>
    <row r="6" spans="1:15">
      <c r="A6" s="4" t="s">
        <v>418</v>
      </c>
      <c r="M6" s="5" t="n">
        <v>0</v>
      </c>
      <c r="N6" s="5" t="n">
        <v>0</v>
      </c>
      <c r="O6" s="5" t="n">
        <v>0</v>
      </c>
    </row>
    <row r="7" spans="1:15">
      <c r="A7" s="3" t="s">
        <v>419</v>
      </c>
    </row>
    <row r="8" spans="1:15">
      <c r="A8" s="4" t="s">
        <v>128</v>
      </c>
      <c r="B8" s="6" t="n">
        <v>-10443000</v>
      </c>
      <c r="C8" s="6" t="n">
        <v>-13497000</v>
      </c>
      <c r="D8" s="6" t="n">
        <v>-12969000</v>
      </c>
      <c r="E8" s="6" t="n">
        <v>-13496000</v>
      </c>
      <c r="F8" s="6" t="n">
        <v>-16167000</v>
      </c>
      <c r="G8" s="6" t="n">
        <v>-13456000</v>
      </c>
      <c r="H8" s="6" t="n">
        <v>-13250000</v>
      </c>
      <c r="I8" s="6" t="n">
        <v>-10220000</v>
      </c>
      <c r="J8" s="6" t="n">
        <v>-12801000</v>
      </c>
      <c r="K8" s="6" t="n">
        <v>-38582000</v>
      </c>
      <c r="L8" s="6" t="n">
        <v>-42631000</v>
      </c>
      <c r="M8" s="5" t="n">
        <v>-56128000</v>
      </c>
      <c r="N8" s="5" t="n">
        <v>-47344000</v>
      </c>
      <c r="O8" s="5" t="n">
        <v>-31964000</v>
      </c>
    </row>
    <row r="9" spans="1:15">
      <c r="A9" s="4" t="s">
        <v>73</v>
      </c>
      <c r="N9" s="5" t="n">
        <v>-2384000</v>
      </c>
    </row>
    <row r="10" spans="1:15">
      <c r="A10" s="4" t="s">
        <v>74</v>
      </c>
      <c r="M10" s="6" t="n">
        <v>-56128000</v>
      </c>
      <c r="N10" s="6" t="n">
        <v>-49728000</v>
      </c>
      <c r="O10" s="6" t="n">
        <v>-31964000</v>
      </c>
    </row>
    <row r="11" spans="1:15">
      <c r="A11" s="4" t="s">
        <v>420</v>
      </c>
      <c r="B11" s="5" t="n">
        <v>606000</v>
      </c>
      <c r="D11" s="5" t="n">
        <v>442000</v>
      </c>
      <c r="K11" s="5" t="n">
        <v>600000</v>
      </c>
      <c r="L11" s="5" t="n">
        <v>359000</v>
      </c>
      <c r="M11" s="5" t="n">
        <v>414000</v>
      </c>
      <c r="N11" s="5" t="n">
        <v>284000</v>
      </c>
      <c r="O11" s="5" t="n">
        <v>6000</v>
      </c>
    </row>
    <row r="12" spans="1:15">
      <c r="A12" s="4" t="s">
        <v>75</v>
      </c>
      <c r="B12" s="8" t="n">
        <v>-17.23</v>
      </c>
      <c r="C12" s="8" t="n">
        <v>-23.39</v>
      </c>
      <c r="D12" s="8" t="n">
        <v>-29.34</v>
      </c>
      <c r="E12" s="8" t="n">
        <v>-42.44</v>
      </c>
      <c r="F12" s="8" t="n">
        <v>-51.16</v>
      </c>
      <c r="G12" s="8" t="n">
        <v>-42.72</v>
      </c>
      <c r="H12" s="8" t="n">
        <v>-43.16</v>
      </c>
      <c r="I12" s="8" t="n">
        <v>-33.4</v>
      </c>
      <c r="J12" s="8" t="n">
        <v>-61.25</v>
      </c>
      <c r="K12" s="8" t="n">
        <v>-64.3</v>
      </c>
      <c r="L12" s="8" t="n">
        <v>-118.75</v>
      </c>
      <c r="M12" s="8" t="n">
        <v>-135.57</v>
      </c>
      <c r="N12" s="8" t="n">
        <v>-175.1</v>
      </c>
      <c r="O12" s="8" t="n">
        <v>-5327.33</v>
      </c>
    </row>
    <row r="13" spans="1:15">
      <c r="A13" s="3" t="s">
        <v>271</v>
      </c>
    </row>
    <row r="14" spans="1:15">
      <c r="A14" s="4" t="s">
        <v>421</v>
      </c>
      <c r="B14" s="6" t="n">
        <v>0</v>
      </c>
      <c r="D14" s="6" t="n">
        <v>0</v>
      </c>
      <c r="K14" s="6" t="n">
        <v>0</v>
      </c>
      <c r="L14" s="6" t="n">
        <v>0</v>
      </c>
      <c r="M14" s="6" t="n">
        <v>0</v>
      </c>
      <c r="N14" s="6" t="n">
        <v>0</v>
      </c>
      <c r="O14" s="6" t="n">
        <v>0</v>
      </c>
    </row>
  </sheetData>
  <mergeCells count="4">
    <mergeCell ref="A1:A2"/>
    <mergeCell ref="B1:J1"/>
    <mergeCell ref="K1:L1"/>
    <mergeCell ref="M1:O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2</v>
      </c>
      <c r="B1" s="2" t="s">
        <v>1</v>
      </c>
      <c r="D1" s="2" t="s">
        <v>56</v>
      </c>
    </row>
    <row r="2" spans="1:6">
      <c r="B2" s="2" t="s">
        <v>2</v>
      </c>
      <c r="C2" s="2" t="s">
        <v>352</v>
      </c>
      <c r="D2" s="2" t="s">
        <v>43</v>
      </c>
      <c r="E2" s="2" t="s">
        <v>44</v>
      </c>
      <c r="F2" s="2" t="s">
        <v>57</v>
      </c>
    </row>
    <row r="3" spans="1:6">
      <c r="A3" s="3" t="s">
        <v>419</v>
      </c>
    </row>
    <row r="4" spans="1:6">
      <c r="A4" s="4" t="s">
        <v>423</v>
      </c>
      <c r="B4" s="5" t="n">
        <v>153751</v>
      </c>
      <c r="C4" s="5" t="n">
        <v>151663</v>
      </c>
      <c r="D4" s="5" t="n">
        <v>151579</v>
      </c>
      <c r="E4" s="5" t="n">
        <v>140464</v>
      </c>
      <c r="F4" s="5" t="n">
        <v>250394</v>
      </c>
    </row>
    <row r="5" spans="1:6">
      <c r="A5" s="4" t="s">
        <v>424</v>
      </c>
    </row>
    <row r="6" spans="1:6">
      <c r="A6" s="3" t="s">
        <v>419</v>
      </c>
    </row>
    <row r="7" spans="1:6">
      <c r="A7" s="4" t="s">
        <v>423</v>
      </c>
      <c r="F7" s="5" t="n">
        <v>131393</v>
      </c>
    </row>
    <row r="8" spans="1:6">
      <c r="A8" s="4" t="s">
        <v>425</v>
      </c>
    </row>
    <row r="9" spans="1:6">
      <c r="A9" s="3" t="s">
        <v>419</v>
      </c>
    </row>
    <row r="10" spans="1:6">
      <c r="A10" s="4" t="s">
        <v>423</v>
      </c>
      <c r="B10" s="5" t="n">
        <v>91939</v>
      </c>
      <c r="C10" s="5" t="n">
        <v>92113</v>
      </c>
      <c r="D10" s="5" t="n">
        <v>92509</v>
      </c>
      <c r="E10" s="5" t="n">
        <v>83445</v>
      </c>
      <c r="F10" s="5" t="n">
        <v>75076</v>
      </c>
    </row>
    <row r="11" spans="1:6">
      <c r="A11" s="4" t="s">
        <v>426</v>
      </c>
    </row>
    <row r="12" spans="1:6">
      <c r="A12" s="3" t="s">
        <v>419</v>
      </c>
    </row>
    <row r="13" spans="1:6">
      <c r="A13" s="4" t="s">
        <v>423</v>
      </c>
      <c r="B13" s="5" t="n">
        <v>8097</v>
      </c>
      <c r="C13" s="5" t="n">
        <v>5835</v>
      </c>
      <c r="D13" s="5" t="n">
        <v>5355</v>
      </c>
      <c r="E13" s="5" t="n">
        <v>2271</v>
      </c>
    </row>
    <row r="14" spans="1:6">
      <c r="A14" s="4" t="s">
        <v>427</v>
      </c>
    </row>
    <row r="15" spans="1:6">
      <c r="A15" s="3" t="s">
        <v>419</v>
      </c>
    </row>
    <row r="16" spans="1:6">
      <c r="A16" s="4" t="s">
        <v>423</v>
      </c>
      <c r="B16" s="5" t="n">
        <v>53715</v>
      </c>
      <c r="C16" s="5" t="n">
        <v>53715</v>
      </c>
      <c r="D16" s="5" t="n">
        <v>53715</v>
      </c>
      <c r="E16" s="5" t="n">
        <v>54748</v>
      </c>
      <c r="F16" s="5" t="n">
        <v>43925</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28</v>
      </c>
      <c r="B1" s="2" t="s">
        <v>356</v>
      </c>
      <c r="D1" s="2" t="s">
        <v>1</v>
      </c>
      <c r="F1" s="2" t="s">
        <v>56</v>
      </c>
    </row>
    <row r="2" spans="1:8">
      <c r="B2" s="2" t="s">
        <v>2</v>
      </c>
      <c r="C2" s="2" t="s">
        <v>352</v>
      </c>
      <c r="D2" s="2" t="s">
        <v>2</v>
      </c>
      <c r="E2" s="2" t="s">
        <v>352</v>
      </c>
      <c r="F2" s="2" t="s">
        <v>43</v>
      </c>
      <c r="G2" s="2" t="s">
        <v>44</v>
      </c>
      <c r="H2" s="2" t="s">
        <v>57</v>
      </c>
    </row>
    <row r="3" spans="1:8">
      <c r="A3" s="3" t="s">
        <v>274</v>
      </c>
    </row>
    <row r="4" spans="1:8">
      <c r="A4" s="4" t="s">
        <v>429</v>
      </c>
      <c r="D4" s="5" t="n">
        <v>1</v>
      </c>
      <c r="F4" s="5" t="n">
        <v>1</v>
      </c>
    </row>
    <row r="5" spans="1:8">
      <c r="A5" s="4" t="s">
        <v>430</v>
      </c>
      <c r="D5" s="5" t="n">
        <v>1</v>
      </c>
      <c r="F5" s="5" t="n">
        <v>1</v>
      </c>
    </row>
    <row r="6" spans="1:8">
      <c r="A6" s="4" t="s">
        <v>431</v>
      </c>
    </row>
    <row r="7" spans="1:8">
      <c r="A7" s="3" t="s">
        <v>274</v>
      </c>
    </row>
    <row r="8" spans="1:8">
      <c r="A8" s="4" t="s">
        <v>432</v>
      </c>
      <c r="B8" s="4" t="s">
        <v>433</v>
      </c>
      <c r="C8" s="4" t="s">
        <v>434</v>
      </c>
      <c r="D8" s="4" t="s">
        <v>434</v>
      </c>
      <c r="E8" s="4" t="s">
        <v>434</v>
      </c>
      <c r="F8" s="4" t="s">
        <v>434</v>
      </c>
      <c r="G8" s="4" t="s">
        <v>435</v>
      </c>
      <c r="H8" s="4" t="s">
        <v>436</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80"/>
    <col customWidth="1" max="2" min="2" width="72"/>
    <col customWidth="1" max="3" min="3" width="36"/>
    <col customWidth="1" max="4" min="4" width="51"/>
    <col customWidth="1" max="5" min="5" width="35"/>
    <col customWidth="1" max="6" min="6" width="13"/>
    <col customWidth="1" max="7" min="7" width="50"/>
    <col customWidth="1" max="8" min="8" width="65"/>
    <col customWidth="1" max="9" min="9" width="49"/>
    <col customWidth="1" max="10" min="10" width="27"/>
    <col customWidth="1" max="11" min="11" width="20"/>
    <col customWidth="1" max="12" min="12" width="37"/>
    <col customWidth="1" max="13" min="13" width="39"/>
    <col customWidth="1" max="14" min="14" width="37"/>
    <col customWidth="1" max="15" min="15" width="37"/>
    <col customWidth="1" max="16" min="16" width="37"/>
    <col customWidth="1" max="17" min="17" width="37"/>
    <col customWidth="1" max="18" min="18" width="24"/>
    <col customWidth="1" max="19" min="19" width="39"/>
    <col customWidth="1" max="20" min="20" width="23"/>
    <col customWidth="1" max="21" min="21" width="11"/>
  </cols>
  <sheetData>
    <row r="1" spans="1:21">
      <c r="A1" s="1" t="s">
        <v>77</v>
      </c>
      <c r="B1" s="2" t="s">
        <v>78</v>
      </c>
      <c r="C1" s="2" t="s">
        <v>79</v>
      </c>
      <c r="D1" s="2" t="s">
        <v>80</v>
      </c>
      <c r="E1" s="2" t="s">
        <v>81</v>
      </c>
      <c r="F1" s="2" t="s">
        <v>82</v>
      </c>
      <c r="G1" s="2" t="s">
        <v>83</v>
      </c>
      <c r="H1" s="2" t="s">
        <v>84</v>
      </c>
      <c r="I1" s="2" t="s">
        <v>85</v>
      </c>
      <c r="J1" s="2" t="s">
        <v>86</v>
      </c>
      <c r="K1" s="2" t="s">
        <v>87</v>
      </c>
      <c r="L1" s="2" t="s">
        <v>88</v>
      </c>
      <c r="M1" s="2" t="s">
        <v>89</v>
      </c>
      <c r="N1" s="2" t="s">
        <v>90</v>
      </c>
      <c r="O1" s="2" t="s">
        <v>91</v>
      </c>
      <c r="P1" s="2" t="s">
        <v>92</v>
      </c>
      <c r="Q1" s="2" t="s">
        <v>93</v>
      </c>
      <c r="R1" s="2" t="s">
        <v>94</v>
      </c>
      <c r="S1" s="2" t="s">
        <v>95</v>
      </c>
      <c r="T1" s="2" t="s">
        <v>96</v>
      </c>
      <c r="U1" s="2" t="s">
        <v>97</v>
      </c>
    </row>
    <row r="2" spans="1:21">
      <c r="A2" s="4" t="s">
        <v>98</v>
      </c>
      <c r="F2" s="5" t="n">
        <v>6122</v>
      </c>
      <c r="L2" s="5" t="n">
        <v>8161</v>
      </c>
      <c r="M2" s="5" t="n">
        <v>5630</v>
      </c>
      <c r="N2" s="5" t="n">
        <v>18865</v>
      </c>
      <c r="O2" s="5" t="n">
        <v>14014</v>
      </c>
      <c r="P2" s="5" t="n">
        <v>18004</v>
      </c>
    </row>
    <row r="3" spans="1:21">
      <c r="A3" s="3" t="s">
        <v>99</v>
      </c>
    </row>
    <row r="4" spans="1:21">
      <c r="A4" s="4" t="s">
        <v>100</v>
      </c>
      <c r="F4" s="5" t="n">
        <v>64</v>
      </c>
    </row>
    <row r="5" spans="1:21">
      <c r="A5" s="4" t="s">
        <v>101</v>
      </c>
      <c r="Q5" s="5" t="n">
        <v>66719</v>
      </c>
    </row>
    <row r="6" spans="1:21">
      <c r="A6" s="4" t="s">
        <v>102</v>
      </c>
      <c r="F6" s="5" t="n">
        <v>6186</v>
      </c>
      <c r="L6" s="5" t="n">
        <v>8161</v>
      </c>
      <c r="M6" s="5" t="n">
        <v>5630</v>
      </c>
      <c r="N6" s="5" t="n">
        <v>18865</v>
      </c>
      <c r="O6" s="5" t="n">
        <v>14014</v>
      </c>
      <c r="P6" s="5" t="n">
        <v>18004</v>
      </c>
      <c r="Q6" s="5" t="n">
        <v>66719</v>
      </c>
    </row>
    <row r="7" spans="1:21">
      <c r="A7" s="4" t="s">
        <v>103</v>
      </c>
      <c r="L7" s="6" t="n">
        <v>6183</v>
      </c>
      <c r="M7" s="6" t="n">
        <v>6649</v>
      </c>
      <c r="N7" s="6" t="n">
        <v>27272</v>
      </c>
      <c r="O7" s="6" t="n">
        <v>22397</v>
      </c>
      <c r="P7" s="6" t="n">
        <v>37153</v>
      </c>
    </row>
    <row r="8" spans="1:21">
      <c r="A8" s="3" t="s">
        <v>104</v>
      </c>
    </row>
    <row r="9" spans="1:21">
      <c r="A9" s="4" t="s">
        <v>105</v>
      </c>
      <c r="Q9" s="6" t="n">
        <v>32606</v>
      </c>
    </row>
    <row r="10" spans="1:21">
      <c r="A10" s="4" t="s">
        <v>106</v>
      </c>
      <c r="L10" s="6" t="n">
        <v>6183</v>
      </c>
      <c r="M10" s="6" t="n">
        <v>6649</v>
      </c>
      <c r="N10" s="6" t="n">
        <v>27272</v>
      </c>
      <c r="O10" s="6" t="n">
        <v>22397</v>
      </c>
      <c r="P10" s="6" t="n">
        <v>37153</v>
      </c>
      <c r="Q10" s="6" t="n">
        <v>32606</v>
      </c>
    </row>
    <row r="11" spans="1:21">
      <c r="A11" s="4" t="s">
        <v>103</v>
      </c>
      <c r="J11" s="6" t="n">
        <v>1787</v>
      </c>
      <c r="K11" s="6" t="n">
        <v>-114569</v>
      </c>
      <c r="U11" s="6" t="n">
        <v>-112782</v>
      </c>
    </row>
    <row r="12" spans="1:21">
      <c r="A12" s="3" t="s">
        <v>107</v>
      </c>
    </row>
    <row r="13" spans="1:21">
      <c r="A13" s="4" t="s">
        <v>108</v>
      </c>
      <c r="J13" s="5" t="n">
        <v>28</v>
      </c>
      <c r="U13" s="5" t="n">
        <v>28</v>
      </c>
    </row>
    <row r="14" spans="1:21">
      <c r="A14" s="4" t="s">
        <v>109</v>
      </c>
      <c r="J14" s="5" t="n">
        <v>641</v>
      </c>
      <c r="U14" s="5" t="n">
        <v>641</v>
      </c>
    </row>
    <row r="15" spans="1:21">
      <c r="A15" s="4" t="s">
        <v>110</v>
      </c>
      <c r="J15" s="5" t="n">
        <v>175</v>
      </c>
      <c r="U15" s="5" t="n">
        <v>175</v>
      </c>
    </row>
    <row r="16" spans="1:21">
      <c r="A16" s="4" t="s">
        <v>111</v>
      </c>
      <c r="J16" s="5" t="n">
        <v>34</v>
      </c>
      <c r="U16" s="5" t="n">
        <v>34</v>
      </c>
    </row>
    <row r="17" spans="1:21">
      <c r="A17" s="4" t="s">
        <v>112</v>
      </c>
      <c r="K17" s="5" t="n">
        <v>-31964</v>
      </c>
      <c r="U17" s="5" t="n">
        <v>-31964</v>
      </c>
    </row>
    <row r="18" spans="1:21">
      <c r="A18" s="4" t="s">
        <v>106</v>
      </c>
      <c r="J18" s="5" t="n">
        <v>2665</v>
      </c>
      <c r="K18" s="5" t="n">
        <v>-146533</v>
      </c>
      <c r="U18" s="5" t="n">
        <v>-143868</v>
      </c>
    </row>
    <row r="19" spans="1:21">
      <c r="A19" s="3" t="s">
        <v>99</v>
      </c>
    </row>
    <row r="20" spans="1:21">
      <c r="A20" s="4" t="s">
        <v>100</v>
      </c>
      <c r="F20" s="5" t="n">
        <v>1240</v>
      </c>
    </row>
    <row r="21" spans="1:21">
      <c r="A21" s="4" t="s">
        <v>101</v>
      </c>
      <c r="B21" s="5" t="n">
        <v>30375</v>
      </c>
      <c r="C21" s="5" t="n">
        <v>125000</v>
      </c>
      <c r="D21" s="5" t="n">
        <v>8705</v>
      </c>
      <c r="Q21" s="5" t="n">
        <v>12260</v>
      </c>
    </row>
    <row r="22" spans="1:21">
      <c r="A22" s="4" t="s">
        <v>113</v>
      </c>
      <c r="F22" s="5" t="n">
        <v>861</v>
      </c>
    </row>
    <row r="23" spans="1:21">
      <c r="A23" s="4" t="s">
        <v>114</v>
      </c>
      <c r="F23" s="5" t="n">
        <v>143653</v>
      </c>
      <c r="L23" s="5" t="n">
        <v>-8161</v>
      </c>
      <c r="M23" s="5" t="n">
        <v>-5630</v>
      </c>
      <c r="N23" s="5" t="n">
        <v>-18865</v>
      </c>
      <c r="O23" s="5" t="n">
        <v>-14014</v>
      </c>
      <c r="P23" s="5" t="n">
        <v>-18004</v>
      </c>
      <c r="Q23" s="5" t="n">
        <v>-78979</v>
      </c>
    </row>
    <row r="24" spans="1:21">
      <c r="A24" s="4" t="s">
        <v>115</v>
      </c>
      <c r="F24" s="5" t="n">
        <v>316020</v>
      </c>
    </row>
    <row r="25" spans="1:21">
      <c r="A25" s="3" t="s">
        <v>104</v>
      </c>
    </row>
    <row r="26" spans="1:21">
      <c r="A26" s="4" t="s">
        <v>105</v>
      </c>
      <c r="Q26" s="6" t="n">
        <v>5372</v>
      </c>
    </row>
    <row r="27" spans="1:21">
      <c r="A27" s="4" t="s">
        <v>116</v>
      </c>
      <c r="L27" s="6" t="n">
        <v>-6183</v>
      </c>
      <c r="M27" s="6" t="n">
        <v>-6649</v>
      </c>
      <c r="N27" s="6" t="n">
        <v>-27272</v>
      </c>
      <c r="O27" s="6" t="n">
        <v>-22397</v>
      </c>
      <c r="P27" s="6" t="n">
        <v>-37153</v>
      </c>
      <c r="Q27" s="6" t="n">
        <v>-37978</v>
      </c>
      <c r="U27" s="5" t="n">
        <v>-2384</v>
      </c>
    </row>
    <row r="28" spans="1:21">
      <c r="A28" s="3" t="s">
        <v>107</v>
      </c>
    </row>
    <row r="29" spans="1:21">
      <c r="A29" s="4" t="s">
        <v>108</v>
      </c>
      <c r="J29" s="5" t="n">
        <v>432</v>
      </c>
      <c r="U29" s="5" t="n">
        <v>432</v>
      </c>
    </row>
    <row r="30" spans="1:21">
      <c r="A30" s="4" t="s">
        <v>117</v>
      </c>
      <c r="G30" s="6" t="n">
        <v>56898</v>
      </c>
      <c r="H30" s="6" t="n">
        <v>4795</v>
      </c>
      <c r="R30" s="6" t="n">
        <v>56898</v>
      </c>
      <c r="S30" s="6" t="n">
        <v>4795</v>
      </c>
    </row>
    <row r="31" spans="1:21">
      <c r="A31" s="4" t="s">
        <v>109</v>
      </c>
      <c r="J31" s="5" t="n">
        <v>5899</v>
      </c>
      <c r="U31" s="5" t="n">
        <v>5899</v>
      </c>
    </row>
    <row r="32" spans="1:21">
      <c r="A32" s="4" t="s">
        <v>118</v>
      </c>
      <c r="J32" s="5" t="n">
        <v>18</v>
      </c>
      <c r="U32" s="5" t="n">
        <v>18</v>
      </c>
    </row>
    <row r="33" spans="1:21">
      <c r="A33" s="4" t="s">
        <v>110</v>
      </c>
      <c r="J33" s="5" t="n">
        <v>804</v>
      </c>
      <c r="U33" s="5" t="n">
        <v>804</v>
      </c>
    </row>
    <row r="34" spans="1:21">
      <c r="A34" s="4" t="s">
        <v>119</v>
      </c>
      <c r="J34" s="5" t="n">
        <v>323</v>
      </c>
      <c r="U34" s="5" t="n">
        <v>323</v>
      </c>
    </row>
    <row r="35" spans="1:21">
      <c r="A35" s="4" t="s">
        <v>120</v>
      </c>
      <c r="J35" s="5" t="n">
        <v>137632</v>
      </c>
      <c r="U35" s="5" t="n">
        <v>137632</v>
      </c>
    </row>
    <row r="36" spans="1:21">
      <c r="A36" s="4" t="s">
        <v>121</v>
      </c>
      <c r="J36" s="5" t="n">
        <v>2384</v>
      </c>
      <c r="K36" s="5" t="n">
        <v>-2384</v>
      </c>
    </row>
    <row r="37" spans="1:21">
      <c r="A37" s="4" t="s">
        <v>112</v>
      </c>
      <c r="K37" s="5" t="n">
        <v>-47344</v>
      </c>
      <c r="U37" s="5" t="n">
        <v>-47344</v>
      </c>
    </row>
    <row r="38" spans="1:21">
      <c r="A38" s="4" t="s">
        <v>122</v>
      </c>
      <c r="J38" s="5" t="n">
        <v>211850</v>
      </c>
      <c r="K38" s="5" t="n">
        <v>-196261</v>
      </c>
      <c r="U38" s="5" t="n">
        <v>15589</v>
      </c>
    </row>
    <row r="39" spans="1:21">
      <c r="A39" s="3" t="s">
        <v>99</v>
      </c>
    </row>
    <row r="40" spans="1:21">
      <c r="A40" s="4" t="s">
        <v>100</v>
      </c>
      <c r="F40" s="5" t="n">
        <v>4098</v>
      </c>
    </row>
    <row r="41" spans="1:21">
      <c r="A41" s="4" t="s">
        <v>101</v>
      </c>
      <c r="E41" s="5" t="n">
        <v>273819</v>
      </c>
    </row>
    <row r="42" spans="1:21">
      <c r="A42" s="4" t="s">
        <v>113</v>
      </c>
      <c r="F42" s="5" t="n">
        <v>384</v>
      </c>
    </row>
    <row r="43" spans="1:21">
      <c r="A43" s="4" t="s">
        <v>123</v>
      </c>
      <c r="F43" s="5" t="n">
        <v>594321</v>
      </c>
    </row>
    <row r="44" spans="1:21">
      <c r="A44" s="3" t="s">
        <v>107</v>
      </c>
    </row>
    <row r="45" spans="1:21">
      <c r="A45" s="4" t="s">
        <v>108</v>
      </c>
      <c r="J45" s="5" t="n">
        <v>805</v>
      </c>
      <c r="U45" s="5" t="n">
        <v>805</v>
      </c>
    </row>
    <row r="46" spans="1:21">
      <c r="A46" s="4" t="s">
        <v>117</v>
      </c>
      <c r="E46" s="6" t="n">
        <v>1</v>
      </c>
      <c r="I46" s="6" t="n">
        <v>36582</v>
      </c>
      <c r="T46" s="6" t="n">
        <v>36582</v>
      </c>
    </row>
    <row r="47" spans="1:21">
      <c r="A47" s="4" t="s">
        <v>109</v>
      </c>
      <c r="J47" s="5" t="n">
        <v>7392</v>
      </c>
      <c r="U47" s="5" t="n">
        <v>7392</v>
      </c>
    </row>
    <row r="48" spans="1:21">
      <c r="A48" s="4" t="s">
        <v>112</v>
      </c>
      <c r="K48" s="5" t="n">
        <v>-56128</v>
      </c>
      <c r="U48" s="5" t="n">
        <v>-56128</v>
      </c>
    </row>
    <row r="49" spans="1:21">
      <c r="A49" s="4" t="s">
        <v>124</v>
      </c>
      <c r="F49" s="6" t="n">
        <v>1</v>
      </c>
      <c r="J49" s="6" t="n">
        <v>256629</v>
      </c>
      <c r="K49" s="6" t="n">
        <v>-252389</v>
      </c>
      <c r="U49" s="5" t="n">
        <v>4241</v>
      </c>
    </row>
    <row r="50" spans="1:21">
      <c r="A50" s="3" t="s">
        <v>107</v>
      </c>
    </row>
    <row r="51" spans="1:21">
      <c r="A51" s="4" t="s">
        <v>112</v>
      </c>
      <c r="U51" s="5" t="n">
        <v>-38582</v>
      </c>
    </row>
    <row r="52" spans="1:21">
      <c r="A52" s="4" t="s">
        <v>125</v>
      </c>
      <c r="U52" s="6" t="n">
        <v>-267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37</v>
      </c>
      <c r="B1" s="2" t="s">
        <v>356</v>
      </c>
      <c r="D1" s="2" t="s">
        <v>1</v>
      </c>
      <c r="F1" s="2" t="s">
        <v>56</v>
      </c>
    </row>
    <row r="2" spans="1:8">
      <c r="B2" s="2" t="s">
        <v>2</v>
      </c>
      <c r="C2" s="2" t="s">
        <v>352</v>
      </c>
      <c r="D2" s="2" t="s">
        <v>2</v>
      </c>
      <c r="E2" s="2" t="s">
        <v>352</v>
      </c>
      <c r="F2" s="2" t="s">
        <v>43</v>
      </c>
      <c r="G2" s="2" t="s">
        <v>44</v>
      </c>
      <c r="H2" s="2" t="s">
        <v>57</v>
      </c>
    </row>
    <row r="3" spans="1:8">
      <c r="A3" s="3" t="s">
        <v>176</v>
      </c>
    </row>
    <row r="4" spans="1:8">
      <c r="A4" s="4" t="s">
        <v>438</v>
      </c>
      <c r="B4" s="6" t="n">
        <v>0</v>
      </c>
      <c r="C4" s="6" t="n">
        <v>0</v>
      </c>
      <c r="D4" s="6" t="n">
        <v>0</v>
      </c>
      <c r="E4" s="6" t="n">
        <v>0</v>
      </c>
      <c r="F4" s="6" t="n">
        <v>0</v>
      </c>
      <c r="G4" s="6" t="n">
        <v>0</v>
      </c>
      <c r="H4" s="6" t="n">
        <v>0</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39</v>
      </c>
      <c r="B1" s="2" t="s">
        <v>440</v>
      </c>
      <c r="C1" s="2" t="s">
        <v>441</v>
      </c>
      <c r="D1" s="2" t="s">
        <v>57</v>
      </c>
    </row>
    <row r="2" spans="1:4">
      <c r="A2" s="3" t="s">
        <v>442</v>
      </c>
    </row>
    <row r="3" spans="1:4">
      <c r="A3" s="4" t="s">
        <v>443</v>
      </c>
      <c r="D3" s="6" t="n">
        <v>-6000</v>
      </c>
    </row>
    <row r="4" spans="1:4">
      <c r="A4" s="4" t="s">
        <v>444</v>
      </c>
      <c r="C4" s="6" t="n">
        <v>-1000</v>
      </c>
    </row>
    <row r="5" spans="1:4">
      <c r="A5" s="4" t="s">
        <v>445</v>
      </c>
      <c r="D5" s="5" t="n">
        <v>-28000</v>
      </c>
    </row>
    <row r="6" spans="1:4">
      <c r="A6" s="4" t="s">
        <v>446</v>
      </c>
      <c r="D6" s="6" t="n">
        <v>34000</v>
      </c>
    </row>
    <row r="7" spans="1:4">
      <c r="A7" s="10" t="n">
        <v>3</v>
      </c>
    </row>
    <row r="8" spans="1:4">
      <c r="A8" s="3" t="s">
        <v>447</v>
      </c>
    </row>
    <row r="9" spans="1:4">
      <c r="A9" s="4" t="s">
        <v>448</v>
      </c>
      <c r="B9" s="4" t="s">
        <v>449</v>
      </c>
    </row>
    <row r="10" spans="1:4">
      <c r="A10" s="4" t="s">
        <v>450</v>
      </c>
      <c r="B10" s="4" t="s">
        <v>451</v>
      </c>
    </row>
    <row r="11" spans="1:4">
      <c r="A11" s="4" t="s">
        <v>452</v>
      </c>
      <c r="B11" s="4" t="s">
        <v>453</v>
      </c>
    </row>
    <row r="12" spans="1:4">
      <c r="A12" s="4" t="s">
        <v>454</v>
      </c>
      <c r="B12" s="4" t="s">
        <v>455</v>
      </c>
    </row>
    <row r="13" spans="1:4">
      <c r="A13" s="4" t="s">
        <v>456</v>
      </c>
      <c r="B13" s="4" t="s">
        <v>4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459</v>
      </c>
      <c r="C1" s="2" t="s">
        <v>44</v>
      </c>
      <c r="D1" s="2" t="s">
        <v>57</v>
      </c>
    </row>
    <row r="2" spans="1:4">
      <c r="A2" s="3" t="s">
        <v>442</v>
      </c>
    </row>
    <row r="3" spans="1:4">
      <c r="A3" s="4" t="s">
        <v>460</v>
      </c>
      <c r="C3" s="6" t="n">
        <v>231</v>
      </c>
      <c r="D3" s="6" t="n">
        <v>-175</v>
      </c>
    </row>
    <row r="4" spans="1:4">
      <c r="A4" s="4" t="s">
        <v>445</v>
      </c>
      <c r="C4" s="5" t="n">
        <v>835</v>
      </c>
      <c r="D4" s="5" t="n">
        <v>406</v>
      </c>
    </row>
    <row r="5" spans="1:4">
      <c r="A5" s="4" t="s">
        <v>461</v>
      </c>
      <c r="C5" s="6" t="n">
        <v>-1066</v>
      </c>
    </row>
    <row r="6" spans="1:4">
      <c r="A6" s="4" t="s">
        <v>462</v>
      </c>
      <c r="D6" s="6" t="n">
        <v>231</v>
      </c>
    </row>
    <row r="7" spans="1:4">
      <c r="A7" s="10" t="n">
        <v>3</v>
      </c>
    </row>
    <row r="8" spans="1:4">
      <c r="A8" s="3" t="s">
        <v>447</v>
      </c>
    </row>
    <row r="9" spans="1:4">
      <c r="A9" s="4" t="s">
        <v>463</v>
      </c>
      <c r="D9" s="4" t="s">
        <v>464</v>
      </c>
    </row>
    <row r="10" spans="1:4">
      <c r="A10" s="4" t="s">
        <v>465</v>
      </c>
      <c r="D10" s="4" t="s">
        <v>466</v>
      </c>
    </row>
    <row r="11" spans="1:4">
      <c r="A11" s="4" t="s">
        <v>467</v>
      </c>
      <c r="D11" s="4" t="s">
        <v>468</v>
      </c>
    </row>
    <row r="12" spans="1:4">
      <c r="A12" s="4" t="s">
        <v>469</v>
      </c>
      <c r="D12" s="4" t="s">
        <v>470</v>
      </c>
    </row>
    <row r="13" spans="1:4">
      <c r="A13" s="4" t="s">
        <v>471</v>
      </c>
      <c r="D13" s="4" t="s">
        <v>472</v>
      </c>
    </row>
    <row r="14" spans="1:4">
      <c r="A14" s="4" t="s">
        <v>473</v>
      </c>
      <c r="B14" s="4" t="s">
        <v>474</v>
      </c>
    </row>
    <row r="15" spans="1:4">
      <c r="A15" s="4" t="s">
        <v>450</v>
      </c>
      <c r="B15" s="4" t="s">
        <v>4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76</v>
      </c>
      <c r="B1" s="2" t="s">
        <v>2</v>
      </c>
      <c r="C1" s="2" t="s">
        <v>43</v>
      </c>
      <c r="D1" s="2" t="s">
        <v>44</v>
      </c>
    </row>
    <row r="2" spans="1:4">
      <c r="A2" s="3" t="s">
        <v>20</v>
      </c>
    </row>
    <row r="3" spans="1:4">
      <c r="A3" s="4" t="s">
        <v>477</v>
      </c>
      <c r="B3" s="6" t="n">
        <v>634</v>
      </c>
      <c r="C3" s="6" t="n">
        <v>5706</v>
      </c>
      <c r="D3" s="6" t="n">
        <v>2662</v>
      </c>
    </row>
    <row r="4" spans="1:4">
      <c r="A4" s="4" t="s">
        <v>478</v>
      </c>
      <c r="B4" s="5" t="n">
        <v>434</v>
      </c>
      <c r="D4" s="5" t="n">
        <v>372</v>
      </c>
    </row>
    <row r="5" spans="1:4">
      <c r="A5" s="4" t="s">
        <v>479</v>
      </c>
      <c r="B5" s="5" t="n">
        <v>3978</v>
      </c>
      <c r="C5" s="5" t="n">
        <v>2756</v>
      </c>
      <c r="D5" s="5" t="n">
        <v>2371</v>
      </c>
    </row>
    <row r="6" spans="1:4">
      <c r="A6" s="4" t="s">
        <v>480</v>
      </c>
      <c r="B6" s="6" t="n">
        <v>5046</v>
      </c>
      <c r="C6" s="6" t="n">
        <v>8462</v>
      </c>
      <c r="D6" s="6" t="n">
        <v>5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481</v>
      </c>
      <c r="B1" s="2" t="s">
        <v>1</v>
      </c>
      <c r="D1" s="2" t="s">
        <v>56</v>
      </c>
    </row>
    <row r="2" spans="1:6">
      <c r="B2" s="2" t="s">
        <v>2</v>
      </c>
      <c r="C2" s="2" t="s">
        <v>352</v>
      </c>
      <c r="D2" s="2" t="s">
        <v>43</v>
      </c>
      <c r="E2" s="2" t="s">
        <v>44</v>
      </c>
      <c r="F2" s="2" t="s">
        <v>57</v>
      </c>
    </row>
    <row r="3" spans="1:6">
      <c r="A3" s="3" t="s">
        <v>181</v>
      </c>
    </row>
    <row r="4" spans="1:6">
      <c r="A4" s="4" t="s">
        <v>482</v>
      </c>
      <c r="D4" s="6" t="n">
        <v>-6389000</v>
      </c>
      <c r="E4" s="6" t="n">
        <v>-5044000</v>
      </c>
    </row>
    <row r="5" spans="1:6">
      <c r="A5" s="4" t="s">
        <v>23</v>
      </c>
      <c r="B5" s="6" t="n">
        <v>3458000</v>
      </c>
      <c r="D5" s="5" t="n">
        <v>4555000</v>
      </c>
      <c r="E5" s="5" t="n">
        <v>2822000</v>
      </c>
    </row>
    <row r="6" spans="1:6">
      <c r="A6" s="4" t="s">
        <v>483</v>
      </c>
      <c r="B6" s="6" t="n">
        <v>1162000</v>
      </c>
      <c r="C6" s="6" t="n">
        <v>1095000</v>
      </c>
      <c r="D6" s="5" t="n">
        <v>1506000</v>
      </c>
      <c r="E6" s="5" t="n">
        <v>1300000</v>
      </c>
      <c r="F6" s="6" t="n">
        <v>1451000</v>
      </c>
    </row>
    <row r="7" spans="1:6">
      <c r="A7" s="4" t="s">
        <v>484</v>
      </c>
      <c r="D7" s="5" t="n">
        <v>11000</v>
      </c>
      <c r="E7" s="5" t="n">
        <v>17000</v>
      </c>
      <c r="F7" s="5" t="n">
        <v>17000</v>
      </c>
    </row>
    <row r="8" spans="1:6">
      <c r="A8" s="4" t="s">
        <v>485</v>
      </c>
    </row>
    <row r="9" spans="1:6">
      <c r="A9" s="3" t="s">
        <v>181</v>
      </c>
    </row>
    <row r="10" spans="1:6">
      <c r="A10" s="4" t="s">
        <v>486</v>
      </c>
      <c r="D10" s="5" t="n">
        <v>456000</v>
      </c>
      <c r="E10" s="5" t="n">
        <v>436000</v>
      </c>
    </row>
    <row r="11" spans="1:6">
      <c r="A11" s="4" t="s">
        <v>487</v>
      </c>
    </row>
    <row r="12" spans="1:6">
      <c r="A12" s="3" t="s">
        <v>181</v>
      </c>
    </row>
    <row r="13" spans="1:6">
      <c r="A13" s="4" t="s">
        <v>486</v>
      </c>
      <c r="D13" s="5" t="n">
        <v>1268000</v>
      </c>
      <c r="E13" s="5" t="n">
        <v>1096000</v>
      </c>
    </row>
    <row r="14" spans="1:6">
      <c r="A14" s="4" t="s">
        <v>488</v>
      </c>
    </row>
    <row r="15" spans="1:6">
      <c r="A15" s="3" t="s">
        <v>181</v>
      </c>
    </row>
    <row r="16" spans="1:6">
      <c r="A16" s="4" t="s">
        <v>486</v>
      </c>
      <c r="D16" s="5" t="n">
        <v>4313000</v>
      </c>
      <c r="E16" s="5" t="n">
        <v>3372000</v>
      </c>
    </row>
    <row r="17" spans="1:6">
      <c r="A17" s="4" t="s">
        <v>489</v>
      </c>
    </row>
    <row r="18" spans="1:6">
      <c r="A18" s="3" t="s">
        <v>181</v>
      </c>
    </row>
    <row r="19" spans="1:6">
      <c r="A19" s="4" t="s">
        <v>486</v>
      </c>
      <c r="D19" s="5" t="n">
        <v>636000</v>
      </c>
      <c r="E19" s="5" t="n">
        <v>578000</v>
      </c>
    </row>
    <row r="20" spans="1:6">
      <c r="A20" s="4" t="s">
        <v>490</v>
      </c>
    </row>
    <row r="21" spans="1:6">
      <c r="A21" s="3" t="s">
        <v>181</v>
      </c>
    </row>
    <row r="22" spans="1:6">
      <c r="A22" s="4" t="s">
        <v>486</v>
      </c>
      <c r="D22" s="5" t="n">
        <v>679000</v>
      </c>
      <c r="E22" s="5" t="n">
        <v>655000</v>
      </c>
    </row>
    <row r="23" spans="1:6">
      <c r="A23" s="4" t="s">
        <v>491</v>
      </c>
    </row>
    <row r="24" spans="1:6">
      <c r="A24" s="3" t="s">
        <v>181</v>
      </c>
    </row>
    <row r="25" spans="1:6">
      <c r="A25" s="4" t="s">
        <v>486</v>
      </c>
      <c r="D25" s="5" t="n">
        <v>3475000</v>
      </c>
      <c r="E25" s="5" t="n">
        <v>1718000</v>
      </c>
    </row>
    <row r="26" spans="1:6">
      <c r="A26" s="4" t="s">
        <v>23</v>
      </c>
      <c r="D26" s="5" t="n">
        <v>2587000</v>
      </c>
      <c r="E26" s="5" t="n">
        <v>1236000</v>
      </c>
    </row>
    <row r="27" spans="1:6">
      <c r="A27" s="4" t="s">
        <v>492</v>
      </c>
      <c r="D27" s="5" t="n">
        <v>539000</v>
      </c>
      <c r="E27" s="5" t="n">
        <v>260000</v>
      </c>
      <c r="F27" s="6" t="n">
        <v>378000</v>
      </c>
    </row>
    <row r="28" spans="1:6">
      <c r="A28" s="4" t="s">
        <v>493</v>
      </c>
    </row>
    <row r="29" spans="1:6">
      <c r="A29" s="3" t="s">
        <v>181</v>
      </c>
    </row>
    <row r="30" spans="1:6">
      <c r="A30" s="4" t="s">
        <v>486</v>
      </c>
      <c r="D30" s="5" t="n">
        <v>10827000</v>
      </c>
      <c r="E30" s="5" t="n">
        <v>7855000</v>
      </c>
    </row>
    <row r="31" spans="1:6">
      <c r="A31" s="4" t="s">
        <v>494</v>
      </c>
    </row>
    <row r="32" spans="1:6">
      <c r="A32" s="3" t="s">
        <v>181</v>
      </c>
    </row>
    <row r="33" spans="1:6">
      <c r="A33" s="4" t="s">
        <v>486</v>
      </c>
      <c r="D33" s="6" t="n">
        <v>117000</v>
      </c>
      <c r="E33" s="6" t="n">
        <v>11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43</v>
      </c>
      <c r="D1" s="2" t="s">
        <v>44</v>
      </c>
    </row>
    <row r="2" spans="1:4">
      <c r="A2" s="3" t="s">
        <v>183</v>
      </c>
    </row>
    <row r="3" spans="1:4">
      <c r="A3" s="4" t="s">
        <v>496</v>
      </c>
      <c r="C3" s="6" t="n">
        <v>1220</v>
      </c>
      <c r="D3" s="6" t="n">
        <v>1220</v>
      </c>
    </row>
    <row r="4" spans="1:4">
      <c r="A4" s="4" t="s">
        <v>497</v>
      </c>
      <c r="C4" s="5" t="n">
        <v>43</v>
      </c>
      <c r="D4" s="5" t="n">
        <v>563</v>
      </c>
    </row>
    <row r="5" spans="1:4">
      <c r="A5" s="4" t="s">
        <v>498</v>
      </c>
      <c r="C5" s="5" t="n">
        <v>429</v>
      </c>
      <c r="D5" s="5" t="n">
        <v>550</v>
      </c>
    </row>
    <row r="6" spans="1:4">
      <c r="A6" s="4" t="s">
        <v>499</v>
      </c>
      <c r="C6" s="5" t="n">
        <v>40</v>
      </c>
      <c r="D6" s="5" t="n">
        <v>82</v>
      </c>
    </row>
    <row r="7" spans="1:4">
      <c r="A7" s="4" t="s">
        <v>500</v>
      </c>
      <c r="C7" s="5" t="n">
        <v>509</v>
      </c>
      <c r="D7" s="5" t="n">
        <v>70</v>
      </c>
    </row>
    <row r="8" spans="1:4">
      <c r="A8" s="4" t="s">
        <v>501</v>
      </c>
      <c r="C8" s="5" t="n">
        <v>43</v>
      </c>
      <c r="D8" s="5" t="n">
        <v>59</v>
      </c>
    </row>
    <row r="9" spans="1:4">
      <c r="A9" s="4" t="s">
        <v>502</v>
      </c>
      <c r="C9" s="5" t="n">
        <v>134</v>
      </c>
      <c r="D9" s="5" t="n">
        <v>55</v>
      </c>
    </row>
    <row r="10" spans="1:4">
      <c r="A10" s="4" t="s">
        <v>503</v>
      </c>
      <c r="C10" s="5" t="n">
        <v>649</v>
      </c>
      <c r="D10" s="5" t="n">
        <v>686</v>
      </c>
    </row>
    <row r="11" spans="1:4">
      <c r="A11" s="4" t="s">
        <v>504</v>
      </c>
      <c r="B11" s="6" t="n">
        <v>2151</v>
      </c>
      <c r="C11" s="6" t="n">
        <v>3067</v>
      </c>
      <c r="D11" s="6" t="n">
        <v>32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459</v>
      </c>
      <c r="C1" s="2" t="s">
        <v>2</v>
      </c>
      <c r="D1" s="2" t="s">
        <v>43</v>
      </c>
      <c r="E1" s="2" t="s">
        <v>506</v>
      </c>
      <c r="F1" s="2" t="s">
        <v>507</v>
      </c>
      <c r="G1" s="2" t="s">
        <v>44</v>
      </c>
    </row>
    <row r="2" spans="1:7">
      <c r="A2" s="3" t="s">
        <v>185</v>
      </c>
    </row>
    <row r="3" spans="1:7">
      <c r="A3" s="4" t="s">
        <v>508</v>
      </c>
      <c r="B3" s="6" t="n">
        <v>50000000</v>
      </c>
    </row>
    <row r="4" spans="1:7">
      <c r="A4" s="4" t="s">
        <v>509</v>
      </c>
      <c r="C4" s="6" t="n">
        <v>40000000</v>
      </c>
      <c r="D4" s="6" t="n">
        <v>40000000</v>
      </c>
    </row>
    <row r="5" spans="1:7">
      <c r="A5" s="4" t="s">
        <v>510</v>
      </c>
      <c r="F5" s="6" t="n">
        <v>10000000</v>
      </c>
    </row>
    <row r="6" spans="1:7">
      <c r="A6" s="4" t="s">
        <v>511</v>
      </c>
      <c r="B6" s="4" t="s">
        <v>512</v>
      </c>
    </row>
    <row r="7" spans="1:7">
      <c r="A7" s="4" t="s">
        <v>513</v>
      </c>
      <c r="B7" s="4" t="s">
        <v>514</v>
      </c>
    </row>
    <row r="8" spans="1:7">
      <c r="A8" s="4" t="s">
        <v>515</v>
      </c>
      <c r="C8" s="4" t="s">
        <v>516</v>
      </c>
      <c r="D8" s="4" t="s">
        <v>516</v>
      </c>
    </row>
    <row r="9" spans="1:7">
      <c r="A9" s="4" t="s">
        <v>517</v>
      </c>
      <c r="C9" s="4" t="s">
        <v>518</v>
      </c>
      <c r="D9" s="4" t="s">
        <v>518</v>
      </c>
    </row>
    <row r="10" spans="1:7">
      <c r="A10" s="4" t="s">
        <v>519</v>
      </c>
      <c r="C10" s="4" t="s">
        <v>520</v>
      </c>
      <c r="D10" s="4" t="s">
        <v>520</v>
      </c>
    </row>
    <row r="11" spans="1:7">
      <c r="A11" s="4" t="s">
        <v>521</v>
      </c>
      <c r="C11" s="4" t="s">
        <v>522</v>
      </c>
      <c r="D11" s="4" t="s">
        <v>522</v>
      </c>
    </row>
    <row r="12" spans="1:7">
      <c r="A12" s="4" t="s">
        <v>523</v>
      </c>
      <c r="C12" s="4" t="s">
        <v>524</v>
      </c>
      <c r="D12" s="4" t="s">
        <v>524</v>
      </c>
    </row>
    <row r="13" spans="1:7">
      <c r="A13" s="4" t="s">
        <v>525</v>
      </c>
      <c r="C13" s="4" t="s">
        <v>526</v>
      </c>
      <c r="D13" s="4" t="s">
        <v>526</v>
      </c>
    </row>
    <row r="14" spans="1:7">
      <c r="A14" s="4" t="s">
        <v>527</v>
      </c>
      <c r="C14" s="4" t="s">
        <v>528</v>
      </c>
      <c r="D14" s="4" t="s">
        <v>528</v>
      </c>
    </row>
    <row r="15" spans="1:7">
      <c r="A15" s="4" t="s">
        <v>529</v>
      </c>
      <c r="C15" s="4" t="s">
        <v>530</v>
      </c>
      <c r="D15" s="4" t="s">
        <v>530</v>
      </c>
    </row>
    <row r="16" spans="1:7">
      <c r="A16" s="4" t="s">
        <v>531</v>
      </c>
      <c r="C16" s="6" t="n">
        <v>5000000</v>
      </c>
      <c r="D16" s="6" t="n">
        <v>5000000</v>
      </c>
    </row>
    <row r="17" spans="1:7">
      <c r="A17" s="4" t="s">
        <v>532</v>
      </c>
      <c r="G17" s="6" t="n">
        <v>7000000</v>
      </c>
    </row>
    <row r="18" spans="1:7">
      <c r="A18" s="4" t="s">
        <v>533</v>
      </c>
      <c r="D18" s="5" t="n">
        <v>18000000</v>
      </c>
      <c r="E18" s="6" t="n">
        <v>23000000</v>
      </c>
    </row>
    <row r="19" spans="1:7">
      <c r="A19" s="4" t="s">
        <v>534</v>
      </c>
      <c r="C19" s="5" t="n">
        <v>40000000</v>
      </c>
      <c r="D19" s="5" t="n">
        <v>40000000</v>
      </c>
    </row>
    <row r="20" spans="1:7">
      <c r="A20" s="4" t="s">
        <v>535</v>
      </c>
      <c r="C20" s="5" t="n">
        <v>50000000</v>
      </c>
      <c r="D20" s="5" t="n">
        <v>50000000</v>
      </c>
    </row>
    <row r="21" spans="1:7">
      <c r="A21" s="4" t="s">
        <v>536</v>
      </c>
      <c r="C21" s="5" t="n">
        <v>60000000</v>
      </c>
      <c r="D21" s="5" t="n">
        <v>60000000</v>
      </c>
    </row>
    <row r="22" spans="1:7">
      <c r="A22" s="4" t="s">
        <v>537</v>
      </c>
      <c r="C22" s="6" t="n">
        <v>70000000</v>
      </c>
      <c r="D22" s="6" t="n">
        <v>70000000</v>
      </c>
    </row>
    <row r="23" spans="1:7">
      <c r="A23" s="4" t="s">
        <v>538</v>
      </c>
      <c r="C23" s="5" t="n">
        <v>2</v>
      </c>
      <c r="D23" s="5" t="n">
        <v>2</v>
      </c>
    </row>
    <row r="24" spans="1:7">
      <c r="A24" s="4" t="s">
        <v>539</v>
      </c>
    </row>
    <row r="25" spans="1:7">
      <c r="A25" s="3" t="s">
        <v>185</v>
      </c>
    </row>
    <row r="26" spans="1:7">
      <c r="A26" s="4" t="s">
        <v>509</v>
      </c>
      <c r="B26" s="6" t="n">
        <v>30000000</v>
      </c>
    </row>
    <row r="27" spans="1:7">
      <c r="A27" s="4" t="s">
        <v>540</v>
      </c>
    </row>
    <row r="28" spans="1:7">
      <c r="A28" s="3" t="s">
        <v>185</v>
      </c>
    </row>
    <row r="29" spans="1:7">
      <c r="A29" s="4" t="s">
        <v>509</v>
      </c>
      <c r="F29" s="6" t="n">
        <v>1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1"/>
    <col customWidth="1" max="5" min="5" width="31"/>
    <col customWidth="1" max="6" min="6" width="21"/>
  </cols>
  <sheetData>
    <row r="1" spans="1:6">
      <c r="A1" s="1" t="s">
        <v>541</v>
      </c>
      <c r="B1" s="2" t="s">
        <v>542</v>
      </c>
      <c r="C1" s="2" t="s">
        <v>543</v>
      </c>
      <c r="D1" s="2" t="s">
        <v>544</v>
      </c>
      <c r="E1" s="2" t="s">
        <v>545</v>
      </c>
      <c r="F1" s="2" t="s">
        <v>546</v>
      </c>
    </row>
    <row r="2" spans="1:6">
      <c r="A2" s="3" t="s">
        <v>185</v>
      </c>
    </row>
    <row r="3" spans="1:6">
      <c r="A3" s="4" t="s">
        <v>547</v>
      </c>
      <c r="D3" s="8" t="n">
        <v>15.2</v>
      </c>
      <c r="E3" s="6" t="n">
        <v>148</v>
      </c>
    </row>
    <row r="4" spans="1:6">
      <c r="A4" s="4" t="s">
        <v>548</v>
      </c>
    </row>
    <row r="5" spans="1:6">
      <c r="A5" s="3" t="s">
        <v>185</v>
      </c>
    </row>
    <row r="6" spans="1:6">
      <c r="A6" s="4" t="s">
        <v>549</v>
      </c>
      <c r="B6" s="6" t="n">
        <v>5000000</v>
      </c>
    </row>
    <row r="7" spans="1:6">
      <c r="A7" s="4" t="s">
        <v>550</v>
      </c>
      <c r="B7" s="5" t="n">
        <v>8705</v>
      </c>
      <c r="C7" s="5" t="n">
        <v>8705</v>
      </c>
    </row>
    <row r="8" spans="1:6">
      <c r="A8" s="4" t="s">
        <v>551</v>
      </c>
      <c r="B8" s="7" t="n">
        <v>574.38</v>
      </c>
    </row>
    <row r="9" spans="1:6">
      <c r="A9" s="4" t="s">
        <v>552</v>
      </c>
      <c r="B9" s="5" t="n">
        <v>10</v>
      </c>
    </row>
    <row r="10" spans="1:6">
      <c r="A10" s="4" t="s">
        <v>547</v>
      </c>
      <c r="B10" s="8" t="n">
        <v>558.8</v>
      </c>
    </row>
    <row r="11" spans="1:6">
      <c r="A11" s="4" t="s">
        <v>553</v>
      </c>
      <c r="B11" s="7" t="n">
        <v>15.58</v>
      </c>
    </row>
    <row r="12" spans="1:6">
      <c r="A12" s="4" t="s">
        <v>554</v>
      </c>
    </row>
    <row r="13" spans="1:6">
      <c r="A13" s="3" t="s">
        <v>185</v>
      </c>
    </row>
    <row r="14" spans="1:6">
      <c r="A14" s="4" t="s">
        <v>555</v>
      </c>
      <c r="C14" s="6" t="n">
        <v>834000</v>
      </c>
      <c r="D14" s="6" t="n">
        <v>746000</v>
      </c>
      <c r="E14" s="6" t="n">
        <v>919000</v>
      </c>
    </row>
    <row r="15" spans="1:6">
      <c r="A15" s="4" t="s">
        <v>556</v>
      </c>
    </row>
    <row r="16" spans="1:6">
      <c r="A16" s="3" t="s">
        <v>185</v>
      </c>
    </row>
    <row r="17" spans="1:6">
      <c r="A17" s="4" t="s">
        <v>555</v>
      </c>
      <c r="B17" s="6" t="n">
        <v>876000</v>
      </c>
    </row>
    <row r="18" spans="1:6">
      <c r="A18" s="4" t="s">
        <v>557</v>
      </c>
      <c r="B18" s="5" t="n">
        <v>450000</v>
      </c>
    </row>
    <row r="19" spans="1:6">
      <c r="A19" s="4" t="s">
        <v>558</v>
      </c>
      <c r="B19" s="5" t="n">
        <v>541000</v>
      </c>
    </row>
    <row r="20" spans="1:6">
      <c r="A20" s="4" t="s">
        <v>559</v>
      </c>
      <c r="B20" s="6" t="n">
        <v>115000</v>
      </c>
    </row>
    <row r="21" spans="1:6">
      <c r="A21" s="4" t="s">
        <v>560</v>
      </c>
    </row>
    <row r="22" spans="1:6">
      <c r="A22" s="3" t="s">
        <v>185</v>
      </c>
    </row>
    <row r="23" spans="1:6">
      <c r="A23" s="4" t="s">
        <v>555</v>
      </c>
      <c r="F23" s="6" t="n">
        <v>275000</v>
      </c>
    </row>
    <row r="24" spans="1:6">
      <c r="A24" s="4" t="s">
        <v>557</v>
      </c>
      <c r="F24" s="5" t="n">
        <v>150000</v>
      </c>
    </row>
    <row r="25" spans="1:6">
      <c r="A25" s="4" t="s">
        <v>558</v>
      </c>
      <c r="F25" s="6" t="n">
        <v>1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561</v>
      </c>
      <c r="B1" s="2" t="s">
        <v>459</v>
      </c>
      <c r="C1" s="2" t="s">
        <v>562</v>
      </c>
      <c r="D1" s="2" t="s">
        <v>2</v>
      </c>
      <c r="E1" s="2" t="s">
        <v>43</v>
      </c>
      <c r="F1" s="2" t="s">
        <v>44</v>
      </c>
      <c r="G1" s="2" t="s">
        <v>57</v>
      </c>
    </row>
    <row r="2" spans="1:7">
      <c r="A2" s="3" t="s">
        <v>185</v>
      </c>
    </row>
    <row r="3" spans="1:7">
      <c r="A3" s="4" t="s">
        <v>563</v>
      </c>
      <c r="C3" s="6" t="n">
        <v>40000000</v>
      </c>
    </row>
    <row r="4" spans="1:7">
      <c r="A4" s="4" t="s">
        <v>564</v>
      </c>
    </row>
    <row r="5" spans="1:7">
      <c r="A5" s="3" t="s">
        <v>185</v>
      </c>
    </row>
    <row r="6" spans="1:7">
      <c r="A6" s="4" t="s">
        <v>509</v>
      </c>
      <c r="C6" s="6" t="n">
        <v>20000000</v>
      </c>
    </row>
    <row r="7" spans="1:7">
      <c r="A7" s="4" t="s">
        <v>565</v>
      </c>
      <c r="C7" s="4" t="s">
        <v>566</v>
      </c>
    </row>
    <row r="8" spans="1:7">
      <c r="A8" s="4" t="s">
        <v>511</v>
      </c>
      <c r="C8" s="4" t="s">
        <v>567</v>
      </c>
    </row>
    <row r="9" spans="1:7">
      <c r="A9" s="4" t="s">
        <v>568</v>
      </c>
      <c r="C9" s="4" t="s">
        <v>514</v>
      </c>
    </row>
    <row r="10" spans="1:7">
      <c r="A10" s="4" t="s">
        <v>569</v>
      </c>
      <c r="E10" s="4" t="s">
        <v>528</v>
      </c>
    </row>
    <row r="11" spans="1:7">
      <c r="A11" s="4" t="s">
        <v>570</v>
      </c>
      <c r="B11" s="6" t="n">
        <v>21363000</v>
      </c>
    </row>
    <row r="12" spans="1:7">
      <c r="A12" s="4" t="s">
        <v>571</v>
      </c>
      <c r="B12" s="5" t="n">
        <v>563000</v>
      </c>
    </row>
    <row r="13" spans="1:7">
      <c r="A13" s="4" t="s">
        <v>572</v>
      </c>
      <c r="B13" s="5" t="n">
        <v>200000</v>
      </c>
    </row>
    <row r="14" spans="1:7">
      <c r="A14" s="4" t="s">
        <v>68</v>
      </c>
      <c r="E14" s="6" t="n">
        <v>380000</v>
      </c>
      <c r="F14" s="6" t="n">
        <v>2785000</v>
      </c>
      <c r="G14" s="6" t="n">
        <v>3380000</v>
      </c>
    </row>
    <row r="15" spans="1:7">
      <c r="A15" s="4" t="s">
        <v>573</v>
      </c>
      <c r="C15" s="4" t="s">
        <v>574</v>
      </c>
    </row>
    <row r="16" spans="1:7">
      <c r="A16" s="4" t="s">
        <v>575</v>
      </c>
    </row>
    <row r="17" spans="1:7">
      <c r="A17" s="3" t="s">
        <v>185</v>
      </c>
    </row>
    <row r="18" spans="1:7">
      <c r="A18" s="4" t="s">
        <v>576</v>
      </c>
      <c r="D18" s="4" t="s">
        <v>577</v>
      </c>
      <c r="E18" s="4" t="s">
        <v>577</v>
      </c>
    </row>
    <row r="19" spans="1:7">
      <c r="A19" s="4" t="s">
        <v>578</v>
      </c>
      <c r="E19" s="4" t="s">
        <v>579</v>
      </c>
    </row>
    <row r="20" spans="1:7">
      <c r="A20" s="4" t="s">
        <v>580</v>
      </c>
      <c r="B20" s="6" t="n">
        <v>942000</v>
      </c>
    </row>
    <row r="21" spans="1:7">
      <c r="A21" s="4" t="s">
        <v>581</v>
      </c>
      <c r="D21" s="6" t="n">
        <v>722000</v>
      </c>
      <c r="E21" s="6" t="n">
        <v>1463000</v>
      </c>
      <c r="F21" s="6" t="n">
        <v>230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82</v>
      </c>
      <c r="B1" s="2" t="s">
        <v>583</v>
      </c>
      <c r="C1" s="2" t="s">
        <v>413</v>
      </c>
      <c r="D1" s="2" t="s">
        <v>359</v>
      </c>
      <c r="E1" s="2" t="s">
        <v>441</v>
      </c>
      <c r="F1" s="2" t="s">
        <v>584</v>
      </c>
      <c r="G1" s="2" t="s">
        <v>585</v>
      </c>
      <c r="H1" s="2" t="s">
        <v>586</v>
      </c>
      <c r="I1" s="2" t="s">
        <v>586</v>
      </c>
      <c r="J1" s="2" t="s">
        <v>43</v>
      </c>
      <c r="K1" s="2" t="s">
        <v>44</v>
      </c>
      <c r="L1" s="2" t="s">
        <v>57</v>
      </c>
    </row>
    <row r="2" spans="1:12">
      <c r="A2" s="3" t="s">
        <v>189</v>
      </c>
    </row>
    <row r="3" spans="1:12">
      <c r="A3" s="4" t="s">
        <v>587</v>
      </c>
      <c r="L3" s="6" t="n">
        <v>11582000</v>
      </c>
    </row>
    <row r="4" spans="1:12">
      <c r="A4" s="4" t="s">
        <v>136</v>
      </c>
      <c r="K4" s="6" t="n">
        <v>86000</v>
      </c>
      <c r="L4" s="5" t="n">
        <v>1234000</v>
      </c>
    </row>
    <row r="5" spans="1:12">
      <c r="A5" s="4" t="s">
        <v>588</v>
      </c>
    </row>
    <row r="6" spans="1:12">
      <c r="A6" s="3" t="s">
        <v>189</v>
      </c>
    </row>
    <row r="7" spans="1:12">
      <c r="A7" s="4" t="s">
        <v>589</v>
      </c>
      <c r="E7" s="6" t="n">
        <v>504</v>
      </c>
      <c r="H7" s="6" t="n">
        <v>504</v>
      </c>
      <c r="I7" s="6" t="n">
        <v>504</v>
      </c>
    </row>
    <row r="8" spans="1:12">
      <c r="A8" s="4" t="s">
        <v>590</v>
      </c>
      <c r="E8" s="5" t="n">
        <v>5413</v>
      </c>
    </row>
    <row r="9" spans="1:12">
      <c r="A9" s="4" t="s">
        <v>591</v>
      </c>
      <c r="E9" s="6" t="n">
        <v>1000</v>
      </c>
    </row>
    <row r="10" spans="1:12">
      <c r="A10" s="4" t="s">
        <v>592</v>
      </c>
      <c r="D10" s="5" t="n">
        <v>3732</v>
      </c>
    </row>
    <row r="11" spans="1:12">
      <c r="A11" s="4" t="s">
        <v>593</v>
      </c>
      <c r="D11" s="5" t="n">
        <v>610</v>
      </c>
    </row>
    <row r="12" spans="1:12">
      <c r="A12" s="4" t="s">
        <v>594</v>
      </c>
      <c r="D12" s="5" t="n">
        <v>1071</v>
      </c>
    </row>
    <row r="13" spans="1:12">
      <c r="A13" s="4" t="s">
        <v>595</v>
      </c>
    </row>
    <row r="14" spans="1:12">
      <c r="A14" s="3" t="s">
        <v>189</v>
      </c>
    </row>
    <row r="15" spans="1:12">
      <c r="A15" s="4" t="s">
        <v>589</v>
      </c>
      <c r="H15" s="6" t="n">
        <v>1566</v>
      </c>
      <c r="I15" s="6" t="n">
        <v>1566</v>
      </c>
    </row>
    <row r="16" spans="1:12">
      <c r="A16" s="4" t="s">
        <v>189</v>
      </c>
    </row>
    <row r="17" spans="1:12">
      <c r="A17" s="3" t="s">
        <v>189</v>
      </c>
    </row>
    <row r="18" spans="1:12">
      <c r="A18" s="4" t="s">
        <v>596</v>
      </c>
      <c r="B18" s="6" t="n">
        <v>25000000</v>
      </c>
    </row>
    <row r="19" spans="1:12">
      <c r="A19" s="4" t="s">
        <v>597</v>
      </c>
      <c r="F19" s="6" t="n">
        <v>13472000</v>
      </c>
      <c r="H19" s="6" t="n">
        <v>4720000</v>
      </c>
    </row>
    <row r="20" spans="1:12">
      <c r="A20" s="4" t="s">
        <v>598</v>
      </c>
      <c r="B20" s="4" t="s">
        <v>599</v>
      </c>
    </row>
    <row r="21" spans="1:12">
      <c r="A21" s="4" t="s">
        <v>600</v>
      </c>
      <c r="B21" s="4" t="s">
        <v>601</v>
      </c>
    </row>
    <row r="22" spans="1:12">
      <c r="A22" s="4" t="s">
        <v>602</v>
      </c>
      <c r="B22" s="4" t="s">
        <v>603</v>
      </c>
    </row>
    <row r="23" spans="1:12">
      <c r="A23" s="4" t="s">
        <v>604</v>
      </c>
      <c r="C23" s="6" t="n">
        <v>9867000</v>
      </c>
    </row>
    <row r="24" spans="1:12">
      <c r="A24" s="4" t="s">
        <v>136</v>
      </c>
      <c r="C24" s="6" t="n">
        <v>86000</v>
      </c>
    </row>
    <row r="25" spans="1:12">
      <c r="A25" s="4" t="s">
        <v>68</v>
      </c>
      <c r="J25" s="6" t="n">
        <v>0</v>
      </c>
      <c r="K25" s="6" t="n">
        <v>1230000</v>
      </c>
      <c r="L25" s="6" t="n">
        <v>2633000</v>
      </c>
    </row>
    <row r="26" spans="1:12">
      <c r="A26" s="4" t="s">
        <v>605</v>
      </c>
    </row>
    <row r="27" spans="1:12">
      <c r="A27" s="3" t="s">
        <v>189</v>
      </c>
    </row>
    <row r="28" spans="1:12">
      <c r="A28" s="4" t="s">
        <v>606</v>
      </c>
      <c r="B28" s="6" t="n">
        <v>179000</v>
      </c>
    </row>
    <row r="29" spans="1:12">
      <c r="A29" s="4" t="s">
        <v>607</v>
      </c>
    </row>
    <row r="30" spans="1:12">
      <c r="A30" s="3" t="s">
        <v>189</v>
      </c>
    </row>
    <row r="31" spans="1:12">
      <c r="A31" s="4" t="s">
        <v>587</v>
      </c>
      <c r="G31" s="6" t="n">
        <v>11582000</v>
      </c>
    </row>
    <row r="32" spans="1:12">
      <c r="A32" s="4" t="s">
        <v>136</v>
      </c>
      <c r="G32" s="6" t="n">
        <v>1234000</v>
      </c>
    </row>
    <row r="33" spans="1:12">
      <c r="A33" s="4" t="s">
        <v>608</v>
      </c>
    </row>
    <row r="34" spans="1:12">
      <c r="A34" s="3" t="s">
        <v>189</v>
      </c>
    </row>
    <row r="35" spans="1:12">
      <c r="A35" s="4" t="s">
        <v>609</v>
      </c>
      <c r="I35" s="4" t="s">
        <v>610</v>
      </c>
    </row>
    <row r="36" spans="1:12">
      <c r="A36" s="4" t="s">
        <v>611</v>
      </c>
    </row>
    <row r="37" spans="1:12">
      <c r="A37" s="3" t="s">
        <v>189</v>
      </c>
    </row>
    <row r="38" spans="1:12">
      <c r="A38" s="4" t="s">
        <v>612</v>
      </c>
      <c r="B38" s="4" t="s">
        <v>613</v>
      </c>
    </row>
    <row r="39" spans="1:12">
      <c r="A39" s="4" t="s">
        <v>614</v>
      </c>
      <c r="B39" s="4" t="s">
        <v>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56</v>
      </c>
    </row>
    <row r="2" spans="1:4">
      <c r="B2" s="2" t="s">
        <v>43</v>
      </c>
      <c r="C2" s="2" t="s">
        <v>44</v>
      </c>
      <c r="D2" s="2" t="s">
        <v>57</v>
      </c>
    </row>
    <row r="3" spans="1:4">
      <c r="A3" s="3" t="s">
        <v>127</v>
      </c>
    </row>
    <row r="4" spans="1:4">
      <c r="A4" s="4" t="s">
        <v>128</v>
      </c>
      <c r="B4" s="6" t="n">
        <v>-56128</v>
      </c>
      <c r="C4" s="6" t="n">
        <v>-47344</v>
      </c>
      <c r="D4" s="6" t="n">
        <v>-31964</v>
      </c>
    </row>
    <row r="5" spans="1:4">
      <c r="A5" s="3" t="s">
        <v>129</v>
      </c>
    </row>
    <row r="6" spans="1:4">
      <c r="A6" s="4" t="s">
        <v>130</v>
      </c>
      <c r="B6" s="5" t="n">
        <v>1506</v>
      </c>
      <c r="C6" s="5" t="n">
        <v>1300</v>
      </c>
      <c r="D6" s="5" t="n">
        <v>1451</v>
      </c>
    </row>
    <row r="7" spans="1:4">
      <c r="A7" s="4" t="s">
        <v>131</v>
      </c>
      <c r="B7" s="5" t="n">
        <v>222</v>
      </c>
      <c r="C7" s="5" t="n">
        <v>199</v>
      </c>
      <c r="D7" s="5" t="n">
        <v>212</v>
      </c>
    </row>
    <row r="8" spans="1:4">
      <c r="A8" s="4" t="s">
        <v>132</v>
      </c>
      <c r="B8" s="5" t="n">
        <v>7392</v>
      </c>
      <c r="C8" s="5" t="n">
        <v>5899</v>
      </c>
      <c r="D8" s="5" t="n">
        <v>641</v>
      </c>
    </row>
    <row r="9" spans="1:4">
      <c r="A9" s="4" t="s">
        <v>133</v>
      </c>
      <c r="C9" s="5" t="n">
        <v>-835</v>
      </c>
      <c r="D9" s="5" t="n">
        <v>-378</v>
      </c>
    </row>
    <row r="10" spans="1:4">
      <c r="A10" s="4" t="s">
        <v>134</v>
      </c>
      <c r="C10" s="5" t="n">
        <v>1066</v>
      </c>
    </row>
    <row r="11" spans="1:4">
      <c r="A11" s="4" t="s">
        <v>135</v>
      </c>
      <c r="B11" s="5" t="n">
        <v>1812</v>
      </c>
      <c r="C11" s="5" t="n">
        <v>2074</v>
      </c>
      <c r="D11" s="5" t="n">
        <v>3485</v>
      </c>
    </row>
    <row r="12" spans="1:4">
      <c r="A12" s="4" t="s">
        <v>136</v>
      </c>
      <c r="C12" s="5" t="n">
        <v>86</v>
      </c>
      <c r="D12" s="5" t="n">
        <v>1234</v>
      </c>
    </row>
    <row r="13" spans="1:4">
      <c r="A13" s="4" t="s">
        <v>137</v>
      </c>
      <c r="B13" s="5" t="n">
        <v>3</v>
      </c>
    </row>
    <row r="14" spans="1:4">
      <c r="A14" s="4" t="s">
        <v>138</v>
      </c>
      <c r="B14" s="5" t="n">
        <v>797</v>
      </c>
      <c r="C14" s="5" t="n">
        <v>-26</v>
      </c>
      <c r="D14" s="5" t="n">
        <v>-48</v>
      </c>
    </row>
    <row r="15" spans="1:4">
      <c r="A15" s="3" t="s">
        <v>139</v>
      </c>
    </row>
    <row r="16" spans="1:4">
      <c r="A16" s="4" t="s">
        <v>140</v>
      </c>
      <c r="B16" s="5" t="n">
        <v>-1512</v>
      </c>
      <c r="C16" s="5" t="n">
        <v>7</v>
      </c>
      <c r="D16" s="5" t="n">
        <v>-441</v>
      </c>
    </row>
    <row r="17" spans="1:4">
      <c r="A17" s="4" t="s">
        <v>20</v>
      </c>
      <c r="B17" s="5" t="n">
        <v>-6099</v>
      </c>
      <c r="C17" s="5" t="n">
        <v>-2307</v>
      </c>
      <c r="D17" s="5" t="n">
        <v>1714</v>
      </c>
    </row>
    <row r="18" spans="1:4">
      <c r="A18" s="4" t="s">
        <v>21</v>
      </c>
      <c r="B18" s="5" t="n">
        <v>-130</v>
      </c>
      <c r="C18" s="5" t="n">
        <v>-363</v>
      </c>
      <c r="D18" s="5" t="n">
        <v>444</v>
      </c>
    </row>
    <row r="19" spans="1:4">
      <c r="A19" s="4" t="s">
        <v>24</v>
      </c>
      <c r="B19" s="5" t="n">
        <v>13</v>
      </c>
      <c r="C19" s="5" t="n">
        <v>-35</v>
      </c>
      <c r="D19" s="5" t="n">
        <v>2</v>
      </c>
    </row>
    <row r="20" spans="1:4">
      <c r="A20" s="4" t="s">
        <v>27</v>
      </c>
      <c r="B20" s="5" t="n">
        <v>470</v>
      </c>
      <c r="C20" s="5" t="n">
        <v>84</v>
      </c>
      <c r="D20" s="5" t="n">
        <v>17</v>
      </c>
    </row>
    <row r="21" spans="1:4">
      <c r="A21" s="4" t="s">
        <v>28</v>
      </c>
      <c r="B21" s="5" t="n">
        <v>-275</v>
      </c>
      <c r="C21" s="5" t="n">
        <v>1936</v>
      </c>
      <c r="D21" s="5" t="n">
        <v>-128</v>
      </c>
    </row>
    <row r="22" spans="1:4">
      <c r="A22" s="4" t="s">
        <v>29</v>
      </c>
      <c r="B22" s="5" t="n">
        <v>-191</v>
      </c>
      <c r="C22" s="5" t="n">
        <v>-962</v>
      </c>
      <c r="D22" s="5" t="n">
        <v>2080</v>
      </c>
    </row>
    <row r="23" spans="1:4">
      <c r="A23" s="4" t="s">
        <v>141</v>
      </c>
      <c r="B23" s="5" t="n">
        <v>-949</v>
      </c>
      <c r="C23" s="5" t="n">
        <v>-1662</v>
      </c>
      <c r="D23" s="5" t="n">
        <v>-122</v>
      </c>
    </row>
    <row r="24" spans="1:4">
      <c r="A24" s="4" t="s">
        <v>142</v>
      </c>
      <c r="B24" s="5" t="n">
        <v>-53069</v>
      </c>
      <c r="C24" s="5" t="n">
        <v>-40883</v>
      </c>
      <c r="D24" s="5" t="n">
        <v>-21801</v>
      </c>
    </row>
    <row r="25" spans="1:4">
      <c r="A25" s="3" t="s">
        <v>143</v>
      </c>
    </row>
    <row r="26" spans="1:4">
      <c r="A26" s="4" t="s">
        <v>144</v>
      </c>
      <c r="B26" s="5" t="n">
        <v>-971</v>
      </c>
      <c r="C26" s="5" t="n">
        <v>-577</v>
      </c>
      <c r="D26" s="5" t="n">
        <v>-117</v>
      </c>
    </row>
    <row r="27" spans="1:4">
      <c r="A27" s="4" t="s">
        <v>145</v>
      </c>
      <c r="C27" s="5" t="n">
        <v>255</v>
      </c>
    </row>
    <row r="28" spans="1:4">
      <c r="A28" s="4" t="s">
        <v>146</v>
      </c>
      <c r="B28" s="5" t="n">
        <v>-971</v>
      </c>
      <c r="C28" s="5" t="n">
        <v>-322</v>
      </c>
      <c r="D28" s="5" t="n">
        <v>-117</v>
      </c>
    </row>
    <row r="29" spans="1:4">
      <c r="A29" s="3" t="s">
        <v>147</v>
      </c>
    </row>
    <row r="30" spans="1:4">
      <c r="A30" s="4" t="s">
        <v>148</v>
      </c>
      <c r="B30" s="5" t="n">
        <v>-27</v>
      </c>
      <c r="C30" s="5" t="n">
        <v>-22</v>
      </c>
      <c r="D30" s="5" t="n">
        <v>-17</v>
      </c>
    </row>
    <row r="31" spans="1:4">
      <c r="A31" s="4" t="s">
        <v>149</v>
      </c>
      <c r="C31" s="5" t="n">
        <v>-27625</v>
      </c>
    </row>
    <row r="32" spans="1:4">
      <c r="A32" s="4" t="s">
        <v>150</v>
      </c>
      <c r="D32" s="5" t="n">
        <v>4700</v>
      </c>
    </row>
    <row r="33" spans="1:4">
      <c r="A33" s="4" t="s">
        <v>151</v>
      </c>
      <c r="B33" s="5" t="n">
        <v>9716</v>
      </c>
      <c r="C33" s="5" t="n">
        <v>29124</v>
      </c>
    </row>
    <row r="34" spans="1:4">
      <c r="A34" s="4" t="s">
        <v>152</v>
      </c>
      <c r="C34" s="5" t="n">
        <v>6176</v>
      </c>
      <c r="D34" s="5" t="n">
        <v>19155</v>
      </c>
    </row>
    <row r="35" spans="1:4">
      <c r="A35" s="4" t="s">
        <v>153</v>
      </c>
      <c r="C35" s="5" t="n">
        <v>4794</v>
      </c>
    </row>
    <row r="36" spans="1:4">
      <c r="A36" s="4" t="s">
        <v>154</v>
      </c>
      <c r="B36" s="5" t="n">
        <v>36583</v>
      </c>
      <c r="C36" s="5" t="n">
        <v>58746</v>
      </c>
    </row>
    <row r="37" spans="1:4">
      <c r="A37" s="4" t="s">
        <v>155</v>
      </c>
      <c r="C37" s="5" t="n">
        <v>323</v>
      </c>
    </row>
    <row r="38" spans="1:4">
      <c r="A38" s="4" t="s">
        <v>156</v>
      </c>
      <c r="D38" s="5" t="n">
        <v>-1848</v>
      </c>
    </row>
    <row r="39" spans="1:4">
      <c r="A39" s="4" t="s">
        <v>157</v>
      </c>
      <c r="B39" s="5" t="n">
        <v>805</v>
      </c>
      <c r="C39" s="5" t="n">
        <v>432</v>
      </c>
      <c r="D39" s="5" t="n">
        <v>23</v>
      </c>
    </row>
    <row r="40" spans="1:4">
      <c r="A40" s="4" t="s">
        <v>158</v>
      </c>
      <c r="B40" s="5" t="n">
        <v>47077</v>
      </c>
      <c r="C40" s="5" t="n">
        <v>71948</v>
      </c>
      <c r="D40" s="5" t="n">
        <v>22013</v>
      </c>
    </row>
    <row r="41" spans="1:4">
      <c r="A41" s="4" t="s">
        <v>159</v>
      </c>
      <c r="B41" s="5" t="n">
        <v>-6963</v>
      </c>
      <c r="C41" s="5" t="n">
        <v>30743</v>
      </c>
      <c r="D41" s="5" t="n">
        <v>95</v>
      </c>
    </row>
    <row r="42" spans="1:4">
      <c r="A42" s="4" t="s">
        <v>160</v>
      </c>
      <c r="B42" s="5" t="n">
        <v>43059</v>
      </c>
      <c r="C42" s="5" t="n">
        <v>12316</v>
      </c>
      <c r="D42" s="5" t="n">
        <v>12221</v>
      </c>
    </row>
    <row r="43" spans="1:4">
      <c r="A43" s="4" t="s">
        <v>161</v>
      </c>
      <c r="B43" s="5" t="n">
        <v>36096</v>
      </c>
      <c r="C43" s="5" t="n">
        <v>43059</v>
      </c>
      <c r="D43" s="5" t="n">
        <v>12316</v>
      </c>
    </row>
    <row r="44" spans="1:4">
      <c r="A44" s="3" t="s">
        <v>162</v>
      </c>
    </row>
    <row r="45" spans="1:4">
      <c r="A45" s="4" t="s">
        <v>163</v>
      </c>
      <c r="B45" s="5" t="n">
        <v>4354</v>
      </c>
      <c r="C45" s="5" t="n">
        <v>5934</v>
      </c>
      <c r="D45" s="5" t="n">
        <v>2281</v>
      </c>
    </row>
    <row r="46" spans="1:4">
      <c r="A46" s="3" t="s">
        <v>164</v>
      </c>
    </row>
    <row r="47" spans="1:4">
      <c r="A47" s="4" t="s">
        <v>120</v>
      </c>
      <c r="C47" s="5" t="n">
        <v>137632</v>
      </c>
    </row>
    <row r="48" spans="1:4">
      <c r="A48" s="4" t="s">
        <v>165</v>
      </c>
      <c r="B48" s="5" t="n">
        <v>24</v>
      </c>
      <c r="C48" s="5" t="n">
        <v>16</v>
      </c>
    </row>
    <row r="49" spans="1:4">
      <c r="A49" s="4" t="s">
        <v>166</v>
      </c>
      <c r="C49" s="5" t="n">
        <v>2384</v>
      </c>
    </row>
    <row r="50" spans="1:4">
      <c r="A50" s="4" t="s">
        <v>111</v>
      </c>
      <c r="D50" s="5" t="n">
        <v>34</v>
      </c>
    </row>
    <row r="51" spans="1:4">
      <c r="A51" s="4" t="s">
        <v>167</v>
      </c>
      <c r="C51" s="5" t="n">
        <v>18</v>
      </c>
      <c r="D51" s="5" t="n">
        <v>5</v>
      </c>
    </row>
    <row r="52" spans="1:4">
      <c r="A52" s="4" t="s">
        <v>110</v>
      </c>
      <c r="C52" s="5" t="n">
        <v>804</v>
      </c>
      <c r="D52" s="5" t="n">
        <v>175</v>
      </c>
    </row>
    <row r="53" spans="1:4">
      <c r="A53" s="4" t="s">
        <v>168</v>
      </c>
      <c r="B53" s="6" t="n">
        <v>2245</v>
      </c>
      <c r="C53" s="6" t="n">
        <v>921</v>
      </c>
      <c r="D53" s="5" t="n">
        <v>-916</v>
      </c>
    </row>
    <row r="54" spans="1:4">
      <c r="A54" s="4" t="s">
        <v>169</v>
      </c>
      <c r="D54" s="6" t="n">
        <v>115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6</v>
      </c>
      <c r="B1" s="2" t="s">
        <v>2</v>
      </c>
      <c r="C1" s="2" t="s">
        <v>43</v>
      </c>
      <c r="D1" s="2" t="s">
        <v>44</v>
      </c>
    </row>
    <row r="2" spans="1:4">
      <c r="A2" s="3" t="s">
        <v>191</v>
      </c>
    </row>
    <row r="3" spans="1:4">
      <c r="A3" s="4" t="s">
        <v>617</v>
      </c>
      <c r="B3" s="6" t="n">
        <v>20000</v>
      </c>
      <c r="C3" s="6" t="n">
        <v>39000</v>
      </c>
      <c r="D3" s="6" t="n">
        <v>39000</v>
      </c>
    </row>
    <row r="4" spans="1:4">
      <c r="A4" s="3" t="s">
        <v>618</v>
      </c>
    </row>
    <row r="5" spans="1:4">
      <c r="A5" s="5" t="n">
        <v>2017</v>
      </c>
      <c r="C5" s="5" t="n">
        <v>26000</v>
      </c>
    </row>
    <row r="6" spans="1:4">
      <c r="A6" s="5" t="n">
        <v>2018</v>
      </c>
      <c r="B6" s="5" t="n">
        <v>13000</v>
      </c>
      <c r="C6" s="5" t="n">
        <v>13000</v>
      </c>
    </row>
    <row r="7" spans="1:4">
      <c r="A7" s="5" t="n">
        <v>2019</v>
      </c>
      <c r="B7" s="5" t="n">
        <v>1000</v>
      </c>
      <c r="C7" s="5" t="n">
        <v>1000</v>
      </c>
    </row>
    <row r="8" spans="1:4">
      <c r="A8" s="4" t="s">
        <v>619</v>
      </c>
      <c r="B8" s="5" t="n">
        <v>20000</v>
      </c>
      <c r="C8" s="5" t="n">
        <v>40000</v>
      </c>
    </row>
    <row r="9" spans="1:4">
      <c r="A9" s="4" t="s">
        <v>620</v>
      </c>
      <c r="C9" s="5" t="n">
        <v>1000</v>
      </c>
    </row>
    <row r="10" spans="1:4">
      <c r="A10" s="4" t="s">
        <v>621</v>
      </c>
      <c r="B10" s="6" t="n">
        <v>20000</v>
      </c>
      <c r="C10" s="6" t="n">
        <v>3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2</v>
      </c>
      <c r="B1" s="2" t="s">
        <v>356</v>
      </c>
      <c r="D1" s="2" t="s">
        <v>1</v>
      </c>
      <c r="F1" s="2" t="s">
        <v>56</v>
      </c>
    </row>
    <row r="2" spans="1:8">
      <c r="B2" s="2" t="s">
        <v>2</v>
      </c>
      <c r="C2" s="2" t="s">
        <v>352</v>
      </c>
      <c r="D2" s="2" t="s">
        <v>2</v>
      </c>
      <c r="E2" s="2" t="s">
        <v>352</v>
      </c>
      <c r="F2" s="2" t="s">
        <v>43</v>
      </c>
      <c r="G2" s="2" t="s">
        <v>44</v>
      </c>
      <c r="H2" s="2" t="s">
        <v>57</v>
      </c>
    </row>
    <row r="3" spans="1:8">
      <c r="A3" s="3" t="s">
        <v>623</v>
      </c>
    </row>
    <row r="4" spans="1:8">
      <c r="A4" s="4" t="s">
        <v>624</v>
      </c>
      <c r="B4" s="6" t="n">
        <v>506000</v>
      </c>
      <c r="C4" s="6" t="n">
        <v>259000</v>
      </c>
      <c r="D4" s="6" t="n">
        <v>1519000</v>
      </c>
      <c r="E4" s="6" t="n">
        <v>757000</v>
      </c>
      <c r="F4" s="6" t="n">
        <v>1098000</v>
      </c>
      <c r="G4" s="6" t="n">
        <v>938000</v>
      </c>
      <c r="H4" s="6" t="n">
        <v>922000</v>
      </c>
    </row>
    <row r="5" spans="1:8">
      <c r="A5" s="3" t="s">
        <v>625</v>
      </c>
    </row>
    <row r="6" spans="1:8">
      <c r="A6" s="5" t="n">
        <v>2017</v>
      </c>
      <c r="F6" s="5" t="n">
        <v>1974000</v>
      </c>
    </row>
    <row r="7" spans="1:8">
      <c r="A7" s="5" t="n">
        <v>2018</v>
      </c>
      <c r="B7" s="5" t="n">
        <v>2033000</v>
      </c>
      <c r="D7" s="5" t="n">
        <v>2033000</v>
      </c>
      <c r="F7" s="5" t="n">
        <v>2033000</v>
      </c>
    </row>
    <row r="8" spans="1:8">
      <c r="A8" s="5" t="n">
        <v>2019</v>
      </c>
      <c r="B8" s="5" t="n">
        <v>1915000</v>
      </c>
      <c r="D8" s="5" t="n">
        <v>1915000</v>
      </c>
      <c r="F8" s="5" t="n">
        <v>1915000</v>
      </c>
    </row>
    <row r="9" spans="1:8">
      <c r="A9" s="4" t="s">
        <v>626</v>
      </c>
      <c r="B9" s="6" t="n">
        <v>4455000</v>
      </c>
      <c r="D9" s="6" t="n">
        <v>4455000</v>
      </c>
      <c r="F9" s="6" t="n">
        <v>5922000</v>
      </c>
    </row>
    <row r="10" spans="1:8">
      <c r="A10" s="4" t="s">
        <v>627</v>
      </c>
    </row>
    <row r="11" spans="1:8">
      <c r="A11" s="3" t="s">
        <v>623</v>
      </c>
    </row>
    <row r="12" spans="1:8">
      <c r="A12" s="4" t="s">
        <v>628</v>
      </c>
      <c r="D12" s="4" t="s">
        <v>393</v>
      </c>
      <c r="F12" s="4" t="s">
        <v>393</v>
      </c>
    </row>
    <row r="13" spans="1:8">
      <c r="A13" s="4" t="s">
        <v>629</v>
      </c>
      <c r="F13" s="6" t="n">
        <v>369000</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30</v>
      </c>
      <c r="B1" s="2" t="s">
        <v>2</v>
      </c>
      <c r="C1" s="2" t="s">
        <v>43</v>
      </c>
      <c r="D1" s="2" t="s">
        <v>44</v>
      </c>
    </row>
    <row r="2" spans="1:4">
      <c r="A2" s="3" t="s">
        <v>631</v>
      </c>
    </row>
    <row r="3" spans="1:4">
      <c r="A3" s="4" t="s">
        <v>632</v>
      </c>
      <c r="B3" s="6" t="n">
        <v>1688000</v>
      </c>
      <c r="C3" s="6" t="n">
        <v>3542000</v>
      </c>
      <c r="D3" s="6" t="n">
        <v>434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33</v>
      </c>
      <c r="B1" s="2" t="s">
        <v>355</v>
      </c>
      <c r="C1" s="2" t="s">
        <v>56</v>
      </c>
    </row>
    <row r="2" spans="1:3">
      <c r="B2" s="2" t="s">
        <v>634</v>
      </c>
      <c r="C2" s="2" t="s">
        <v>382</v>
      </c>
    </row>
    <row r="3" spans="1:3">
      <c r="A3" s="3" t="s">
        <v>635</v>
      </c>
    </row>
    <row r="4" spans="1:3">
      <c r="A4" s="4" t="s">
        <v>636</v>
      </c>
      <c r="C4" s="6" t="n">
        <v>650000</v>
      </c>
    </row>
    <row r="5" spans="1:3">
      <c r="A5" s="4" t="s">
        <v>637</v>
      </c>
      <c r="B5" s="5" t="n">
        <v>4</v>
      </c>
    </row>
    <row r="6" spans="1:3">
      <c r="A6" s="4" t="s">
        <v>638</v>
      </c>
      <c r="B6" s="6" t="n">
        <v>3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355</v>
      </c>
    </row>
    <row r="2" spans="1:3">
      <c r="B2" s="2" t="s">
        <v>358</v>
      </c>
      <c r="C2" s="2" t="s">
        <v>359</v>
      </c>
    </row>
    <row r="3" spans="1:3">
      <c r="A3" s="4" t="s">
        <v>398</v>
      </c>
    </row>
    <row r="4" spans="1:3">
      <c r="A4" s="3" t="s">
        <v>197</v>
      </c>
    </row>
    <row r="5" spans="1:3">
      <c r="A5" s="4" t="s">
        <v>366</v>
      </c>
      <c r="B5" s="5" t="n">
        <v>174028</v>
      </c>
      <c r="C5" s="5" t="n">
        <v>1740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43</v>
      </c>
      <c r="D1" s="2" t="s">
        <v>44</v>
      </c>
    </row>
    <row r="2" spans="1:4">
      <c r="A2" s="3" t="s">
        <v>199</v>
      </c>
    </row>
    <row r="3" spans="1:4">
      <c r="A3" s="4" t="s">
        <v>48</v>
      </c>
      <c r="B3" s="5" t="n">
        <v>5000000</v>
      </c>
      <c r="C3" s="5" t="n">
        <v>5000000</v>
      </c>
      <c r="D3" s="5" t="n">
        <v>5000000</v>
      </c>
    </row>
    <row r="4" spans="1:4">
      <c r="A4" s="4" t="s">
        <v>47</v>
      </c>
      <c r="B4" s="7" t="n">
        <v>0.001</v>
      </c>
      <c r="C4" s="7" t="n">
        <v>0.001</v>
      </c>
      <c r="D4" s="7" t="n">
        <v>0.001</v>
      </c>
    </row>
    <row r="5" spans="1:4">
      <c r="A5" s="4" t="s">
        <v>49</v>
      </c>
      <c r="B5" s="5" t="n">
        <v>0</v>
      </c>
      <c r="C5" s="5" t="n">
        <v>0</v>
      </c>
      <c r="D5" s="5" t="n">
        <v>0</v>
      </c>
    </row>
    <row r="6" spans="1:4">
      <c r="A6" s="4" t="s">
        <v>50</v>
      </c>
      <c r="B6" s="5" t="n">
        <v>0</v>
      </c>
      <c r="C6" s="5" t="n">
        <v>0</v>
      </c>
      <c r="D6" s="5" t="n">
        <v>0</v>
      </c>
    </row>
    <row r="7" spans="1:4">
      <c r="A7" s="4" t="s">
        <v>52</v>
      </c>
      <c r="B7" s="5" t="n">
        <v>100000000</v>
      </c>
      <c r="C7" s="5" t="n">
        <v>100000000</v>
      </c>
      <c r="D7" s="5" t="n">
        <v>100000000</v>
      </c>
    </row>
    <row r="8" spans="1:4">
      <c r="A8" s="4" t="s">
        <v>51</v>
      </c>
      <c r="B8" s="7" t="n">
        <v>0.001</v>
      </c>
      <c r="C8" s="7" t="n">
        <v>0.001</v>
      </c>
      <c r="D8" s="7" t="n">
        <v>0.001</v>
      </c>
    </row>
    <row r="9" spans="1:4">
      <c r="A9" s="4" t="s">
        <v>53</v>
      </c>
      <c r="B9" s="5" t="n">
        <v>788575</v>
      </c>
      <c r="C9" s="5" t="n">
        <v>594321</v>
      </c>
      <c r="D9" s="5" t="n">
        <v>316020</v>
      </c>
    </row>
    <row r="10" spans="1:4">
      <c r="A10" s="4" t="s">
        <v>54</v>
      </c>
      <c r="B10" s="5" t="n">
        <v>788575</v>
      </c>
      <c r="C10" s="5" t="n">
        <v>594321</v>
      </c>
      <c r="D10" s="5" t="n">
        <v>3160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41</v>
      </c>
      <c r="B1" s="2" t="s">
        <v>355</v>
      </c>
      <c r="C1" s="2" t="s">
        <v>642</v>
      </c>
      <c r="D1" s="2" t="s">
        <v>56</v>
      </c>
    </row>
    <row r="2" spans="1:7">
      <c r="B2" s="2" t="s">
        <v>359</v>
      </c>
      <c r="C2" s="2" t="s">
        <v>57</v>
      </c>
      <c r="D2" s="2" t="s">
        <v>44</v>
      </c>
      <c r="E2" s="2" t="s">
        <v>57</v>
      </c>
      <c r="F2" s="2" t="s">
        <v>2</v>
      </c>
      <c r="G2" s="2" t="s">
        <v>43</v>
      </c>
    </row>
    <row r="3" spans="1:7">
      <c r="A3" s="3" t="s">
        <v>199</v>
      </c>
    </row>
    <row r="4" spans="1:7">
      <c r="A4" s="4" t="s">
        <v>643</v>
      </c>
      <c r="D4" s="6" t="n">
        <v>804000</v>
      </c>
      <c r="E4" s="6" t="n">
        <v>175000</v>
      </c>
    </row>
    <row r="5" spans="1:7">
      <c r="A5" s="4" t="s">
        <v>644</v>
      </c>
    </row>
    <row r="6" spans="1:7">
      <c r="A6" s="3" t="s">
        <v>199</v>
      </c>
    </row>
    <row r="7" spans="1:7">
      <c r="A7" s="4" t="s">
        <v>645</v>
      </c>
      <c r="D7" s="5" t="n">
        <v>54748</v>
      </c>
      <c r="F7" s="5" t="n">
        <v>53715</v>
      </c>
      <c r="G7" s="5" t="n">
        <v>53715</v>
      </c>
    </row>
    <row r="8" spans="1:7">
      <c r="A8" s="4" t="s">
        <v>646</v>
      </c>
    </row>
    <row r="9" spans="1:7">
      <c r="A9" s="3" t="s">
        <v>199</v>
      </c>
    </row>
    <row r="10" spans="1:7">
      <c r="A10" s="4" t="s">
        <v>647</v>
      </c>
      <c r="B10" s="4" t="s">
        <v>648</v>
      </c>
    </row>
    <row r="11" spans="1:7">
      <c r="A11" s="4" t="s">
        <v>589</v>
      </c>
      <c r="B11" s="6" t="n">
        <v>504</v>
      </c>
    </row>
    <row r="12" spans="1:7">
      <c r="A12" s="4" t="s">
        <v>649</v>
      </c>
      <c r="B12" s="5" t="n">
        <v>6129</v>
      </c>
      <c r="C12" s="5" t="n">
        <v>33314</v>
      </c>
    </row>
    <row r="13" spans="1:7">
      <c r="A13" s="4" t="s">
        <v>643</v>
      </c>
      <c r="B13" s="6" t="n">
        <v>804000</v>
      </c>
      <c r="C13" s="6" t="n">
        <v>175000</v>
      </c>
    </row>
    <row r="14" spans="1:7">
      <c r="A14" s="4" t="s">
        <v>650</v>
      </c>
    </row>
    <row r="15" spans="1:7">
      <c r="A15" s="3" t="s">
        <v>199</v>
      </c>
    </row>
    <row r="16" spans="1:7">
      <c r="A16" s="4" t="s">
        <v>647</v>
      </c>
      <c r="B16" s="4" t="s">
        <v>648</v>
      </c>
    </row>
    <row r="17" spans="1:7">
      <c r="A17" s="4" t="s">
        <v>589</v>
      </c>
      <c r="B17" s="6" t="n">
        <v>504</v>
      </c>
    </row>
    <row r="18" spans="1:7">
      <c r="A18" s="4" t="s">
        <v>649</v>
      </c>
      <c r="B18" s="5" t="n">
        <v>15801</v>
      </c>
    </row>
    <row r="19" spans="1:7">
      <c r="A19" s="4" t="s">
        <v>651</v>
      </c>
      <c r="B19" s="6" t="n">
        <v>2384000</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2</v>
      </c>
      <c r="B1" s="2" t="s">
        <v>1</v>
      </c>
      <c r="C1" s="2" t="s">
        <v>56</v>
      </c>
    </row>
    <row r="2" spans="1:4">
      <c r="B2" s="2" t="s">
        <v>2</v>
      </c>
      <c r="C2" s="2" t="s">
        <v>43</v>
      </c>
      <c r="D2" s="2" t="s">
        <v>359</v>
      </c>
    </row>
    <row r="3" spans="1:4">
      <c r="A3" s="3" t="s">
        <v>653</v>
      </c>
    </row>
    <row r="4" spans="1:4">
      <c r="A4" s="4" t="s">
        <v>654</v>
      </c>
      <c r="D4" s="5" t="n">
        <v>33000</v>
      </c>
    </row>
    <row r="5" spans="1:4">
      <c r="A5" s="4" t="s">
        <v>655</v>
      </c>
      <c r="B5" s="5" t="n">
        <v>42250</v>
      </c>
      <c r="C5" s="5" t="n">
        <v>42250</v>
      </c>
    </row>
    <row r="6" spans="1:4">
      <c r="A6" s="4" t="s">
        <v>656</v>
      </c>
      <c r="B6" s="4" t="s">
        <v>522</v>
      </c>
      <c r="C6" s="4" t="s">
        <v>522</v>
      </c>
    </row>
    <row r="7" spans="1:4">
      <c r="A7" s="4" t="s">
        <v>657</v>
      </c>
      <c r="B7" s="5" t="n">
        <v>29720</v>
      </c>
      <c r="C7" s="5" t="n">
        <v>15804</v>
      </c>
    </row>
    <row r="8" spans="1:4">
      <c r="A8" s="4" t="s">
        <v>658</v>
      </c>
      <c r="B8" s="5" t="n">
        <v>43041</v>
      </c>
      <c r="C8" s="5" t="n">
        <v>249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9</v>
      </c>
      <c r="B1" s="2" t="s">
        <v>1</v>
      </c>
      <c r="C1" s="2" t="s">
        <v>56</v>
      </c>
    </row>
    <row r="2" spans="1:5">
      <c r="B2" s="2" t="s">
        <v>2</v>
      </c>
      <c r="C2" s="2" t="s">
        <v>43</v>
      </c>
      <c r="D2" s="2" t="s">
        <v>44</v>
      </c>
      <c r="E2" s="2" t="s">
        <v>57</v>
      </c>
    </row>
    <row r="3" spans="1:5">
      <c r="A3" s="3" t="s">
        <v>653</v>
      </c>
    </row>
    <row r="4" spans="1:5">
      <c r="A4" s="4" t="s">
        <v>660</v>
      </c>
      <c r="B4" s="4" t="s">
        <v>512</v>
      </c>
      <c r="C4" s="4" t="s">
        <v>512</v>
      </c>
    </row>
    <row r="5" spans="1:5">
      <c r="A5" s="4" t="s">
        <v>661</v>
      </c>
      <c r="B5" s="4" t="s">
        <v>662</v>
      </c>
      <c r="C5" s="4" t="s">
        <v>662</v>
      </c>
    </row>
    <row r="6" spans="1:5">
      <c r="A6" s="3" t="s">
        <v>663</v>
      </c>
    </row>
    <row r="7" spans="1:5">
      <c r="A7" s="4" t="s">
        <v>664</v>
      </c>
      <c r="B7" s="5" t="n">
        <v>92509</v>
      </c>
      <c r="C7" s="5" t="n">
        <v>83445</v>
      </c>
      <c r="D7" s="5" t="n">
        <v>75076</v>
      </c>
      <c r="E7" s="5" t="n">
        <v>9810</v>
      </c>
    </row>
    <row r="8" spans="1:5">
      <c r="A8" s="4" t="s">
        <v>665</v>
      </c>
      <c r="B8" s="5" t="n">
        <v>27115</v>
      </c>
      <c r="C8" s="5" t="n">
        <v>17468</v>
      </c>
      <c r="D8" s="5" t="n">
        <v>15352</v>
      </c>
      <c r="E8" s="5" t="n">
        <v>67928</v>
      </c>
    </row>
    <row r="9" spans="1:5">
      <c r="A9" s="4" t="s">
        <v>666</v>
      </c>
      <c r="B9" s="5" t="n">
        <v>0</v>
      </c>
      <c r="C9" s="5" t="n">
        <v>-572</v>
      </c>
      <c r="D9" s="5" t="n">
        <v>-436</v>
      </c>
      <c r="E9" s="5" t="n">
        <v>-59</v>
      </c>
    </row>
    <row r="10" spans="1:5">
      <c r="A10" s="4" t="s">
        <v>667</v>
      </c>
      <c r="B10" s="5" t="n">
        <v>-27685</v>
      </c>
      <c r="C10" s="5" t="n">
        <v>-7832</v>
      </c>
      <c r="D10" s="5" t="n">
        <v>-6547</v>
      </c>
      <c r="E10" s="5" t="n">
        <v>-2603</v>
      </c>
    </row>
    <row r="11" spans="1:5">
      <c r="A11" s="4" t="s">
        <v>668</v>
      </c>
      <c r="B11" s="5" t="n">
        <v>91939</v>
      </c>
      <c r="C11" s="5" t="n">
        <v>92509</v>
      </c>
      <c r="D11" s="5" t="n">
        <v>83445</v>
      </c>
      <c r="E11" s="5" t="n">
        <v>75076</v>
      </c>
    </row>
    <row r="12" spans="1:5">
      <c r="A12" s="3" t="s">
        <v>669</v>
      </c>
    </row>
    <row r="13" spans="1:5">
      <c r="A13" s="4" t="s">
        <v>670</v>
      </c>
      <c r="B13" s="8" t="n">
        <v>314.73</v>
      </c>
      <c r="C13" s="8" t="n">
        <v>299.29</v>
      </c>
      <c r="D13" s="8" t="n">
        <v>230.47</v>
      </c>
      <c r="E13" s="8" t="n">
        <v>645.1900000000001</v>
      </c>
    </row>
    <row r="14" spans="1:5">
      <c r="A14" s="4" t="s">
        <v>671</v>
      </c>
      <c r="B14" s="11" t="n">
        <v>291.14</v>
      </c>
      <c r="C14" s="11" t="n">
        <v>472.18</v>
      </c>
      <c r="D14" s="11" t="n">
        <v>668.76</v>
      </c>
      <c r="E14" s="11" t="n">
        <v>187.33</v>
      </c>
    </row>
    <row r="15" spans="1:5">
      <c r="A15" s="4" t="s">
        <v>672</v>
      </c>
      <c r="C15" s="11" t="n">
        <v>180.74</v>
      </c>
      <c r="D15" s="11" t="n">
        <v>180.61</v>
      </c>
      <c r="E15" s="11" t="n">
        <v>365.72</v>
      </c>
    </row>
    <row r="16" spans="1:5">
      <c r="A16" s="4" t="s">
        <v>673</v>
      </c>
      <c r="B16" s="11" t="n">
        <v>328.07</v>
      </c>
      <c r="C16" s="11" t="n">
        <v>511.2</v>
      </c>
      <c r="D16" s="11" t="n">
        <v>384.39</v>
      </c>
      <c r="E16" s="11" t="n">
        <v>665.17</v>
      </c>
    </row>
    <row r="17" spans="1:5">
      <c r="A17" s="4" t="s">
        <v>674</v>
      </c>
      <c r="B17" s="8" t="n">
        <v>303.76</v>
      </c>
      <c r="C17" s="8" t="n">
        <v>314.73</v>
      </c>
      <c r="D17" s="8" t="n">
        <v>299.29</v>
      </c>
      <c r="E17" s="8" t="n">
        <v>230.47</v>
      </c>
    </row>
    <row r="18" spans="1:5">
      <c r="A18" s="4" t="s">
        <v>675</v>
      </c>
      <c r="C18" s="6" t="n">
        <v>5</v>
      </c>
      <c r="D18" s="6" t="n">
        <v>50827</v>
      </c>
      <c r="E18" s="6" t="n">
        <v>13188</v>
      </c>
    </row>
    <row r="19" spans="1:5">
      <c r="A19" s="4" t="s">
        <v>391</v>
      </c>
    </row>
    <row r="20" spans="1:5">
      <c r="A20" s="3" t="s">
        <v>653</v>
      </c>
    </row>
    <row r="21" spans="1:5">
      <c r="A21" s="4" t="s">
        <v>676</v>
      </c>
      <c r="B21" s="4" t="s">
        <v>464</v>
      </c>
      <c r="C21" s="4" t="s">
        <v>464</v>
      </c>
    </row>
    <row r="22" spans="1:5">
      <c r="A22" s="4" t="s">
        <v>677</v>
      </c>
    </row>
    <row r="23" spans="1:5">
      <c r="A23" s="3" t="s">
        <v>653</v>
      </c>
    </row>
    <row r="24" spans="1:5">
      <c r="A24" s="4" t="s">
        <v>676</v>
      </c>
      <c r="B24" s="4" t="s">
        <v>678</v>
      </c>
      <c r="C24" s="4" t="s">
        <v>67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2"/>
  <sheetViews>
    <sheetView workbookViewId="0">
      <selection activeCell="A1" sqref="A1"/>
    </sheetView>
  </sheetViews>
  <sheetFormatPr baseColWidth="8" defaultRowHeight="15" outlineLevelCol="0"/>
  <cols>
    <col customWidth="1" max="1" min="1" width="69"/>
    <col customWidth="1" max="2" min="2" width="30"/>
  </cols>
  <sheetData>
    <row r="1" spans="1:2">
      <c r="A1" s="1" t="s">
        <v>679</v>
      </c>
      <c r="B1" s="2" t="s">
        <v>56</v>
      </c>
    </row>
    <row r="2" spans="1:2">
      <c r="B2" s="2" t="s">
        <v>680</v>
      </c>
    </row>
    <row r="3" spans="1:2">
      <c r="A3" s="3" t="s">
        <v>681</v>
      </c>
    </row>
    <row r="4" spans="1:2">
      <c r="A4" s="4" t="s">
        <v>682</v>
      </c>
      <c r="B4" s="5" t="n">
        <v>92509</v>
      </c>
    </row>
    <row r="5" spans="1:2">
      <c r="A5" s="4" t="s">
        <v>683</v>
      </c>
      <c r="B5" s="4" t="s">
        <v>684</v>
      </c>
    </row>
    <row r="6" spans="1:2">
      <c r="A6" s="3" t="s">
        <v>685</v>
      </c>
    </row>
    <row r="7" spans="1:2">
      <c r="A7" s="4" t="s">
        <v>686</v>
      </c>
      <c r="B7" s="5" t="n">
        <v>40541</v>
      </c>
    </row>
    <row r="8" spans="1:2">
      <c r="A8" s="4" t="s">
        <v>687</v>
      </c>
      <c r="B8" s="8" t="n">
        <v>294.47</v>
      </c>
    </row>
    <row r="9" spans="1:2">
      <c r="A9" s="4" t="s">
        <v>688</v>
      </c>
    </row>
    <row r="10" spans="1:2">
      <c r="A10" s="3" t="s">
        <v>689</v>
      </c>
    </row>
    <row r="11" spans="1:2">
      <c r="A11" s="4" t="s">
        <v>690</v>
      </c>
      <c r="B11" s="6" t="n">
        <v>142</v>
      </c>
    </row>
    <row r="12" spans="1:2">
      <c r="A12" s="3" t="s">
        <v>681</v>
      </c>
    </row>
    <row r="13" spans="1:2">
      <c r="A13" s="4" t="s">
        <v>682</v>
      </c>
      <c r="B13" s="5" t="n">
        <v>688</v>
      </c>
    </row>
    <row r="14" spans="1:2">
      <c r="A14" s="4" t="s">
        <v>683</v>
      </c>
      <c r="B14" s="4" t="s">
        <v>691</v>
      </c>
    </row>
    <row r="15" spans="1:2">
      <c r="A15" s="4" t="s">
        <v>687</v>
      </c>
      <c r="B15" s="6" t="n">
        <v>142</v>
      </c>
    </row>
    <row r="16" spans="1:2">
      <c r="A16" s="3" t="s">
        <v>685</v>
      </c>
    </row>
    <row r="17" spans="1:2">
      <c r="A17" s="4" t="s">
        <v>687</v>
      </c>
      <c r="B17" s="5" t="n">
        <v>142</v>
      </c>
    </row>
    <row r="18" spans="1:2">
      <c r="A18" s="4" t="s">
        <v>692</v>
      </c>
    </row>
    <row r="19" spans="1:2">
      <c r="A19" s="3" t="s">
        <v>689</v>
      </c>
    </row>
    <row r="20" spans="1:2">
      <c r="A20" s="4" t="s">
        <v>690</v>
      </c>
      <c r="B20" s="8" t="n">
        <v>147.2</v>
      </c>
    </row>
    <row r="21" spans="1:2">
      <c r="A21" s="3" t="s">
        <v>681</v>
      </c>
    </row>
    <row r="22" spans="1:2">
      <c r="A22" s="4" t="s">
        <v>682</v>
      </c>
      <c r="B22" s="5" t="n">
        <v>828</v>
      </c>
    </row>
    <row r="23" spans="1:2">
      <c r="A23" s="4" t="s">
        <v>683</v>
      </c>
      <c r="B23" s="4" t="s">
        <v>693</v>
      </c>
    </row>
    <row r="24" spans="1:2">
      <c r="A24" s="4" t="s">
        <v>687</v>
      </c>
      <c r="B24" s="8" t="n">
        <v>147.2</v>
      </c>
    </row>
    <row r="25" spans="1:2">
      <c r="A25" s="3" t="s">
        <v>685</v>
      </c>
    </row>
    <row r="26" spans="1:2">
      <c r="A26" s="4" t="s">
        <v>687</v>
      </c>
      <c r="B26" s="11" t="n">
        <v>147.2</v>
      </c>
    </row>
    <row r="27" spans="1:2">
      <c r="A27" s="4" t="s">
        <v>694</v>
      </c>
    </row>
    <row r="28" spans="1:2">
      <c r="A28" s="3" t="s">
        <v>689</v>
      </c>
    </row>
    <row r="29" spans="1:2">
      <c r="A29" s="4" t="s">
        <v>690</v>
      </c>
      <c r="B29" s="6" t="n">
        <v>162</v>
      </c>
    </row>
    <row r="30" spans="1:2">
      <c r="A30" s="3" t="s">
        <v>681</v>
      </c>
    </row>
    <row r="31" spans="1:2">
      <c r="A31" s="4" t="s">
        <v>682</v>
      </c>
      <c r="B31" s="5" t="n">
        <v>105</v>
      </c>
    </row>
    <row r="32" spans="1:2">
      <c r="A32" s="4" t="s">
        <v>683</v>
      </c>
      <c r="B32" s="4" t="s">
        <v>695</v>
      </c>
    </row>
    <row r="33" spans="1:2">
      <c r="A33" s="4" t="s">
        <v>687</v>
      </c>
      <c r="B33" s="6" t="n">
        <v>162</v>
      </c>
    </row>
    <row r="34" spans="1:2">
      <c r="A34" s="3" t="s">
        <v>685</v>
      </c>
    </row>
    <row r="35" spans="1:2">
      <c r="A35" s="4" t="s">
        <v>686</v>
      </c>
      <c r="B35" s="5" t="n">
        <v>105</v>
      </c>
    </row>
    <row r="36" spans="1:2">
      <c r="A36" s="4" t="s">
        <v>687</v>
      </c>
      <c r="B36" s="6" t="n">
        <v>162</v>
      </c>
    </row>
    <row r="37" spans="1:2">
      <c r="A37" s="4" t="s">
        <v>696</v>
      </c>
    </row>
    <row r="38" spans="1:2">
      <c r="A38" s="3" t="s">
        <v>689</v>
      </c>
    </row>
    <row r="39" spans="1:2">
      <c r="A39" s="4" t="s">
        <v>690</v>
      </c>
      <c r="B39" s="6" t="n">
        <v>180</v>
      </c>
    </row>
    <row r="40" spans="1:2">
      <c r="A40" s="3" t="s">
        <v>681</v>
      </c>
    </row>
    <row r="41" spans="1:2">
      <c r="A41" s="4" t="s">
        <v>682</v>
      </c>
      <c r="B41" s="5" t="n">
        <v>41453</v>
      </c>
    </row>
    <row r="42" spans="1:2">
      <c r="A42" s="4" t="s">
        <v>683</v>
      </c>
      <c r="B42" s="4" t="s">
        <v>697</v>
      </c>
    </row>
    <row r="43" spans="1:2">
      <c r="A43" s="4" t="s">
        <v>687</v>
      </c>
      <c r="B43" s="6" t="n">
        <v>180</v>
      </c>
    </row>
    <row r="44" spans="1:2">
      <c r="A44" s="3" t="s">
        <v>685</v>
      </c>
    </row>
    <row r="45" spans="1:2">
      <c r="A45" s="4" t="s">
        <v>686</v>
      </c>
      <c r="B45" s="5" t="n">
        <v>20727</v>
      </c>
    </row>
    <row r="46" spans="1:2">
      <c r="A46" s="4" t="s">
        <v>687</v>
      </c>
      <c r="B46" s="6" t="n">
        <v>180</v>
      </c>
    </row>
    <row r="47" spans="1:2">
      <c r="A47" s="4" t="s">
        <v>698</v>
      </c>
    </row>
    <row r="48" spans="1:2">
      <c r="A48" s="3" t="s">
        <v>689</v>
      </c>
    </row>
    <row r="49" spans="1:2">
      <c r="A49" s="4" t="s">
        <v>690</v>
      </c>
      <c r="B49" s="6" t="n">
        <v>198</v>
      </c>
    </row>
    <row r="50" spans="1:2">
      <c r="A50" s="3" t="s">
        <v>681</v>
      </c>
    </row>
    <row r="51" spans="1:2">
      <c r="A51" s="4" t="s">
        <v>682</v>
      </c>
      <c r="B51" s="5" t="n">
        <v>21564</v>
      </c>
    </row>
    <row r="52" spans="1:2">
      <c r="A52" s="4" t="s">
        <v>683</v>
      </c>
      <c r="B52" s="4" t="s">
        <v>699</v>
      </c>
    </row>
    <row r="53" spans="1:2">
      <c r="A53" s="4" t="s">
        <v>687</v>
      </c>
      <c r="B53" s="6" t="n">
        <v>198</v>
      </c>
    </row>
    <row r="54" spans="1:2">
      <c r="A54" s="3" t="s">
        <v>685</v>
      </c>
    </row>
    <row r="55" spans="1:2">
      <c r="A55" s="4" t="s">
        <v>686</v>
      </c>
      <c r="B55" s="5" t="n">
        <v>11086</v>
      </c>
    </row>
    <row r="56" spans="1:2">
      <c r="A56" s="4" t="s">
        <v>687</v>
      </c>
      <c r="B56" s="6" t="n">
        <v>198</v>
      </c>
    </row>
    <row r="57" spans="1:2">
      <c r="A57" s="4" t="s">
        <v>700</v>
      </c>
    </row>
    <row r="58" spans="1:2">
      <c r="A58" s="3" t="s">
        <v>689</v>
      </c>
    </row>
    <row r="59" spans="1:2">
      <c r="A59" s="4" t="s">
        <v>690</v>
      </c>
      <c r="B59" s="8" t="n">
        <v>204.8</v>
      </c>
    </row>
    <row r="60" spans="1:2">
      <c r="A60" s="3" t="s">
        <v>681</v>
      </c>
    </row>
    <row r="61" spans="1:2">
      <c r="A61" s="4" t="s">
        <v>682</v>
      </c>
      <c r="B61" s="5" t="n">
        <v>739</v>
      </c>
    </row>
    <row r="62" spans="1:2">
      <c r="A62" s="4" t="s">
        <v>683</v>
      </c>
      <c r="B62" s="4" t="s">
        <v>701</v>
      </c>
    </row>
    <row r="63" spans="1:2">
      <c r="A63" s="4" t="s">
        <v>687</v>
      </c>
      <c r="B63" s="8" t="n">
        <v>204.8</v>
      </c>
    </row>
    <row r="64" spans="1:2">
      <c r="A64" s="3" t="s">
        <v>685</v>
      </c>
    </row>
    <row r="65" spans="1:2">
      <c r="A65" s="4" t="s">
        <v>687</v>
      </c>
      <c r="B65" s="11" t="n">
        <v>204.8</v>
      </c>
    </row>
    <row r="66" spans="1:2">
      <c r="A66" s="4" t="s">
        <v>702</v>
      </c>
    </row>
    <row r="67" spans="1:2">
      <c r="A67" s="3" t="s">
        <v>689</v>
      </c>
    </row>
    <row r="68" spans="1:2">
      <c r="A68" s="4" t="s">
        <v>690</v>
      </c>
      <c r="B68" s="8" t="n">
        <v>250.4</v>
      </c>
    </row>
    <row r="69" spans="1:2">
      <c r="A69" s="3" t="s">
        <v>681</v>
      </c>
    </row>
    <row r="70" spans="1:2">
      <c r="A70" s="4" t="s">
        <v>682</v>
      </c>
      <c r="B70" s="5" t="n">
        <v>37</v>
      </c>
    </row>
    <row r="71" spans="1:2">
      <c r="A71" s="4" t="s">
        <v>683</v>
      </c>
      <c r="B71" s="4" t="s">
        <v>703</v>
      </c>
    </row>
    <row r="72" spans="1:2">
      <c r="A72" s="4" t="s">
        <v>687</v>
      </c>
      <c r="B72" s="8" t="n">
        <v>250.4</v>
      </c>
    </row>
    <row r="73" spans="1:2">
      <c r="A73" s="3" t="s">
        <v>685</v>
      </c>
    </row>
    <row r="74" spans="1:2">
      <c r="A74" s="4" t="s">
        <v>686</v>
      </c>
      <c r="B74" s="5" t="n">
        <v>37</v>
      </c>
    </row>
    <row r="75" spans="1:2">
      <c r="A75" s="4" t="s">
        <v>687</v>
      </c>
      <c r="B75" s="8" t="n">
        <v>250.4</v>
      </c>
    </row>
    <row r="76" spans="1:2">
      <c r="A76" s="4" t="s">
        <v>704</v>
      </c>
    </row>
    <row r="77" spans="1:2">
      <c r="A77" s="3" t="s">
        <v>689</v>
      </c>
    </row>
    <row r="78" spans="1:2">
      <c r="A78" s="4" t="s">
        <v>690</v>
      </c>
      <c r="B78" s="8" t="n">
        <v>436.4</v>
      </c>
    </row>
    <row r="79" spans="1:2">
      <c r="A79" s="3" t="s">
        <v>681</v>
      </c>
    </row>
    <row r="80" spans="1:2">
      <c r="A80" s="4" t="s">
        <v>682</v>
      </c>
      <c r="B80" s="5" t="n">
        <v>630</v>
      </c>
    </row>
    <row r="81" spans="1:2">
      <c r="A81" s="4" t="s">
        <v>683</v>
      </c>
      <c r="B81" s="4" t="s">
        <v>705</v>
      </c>
    </row>
    <row r="82" spans="1:2">
      <c r="A82" s="4" t="s">
        <v>687</v>
      </c>
      <c r="B82" s="8" t="n">
        <v>436.4</v>
      </c>
    </row>
    <row r="83" spans="1:2">
      <c r="A83" s="3" t="s">
        <v>685</v>
      </c>
    </row>
    <row r="84" spans="1:2">
      <c r="A84" s="4" t="s">
        <v>686</v>
      </c>
      <c r="B84" s="5" t="n">
        <v>289</v>
      </c>
    </row>
    <row r="85" spans="1:2">
      <c r="A85" s="4" t="s">
        <v>687</v>
      </c>
      <c r="B85" s="8" t="n">
        <v>436.4</v>
      </c>
    </row>
    <row r="86" spans="1:2">
      <c r="A86" s="4" t="s">
        <v>706</v>
      </c>
    </row>
    <row r="87" spans="1:2">
      <c r="A87" s="3" t="s">
        <v>689</v>
      </c>
    </row>
    <row r="88" spans="1:2">
      <c r="A88" s="4" t="s">
        <v>690</v>
      </c>
      <c r="B88" s="8" t="n">
        <v>439.2</v>
      </c>
    </row>
    <row r="89" spans="1:2">
      <c r="A89" s="3" t="s">
        <v>681</v>
      </c>
    </row>
    <row r="90" spans="1:2">
      <c r="A90" s="4" t="s">
        <v>682</v>
      </c>
      <c r="B90" s="5" t="n">
        <v>100</v>
      </c>
    </row>
    <row r="91" spans="1:2">
      <c r="A91" s="4" t="s">
        <v>683</v>
      </c>
      <c r="B91" s="4" t="s">
        <v>707</v>
      </c>
    </row>
    <row r="92" spans="1:2">
      <c r="A92" s="4" t="s">
        <v>687</v>
      </c>
      <c r="B92" s="8" t="n">
        <v>439.2</v>
      </c>
    </row>
    <row r="93" spans="1:2">
      <c r="A93" s="3" t="s">
        <v>685</v>
      </c>
    </row>
    <row r="94" spans="1:2">
      <c r="A94" s="4" t="s">
        <v>686</v>
      </c>
      <c r="B94" s="5" t="n">
        <v>41</v>
      </c>
    </row>
    <row r="95" spans="1:2">
      <c r="A95" s="4" t="s">
        <v>687</v>
      </c>
      <c r="B95" s="8" t="n">
        <v>439.2</v>
      </c>
    </row>
    <row r="96" spans="1:2">
      <c r="A96" s="4" t="s">
        <v>708</v>
      </c>
    </row>
    <row r="97" spans="1:2">
      <c r="A97" s="3" t="s">
        <v>689</v>
      </c>
    </row>
    <row r="98" spans="1:2">
      <c r="A98" s="4" t="s">
        <v>690</v>
      </c>
      <c r="B98" s="8" t="n">
        <v>440.4</v>
      </c>
    </row>
    <row r="99" spans="1:2">
      <c r="A99" s="3" t="s">
        <v>681</v>
      </c>
    </row>
    <row r="100" spans="1:2">
      <c r="A100" s="4" t="s">
        <v>682</v>
      </c>
      <c r="B100" s="5" t="n">
        <v>234</v>
      </c>
    </row>
    <row r="101" spans="1:2">
      <c r="A101" s="4" t="s">
        <v>683</v>
      </c>
      <c r="B101" s="4" t="s">
        <v>709</v>
      </c>
    </row>
    <row r="102" spans="1:2">
      <c r="A102" s="4" t="s">
        <v>687</v>
      </c>
      <c r="B102" s="8" t="n">
        <v>440.4</v>
      </c>
    </row>
    <row r="103" spans="1:2">
      <c r="A103" s="3" t="s">
        <v>685</v>
      </c>
    </row>
    <row r="104" spans="1:2">
      <c r="A104" s="4" t="s">
        <v>687</v>
      </c>
      <c r="B104" s="11" t="n">
        <v>440.4</v>
      </c>
    </row>
    <row r="105" spans="1:2">
      <c r="A105" s="4" t="s">
        <v>710</v>
      </c>
    </row>
    <row r="106" spans="1:2">
      <c r="A106" s="3" t="s">
        <v>689</v>
      </c>
    </row>
    <row r="107" spans="1:2">
      <c r="A107" s="4" t="s">
        <v>690</v>
      </c>
      <c r="B107" s="8" t="n">
        <v>495.2</v>
      </c>
    </row>
    <row r="108" spans="1:2">
      <c r="A108" s="3" t="s">
        <v>681</v>
      </c>
    </row>
    <row r="109" spans="1:2">
      <c r="A109" s="4" t="s">
        <v>682</v>
      </c>
      <c r="B109" s="5" t="n">
        <v>1598</v>
      </c>
    </row>
    <row r="110" spans="1:2">
      <c r="A110" s="4" t="s">
        <v>683</v>
      </c>
      <c r="B110" s="4" t="s">
        <v>711</v>
      </c>
    </row>
    <row r="111" spans="1:2">
      <c r="A111" s="4" t="s">
        <v>687</v>
      </c>
      <c r="B111" s="8" t="n">
        <v>495.2</v>
      </c>
    </row>
    <row r="112" spans="1:2">
      <c r="A112" s="3" t="s">
        <v>685</v>
      </c>
    </row>
    <row r="113" spans="1:2">
      <c r="A113" s="4" t="s">
        <v>687</v>
      </c>
      <c r="B113" s="11" t="n">
        <v>495.2</v>
      </c>
    </row>
    <row r="114" spans="1:2">
      <c r="A114" s="4" t="s">
        <v>712</v>
      </c>
    </row>
    <row r="115" spans="1:2">
      <c r="A115" s="3" t="s">
        <v>689</v>
      </c>
    </row>
    <row r="116" spans="1:2">
      <c r="A116" s="4" t="s">
        <v>690</v>
      </c>
      <c r="B116" s="6" t="n">
        <v>504</v>
      </c>
    </row>
    <row r="117" spans="1:2">
      <c r="A117" s="3" t="s">
        <v>681</v>
      </c>
    </row>
    <row r="118" spans="1:2">
      <c r="A118" s="4" t="s">
        <v>682</v>
      </c>
      <c r="B118" s="5" t="n">
        <v>1649</v>
      </c>
    </row>
    <row r="119" spans="1:2">
      <c r="A119" s="4" t="s">
        <v>683</v>
      </c>
      <c r="B119" s="4" t="s">
        <v>713</v>
      </c>
    </row>
    <row r="120" spans="1:2">
      <c r="A120" s="4" t="s">
        <v>687</v>
      </c>
      <c r="B120" s="6" t="n">
        <v>504</v>
      </c>
    </row>
    <row r="121" spans="1:2">
      <c r="A121" s="3" t="s">
        <v>685</v>
      </c>
    </row>
    <row r="122" spans="1:2">
      <c r="A122" s="4" t="s">
        <v>686</v>
      </c>
      <c r="B122" s="5" t="n">
        <v>1649</v>
      </c>
    </row>
    <row r="123" spans="1:2">
      <c r="A123" s="4" t="s">
        <v>687</v>
      </c>
      <c r="B123" s="6" t="n">
        <v>504</v>
      </c>
    </row>
    <row r="124" spans="1:2">
      <c r="A124" s="4" t="s">
        <v>714</v>
      </c>
    </row>
    <row r="125" spans="1:2">
      <c r="A125" s="3" t="s">
        <v>689</v>
      </c>
    </row>
    <row r="126" spans="1:2">
      <c r="A126" s="4" t="s">
        <v>690</v>
      </c>
      <c r="B126" s="8" t="n">
        <v>518.4</v>
      </c>
    </row>
    <row r="127" spans="1:2">
      <c r="A127" s="3" t="s">
        <v>681</v>
      </c>
    </row>
    <row r="128" spans="1:2">
      <c r="A128" s="4" t="s">
        <v>682</v>
      </c>
      <c r="B128" s="5" t="n">
        <v>2999</v>
      </c>
    </row>
    <row r="129" spans="1:2">
      <c r="A129" s="4" t="s">
        <v>683</v>
      </c>
      <c r="B129" s="4" t="s">
        <v>715</v>
      </c>
    </row>
    <row r="130" spans="1:2">
      <c r="A130" s="4" t="s">
        <v>687</v>
      </c>
      <c r="B130" s="8" t="n">
        <v>518.4</v>
      </c>
    </row>
    <row r="131" spans="1:2">
      <c r="A131" s="3" t="s">
        <v>685</v>
      </c>
    </row>
    <row r="132" spans="1:2">
      <c r="A132" s="4" t="s">
        <v>687</v>
      </c>
      <c r="B132" s="11" t="n">
        <v>518.4</v>
      </c>
    </row>
    <row r="133" spans="1:2">
      <c r="A133" s="4" t="s">
        <v>716</v>
      </c>
    </row>
    <row r="134" spans="1:2">
      <c r="A134" s="3" t="s">
        <v>689</v>
      </c>
    </row>
    <row r="135" spans="1:2">
      <c r="A135" s="4" t="s">
        <v>690</v>
      </c>
      <c r="B135" s="8" t="n">
        <v>519.6</v>
      </c>
    </row>
    <row r="136" spans="1:2">
      <c r="A136" s="3" t="s">
        <v>681</v>
      </c>
    </row>
    <row r="137" spans="1:2">
      <c r="A137" s="4" t="s">
        <v>682</v>
      </c>
      <c r="B137" s="5" t="n">
        <v>7339</v>
      </c>
    </row>
    <row r="138" spans="1:2">
      <c r="A138" s="4" t="s">
        <v>683</v>
      </c>
      <c r="B138" s="4" t="s">
        <v>717</v>
      </c>
    </row>
    <row r="139" spans="1:2">
      <c r="A139" s="4" t="s">
        <v>687</v>
      </c>
      <c r="B139" s="8" t="n">
        <v>519.6</v>
      </c>
    </row>
    <row r="140" spans="1:2">
      <c r="A140" s="3" t="s">
        <v>685</v>
      </c>
    </row>
    <row r="141" spans="1:2">
      <c r="A141" s="4" t="s">
        <v>686</v>
      </c>
      <c r="B141" s="5" t="n">
        <v>178</v>
      </c>
    </row>
    <row r="142" spans="1:2">
      <c r="A142" s="4" t="s">
        <v>687</v>
      </c>
      <c r="B142" s="8" t="n">
        <v>519.6</v>
      </c>
    </row>
    <row r="143" spans="1:2">
      <c r="A143" s="4" t="s">
        <v>718</v>
      </c>
    </row>
    <row r="144" spans="1:2">
      <c r="A144" s="3" t="s">
        <v>689</v>
      </c>
    </row>
    <row r="145" spans="1:2">
      <c r="A145" s="4" t="s">
        <v>690</v>
      </c>
      <c r="B145" s="6" t="n">
        <v>594</v>
      </c>
    </row>
    <row r="146" spans="1:2">
      <c r="A146" s="3" t="s">
        <v>681</v>
      </c>
    </row>
    <row r="147" spans="1:2">
      <c r="A147" s="4" t="s">
        <v>682</v>
      </c>
      <c r="B147" s="5" t="n">
        <v>994</v>
      </c>
    </row>
    <row r="148" spans="1:2">
      <c r="A148" s="4" t="s">
        <v>683</v>
      </c>
      <c r="B148" s="4" t="s">
        <v>719</v>
      </c>
    </row>
    <row r="149" spans="1:2">
      <c r="A149" s="4" t="s">
        <v>687</v>
      </c>
      <c r="B149" s="6" t="n">
        <v>594</v>
      </c>
    </row>
    <row r="150" spans="1:2">
      <c r="A150" s="3" t="s">
        <v>685</v>
      </c>
    </row>
    <row r="151" spans="1:2">
      <c r="A151" s="4" t="s">
        <v>686</v>
      </c>
      <c r="B151" s="5" t="n">
        <v>994</v>
      </c>
    </row>
    <row r="152" spans="1:2">
      <c r="A152" s="4" t="s">
        <v>687</v>
      </c>
      <c r="B152" s="6" t="n">
        <v>594</v>
      </c>
    </row>
    <row r="153" spans="1:2">
      <c r="A153" s="4" t="s">
        <v>720</v>
      </c>
    </row>
    <row r="154" spans="1:2">
      <c r="A154" s="3" t="s">
        <v>689</v>
      </c>
    </row>
    <row r="155" spans="1:2">
      <c r="A155" s="4" t="s">
        <v>690</v>
      </c>
      <c r="B155" s="8" t="n">
        <v>608.4</v>
      </c>
    </row>
    <row r="156" spans="1:2">
      <c r="A156" s="3" t="s">
        <v>681</v>
      </c>
    </row>
    <row r="157" spans="1:2">
      <c r="A157" s="4" t="s">
        <v>682</v>
      </c>
      <c r="B157" s="5" t="n">
        <v>1325</v>
      </c>
    </row>
    <row r="158" spans="1:2">
      <c r="A158" s="4" t="s">
        <v>683</v>
      </c>
      <c r="B158" s="4" t="s">
        <v>721</v>
      </c>
    </row>
    <row r="159" spans="1:2">
      <c r="A159" s="4" t="s">
        <v>687</v>
      </c>
      <c r="B159" s="8" t="n">
        <v>608.4</v>
      </c>
    </row>
    <row r="160" spans="1:2">
      <c r="A160" s="3" t="s">
        <v>685</v>
      </c>
    </row>
    <row r="161" spans="1:2">
      <c r="A161" s="4" t="s">
        <v>686</v>
      </c>
      <c r="B161" s="5" t="n">
        <v>493</v>
      </c>
    </row>
    <row r="162" spans="1:2">
      <c r="A162" s="4" t="s">
        <v>687</v>
      </c>
      <c r="B162" s="8" t="n">
        <v>608.4</v>
      </c>
    </row>
    <row r="163" spans="1:2">
      <c r="A163" s="4" t="s">
        <v>722</v>
      </c>
    </row>
    <row r="164" spans="1:2">
      <c r="A164" s="3" t="s">
        <v>689</v>
      </c>
    </row>
    <row r="165" spans="1:2">
      <c r="A165" s="4" t="s">
        <v>690</v>
      </c>
      <c r="B165" s="8" t="n">
        <v>708.8</v>
      </c>
    </row>
    <row r="166" spans="1:2">
      <c r="A166" s="3" t="s">
        <v>681</v>
      </c>
    </row>
    <row r="167" spans="1:2">
      <c r="A167" s="4" t="s">
        <v>682</v>
      </c>
      <c r="B167" s="5" t="n">
        <v>50</v>
      </c>
    </row>
    <row r="168" spans="1:2">
      <c r="A168" s="4" t="s">
        <v>683</v>
      </c>
      <c r="B168" s="4" t="s">
        <v>723</v>
      </c>
    </row>
    <row r="169" spans="1:2">
      <c r="A169" s="4" t="s">
        <v>687</v>
      </c>
      <c r="B169" s="8" t="n">
        <v>708.8</v>
      </c>
    </row>
    <row r="170" spans="1:2">
      <c r="A170" s="3" t="s">
        <v>685</v>
      </c>
    </row>
    <row r="171" spans="1:2">
      <c r="A171" s="4" t="s">
        <v>686</v>
      </c>
      <c r="B171" s="5" t="n">
        <v>14</v>
      </c>
    </row>
    <row r="172" spans="1:2">
      <c r="A172" s="4" t="s">
        <v>687</v>
      </c>
      <c r="B172" s="8" t="n">
        <v>708.8</v>
      </c>
    </row>
    <row r="173" spans="1:2">
      <c r="A173" s="4" t="s">
        <v>724</v>
      </c>
    </row>
    <row r="174" spans="1:2">
      <c r="A174" s="3" t="s">
        <v>689</v>
      </c>
    </row>
    <row r="175" spans="1:2">
      <c r="A175" s="4" t="s">
        <v>690</v>
      </c>
      <c r="B175" s="8" t="n">
        <v>784.4</v>
      </c>
    </row>
    <row r="176" spans="1:2">
      <c r="A176" s="3" t="s">
        <v>681</v>
      </c>
    </row>
    <row r="177" spans="1:2">
      <c r="A177" s="4" t="s">
        <v>682</v>
      </c>
      <c r="B177" s="5" t="n">
        <v>6965</v>
      </c>
    </row>
    <row r="178" spans="1:2">
      <c r="A178" s="4" t="s">
        <v>683</v>
      </c>
      <c r="B178" s="4" t="s">
        <v>725</v>
      </c>
    </row>
    <row r="179" spans="1:2">
      <c r="A179" s="4" t="s">
        <v>687</v>
      </c>
      <c r="B179" s="8" t="n">
        <v>784.4</v>
      </c>
    </row>
    <row r="180" spans="1:2">
      <c r="A180" s="3" t="s">
        <v>685</v>
      </c>
    </row>
    <row r="181" spans="1:2">
      <c r="A181" s="4" t="s">
        <v>686</v>
      </c>
      <c r="B181" s="5" t="n">
        <v>1964</v>
      </c>
    </row>
    <row r="182" spans="1:2">
      <c r="A182" s="4" t="s">
        <v>687</v>
      </c>
      <c r="B182" s="8" t="n">
        <v>784.4</v>
      </c>
    </row>
    <row r="183" spans="1:2">
      <c r="A183" s="4" t="s">
        <v>726</v>
      </c>
    </row>
    <row r="184" spans="1:2">
      <c r="A184" s="3" t="s">
        <v>689</v>
      </c>
    </row>
    <row r="185" spans="1:2">
      <c r="A185" s="4" t="s">
        <v>690</v>
      </c>
      <c r="B185" s="6" t="n">
        <v>810</v>
      </c>
    </row>
    <row r="186" spans="1:2">
      <c r="A186" s="3" t="s">
        <v>681</v>
      </c>
    </row>
    <row r="187" spans="1:2">
      <c r="A187" s="4" t="s">
        <v>682</v>
      </c>
      <c r="B187" s="5" t="n">
        <v>2312</v>
      </c>
    </row>
    <row r="188" spans="1:2">
      <c r="A188" s="4" t="s">
        <v>683</v>
      </c>
      <c r="B188" s="4" t="s">
        <v>727</v>
      </c>
    </row>
    <row r="189" spans="1:2">
      <c r="A189" s="4" t="s">
        <v>687</v>
      </c>
      <c r="B189" s="6" t="n">
        <v>810</v>
      </c>
    </row>
    <row r="190" spans="1:2">
      <c r="A190" s="3" t="s">
        <v>685</v>
      </c>
    </row>
    <row r="191" spans="1:2">
      <c r="A191" s="4" t="s">
        <v>686</v>
      </c>
      <c r="B191" s="5" t="n">
        <v>2080</v>
      </c>
    </row>
    <row r="192" spans="1:2">
      <c r="A192" s="4" t="s">
        <v>687</v>
      </c>
      <c r="B192" s="6" t="n">
        <v>810</v>
      </c>
    </row>
    <row r="193" spans="1:2">
      <c r="A193" s="4" t="s">
        <v>728</v>
      </c>
    </row>
    <row r="194" spans="1:2">
      <c r="A194" s="3" t="s">
        <v>689</v>
      </c>
    </row>
    <row r="195" spans="1:2">
      <c r="A195" s="4" t="s">
        <v>690</v>
      </c>
      <c r="B195" s="6" t="n">
        <v>882</v>
      </c>
    </row>
    <row r="196" spans="1:2">
      <c r="A196" s="3" t="s">
        <v>681</v>
      </c>
    </row>
    <row r="197" spans="1:2">
      <c r="A197" s="4" t="s">
        <v>682</v>
      </c>
      <c r="B197" s="5" t="n">
        <v>178</v>
      </c>
    </row>
    <row r="198" spans="1:2">
      <c r="A198" s="4" t="s">
        <v>683</v>
      </c>
      <c r="B198" s="4" t="s">
        <v>729</v>
      </c>
    </row>
    <row r="199" spans="1:2">
      <c r="A199" s="4" t="s">
        <v>687</v>
      </c>
      <c r="B199" s="6" t="n">
        <v>882</v>
      </c>
    </row>
    <row r="200" spans="1:2">
      <c r="A200" s="3" t="s">
        <v>685</v>
      </c>
    </row>
    <row r="201" spans="1:2">
      <c r="A201" s="4" t="s">
        <v>686</v>
      </c>
      <c r="B201" s="5" t="n">
        <v>178</v>
      </c>
    </row>
    <row r="202" spans="1:2">
      <c r="A202" s="4" t="s">
        <v>687</v>
      </c>
      <c r="B202" s="6" t="n">
        <v>882</v>
      </c>
    </row>
    <row r="203" spans="1:2">
      <c r="A203" s="4" t="s">
        <v>730</v>
      </c>
    </row>
    <row r="204" spans="1:2">
      <c r="A204" s="3" t="s">
        <v>689</v>
      </c>
    </row>
    <row r="205" spans="1:2">
      <c r="A205" s="4" t="s">
        <v>690</v>
      </c>
      <c r="B205" s="6" t="n">
        <v>900</v>
      </c>
    </row>
    <row r="206" spans="1:2">
      <c r="A206" s="3" t="s">
        <v>681</v>
      </c>
    </row>
    <row r="207" spans="1:2">
      <c r="A207" s="4" t="s">
        <v>682</v>
      </c>
      <c r="B207" s="5" t="n">
        <v>722</v>
      </c>
    </row>
    <row r="208" spans="1:2">
      <c r="A208" s="4" t="s">
        <v>683</v>
      </c>
      <c r="B208" s="4" t="s">
        <v>731</v>
      </c>
    </row>
    <row r="209" spans="1:2">
      <c r="A209" s="4" t="s">
        <v>687</v>
      </c>
      <c r="B209" s="6" t="n">
        <v>900</v>
      </c>
    </row>
    <row r="210" spans="1:2">
      <c r="A210" s="3" t="s">
        <v>685</v>
      </c>
    </row>
    <row r="211" spans="1:2">
      <c r="A211" s="4" t="s">
        <v>686</v>
      </c>
      <c r="B211" s="5" t="n">
        <v>706</v>
      </c>
    </row>
    <row r="212" spans="1:2">
      <c r="A212" s="4" t="s">
        <v>687</v>
      </c>
      <c r="B212" s="6" t="n">
        <v>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70</v>
      </c>
      <c r="B1" s="2" t="s">
        <v>1</v>
      </c>
      <c r="C1" s="2" t="s">
        <v>56</v>
      </c>
    </row>
    <row r="2" spans="1:3">
      <c r="B2" s="2" t="s">
        <v>2</v>
      </c>
      <c r="C2" s="2" t="s">
        <v>43</v>
      </c>
    </row>
    <row r="3" spans="1:3">
      <c r="A3" s="3" t="s">
        <v>170</v>
      </c>
    </row>
    <row r="4" spans="1:3">
      <c r="A4" s="4" t="s">
        <v>170</v>
      </c>
      <c r="B4" s="4" t="s">
        <v>171</v>
      </c>
      <c r="C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32</v>
      </c>
      <c r="B1" s="2" t="s">
        <v>1</v>
      </c>
      <c r="C1" s="2" t="s">
        <v>56</v>
      </c>
    </row>
    <row r="2" spans="1:5">
      <c r="B2" s="2" t="s">
        <v>2</v>
      </c>
      <c r="C2" s="2" t="s">
        <v>43</v>
      </c>
      <c r="D2" s="2" t="s">
        <v>44</v>
      </c>
      <c r="E2" s="2" t="s">
        <v>57</v>
      </c>
    </row>
    <row r="3" spans="1:5">
      <c r="A3" s="3" t="s">
        <v>653</v>
      </c>
    </row>
    <row r="4" spans="1:5">
      <c r="A4" s="4" t="s">
        <v>733</v>
      </c>
      <c r="E4" s="6" t="n">
        <v>236000000</v>
      </c>
    </row>
    <row r="5" spans="1:5">
      <c r="A5" s="4" t="s">
        <v>425</v>
      </c>
    </row>
    <row r="6" spans="1:5">
      <c r="A6" s="3" t="s">
        <v>653</v>
      </c>
    </row>
    <row r="7" spans="1:5">
      <c r="A7" s="4" t="s">
        <v>734</v>
      </c>
      <c r="B7" s="8" t="n">
        <v>30.65</v>
      </c>
      <c r="C7" s="8" t="n">
        <v>219.91</v>
      </c>
      <c r="D7" s="8" t="n">
        <v>329.37</v>
      </c>
      <c r="E7" s="8" t="n">
        <v>269.46</v>
      </c>
    </row>
    <row r="8" spans="1:5">
      <c r="A8" s="4" t="s">
        <v>735</v>
      </c>
      <c r="C8" s="4" t="s">
        <v>736</v>
      </c>
    </row>
    <row r="9" spans="1:5">
      <c r="A9" s="4" t="s">
        <v>737</v>
      </c>
      <c r="B9" s="6" t="n">
        <v>0</v>
      </c>
      <c r="C9" s="6" t="n">
        <v>0</v>
      </c>
    </row>
    <row r="10" spans="1:5">
      <c r="A10" s="4" t="s">
        <v>733</v>
      </c>
      <c r="C10" s="6" t="n">
        <v>135000</v>
      </c>
      <c r="D10" s="6" t="n">
        <v>236000</v>
      </c>
      <c r="E10" s="6"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25"/>
    <col customWidth="1" max="3" min="3" width="23"/>
    <col customWidth="1" max="4" min="4" width="26"/>
  </cols>
  <sheetData>
    <row r="1" spans="1:4">
      <c r="A1" s="1" t="s">
        <v>738</v>
      </c>
      <c r="B1" s="2" t="s">
        <v>1</v>
      </c>
      <c r="C1" s="2" t="s">
        <v>56</v>
      </c>
    </row>
    <row r="2" spans="1:4">
      <c r="B2" s="2" t="s">
        <v>2</v>
      </c>
      <c r="C2" s="2" t="s">
        <v>43</v>
      </c>
      <c r="D2" s="2" t="s">
        <v>44</v>
      </c>
    </row>
    <row r="3" spans="1:4">
      <c r="A3" s="3" t="s">
        <v>739</v>
      </c>
    </row>
    <row r="4" spans="1:4">
      <c r="A4" s="4" t="s">
        <v>740</v>
      </c>
      <c r="B4" s="8" t="n">
        <v>15.2</v>
      </c>
      <c r="C4" s="6" t="n">
        <v>148</v>
      </c>
    </row>
    <row r="5" spans="1:4">
      <c r="A5" s="4" t="s">
        <v>426</v>
      </c>
    </row>
    <row r="6" spans="1:4">
      <c r="A6" s="3" t="s">
        <v>653</v>
      </c>
    </row>
    <row r="7" spans="1:4">
      <c r="A7" s="4" t="s">
        <v>660</v>
      </c>
      <c r="B7" s="4" t="s">
        <v>512</v>
      </c>
      <c r="C7" s="4" t="s">
        <v>512</v>
      </c>
    </row>
    <row r="8" spans="1:4">
      <c r="A8" s="3" t="s">
        <v>741</v>
      </c>
    </row>
    <row r="9" spans="1:4">
      <c r="A9" s="4" t="s">
        <v>742</v>
      </c>
      <c r="B9" s="5" t="n">
        <v>5355</v>
      </c>
      <c r="C9" s="5" t="n">
        <v>2271</v>
      </c>
    </row>
    <row r="10" spans="1:4">
      <c r="A10" s="4" t="s">
        <v>743</v>
      </c>
      <c r="B10" s="5" t="n">
        <v>7782</v>
      </c>
      <c r="C10" s="5" t="n">
        <v>4633</v>
      </c>
      <c r="D10" s="5" t="n">
        <v>2271</v>
      </c>
    </row>
    <row r="11" spans="1:4">
      <c r="A11" s="4" t="s">
        <v>744</v>
      </c>
      <c r="B11" s="5" t="n">
        <v>-948</v>
      </c>
      <c r="C11" s="5" t="n">
        <v>-467</v>
      </c>
    </row>
    <row r="12" spans="1:4">
      <c r="A12" s="4" t="s">
        <v>745</v>
      </c>
      <c r="B12" s="5" t="n">
        <v>-4092</v>
      </c>
      <c r="C12" s="5" t="n">
        <v>-1082</v>
      </c>
    </row>
    <row r="13" spans="1:4">
      <c r="A13" s="4" t="s">
        <v>746</v>
      </c>
      <c r="B13" s="5" t="n">
        <v>8097</v>
      </c>
      <c r="C13" s="5" t="n">
        <v>5355</v>
      </c>
      <c r="D13" s="5" t="n">
        <v>2271</v>
      </c>
    </row>
    <row r="14" spans="1:4">
      <c r="A14" s="3" t="s">
        <v>747</v>
      </c>
    </row>
    <row r="15" spans="1:4">
      <c r="A15" s="4" t="s">
        <v>748</v>
      </c>
      <c r="B15" s="8" t="n">
        <v>561.9</v>
      </c>
      <c r="C15" s="8" t="n">
        <v>756.5599999999999</v>
      </c>
    </row>
    <row r="16" spans="1:4">
      <c r="A16" s="4" t="s">
        <v>749</v>
      </c>
      <c r="B16" s="11" t="n">
        <v>114.41</v>
      </c>
      <c r="C16" s="11" t="n">
        <v>519.2</v>
      </c>
      <c r="D16" s="8" t="n">
        <v>756.5599999999999</v>
      </c>
    </row>
    <row r="17" spans="1:4">
      <c r="A17" s="4" t="s">
        <v>750</v>
      </c>
      <c r="B17" s="11" t="n">
        <v>483.12</v>
      </c>
      <c r="C17" s="11" t="n">
        <v>721.6</v>
      </c>
    </row>
    <row r="18" spans="1:4">
      <c r="A18" s="4" t="s">
        <v>751</v>
      </c>
      <c r="B18" s="11" t="n">
        <v>317.76</v>
      </c>
      <c r="C18" s="11" t="n">
        <v>598.4</v>
      </c>
    </row>
    <row r="19" spans="1:4">
      <c r="A19" s="4" t="s">
        <v>752</v>
      </c>
      <c r="B19" s="8" t="n">
        <v>264.42</v>
      </c>
      <c r="C19" s="8" t="n">
        <v>561.9</v>
      </c>
      <c r="D19" s="8" t="n">
        <v>756.5599999999999</v>
      </c>
    </row>
    <row r="20" spans="1:4">
      <c r="A20" s="3" t="s">
        <v>739</v>
      </c>
    </row>
    <row r="21" spans="1:4">
      <c r="A21" s="4" t="s">
        <v>753</v>
      </c>
      <c r="B21" s="4" t="s">
        <v>754</v>
      </c>
      <c r="C21" s="4" t="s">
        <v>755</v>
      </c>
      <c r="D21" s="4" t="s">
        <v>756</v>
      </c>
    </row>
    <row r="22" spans="1:4">
      <c r="A22" s="4" t="s">
        <v>675</v>
      </c>
      <c r="B22" s="6" t="n">
        <v>123000</v>
      </c>
      <c r="C22" s="6" t="n">
        <v>793000</v>
      </c>
      <c r="D22" s="6" t="n">
        <v>2063000</v>
      </c>
    </row>
    <row r="23" spans="1:4">
      <c r="A23" s="4" t="s">
        <v>757</v>
      </c>
      <c r="B23" s="6" t="n">
        <v>1669000</v>
      </c>
      <c r="C23" s="6" t="n">
        <v>2780000</v>
      </c>
    </row>
    <row r="24" spans="1:4">
      <c r="A24" s="4" t="s">
        <v>758</v>
      </c>
      <c r="B24" s="4" t="s">
        <v>759</v>
      </c>
      <c r="C24" s="4" t="s">
        <v>76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761</v>
      </c>
      <c r="B1" s="2" t="s">
        <v>356</v>
      </c>
      <c r="D1" s="2" t="s">
        <v>1</v>
      </c>
      <c r="F1" s="2" t="s">
        <v>56</v>
      </c>
    </row>
    <row r="2" spans="1:9">
      <c r="B2" s="2" t="s">
        <v>2</v>
      </c>
      <c r="C2" s="2" t="s">
        <v>352</v>
      </c>
      <c r="D2" s="2" t="s">
        <v>2</v>
      </c>
      <c r="E2" s="2" t="s">
        <v>352</v>
      </c>
      <c r="F2" s="2" t="s">
        <v>43</v>
      </c>
      <c r="G2" s="2" t="s">
        <v>44</v>
      </c>
      <c r="H2" s="2" t="s">
        <v>57</v>
      </c>
      <c r="I2" s="2" t="s">
        <v>359</v>
      </c>
    </row>
    <row r="3" spans="1:9">
      <c r="A3" s="3" t="s">
        <v>653</v>
      </c>
    </row>
    <row r="4" spans="1:9">
      <c r="A4" s="4" t="s">
        <v>762</v>
      </c>
      <c r="B4" s="6" t="n">
        <v>1320000</v>
      </c>
      <c r="C4" s="6" t="n">
        <v>1712000</v>
      </c>
      <c r="D4" s="6" t="n">
        <v>4197000</v>
      </c>
      <c r="E4" s="6" t="n">
        <v>5301000</v>
      </c>
      <c r="F4" s="6" t="n">
        <v>7392000</v>
      </c>
      <c r="G4" s="6" t="n">
        <v>5899000</v>
      </c>
      <c r="H4" s="6" t="n">
        <v>641000</v>
      </c>
    </row>
    <row r="5" spans="1:9">
      <c r="A5" s="4" t="s">
        <v>763</v>
      </c>
    </row>
    <row r="6" spans="1:9">
      <c r="A6" s="3" t="s">
        <v>653</v>
      </c>
    </row>
    <row r="7" spans="1:9">
      <c r="A7" s="4" t="s">
        <v>654</v>
      </c>
      <c r="I7" s="5" t="n">
        <v>12500</v>
      </c>
    </row>
    <row r="8" spans="1:9">
      <c r="A8" s="4" t="s">
        <v>655</v>
      </c>
      <c r="D8" s="5" t="n">
        <v>12325</v>
      </c>
      <c r="F8" s="5" t="n">
        <v>12325</v>
      </c>
    </row>
    <row r="9" spans="1:9">
      <c r="A9" s="4" t="s">
        <v>656</v>
      </c>
      <c r="D9" s="4" t="s">
        <v>528</v>
      </c>
      <c r="F9" s="4" t="s">
        <v>528</v>
      </c>
    </row>
    <row r="10" spans="1:9">
      <c r="A10" s="4" t="s">
        <v>657</v>
      </c>
      <c r="D10" s="5" t="n">
        <v>8916</v>
      </c>
      <c r="F10" s="5" t="n">
        <v>4741</v>
      </c>
    </row>
    <row r="11" spans="1:9">
      <c r="A11" s="4" t="s">
        <v>764</v>
      </c>
      <c r="D11" s="4" t="s">
        <v>601</v>
      </c>
      <c r="F11" s="4" t="s">
        <v>601</v>
      </c>
    </row>
    <row r="12" spans="1:9">
      <c r="A12" s="4" t="s">
        <v>765</v>
      </c>
      <c r="B12" s="5" t="n">
        <v>19095</v>
      </c>
      <c r="D12" s="5" t="n">
        <v>19095</v>
      </c>
      <c r="F12" s="5" t="n">
        <v>13596</v>
      </c>
    </row>
    <row r="13" spans="1:9">
      <c r="A13" s="4" t="s">
        <v>762</v>
      </c>
      <c r="B13" s="6" t="n">
        <v>15000</v>
      </c>
      <c r="C13" s="6" t="n">
        <v>94000</v>
      </c>
      <c r="D13" s="6" t="n">
        <v>105000</v>
      </c>
      <c r="E13" s="6" t="n">
        <v>311000</v>
      </c>
      <c r="F13" s="6" t="n">
        <v>372000</v>
      </c>
      <c r="G13" s="6" t="n">
        <v>217000</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6"/>
    <col customWidth="1" max="2" min="2" width="24"/>
    <col customWidth="1" max="3" min="3" width="23"/>
    <col customWidth="1" max="4" min="4" width="26"/>
    <col customWidth="1" max="5" min="5" width="14"/>
    <col customWidth="1" max="6" min="6" width="25"/>
    <col customWidth="1" max="7" min="7" width="25"/>
    <col customWidth="1" max="8" min="8" width="25"/>
  </cols>
  <sheetData>
    <row r="1" spans="1:8">
      <c r="A1" s="1" t="s">
        <v>766</v>
      </c>
      <c r="B1" s="2" t="s">
        <v>356</v>
      </c>
      <c r="D1" s="2" t="s">
        <v>1</v>
      </c>
      <c r="F1" s="2" t="s">
        <v>56</v>
      </c>
    </row>
    <row r="2" spans="1:8">
      <c r="B2" s="2" t="s">
        <v>2</v>
      </c>
      <c r="C2" s="2" t="s">
        <v>352</v>
      </c>
      <c r="D2" s="2" t="s">
        <v>2</v>
      </c>
      <c r="E2" s="2" t="s">
        <v>352</v>
      </c>
      <c r="F2" s="2" t="s">
        <v>43</v>
      </c>
      <c r="G2" s="2" t="s">
        <v>44</v>
      </c>
      <c r="H2" s="2" t="s">
        <v>57</v>
      </c>
    </row>
    <row r="3" spans="1:8">
      <c r="A3" s="3" t="s">
        <v>762</v>
      </c>
    </row>
    <row r="4" spans="1:8">
      <c r="A4" s="4" t="s">
        <v>767</v>
      </c>
      <c r="B4" s="6" t="n">
        <v>1320000</v>
      </c>
      <c r="C4" s="6" t="n">
        <v>1712000</v>
      </c>
      <c r="D4" s="6" t="n">
        <v>4197000</v>
      </c>
      <c r="E4" s="6" t="n">
        <v>5301000</v>
      </c>
      <c r="F4" s="6" t="n">
        <v>7392000</v>
      </c>
      <c r="G4" s="6" t="n">
        <v>5899000</v>
      </c>
      <c r="H4" s="6" t="n">
        <v>641000</v>
      </c>
    </row>
    <row r="5" spans="1:8">
      <c r="A5" s="4" t="s">
        <v>425</v>
      </c>
    </row>
    <row r="6" spans="1:8">
      <c r="A6" s="3" t="s">
        <v>768</v>
      </c>
    </row>
    <row r="7" spans="1:8">
      <c r="A7" s="4" t="s">
        <v>769</v>
      </c>
      <c r="B7" s="6" t="n">
        <v>6465000</v>
      </c>
      <c r="D7" s="6" t="n">
        <v>6465000</v>
      </c>
      <c r="F7" s="6" t="n">
        <v>12312000</v>
      </c>
      <c r="G7" s="6" t="n">
        <v>16871000</v>
      </c>
    </row>
    <row r="8" spans="1:8">
      <c r="A8" s="4" t="s">
        <v>770</v>
      </c>
      <c r="D8" s="4" t="s">
        <v>771</v>
      </c>
      <c r="F8" s="4" t="s">
        <v>772</v>
      </c>
      <c r="G8" s="4" t="s">
        <v>773</v>
      </c>
    </row>
    <row r="9" spans="1:8">
      <c r="A9" s="4" t="s">
        <v>774</v>
      </c>
    </row>
    <row r="10" spans="1:8">
      <c r="A10" s="3" t="s">
        <v>775</v>
      </c>
    </row>
    <row r="11" spans="1:8">
      <c r="A11" s="4" t="s">
        <v>776</v>
      </c>
      <c r="B11" s="4" t="s">
        <v>777</v>
      </c>
      <c r="C11" s="4" t="s">
        <v>778</v>
      </c>
      <c r="D11" s="4" t="s">
        <v>779</v>
      </c>
      <c r="E11" s="4" t="s">
        <v>780</v>
      </c>
      <c r="F11" s="4" t="s">
        <v>778</v>
      </c>
      <c r="G11" s="4" t="s">
        <v>781</v>
      </c>
      <c r="H11" s="4" t="s">
        <v>781</v>
      </c>
    </row>
    <row r="12" spans="1:8">
      <c r="A12" s="4" t="s">
        <v>782</v>
      </c>
      <c r="B12" s="4" t="s">
        <v>783</v>
      </c>
      <c r="C12" s="4" t="s">
        <v>784</v>
      </c>
      <c r="D12" s="4" t="s">
        <v>785</v>
      </c>
      <c r="E12" s="4" t="s">
        <v>786</v>
      </c>
      <c r="F12" s="4" t="s">
        <v>787</v>
      </c>
      <c r="G12" s="4" t="s">
        <v>788</v>
      </c>
      <c r="H12" s="4" t="s">
        <v>789</v>
      </c>
    </row>
    <row r="13" spans="1:8">
      <c r="A13" s="4" t="s">
        <v>790</v>
      </c>
      <c r="B13" s="4" t="s">
        <v>574</v>
      </c>
      <c r="C13" s="4" t="s">
        <v>791</v>
      </c>
      <c r="D13" s="4" t="s">
        <v>792</v>
      </c>
      <c r="E13" s="4" t="s">
        <v>793</v>
      </c>
      <c r="F13" s="4" t="s">
        <v>528</v>
      </c>
      <c r="G13" s="4" t="s">
        <v>574</v>
      </c>
      <c r="H13" s="4" t="s">
        <v>574</v>
      </c>
    </row>
    <row r="14" spans="1:8">
      <c r="A14" s="4" t="s">
        <v>763</v>
      </c>
    </row>
    <row r="15" spans="1:8">
      <c r="A15" s="3" t="s">
        <v>775</v>
      </c>
    </row>
    <row r="16" spans="1:8">
      <c r="A16" s="4" t="s">
        <v>776</v>
      </c>
      <c r="B16" s="4" t="s">
        <v>794</v>
      </c>
      <c r="C16" s="4" t="s">
        <v>794</v>
      </c>
      <c r="D16" s="4" t="s">
        <v>794</v>
      </c>
      <c r="E16" s="4" t="s">
        <v>794</v>
      </c>
      <c r="F16" s="4" t="s">
        <v>794</v>
      </c>
      <c r="G16" s="4" t="s">
        <v>794</v>
      </c>
    </row>
    <row r="17" spans="1:8">
      <c r="A17" s="4" t="s">
        <v>782</v>
      </c>
      <c r="B17" s="4" t="s">
        <v>795</v>
      </c>
      <c r="C17" s="4" t="s">
        <v>796</v>
      </c>
      <c r="D17" s="4" t="s">
        <v>797</v>
      </c>
      <c r="E17" s="4" t="s">
        <v>798</v>
      </c>
      <c r="F17" s="4" t="s">
        <v>798</v>
      </c>
      <c r="G17" s="4" t="s">
        <v>799</v>
      </c>
    </row>
    <row r="18" spans="1:8">
      <c r="A18" s="4" t="s">
        <v>790</v>
      </c>
      <c r="B18" s="4" t="s">
        <v>800</v>
      </c>
      <c r="C18" s="4" t="s">
        <v>801</v>
      </c>
      <c r="D18" s="4" t="s">
        <v>802</v>
      </c>
      <c r="E18" s="4" t="s">
        <v>803</v>
      </c>
      <c r="F18" s="4" t="s">
        <v>803</v>
      </c>
      <c r="G18" s="4" t="s">
        <v>804</v>
      </c>
    </row>
    <row r="19" spans="1:8">
      <c r="A19" s="3" t="s">
        <v>762</v>
      </c>
    </row>
    <row r="20" spans="1:8">
      <c r="A20" s="4" t="s">
        <v>767</v>
      </c>
      <c r="B20" s="6" t="n">
        <v>15000</v>
      </c>
      <c r="C20" s="6" t="n">
        <v>94000</v>
      </c>
      <c r="D20" s="6" t="n">
        <v>105000</v>
      </c>
      <c r="E20" s="6" t="n">
        <v>311000</v>
      </c>
      <c r="F20" s="6" t="n">
        <v>372000</v>
      </c>
      <c r="G20" s="6" t="n">
        <v>217000</v>
      </c>
    </row>
    <row r="21" spans="1:8">
      <c r="A21" s="4" t="s">
        <v>426</v>
      </c>
    </row>
    <row r="22" spans="1:8">
      <c r="A22" s="3" t="s">
        <v>805</v>
      </c>
    </row>
    <row r="23" spans="1:8">
      <c r="A23" s="4" t="s">
        <v>806</v>
      </c>
      <c r="F23" s="5" t="n">
        <v>486000</v>
      </c>
      <c r="G23" s="5" t="n">
        <v>0</v>
      </c>
    </row>
    <row r="24" spans="1:8">
      <c r="A24" s="3" t="s">
        <v>768</v>
      </c>
    </row>
    <row r="25" spans="1:8">
      <c r="A25" s="4" t="s">
        <v>807</v>
      </c>
      <c r="B25" s="5" t="n">
        <v>1669000</v>
      </c>
      <c r="D25" s="6" t="n">
        <v>1669000</v>
      </c>
      <c r="F25" s="6" t="n">
        <v>2780000</v>
      </c>
    </row>
    <row r="26" spans="1:8">
      <c r="A26" s="4" t="s">
        <v>770</v>
      </c>
      <c r="D26" s="4" t="s">
        <v>759</v>
      </c>
      <c r="F26" s="4" t="s">
        <v>760</v>
      </c>
    </row>
    <row r="27" spans="1:8">
      <c r="A27" s="4" t="s">
        <v>60</v>
      </c>
    </row>
    <row r="28" spans="1:8">
      <c r="A28" s="3" t="s">
        <v>762</v>
      </c>
    </row>
    <row r="29" spans="1:8">
      <c r="A29" s="4" t="s">
        <v>767</v>
      </c>
      <c r="B29" s="5" t="n">
        <v>72000</v>
      </c>
      <c r="C29" s="5" t="n">
        <v>165000</v>
      </c>
      <c r="D29" s="6" t="n">
        <v>328000</v>
      </c>
      <c r="E29" s="5" t="n">
        <v>403000</v>
      </c>
      <c r="F29" s="6" t="n">
        <v>608000</v>
      </c>
      <c r="G29" s="5" t="n">
        <v>346000</v>
      </c>
      <c r="H29" s="6" t="n">
        <v>55000</v>
      </c>
    </row>
    <row r="30" spans="1:8">
      <c r="A30" s="4" t="s">
        <v>808</v>
      </c>
    </row>
    <row r="31" spans="1:8">
      <c r="A31" s="3" t="s">
        <v>762</v>
      </c>
    </row>
    <row r="32" spans="1:8">
      <c r="A32" s="4" t="s">
        <v>767</v>
      </c>
      <c r="B32" s="5" t="n">
        <v>509000</v>
      </c>
      <c r="C32" s="5" t="n">
        <v>647000</v>
      </c>
      <c r="D32" s="5" t="n">
        <v>1550000</v>
      </c>
      <c r="E32" s="5" t="n">
        <v>1990000</v>
      </c>
      <c r="F32" s="5" t="n">
        <v>2732000</v>
      </c>
      <c r="G32" s="5" t="n">
        <v>2489000</v>
      </c>
      <c r="H32" s="5" t="n">
        <v>155000</v>
      </c>
    </row>
    <row r="33" spans="1:8">
      <c r="A33" s="4" t="s">
        <v>809</v>
      </c>
    </row>
    <row r="34" spans="1:8">
      <c r="A34" s="3" t="s">
        <v>762</v>
      </c>
    </row>
    <row r="35" spans="1:8">
      <c r="A35" s="4" t="s">
        <v>767</v>
      </c>
      <c r="B35" s="6" t="n">
        <v>739000</v>
      </c>
      <c r="C35" s="6" t="n">
        <v>900000</v>
      </c>
      <c r="D35" s="6" t="n">
        <v>2319000</v>
      </c>
      <c r="E35" s="6" t="n">
        <v>2908000</v>
      </c>
      <c r="F35" s="6" t="n">
        <v>4052000</v>
      </c>
      <c r="G35" s="6" t="n">
        <v>3064000</v>
      </c>
      <c r="H35" s="6" t="n">
        <v>431000</v>
      </c>
    </row>
  </sheetData>
  <mergeCells count="4">
    <mergeCell ref="A1:A2"/>
    <mergeCell ref="B1:C1"/>
    <mergeCell ref="D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56</v>
      </c>
    </row>
    <row r="2" spans="1:4">
      <c r="B2" s="2" t="s">
        <v>43</v>
      </c>
      <c r="C2" s="2" t="s">
        <v>44</v>
      </c>
      <c r="D2" s="2" t="s">
        <v>57</v>
      </c>
    </row>
    <row r="3" spans="1:4">
      <c r="A3" s="3" t="s">
        <v>342</v>
      </c>
    </row>
    <row r="4" spans="1:4">
      <c r="A4" s="4" t="s">
        <v>811</v>
      </c>
      <c r="B4" s="6" t="n">
        <v>-19077</v>
      </c>
      <c r="C4" s="6" t="n">
        <v>-16905</v>
      </c>
      <c r="D4" s="6" t="n">
        <v>-10863</v>
      </c>
    </row>
    <row r="5" spans="1:4">
      <c r="A5" s="4" t="s">
        <v>812</v>
      </c>
      <c r="D5" s="5" t="n">
        <v>14</v>
      </c>
    </row>
    <row r="6" spans="1:4">
      <c r="A6" s="4" t="s">
        <v>813</v>
      </c>
      <c r="B6" s="5" t="n">
        <v>1023</v>
      </c>
      <c r="C6" s="5" t="n">
        <v>1722</v>
      </c>
      <c r="D6" s="5" t="n">
        <v>730</v>
      </c>
    </row>
    <row r="7" spans="1:4">
      <c r="A7" s="4" t="s">
        <v>814</v>
      </c>
      <c r="B7" s="5" t="n">
        <v>18321</v>
      </c>
      <c r="C7" s="5" t="n">
        <v>15250</v>
      </c>
      <c r="D7" s="5" t="n">
        <v>10316</v>
      </c>
    </row>
    <row r="8" spans="1:4">
      <c r="A8" s="4" t="s">
        <v>815</v>
      </c>
      <c r="B8" s="5" t="n">
        <v>-245</v>
      </c>
      <c r="C8" s="5" t="n">
        <v>-218</v>
      </c>
      <c r="D8" s="5" t="n">
        <v>-219</v>
      </c>
    </row>
    <row r="9" spans="1:4">
      <c r="A9" s="4" t="s">
        <v>816</v>
      </c>
      <c r="B9" s="6" t="n">
        <v>-22</v>
      </c>
      <c r="C9" s="6" t="n">
        <v>151</v>
      </c>
      <c r="D9" s="5" t="n">
        <v>36</v>
      </c>
    </row>
    <row r="10" spans="1:4">
      <c r="A10" s="4" t="s">
        <v>817</v>
      </c>
      <c r="D10" s="6" t="n">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18</v>
      </c>
      <c r="B1" s="2" t="s">
        <v>56</v>
      </c>
    </row>
    <row r="2" spans="1:4">
      <c r="B2" s="2" t="s">
        <v>43</v>
      </c>
      <c r="C2" s="2" t="s">
        <v>44</v>
      </c>
      <c r="D2" s="2" t="s">
        <v>57</v>
      </c>
    </row>
    <row r="3" spans="1:4">
      <c r="A3" s="3" t="s">
        <v>819</v>
      </c>
    </row>
    <row r="4" spans="1:4">
      <c r="A4" s="4" t="s">
        <v>820</v>
      </c>
      <c r="B4" s="6" t="n">
        <v>82353000</v>
      </c>
      <c r="C4" s="6" t="n">
        <v>64739000</v>
      </c>
    </row>
    <row r="5" spans="1:4">
      <c r="A5" s="4" t="s">
        <v>821</v>
      </c>
      <c r="B5" s="5" t="n">
        <v>2953000</v>
      </c>
      <c r="C5" s="5" t="n">
        <v>2521000</v>
      </c>
    </row>
    <row r="6" spans="1:4">
      <c r="A6" s="4" t="s">
        <v>822</v>
      </c>
      <c r="B6" s="5" t="n">
        <v>623000</v>
      </c>
      <c r="C6" s="5" t="n">
        <v>215000</v>
      </c>
    </row>
    <row r="7" spans="1:4">
      <c r="A7" s="4" t="s">
        <v>823</v>
      </c>
      <c r="B7" s="5" t="n">
        <v>581000</v>
      </c>
      <c r="C7" s="5" t="n">
        <v>899000</v>
      </c>
    </row>
    <row r="8" spans="1:4">
      <c r="A8" s="4" t="s">
        <v>824</v>
      </c>
      <c r="B8" s="5" t="n">
        <v>4906000</v>
      </c>
      <c r="C8" s="5" t="n">
        <v>2810000</v>
      </c>
    </row>
    <row r="9" spans="1:4">
      <c r="A9" s="4" t="s">
        <v>825</v>
      </c>
      <c r="B9" s="5" t="n">
        <v>91416000</v>
      </c>
      <c r="C9" s="5" t="n">
        <v>71184000</v>
      </c>
    </row>
    <row r="10" spans="1:4">
      <c r="A10" s="4" t="s">
        <v>826</v>
      </c>
      <c r="B10" s="5" t="n">
        <v>-91416000</v>
      </c>
      <c r="C10" s="5" t="n">
        <v>-71184000</v>
      </c>
    </row>
    <row r="11" spans="1:4">
      <c r="A11" s="4" t="s">
        <v>827</v>
      </c>
      <c r="B11" s="6" t="n">
        <v>20232000</v>
      </c>
      <c r="C11" s="6" t="n">
        <v>15076000</v>
      </c>
      <c r="D11" s="6" t="n">
        <v>1219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828</v>
      </c>
      <c r="B1" s="2" t="s">
        <v>382</v>
      </c>
    </row>
    <row r="2" spans="1:2">
      <c r="A2" s="4" t="s">
        <v>829</v>
      </c>
    </row>
    <row r="3" spans="1:2">
      <c r="A3" s="3" t="s">
        <v>830</v>
      </c>
    </row>
    <row r="4" spans="1:2">
      <c r="A4" s="4" t="s">
        <v>831</v>
      </c>
      <c r="B4" s="6" t="n">
        <v>219087000</v>
      </c>
    </row>
    <row r="5" spans="1:2">
      <c r="A5" s="4" t="s">
        <v>832</v>
      </c>
    </row>
    <row r="6" spans="1:2">
      <c r="A6" s="3" t="s">
        <v>830</v>
      </c>
    </row>
    <row r="7" spans="1:2">
      <c r="A7" s="4" t="s">
        <v>831</v>
      </c>
      <c r="B7" s="6" t="n">
        <v>161812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33</v>
      </c>
      <c r="B1" s="2" t="s">
        <v>382</v>
      </c>
    </row>
    <row r="2" spans="1:2">
      <c r="A2" s="4" t="s">
        <v>829</v>
      </c>
    </row>
    <row r="3" spans="1:2">
      <c r="A3" s="3" t="s">
        <v>834</v>
      </c>
    </row>
    <row r="4" spans="1:2">
      <c r="A4" s="4" t="s">
        <v>835</v>
      </c>
      <c r="B4" s="6" t="n">
        <v>2469000</v>
      </c>
    </row>
    <row r="5" spans="1:2">
      <c r="A5" s="4" t="s">
        <v>832</v>
      </c>
    </row>
    <row r="6" spans="1:2">
      <c r="A6" s="3" t="s">
        <v>834</v>
      </c>
    </row>
    <row r="7" spans="1:2">
      <c r="A7" s="4" t="s">
        <v>835</v>
      </c>
      <c r="B7" s="6" t="n">
        <v>265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56</v>
      </c>
    </row>
    <row r="2" spans="1:4">
      <c r="B2" s="2" t="s">
        <v>43</v>
      </c>
      <c r="C2" s="2" t="s">
        <v>44</v>
      </c>
      <c r="D2" s="2" t="s">
        <v>57</v>
      </c>
    </row>
    <row r="3" spans="1:4">
      <c r="A3" s="3" t="s">
        <v>205</v>
      </c>
    </row>
    <row r="4" spans="1:4">
      <c r="A4" s="4" t="s">
        <v>837</v>
      </c>
      <c r="B4" s="6" t="n">
        <v>1266000</v>
      </c>
      <c r="C4" s="6" t="n">
        <v>2792000</v>
      </c>
    </row>
    <row r="5" spans="1:4">
      <c r="A5" s="3" t="s">
        <v>346</v>
      </c>
    </row>
    <row r="6" spans="1:4">
      <c r="A6" s="4" t="s">
        <v>838</v>
      </c>
      <c r="B6" s="5" t="n">
        <v>3902000</v>
      </c>
      <c r="C6" s="5" t="n">
        <v>1121000</v>
      </c>
      <c r="D6" s="6" t="n">
        <v>919000</v>
      </c>
    </row>
    <row r="7" spans="1:4">
      <c r="A7" s="4" t="s">
        <v>839</v>
      </c>
      <c r="C7" s="5" t="n">
        <v>2593000</v>
      </c>
      <c r="D7" s="5" t="n">
        <v>202000</v>
      </c>
    </row>
    <row r="8" spans="1:4">
      <c r="A8" s="4" t="s">
        <v>840</v>
      </c>
      <c r="B8" s="5" t="n">
        <v>-2593000</v>
      </c>
    </row>
    <row r="9" spans="1:4">
      <c r="A9" s="4" t="s">
        <v>841</v>
      </c>
      <c r="B9" s="5" t="n">
        <v>227000</v>
      </c>
      <c r="C9" s="5" t="n">
        <v>188000</v>
      </c>
    </row>
    <row r="10" spans="1:4">
      <c r="A10" s="4" t="s">
        <v>842</v>
      </c>
      <c r="B10" s="6" t="n">
        <v>1536000</v>
      </c>
      <c r="C10" s="6" t="n">
        <v>3902000</v>
      </c>
      <c r="D10" s="6" t="n">
        <v>112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 customWidth="1" max="6" min="6" width="14"/>
  </cols>
  <sheetData>
    <row r="1" spans="1:6">
      <c r="A1" s="1" t="s">
        <v>843</v>
      </c>
      <c r="B1" s="2" t="s">
        <v>844</v>
      </c>
      <c r="C1" s="2" t="s">
        <v>56</v>
      </c>
    </row>
    <row r="2" spans="1:6">
      <c r="B2" s="2" t="s">
        <v>586</v>
      </c>
      <c r="C2" s="2" t="s">
        <v>43</v>
      </c>
      <c r="D2" s="2" t="s">
        <v>44</v>
      </c>
      <c r="E2" s="2" t="s">
        <v>57</v>
      </c>
      <c r="F2" s="2" t="s">
        <v>441</v>
      </c>
    </row>
    <row r="3" spans="1:6">
      <c r="A3" s="3" t="s">
        <v>845</v>
      </c>
    </row>
    <row r="4" spans="1:6">
      <c r="A4" s="4" t="s">
        <v>846</v>
      </c>
      <c r="E4" s="6" t="n">
        <v>4700000</v>
      </c>
    </row>
    <row r="5" spans="1:6">
      <c r="A5" s="4" t="s">
        <v>588</v>
      </c>
    </row>
    <row r="6" spans="1:6">
      <c r="A6" s="3" t="s">
        <v>845</v>
      </c>
    </row>
    <row r="7" spans="1:6">
      <c r="A7" s="4" t="s">
        <v>589</v>
      </c>
      <c r="B7" s="6" t="n">
        <v>504</v>
      </c>
      <c r="F7" s="6" t="n">
        <v>504</v>
      </c>
    </row>
    <row r="8" spans="1:6">
      <c r="A8" s="4" t="s">
        <v>189</v>
      </c>
    </row>
    <row r="9" spans="1:6">
      <c r="A9" s="3" t="s">
        <v>845</v>
      </c>
    </row>
    <row r="10" spans="1:6">
      <c r="A10" s="4" t="s">
        <v>846</v>
      </c>
      <c r="B10" s="6" t="n">
        <v>18192000</v>
      </c>
    </row>
    <row r="11" spans="1:6">
      <c r="A11" s="4" t="s">
        <v>847</v>
      </c>
    </row>
    <row r="12" spans="1:6">
      <c r="A12" s="3" t="s">
        <v>845</v>
      </c>
    </row>
    <row r="13" spans="1:6">
      <c r="A13" s="4" t="s">
        <v>848</v>
      </c>
      <c r="B13" s="6" t="n">
        <v>5122000</v>
      </c>
    </row>
    <row r="14" spans="1:6">
      <c r="A14" s="4" t="s">
        <v>849</v>
      </c>
      <c r="C14" s="6" t="n">
        <v>0</v>
      </c>
      <c r="D14" s="6" t="n">
        <v>0</v>
      </c>
    </row>
    <row r="15" spans="1:6">
      <c r="A15" s="4" t="s">
        <v>850</v>
      </c>
      <c r="C15" s="5" t="n">
        <v>0</v>
      </c>
      <c r="D15" s="5" t="n">
        <v>388000</v>
      </c>
      <c r="E15" s="5" t="n">
        <v>1021000</v>
      </c>
    </row>
    <row r="16" spans="1:6">
      <c r="A16" s="4" t="s">
        <v>851</v>
      </c>
    </row>
    <row r="17" spans="1:6">
      <c r="A17" s="3" t="s">
        <v>845</v>
      </c>
    </row>
    <row r="18" spans="1:6">
      <c r="A18" s="4" t="s">
        <v>852</v>
      </c>
      <c r="C18" s="5" t="n">
        <v>697000</v>
      </c>
      <c r="D18" s="5" t="n">
        <v>1016000</v>
      </c>
      <c r="E18" s="6" t="n">
        <v>984000</v>
      </c>
    </row>
    <row r="19" spans="1:6">
      <c r="A19" s="4" t="s">
        <v>853</v>
      </c>
      <c r="C19" s="5" t="n">
        <v>6000</v>
      </c>
      <c r="D19" s="5" t="n">
        <v>76000</v>
      </c>
    </row>
    <row r="20" spans="1:6">
      <c r="A20" s="4" t="s">
        <v>854</v>
      </c>
    </row>
    <row r="21" spans="1:6">
      <c r="A21" s="3" t="s">
        <v>845</v>
      </c>
    </row>
    <row r="22" spans="1:6">
      <c r="A22" s="4" t="s">
        <v>852</v>
      </c>
      <c r="C22" s="5" t="n">
        <v>3000</v>
      </c>
      <c r="D22" s="5" t="n">
        <v>17000</v>
      </c>
    </row>
    <row r="23" spans="1:6">
      <c r="A23" s="4" t="s">
        <v>853</v>
      </c>
      <c r="C23" s="5" t="n">
        <v>0</v>
      </c>
      <c r="D23" s="5" t="n">
        <v>0</v>
      </c>
    </row>
    <row r="24" spans="1:6">
      <c r="A24" s="4" t="s">
        <v>855</v>
      </c>
    </row>
    <row r="25" spans="1:6">
      <c r="A25" s="3" t="s">
        <v>845</v>
      </c>
    </row>
    <row r="26" spans="1:6">
      <c r="A26" s="4" t="s">
        <v>852</v>
      </c>
      <c r="C26" s="5" t="n">
        <v>123000</v>
      </c>
      <c r="D26" s="5" t="n">
        <v>0</v>
      </c>
    </row>
    <row r="27" spans="1:6">
      <c r="A27" s="4" t="s">
        <v>853</v>
      </c>
      <c r="C27" s="6" t="n">
        <v>20000</v>
      </c>
      <c r="D27" s="6" t="n">
        <v>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3</v>
      </c>
      <c r="B1" s="2" t="s">
        <v>1</v>
      </c>
      <c r="C1" s="2" t="s">
        <v>56</v>
      </c>
    </row>
    <row r="2" spans="1:3">
      <c r="B2" s="2" t="s">
        <v>2</v>
      </c>
      <c r="C2" s="2" t="s">
        <v>43</v>
      </c>
    </row>
    <row r="3" spans="1:3">
      <c r="A3" s="3" t="s">
        <v>173</v>
      </c>
    </row>
    <row r="4" spans="1:3">
      <c r="A4" s="4" t="s">
        <v>173</v>
      </c>
      <c r="B4" s="4" t="s">
        <v>174</v>
      </c>
      <c r="C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6</v>
      </c>
      <c r="B1" s="2" t="s">
        <v>56</v>
      </c>
    </row>
    <row r="2" spans="1:4">
      <c r="B2" s="2" t="s">
        <v>43</v>
      </c>
      <c r="C2" s="2" t="s">
        <v>44</v>
      </c>
      <c r="D2" s="2" t="s">
        <v>57</v>
      </c>
    </row>
    <row r="3" spans="1:4">
      <c r="A3" s="3" t="s">
        <v>209</v>
      </c>
    </row>
    <row r="4" spans="1:4">
      <c r="A4" s="4" t="s">
        <v>857</v>
      </c>
      <c r="B4" s="4" t="s">
        <v>858</v>
      </c>
    </row>
    <row r="5" spans="1:4">
      <c r="A5" s="4" t="s">
        <v>859</v>
      </c>
      <c r="B5" s="4" t="s">
        <v>512</v>
      </c>
    </row>
    <row r="6" spans="1:4">
      <c r="A6" s="4" t="s">
        <v>860</v>
      </c>
      <c r="B6" s="6" t="n">
        <v>0</v>
      </c>
      <c r="C6" s="6" t="n">
        <v>0</v>
      </c>
      <c r="D6"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861</v>
      </c>
      <c r="B1" s="2" t="s">
        <v>355</v>
      </c>
      <c r="C1" s="2" t="s">
        <v>1</v>
      </c>
      <c r="D1" s="2" t="s">
        <v>56</v>
      </c>
    </row>
    <row r="2" spans="1:4">
      <c r="B2" s="2" t="s">
        <v>862</v>
      </c>
      <c r="C2" s="2" t="s">
        <v>2</v>
      </c>
      <c r="D2" s="2" t="s">
        <v>43</v>
      </c>
    </row>
    <row r="3" spans="1:4">
      <c r="A3" s="4" t="s">
        <v>763</v>
      </c>
    </row>
    <row r="4" spans="1:4">
      <c r="A4" s="3" t="s">
        <v>211</v>
      </c>
    </row>
    <row r="5" spans="1:4">
      <c r="A5" s="4" t="s">
        <v>657</v>
      </c>
      <c r="C5" s="5" t="n">
        <v>8916</v>
      </c>
      <c r="D5" s="5" t="n">
        <v>4741</v>
      </c>
    </row>
    <row r="6" spans="1:4">
      <c r="A6" s="4" t="s">
        <v>863</v>
      </c>
    </row>
    <row r="7" spans="1:4">
      <c r="A7" s="3" t="s">
        <v>211</v>
      </c>
    </row>
    <row r="8" spans="1:4">
      <c r="A8" s="4" t="s">
        <v>657</v>
      </c>
      <c r="C8" s="5" t="n">
        <v>29720</v>
      </c>
      <c r="D8" s="5" t="n">
        <v>15804</v>
      </c>
    </row>
    <row r="9" spans="1:4">
      <c r="A9" s="4" t="s">
        <v>864</v>
      </c>
    </row>
    <row r="10" spans="1:4">
      <c r="A10" s="3" t="s">
        <v>211</v>
      </c>
    </row>
    <row r="11" spans="1:4">
      <c r="A11" s="4" t="s">
        <v>657</v>
      </c>
      <c r="B11" s="5" t="n">
        <v>8916</v>
      </c>
    </row>
    <row r="12" spans="1:4">
      <c r="A12" s="4" t="s">
        <v>865</v>
      </c>
    </row>
    <row r="13" spans="1:4">
      <c r="A13" s="3" t="s">
        <v>211</v>
      </c>
    </row>
    <row r="14" spans="1:4">
      <c r="A14" s="4" t="s">
        <v>657</v>
      </c>
      <c r="B14" s="5" t="n">
        <v>297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866</v>
      </c>
      <c r="B1" s="2" t="s">
        <v>379</v>
      </c>
      <c r="C1" s="2" t="s">
        <v>380</v>
      </c>
    </row>
    <row r="2" spans="1:3">
      <c r="A2" s="3" t="s">
        <v>214</v>
      </c>
    </row>
    <row r="3" spans="1:3">
      <c r="A3" s="4" t="s">
        <v>384</v>
      </c>
      <c r="B3" s="9" t="n">
        <v>0.025</v>
      </c>
      <c r="C3" s="9" t="n">
        <v>0.0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67</v>
      </c>
      <c r="B1" s="2" t="s">
        <v>356</v>
      </c>
      <c r="K1" s="2" t="s">
        <v>1</v>
      </c>
      <c r="M1" s="2" t="s">
        <v>56</v>
      </c>
    </row>
    <row r="2" spans="1:15">
      <c r="B2" s="2" t="s">
        <v>2</v>
      </c>
      <c r="C2" s="2" t="s">
        <v>43</v>
      </c>
      <c r="D2" s="2" t="s">
        <v>352</v>
      </c>
      <c r="E2" s="2" t="s">
        <v>411</v>
      </c>
      <c r="F2" s="2" t="s">
        <v>412</v>
      </c>
      <c r="G2" s="2" t="s">
        <v>44</v>
      </c>
      <c r="H2" s="2" t="s">
        <v>413</v>
      </c>
      <c r="I2" s="2" t="s">
        <v>414</v>
      </c>
      <c r="J2" s="2" t="s">
        <v>415</v>
      </c>
      <c r="K2" s="2" t="s">
        <v>2</v>
      </c>
      <c r="L2" s="2" t="s">
        <v>352</v>
      </c>
      <c r="M2" s="2" t="s">
        <v>43</v>
      </c>
      <c r="N2" s="2" t="s">
        <v>44</v>
      </c>
      <c r="O2" s="2" t="s">
        <v>57</v>
      </c>
    </row>
    <row r="3" spans="1:15">
      <c r="A3" s="3" t="s">
        <v>216</v>
      </c>
    </row>
    <row r="4" spans="1:15">
      <c r="A4" s="4" t="s">
        <v>59</v>
      </c>
      <c r="B4" s="6" t="n">
        <v>2071</v>
      </c>
      <c r="C4" s="6" t="n">
        <v>4679</v>
      </c>
      <c r="D4" s="6" t="n">
        <v>5316</v>
      </c>
      <c r="E4" s="6" t="n">
        <v>4680</v>
      </c>
      <c r="F4" s="6" t="n">
        <v>4539</v>
      </c>
      <c r="G4" s="6" t="n">
        <v>2857</v>
      </c>
      <c r="H4" s="6" t="n">
        <v>2721</v>
      </c>
      <c r="I4" s="6" t="n">
        <v>3047</v>
      </c>
      <c r="J4" s="6" t="n">
        <v>2088</v>
      </c>
      <c r="K4" s="6" t="n">
        <v>8021</v>
      </c>
      <c r="L4" s="6" t="n">
        <v>14535</v>
      </c>
      <c r="M4" s="6" t="n">
        <v>19214</v>
      </c>
      <c r="N4" s="6" t="n">
        <v>10713</v>
      </c>
      <c r="O4" s="6" t="n">
        <v>11213</v>
      </c>
    </row>
    <row r="5" spans="1:15">
      <c r="A5" s="4" t="s">
        <v>868</v>
      </c>
      <c r="B5" s="5" t="n">
        <v>-1203</v>
      </c>
      <c r="C5" s="5" t="n">
        <v>981</v>
      </c>
      <c r="D5" s="5" t="n">
        <v>1574</v>
      </c>
      <c r="E5" s="5" t="n">
        <v>1035</v>
      </c>
      <c r="F5" s="5" t="n">
        <v>1179</v>
      </c>
      <c r="G5" s="5" t="n">
        <v>1051</v>
      </c>
      <c r="H5" s="5" t="n">
        <v>971</v>
      </c>
      <c r="I5" s="5" t="n">
        <v>1413</v>
      </c>
      <c r="J5" s="5" t="n">
        <v>800</v>
      </c>
      <c r="K5" s="5" t="n">
        <v>-3247</v>
      </c>
      <c r="L5" s="5" t="n">
        <v>3788</v>
      </c>
      <c r="M5" s="5" t="n">
        <v>4769</v>
      </c>
      <c r="N5" s="5" t="n">
        <v>4235</v>
      </c>
      <c r="O5" s="5" t="n">
        <v>4700</v>
      </c>
    </row>
    <row r="6" spans="1:15">
      <c r="A6" s="4" t="s">
        <v>869</v>
      </c>
      <c r="B6" s="5" t="n">
        <v>7666</v>
      </c>
      <c r="C6" s="5" t="n">
        <v>12945</v>
      </c>
      <c r="D6" s="5" t="n">
        <v>13005</v>
      </c>
      <c r="E6" s="5" t="n">
        <v>13328</v>
      </c>
      <c r="F6" s="5" t="n">
        <v>16208</v>
      </c>
      <c r="G6" s="5" t="n">
        <v>13357</v>
      </c>
      <c r="H6" s="5" t="n">
        <v>10847</v>
      </c>
      <c r="I6" s="5" t="n">
        <v>10496</v>
      </c>
      <c r="J6" s="5" t="n">
        <v>10225</v>
      </c>
      <c r="K6" s="5" t="n">
        <v>30712</v>
      </c>
      <c r="L6" s="5" t="n">
        <v>42541</v>
      </c>
      <c r="M6" s="5" t="n">
        <v>55486</v>
      </c>
      <c r="N6" s="5" t="n">
        <v>44925</v>
      </c>
      <c r="O6" s="5" t="n">
        <v>29727</v>
      </c>
    </row>
    <row r="7" spans="1:15">
      <c r="A7" s="4" t="s">
        <v>128</v>
      </c>
      <c r="B7" s="6" t="n">
        <v>-10443</v>
      </c>
      <c r="C7" s="6" t="n">
        <v>-13497</v>
      </c>
      <c r="D7" s="6" t="n">
        <v>-12969</v>
      </c>
      <c r="E7" s="6" t="n">
        <v>-13496</v>
      </c>
      <c r="F7" s="6" t="n">
        <v>-16167</v>
      </c>
      <c r="G7" s="6" t="n">
        <v>-13456</v>
      </c>
      <c r="H7" s="6" t="n">
        <v>-13250</v>
      </c>
      <c r="I7" s="6" t="n">
        <v>-10220</v>
      </c>
      <c r="J7" s="6" t="n">
        <v>-12801</v>
      </c>
      <c r="K7" s="6" t="n">
        <v>-38582</v>
      </c>
      <c r="L7" s="6" t="n">
        <v>-42631</v>
      </c>
      <c r="M7" s="6" t="n">
        <v>-56128</v>
      </c>
      <c r="N7" s="6" t="n">
        <v>-47344</v>
      </c>
      <c r="O7" s="6" t="n">
        <v>-31964</v>
      </c>
    </row>
    <row r="8" spans="1:15">
      <c r="A8" s="4" t="s">
        <v>75</v>
      </c>
      <c r="B8" s="8" t="n">
        <v>-17.23</v>
      </c>
      <c r="C8" s="8" t="n">
        <v>-23.39</v>
      </c>
      <c r="D8" s="8" t="n">
        <v>-29.34</v>
      </c>
      <c r="E8" s="8" t="n">
        <v>-42.44</v>
      </c>
      <c r="F8" s="8" t="n">
        <v>-51.16</v>
      </c>
      <c r="G8" s="8" t="n">
        <v>-42.72</v>
      </c>
      <c r="H8" s="8" t="n">
        <v>-43.16</v>
      </c>
      <c r="I8" s="8" t="n">
        <v>-33.4</v>
      </c>
      <c r="J8" s="8" t="n">
        <v>-61.25</v>
      </c>
      <c r="K8" s="8" t="n">
        <v>-64.3</v>
      </c>
      <c r="L8" s="8" t="n">
        <v>-118.75</v>
      </c>
      <c r="M8" s="8" t="n">
        <v>-135.57</v>
      </c>
      <c r="N8" s="8" t="n">
        <v>-175.1</v>
      </c>
      <c r="O8" s="8" t="n">
        <v>-5327.33</v>
      </c>
    </row>
  </sheetData>
  <mergeCells count="4">
    <mergeCell ref="A1:A2"/>
    <mergeCell ref="B1:J1"/>
    <mergeCell ref="K1:L1"/>
    <mergeCell ref="M1:O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0</v>
      </c>
      <c r="B1" s="2" t="s">
        <v>2</v>
      </c>
      <c r="C1" s="2" t="s">
        <v>43</v>
      </c>
      <c r="D1" s="2" t="s">
        <v>352</v>
      </c>
      <c r="E1" s="2" t="s">
        <v>44</v>
      </c>
      <c r="F1" s="2" t="s">
        <v>57</v>
      </c>
      <c r="G1" s="2" t="s">
        <v>353</v>
      </c>
    </row>
    <row r="2" spans="1:7">
      <c r="A2" s="3" t="s">
        <v>17</v>
      </c>
    </row>
    <row r="3" spans="1:7">
      <c r="A3" s="4" t="s">
        <v>18</v>
      </c>
      <c r="B3" s="6" t="n">
        <v>10170</v>
      </c>
      <c r="C3" s="6" t="n">
        <v>36096</v>
      </c>
      <c r="D3" s="6" t="n">
        <v>43281</v>
      </c>
      <c r="E3" s="6" t="n">
        <v>43059</v>
      </c>
      <c r="F3" s="6" t="n">
        <v>12316</v>
      </c>
      <c r="G3" s="6" t="n">
        <v>12221</v>
      </c>
    </row>
    <row r="4" spans="1:7">
      <c r="A4" s="4" t="s">
        <v>871</v>
      </c>
      <c r="B4" s="5" t="n">
        <v>1197</v>
      </c>
      <c r="C4" s="5" t="n">
        <v>3570</v>
      </c>
      <c r="E4" s="5" t="n">
        <v>2060</v>
      </c>
    </row>
    <row r="5" spans="1:7">
      <c r="A5" s="4" t="s">
        <v>20</v>
      </c>
      <c r="B5" s="5" t="n">
        <v>5046</v>
      </c>
      <c r="C5" s="5" t="n">
        <v>8462</v>
      </c>
      <c r="E5" s="5" t="n">
        <v>5405</v>
      </c>
    </row>
    <row r="6" spans="1:7">
      <c r="A6" s="4" t="s">
        <v>21</v>
      </c>
      <c r="B6" s="5" t="n">
        <v>880</v>
      </c>
      <c r="C6" s="5" t="n">
        <v>662</v>
      </c>
      <c r="E6" s="5" t="n">
        <v>533</v>
      </c>
    </row>
    <row r="7" spans="1:7">
      <c r="A7" s="4" t="s">
        <v>22</v>
      </c>
      <c r="B7" s="5" t="n">
        <v>17293</v>
      </c>
      <c r="C7" s="5" t="n">
        <v>48790</v>
      </c>
      <c r="E7" s="5" t="n">
        <v>51057</v>
      </c>
    </row>
    <row r="8" spans="1:7">
      <c r="A8" s="4" t="s">
        <v>23</v>
      </c>
      <c r="B8" s="5" t="n">
        <v>3458</v>
      </c>
      <c r="C8" s="5" t="n">
        <v>4555</v>
      </c>
      <c r="E8" s="5" t="n">
        <v>2822</v>
      </c>
    </row>
    <row r="9" spans="1:7">
      <c r="A9" s="4" t="s">
        <v>24</v>
      </c>
      <c r="B9" s="5" t="n">
        <v>220</v>
      </c>
      <c r="C9" s="5" t="n">
        <v>212</v>
      </c>
      <c r="E9" s="5" t="n">
        <v>225</v>
      </c>
    </row>
    <row r="10" spans="1:7">
      <c r="A10" s="4" t="s">
        <v>25</v>
      </c>
      <c r="B10" s="5" t="n">
        <v>20971</v>
      </c>
      <c r="C10" s="5" t="n">
        <v>53557</v>
      </c>
      <c r="E10" s="5" t="n">
        <v>54104</v>
      </c>
    </row>
    <row r="11" spans="1:7">
      <c r="A11" s="3" t="s">
        <v>26</v>
      </c>
    </row>
    <row r="12" spans="1:7">
      <c r="A12" s="4" t="s">
        <v>27</v>
      </c>
      <c r="B12" s="5" t="n">
        <v>841</v>
      </c>
      <c r="C12" s="5" t="n">
        <v>1607</v>
      </c>
      <c r="E12" s="5" t="n">
        <v>1113</v>
      </c>
    </row>
    <row r="13" spans="1:7">
      <c r="A13" s="4" t="s">
        <v>28</v>
      </c>
      <c r="B13" s="5" t="n">
        <v>1401</v>
      </c>
      <c r="C13" s="5" t="n">
        <v>2807</v>
      </c>
      <c r="E13" s="5" t="n">
        <v>3083</v>
      </c>
    </row>
    <row r="14" spans="1:7">
      <c r="A14" s="4" t="s">
        <v>29</v>
      </c>
      <c r="B14" s="5" t="n">
        <v>2151</v>
      </c>
      <c r="C14" s="5" t="n">
        <v>3067</v>
      </c>
      <c r="E14" s="5" t="n">
        <v>3285</v>
      </c>
    </row>
    <row r="15" spans="1:7">
      <c r="A15" s="4" t="s">
        <v>185</v>
      </c>
      <c r="B15" s="5" t="n">
        <v>43112</v>
      </c>
      <c r="C15" s="5" t="n">
        <v>41289</v>
      </c>
    </row>
    <row r="16" spans="1:7">
      <c r="A16" s="4" t="s">
        <v>30</v>
      </c>
      <c r="B16" s="5" t="n">
        <v>47505</v>
      </c>
      <c r="C16" s="5" t="n">
        <v>48770</v>
      </c>
      <c r="E16" s="5" t="n">
        <v>7481</v>
      </c>
    </row>
    <row r="17" spans="1:7">
      <c r="A17" s="4" t="s">
        <v>32</v>
      </c>
      <c r="B17" s="5" t="n">
        <v>177</v>
      </c>
      <c r="C17" s="5" t="n">
        <v>546</v>
      </c>
      <c r="E17" s="5" t="n">
        <v>1469</v>
      </c>
    </row>
    <row r="18" spans="1:7">
      <c r="A18" s="4" t="s">
        <v>33</v>
      </c>
      <c r="B18" s="5" t="n">
        <v>47682</v>
      </c>
      <c r="C18" s="5" t="n">
        <v>49316</v>
      </c>
      <c r="E18" s="5" t="n">
        <v>38515</v>
      </c>
    </row>
    <row r="19" spans="1:7">
      <c r="A19" s="4" t="s">
        <v>872</v>
      </c>
      <c r="B19" s="4" t="s">
        <v>35</v>
      </c>
      <c r="C19" s="4" t="s">
        <v>35</v>
      </c>
      <c r="E19" s="4" t="s">
        <v>35</v>
      </c>
    </row>
    <row r="20" spans="1:7">
      <c r="A20" s="3" t="s">
        <v>873</v>
      </c>
    </row>
    <row r="21" spans="1:7">
      <c r="A21" s="4" t="s">
        <v>874</v>
      </c>
      <c r="B21" s="4" t="s">
        <v>35</v>
      </c>
      <c r="C21" s="4" t="s">
        <v>35</v>
      </c>
      <c r="E21" s="4" t="s">
        <v>35</v>
      </c>
    </row>
    <row r="22" spans="1:7">
      <c r="A22" s="4" t="s">
        <v>875</v>
      </c>
      <c r="B22" s="5" t="n">
        <v>1</v>
      </c>
      <c r="C22" s="5" t="n">
        <v>1</v>
      </c>
    </row>
    <row r="23" spans="1:7">
      <c r="A23" s="4" t="s">
        <v>38</v>
      </c>
      <c r="B23" s="5" t="n">
        <v>264465</v>
      </c>
      <c r="C23" s="5" t="n">
        <v>256629</v>
      </c>
      <c r="E23" s="5" t="n">
        <v>211850</v>
      </c>
    </row>
    <row r="24" spans="1:7">
      <c r="A24" s="4" t="s">
        <v>39</v>
      </c>
      <c r="B24" s="5" t="n">
        <v>-291177</v>
      </c>
      <c r="C24" s="5" t="n">
        <v>-252389</v>
      </c>
      <c r="E24" s="5" t="n">
        <v>-196261</v>
      </c>
    </row>
    <row r="25" spans="1:7">
      <c r="A25" s="4" t="s">
        <v>40</v>
      </c>
      <c r="B25" s="5" t="n">
        <v>-26711</v>
      </c>
      <c r="C25" s="5" t="n">
        <v>4241</v>
      </c>
      <c r="E25" s="5" t="n">
        <v>15589</v>
      </c>
      <c r="F25" s="6" t="n">
        <v>-143868</v>
      </c>
      <c r="G25" s="6" t="n">
        <v>-112782</v>
      </c>
    </row>
    <row r="26" spans="1:7">
      <c r="A26" s="4" t="s">
        <v>41</v>
      </c>
      <c r="B26" s="6" t="n">
        <v>20971</v>
      </c>
      <c r="C26" s="6" t="n">
        <v>53557</v>
      </c>
      <c r="E26" s="6" t="n">
        <v>541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76</v>
      </c>
      <c r="B1" s="2" t="s">
        <v>2</v>
      </c>
      <c r="C1" s="2" t="s">
        <v>43</v>
      </c>
      <c r="D1" s="2" t="s">
        <v>44</v>
      </c>
    </row>
    <row r="2" spans="1:4">
      <c r="A2" s="3" t="s">
        <v>45</v>
      </c>
    </row>
    <row r="3" spans="1:4">
      <c r="A3" s="4" t="s">
        <v>46</v>
      </c>
      <c r="B3" s="6" t="n">
        <v>123</v>
      </c>
      <c r="C3" s="6" t="n">
        <v>21</v>
      </c>
      <c r="D3" s="6" t="n">
        <v>20</v>
      </c>
    </row>
    <row r="4" spans="1:4">
      <c r="A4" s="4" t="s">
        <v>47</v>
      </c>
      <c r="B4" s="7" t="n">
        <v>0.001</v>
      </c>
      <c r="C4" s="7" t="n">
        <v>0.001</v>
      </c>
      <c r="D4" s="7" t="n">
        <v>0.001</v>
      </c>
    </row>
    <row r="5" spans="1:4">
      <c r="A5" s="4" t="s">
        <v>48</v>
      </c>
      <c r="B5" s="5" t="n">
        <v>5000000</v>
      </c>
      <c r="C5" s="5" t="n">
        <v>5000000</v>
      </c>
      <c r="D5" s="5" t="n">
        <v>5000000</v>
      </c>
    </row>
    <row r="6" spans="1:4">
      <c r="A6" s="4" t="s">
        <v>49</v>
      </c>
      <c r="B6" s="5" t="n">
        <v>0</v>
      </c>
      <c r="C6" s="5" t="n">
        <v>0</v>
      </c>
      <c r="D6" s="5" t="n">
        <v>0</v>
      </c>
    </row>
    <row r="7" spans="1:4">
      <c r="A7" s="4" t="s">
        <v>50</v>
      </c>
      <c r="B7" s="5" t="n">
        <v>0</v>
      </c>
      <c r="C7" s="5" t="n">
        <v>0</v>
      </c>
      <c r="D7" s="5" t="n">
        <v>0</v>
      </c>
    </row>
    <row r="8" spans="1:4">
      <c r="A8" s="4" t="s">
        <v>51</v>
      </c>
      <c r="B8" s="7" t="n">
        <v>0.001</v>
      </c>
      <c r="C8" s="7" t="n">
        <v>0.001</v>
      </c>
      <c r="D8" s="7" t="n">
        <v>0.001</v>
      </c>
    </row>
    <row r="9" spans="1:4">
      <c r="A9" s="4" t="s">
        <v>52</v>
      </c>
      <c r="B9" s="5" t="n">
        <v>100000000</v>
      </c>
      <c r="C9" s="5" t="n">
        <v>100000000</v>
      </c>
      <c r="D9" s="5" t="n">
        <v>100000000</v>
      </c>
    </row>
    <row r="10" spans="1:4">
      <c r="A10" s="4" t="s">
        <v>53</v>
      </c>
      <c r="B10" s="5" t="n">
        <v>788575</v>
      </c>
      <c r="C10" s="5" t="n">
        <v>594321</v>
      </c>
      <c r="D10" s="5" t="n">
        <v>316020</v>
      </c>
    </row>
    <row r="11" spans="1:4">
      <c r="A11" s="4" t="s">
        <v>54</v>
      </c>
      <c r="B11" s="5" t="n">
        <v>788575</v>
      </c>
      <c r="C11" s="5" t="n">
        <v>594321</v>
      </c>
      <c r="D11" s="5" t="n">
        <v>3160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77</v>
      </c>
      <c r="B1" s="2" t="s">
        <v>356</v>
      </c>
      <c r="K1" s="2" t="s">
        <v>1</v>
      </c>
      <c r="M1" s="2" t="s">
        <v>56</v>
      </c>
    </row>
    <row r="2" spans="1:15">
      <c r="B2" s="2" t="s">
        <v>2</v>
      </c>
      <c r="C2" s="2" t="s">
        <v>43</v>
      </c>
      <c r="D2" s="2" t="s">
        <v>352</v>
      </c>
      <c r="E2" s="2" t="s">
        <v>411</v>
      </c>
      <c r="F2" s="2" t="s">
        <v>412</v>
      </c>
      <c r="G2" s="2" t="s">
        <v>44</v>
      </c>
      <c r="H2" s="2" t="s">
        <v>413</v>
      </c>
      <c r="I2" s="2" t="s">
        <v>414</v>
      </c>
      <c r="J2" s="2" t="s">
        <v>415</v>
      </c>
      <c r="K2" s="2" t="s">
        <v>2</v>
      </c>
      <c r="L2" s="2" t="s">
        <v>352</v>
      </c>
      <c r="M2" s="2" t="s">
        <v>43</v>
      </c>
      <c r="N2" s="2" t="s">
        <v>44</v>
      </c>
      <c r="O2" s="2" t="s">
        <v>57</v>
      </c>
    </row>
    <row r="3" spans="1:15">
      <c r="A3" s="3" t="s">
        <v>58</v>
      </c>
    </row>
    <row r="4" spans="1:15">
      <c r="A4" s="4" t="s">
        <v>59</v>
      </c>
      <c r="B4" s="6" t="n">
        <v>2071</v>
      </c>
      <c r="C4" s="6" t="n">
        <v>4679</v>
      </c>
      <c r="D4" s="6" t="n">
        <v>5316</v>
      </c>
      <c r="E4" s="6" t="n">
        <v>4680</v>
      </c>
      <c r="F4" s="6" t="n">
        <v>4539</v>
      </c>
      <c r="G4" s="6" t="n">
        <v>2857</v>
      </c>
      <c r="H4" s="6" t="n">
        <v>2721</v>
      </c>
      <c r="I4" s="6" t="n">
        <v>3047</v>
      </c>
      <c r="J4" s="6" t="n">
        <v>2088</v>
      </c>
      <c r="K4" s="6" t="n">
        <v>8021</v>
      </c>
      <c r="L4" s="6" t="n">
        <v>14535</v>
      </c>
      <c r="M4" s="6" t="n">
        <v>19214</v>
      </c>
      <c r="N4" s="6" t="n">
        <v>10713</v>
      </c>
      <c r="O4" s="6" t="n">
        <v>11213</v>
      </c>
    </row>
    <row r="5" spans="1:15">
      <c r="A5" s="4" t="s">
        <v>60</v>
      </c>
      <c r="B5" s="5" t="n">
        <v>3274</v>
      </c>
      <c r="D5" s="5" t="n">
        <v>3742</v>
      </c>
      <c r="K5" s="5" t="n">
        <v>11268</v>
      </c>
      <c r="L5" s="5" t="n">
        <v>10747</v>
      </c>
      <c r="M5" s="5" t="n">
        <v>14445</v>
      </c>
      <c r="N5" s="5" t="n">
        <v>6478</v>
      </c>
      <c r="O5" s="5" t="n">
        <v>6513</v>
      </c>
    </row>
    <row r="6" spans="1:15">
      <c r="A6" s="4" t="s">
        <v>61</v>
      </c>
      <c r="B6" s="5" t="n">
        <v>-1203</v>
      </c>
      <c r="C6" s="5" t="n">
        <v>981</v>
      </c>
      <c r="D6" s="5" t="n">
        <v>1574</v>
      </c>
      <c r="E6" s="5" t="n">
        <v>1035</v>
      </c>
      <c r="F6" s="5" t="n">
        <v>1179</v>
      </c>
      <c r="G6" s="5" t="n">
        <v>1051</v>
      </c>
      <c r="H6" s="5" t="n">
        <v>971</v>
      </c>
      <c r="I6" s="5" t="n">
        <v>1413</v>
      </c>
      <c r="J6" s="5" t="n">
        <v>800</v>
      </c>
      <c r="K6" s="5" t="n">
        <v>-3247</v>
      </c>
      <c r="L6" s="5" t="n">
        <v>3788</v>
      </c>
      <c r="M6" s="5" t="n">
        <v>4769</v>
      </c>
      <c r="N6" s="5" t="n">
        <v>4235</v>
      </c>
      <c r="O6" s="5" t="n">
        <v>4700</v>
      </c>
    </row>
    <row r="7" spans="1:15">
      <c r="A7" s="3" t="s">
        <v>62</v>
      </c>
    </row>
    <row r="8" spans="1:15">
      <c r="A8" s="4" t="s">
        <v>63</v>
      </c>
      <c r="B8" s="5" t="n">
        <v>2322</v>
      </c>
      <c r="D8" s="5" t="n">
        <v>3591</v>
      </c>
      <c r="K8" s="5" t="n">
        <v>9342</v>
      </c>
      <c r="L8" s="5" t="n">
        <v>11505</v>
      </c>
      <c r="M8" s="5" t="n">
        <v>15536</v>
      </c>
      <c r="N8" s="5" t="n">
        <v>15694</v>
      </c>
      <c r="O8" s="5" t="n">
        <v>11224</v>
      </c>
    </row>
    <row r="9" spans="1:15">
      <c r="A9" s="4" t="s">
        <v>64</v>
      </c>
      <c r="B9" s="5" t="n">
        <v>4928</v>
      </c>
      <c r="D9" s="5" t="n">
        <v>9414</v>
      </c>
      <c r="K9" s="5" t="n">
        <v>20435</v>
      </c>
      <c r="L9" s="5" t="n">
        <v>31036</v>
      </c>
      <c r="M9" s="5" t="n">
        <v>39950</v>
      </c>
      <c r="N9" s="5" t="n">
        <v>29231</v>
      </c>
      <c r="O9" s="5" t="n">
        <v>18503</v>
      </c>
    </row>
    <row r="10" spans="1:15">
      <c r="A10" s="4" t="s">
        <v>878</v>
      </c>
      <c r="B10" s="5" t="n">
        <v>416</v>
      </c>
      <c r="K10" s="5" t="n">
        <v>935</v>
      </c>
    </row>
    <row r="11" spans="1:15">
      <c r="A11" s="4" t="s">
        <v>65</v>
      </c>
      <c r="B11" s="5" t="n">
        <v>7666</v>
      </c>
      <c r="C11" s="5" t="n">
        <v>12945</v>
      </c>
      <c r="D11" s="5" t="n">
        <v>13005</v>
      </c>
      <c r="E11" s="5" t="n">
        <v>13328</v>
      </c>
      <c r="F11" s="5" t="n">
        <v>16208</v>
      </c>
      <c r="G11" s="5" t="n">
        <v>13357</v>
      </c>
      <c r="H11" s="5" t="n">
        <v>10847</v>
      </c>
      <c r="I11" s="5" t="n">
        <v>10496</v>
      </c>
      <c r="J11" s="5" t="n">
        <v>10225</v>
      </c>
      <c r="K11" s="5" t="n">
        <v>30712</v>
      </c>
      <c r="L11" s="5" t="n">
        <v>42541</v>
      </c>
      <c r="M11" s="5" t="n">
        <v>55486</v>
      </c>
      <c r="N11" s="5" t="n">
        <v>44925</v>
      </c>
      <c r="O11" s="5" t="n">
        <v>29727</v>
      </c>
    </row>
    <row r="12" spans="1:15">
      <c r="A12" s="4" t="s">
        <v>66</v>
      </c>
      <c r="B12" s="5" t="n">
        <v>-8869</v>
      </c>
      <c r="D12" s="5" t="n">
        <v>-11431</v>
      </c>
      <c r="K12" s="5" t="n">
        <v>-33959</v>
      </c>
      <c r="L12" s="5" t="n">
        <v>-38753</v>
      </c>
      <c r="M12" s="5" t="n">
        <v>-50717</v>
      </c>
      <c r="N12" s="5" t="n">
        <v>-40690</v>
      </c>
      <c r="O12" s="5" t="n">
        <v>-25027</v>
      </c>
    </row>
    <row r="13" spans="1:15">
      <c r="A13" s="4" t="s">
        <v>67</v>
      </c>
      <c r="B13" s="5" t="n">
        <v>25</v>
      </c>
      <c r="D13" s="5" t="n">
        <v>27</v>
      </c>
      <c r="K13" s="5" t="n">
        <v>88</v>
      </c>
      <c r="L13" s="5" t="n">
        <v>88</v>
      </c>
      <c r="M13" s="5" t="n">
        <v>125</v>
      </c>
      <c r="N13" s="5" t="n">
        <v>40</v>
      </c>
      <c r="O13" s="5" t="n">
        <v>2</v>
      </c>
    </row>
    <row r="14" spans="1:15">
      <c r="A14" s="4" t="s">
        <v>68</v>
      </c>
      <c r="B14" s="5" t="n">
        <v>-1599</v>
      </c>
      <c r="D14" s="5" t="n">
        <v>-1553</v>
      </c>
      <c r="K14" s="5" t="n">
        <v>-4720</v>
      </c>
      <c r="L14" s="5" t="n">
        <v>-3959</v>
      </c>
      <c r="M14" s="5" t="n">
        <v>-5524</v>
      </c>
      <c r="N14" s="5" t="n">
        <v>-5167</v>
      </c>
      <c r="O14" s="5" t="n">
        <v>-6016</v>
      </c>
    </row>
    <row r="15" spans="1:15">
      <c r="A15" s="4" t="s">
        <v>69</v>
      </c>
      <c r="D15" s="5" t="n">
        <v>-12</v>
      </c>
      <c r="K15" s="5" t="n">
        <v>9</v>
      </c>
      <c r="L15" s="5" t="n">
        <v>-7</v>
      </c>
      <c r="M15" s="5" t="n">
        <v>-12</v>
      </c>
      <c r="N15" s="5" t="n">
        <v>-1527</v>
      </c>
      <c r="O15" s="5" t="n">
        <v>-909</v>
      </c>
    </row>
    <row r="16" spans="1:15">
      <c r="A16" s="4" t="s">
        <v>72</v>
      </c>
      <c r="B16" s="6" t="n">
        <v>-10443</v>
      </c>
      <c r="C16" s="6" t="n">
        <v>-13497</v>
      </c>
      <c r="D16" s="6" t="n">
        <v>-12969</v>
      </c>
      <c r="E16" s="6" t="n">
        <v>-13496</v>
      </c>
      <c r="F16" s="6" t="n">
        <v>-16167</v>
      </c>
      <c r="G16" s="6" t="n">
        <v>-13456</v>
      </c>
      <c r="H16" s="6" t="n">
        <v>-13250</v>
      </c>
      <c r="I16" s="6" t="n">
        <v>-10220</v>
      </c>
      <c r="J16" s="6" t="n">
        <v>-12801</v>
      </c>
      <c r="K16" s="6" t="n">
        <v>-38582</v>
      </c>
      <c r="L16" s="6" t="n">
        <v>-42631</v>
      </c>
      <c r="M16" s="6" t="n">
        <v>-56128</v>
      </c>
      <c r="N16" s="6" t="n">
        <v>-47344</v>
      </c>
      <c r="O16" s="6" t="n">
        <v>-31964</v>
      </c>
    </row>
    <row r="17" spans="1:15">
      <c r="A17" s="4" t="s">
        <v>879</v>
      </c>
      <c r="B17" s="8" t="n">
        <v>-17.23</v>
      </c>
      <c r="C17" s="8" t="n">
        <v>-23.39</v>
      </c>
      <c r="D17" s="8" t="n">
        <v>-29.34</v>
      </c>
      <c r="E17" s="8" t="n">
        <v>-42.44</v>
      </c>
      <c r="F17" s="8" t="n">
        <v>-51.16</v>
      </c>
      <c r="G17" s="8" t="n">
        <v>-42.72</v>
      </c>
      <c r="H17" s="8" t="n">
        <v>-43.16</v>
      </c>
      <c r="I17" s="8" t="n">
        <v>-33.4</v>
      </c>
      <c r="J17" s="8" t="n">
        <v>-61.25</v>
      </c>
      <c r="K17" s="8" t="n">
        <v>-64.3</v>
      </c>
      <c r="L17" s="8" t="n">
        <v>-118.75</v>
      </c>
      <c r="M17" s="8" t="n">
        <v>-135.57</v>
      </c>
      <c r="N17" s="8" t="n">
        <v>-175.1</v>
      </c>
      <c r="O17" s="8" t="n">
        <v>-5327.33</v>
      </c>
    </row>
    <row r="18" spans="1:15">
      <c r="A18" s="4" t="s">
        <v>76</v>
      </c>
      <c r="B18" s="5" t="n">
        <v>606</v>
      </c>
      <c r="D18" s="5" t="n">
        <v>442</v>
      </c>
      <c r="K18" s="5" t="n">
        <v>600</v>
      </c>
      <c r="L18" s="5" t="n">
        <v>359</v>
      </c>
      <c r="M18" s="5" t="n">
        <v>414</v>
      </c>
      <c r="N18" s="5" t="n">
        <v>284</v>
      </c>
      <c r="O18" s="5" t="n">
        <v>6</v>
      </c>
    </row>
  </sheetData>
  <mergeCells count="4">
    <mergeCell ref="A1:A2"/>
    <mergeCell ref="B1:J1"/>
    <mergeCell ref="K1:L1"/>
    <mergeCell ref="M1:O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6"/>
    <col customWidth="1" max="2" min="2" width="21"/>
  </cols>
  <sheetData>
    <row r="1" spans="1:2">
      <c r="A1" s="1" t="s">
        <v>880</v>
      </c>
      <c r="B1" s="2" t="s">
        <v>1</v>
      </c>
    </row>
    <row r="2" spans="1:2">
      <c r="B2" s="2" t="s">
        <v>381</v>
      </c>
    </row>
    <row r="3" spans="1:2">
      <c r="A3" s="3" t="s">
        <v>127</v>
      </c>
    </row>
    <row r="4" spans="1:2">
      <c r="A4" s="4" t="s">
        <v>128</v>
      </c>
      <c r="B4" s="6" t="n">
        <v>-38582</v>
      </c>
    </row>
    <row r="5" spans="1:2">
      <c r="A5" s="3" t="s">
        <v>129</v>
      </c>
    </row>
    <row r="6" spans="1:2">
      <c r="A6" s="4" t="s">
        <v>130</v>
      </c>
      <c r="B6" s="5" t="n">
        <v>1162</v>
      </c>
    </row>
    <row r="7" spans="1:2">
      <c r="A7" s="4" t="s">
        <v>131</v>
      </c>
      <c r="B7" s="5" t="n">
        <v>186</v>
      </c>
    </row>
    <row r="8" spans="1:2">
      <c r="A8" s="4" t="s">
        <v>132</v>
      </c>
      <c r="B8" s="5" t="n">
        <v>4197</v>
      </c>
    </row>
    <row r="9" spans="1:2">
      <c r="A9" s="4" t="s">
        <v>135</v>
      </c>
      <c r="B9" s="5" t="n">
        <v>1649</v>
      </c>
    </row>
    <row r="10" spans="1:2">
      <c r="A10" s="4" t="s">
        <v>881</v>
      </c>
      <c r="B10" s="5" t="n">
        <v>2</v>
      </c>
    </row>
    <row r="11" spans="1:2">
      <c r="A11" s="4" t="s">
        <v>137</v>
      </c>
      <c r="B11" s="5" t="n">
        <v>102</v>
      </c>
    </row>
    <row r="12" spans="1:2">
      <c r="A12" s="4" t="s">
        <v>138</v>
      </c>
      <c r="B12" s="5" t="n">
        <v>5180</v>
      </c>
    </row>
    <row r="13" spans="1:2">
      <c r="A13" s="3" t="s">
        <v>139</v>
      </c>
    </row>
    <row r="14" spans="1:2">
      <c r="A14" s="4" t="s">
        <v>140</v>
      </c>
      <c r="B14" s="5" t="n">
        <v>2270</v>
      </c>
    </row>
    <row r="15" spans="1:2">
      <c r="A15" s="4" t="s">
        <v>20</v>
      </c>
      <c r="B15" s="5" t="n">
        <v>-1789</v>
      </c>
    </row>
    <row r="16" spans="1:2">
      <c r="A16" s="4" t="s">
        <v>21</v>
      </c>
      <c r="B16" s="5" t="n">
        <v>-219</v>
      </c>
    </row>
    <row r="17" spans="1:2">
      <c r="A17" s="4" t="s">
        <v>24</v>
      </c>
      <c r="B17" s="5" t="n">
        <v>-8</v>
      </c>
    </row>
    <row r="18" spans="1:2">
      <c r="A18" s="4" t="s">
        <v>27</v>
      </c>
      <c r="B18" s="5" t="n">
        <v>-766</v>
      </c>
    </row>
    <row r="19" spans="1:2">
      <c r="A19" s="4" t="s">
        <v>28</v>
      </c>
      <c r="B19" s="5" t="n">
        <v>-1406</v>
      </c>
    </row>
    <row r="20" spans="1:2">
      <c r="A20" s="4" t="s">
        <v>29</v>
      </c>
      <c r="B20" s="5" t="n">
        <v>-896</v>
      </c>
    </row>
    <row r="21" spans="1:2">
      <c r="A21" s="4" t="s">
        <v>141</v>
      </c>
      <c r="B21" s="5" t="n">
        <v>-381</v>
      </c>
    </row>
    <row r="22" spans="1:2">
      <c r="A22" s="4" t="s">
        <v>142</v>
      </c>
      <c r="B22" s="5" t="n">
        <v>-29299</v>
      </c>
    </row>
    <row r="23" spans="1:2">
      <c r="A23" s="3" t="s">
        <v>143</v>
      </c>
    </row>
    <row r="24" spans="1:2">
      <c r="A24" s="4" t="s">
        <v>144</v>
      </c>
      <c r="B24" s="5" t="n">
        <v>-45</v>
      </c>
    </row>
    <row r="25" spans="1:2">
      <c r="A25" s="4" t="s">
        <v>882</v>
      </c>
      <c r="B25" s="5" t="n">
        <v>4</v>
      </c>
    </row>
    <row r="26" spans="1:2">
      <c r="A26" s="4" t="s">
        <v>146</v>
      </c>
      <c r="B26" s="5" t="n">
        <v>-41</v>
      </c>
    </row>
    <row r="27" spans="1:2">
      <c r="A27" s="3" t="s">
        <v>147</v>
      </c>
    </row>
    <row r="28" spans="1:2">
      <c r="A28" s="4" t="s">
        <v>148</v>
      </c>
      <c r="B28" s="5" t="n">
        <v>-19</v>
      </c>
    </row>
    <row r="29" spans="1:2">
      <c r="A29" s="4" t="s">
        <v>154</v>
      </c>
      <c r="B29" s="5" t="n">
        <v>3187</v>
      </c>
    </row>
    <row r="30" spans="1:2">
      <c r="A30" s="4" t="s">
        <v>157</v>
      </c>
      <c r="B30" s="5" t="n">
        <v>246</v>
      </c>
    </row>
    <row r="31" spans="1:2">
      <c r="A31" s="4" t="s">
        <v>158</v>
      </c>
      <c r="B31" s="5" t="n">
        <v>3414</v>
      </c>
    </row>
    <row r="32" spans="1:2">
      <c r="A32" s="4" t="s">
        <v>159</v>
      </c>
      <c r="B32" s="5" t="n">
        <v>-25926</v>
      </c>
    </row>
    <row r="33" spans="1:2">
      <c r="A33" s="4" t="s">
        <v>160</v>
      </c>
      <c r="B33" s="5" t="n">
        <v>36096</v>
      </c>
    </row>
    <row r="34" spans="1:2">
      <c r="A34" s="4" t="s">
        <v>161</v>
      </c>
      <c r="B34" s="5" t="n">
        <v>10170</v>
      </c>
    </row>
    <row r="35" spans="1:2">
      <c r="A35" s="3" t="s">
        <v>162</v>
      </c>
    </row>
    <row r="36" spans="1:2">
      <c r="A36" s="4" t="s">
        <v>163</v>
      </c>
      <c r="B36" s="5" t="n">
        <v>3637</v>
      </c>
    </row>
    <row r="37" spans="1:2">
      <c r="A37" s="3" t="s">
        <v>164</v>
      </c>
    </row>
    <row r="38" spans="1:2">
      <c r="A38" s="4" t="s">
        <v>883</v>
      </c>
      <c r="B38" s="5" t="n">
        <v>158</v>
      </c>
    </row>
    <row r="39" spans="1:2">
      <c r="A39" s="4" t="s">
        <v>168</v>
      </c>
      <c r="B39" s="6" t="n">
        <v>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70</v>
      </c>
      <c r="B1" s="2" t="s">
        <v>1</v>
      </c>
      <c r="C1" s="2" t="s">
        <v>56</v>
      </c>
    </row>
    <row r="2" spans="1:3">
      <c r="B2" s="2" t="s">
        <v>2</v>
      </c>
      <c r="C2" s="2" t="s">
        <v>43</v>
      </c>
    </row>
    <row r="3" spans="1:3">
      <c r="A3" s="3" t="s">
        <v>170</v>
      </c>
    </row>
    <row r="4" spans="1:3">
      <c r="A4" s="4" t="s">
        <v>170</v>
      </c>
      <c r="B4" s="4" t="s">
        <v>171</v>
      </c>
      <c r="C4" s="4" t="s">
        <v>1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3</v>
      </c>
      <c r="B1" s="2" t="s">
        <v>1</v>
      </c>
      <c r="C1" s="2" t="s">
        <v>56</v>
      </c>
    </row>
    <row r="2" spans="1:3">
      <c r="B2" s="2" t="s">
        <v>2</v>
      </c>
      <c r="C2" s="2" t="s">
        <v>43</v>
      </c>
    </row>
    <row r="3" spans="1:3">
      <c r="A3" s="3" t="s">
        <v>173</v>
      </c>
    </row>
    <row r="4" spans="1:3">
      <c r="A4" s="4" t="s">
        <v>173</v>
      </c>
      <c r="B4" s="4" t="s">
        <v>174</v>
      </c>
      <c r="C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76</v>
      </c>
      <c r="B1" s="2" t="s">
        <v>1</v>
      </c>
      <c r="C1" s="2" t="s">
        <v>56</v>
      </c>
    </row>
    <row r="2" spans="1:3">
      <c r="B2" s="2" t="s">
        <v>2</v>
      </c>
      <c r="C2" s="2" t="s">
        <v>43</v>
      </c>
    </row>
    <row r="3" spans="1:3">
      <c r="A3" s="3" t="s">
        <v>176</v>
      </c>
    </row>
    <row r="4" spans="1:3">
      <c r="A4" s="4" t="s">
        <v>176</v>
      </c>
      <c r="B4" s="4" t="s">
        <v>177</v>
      </c>
      <c r="C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76</v>
      </c>
      <c r="B1" s="2" t="s">
        <v>1</v>
      </c>
      <c r="C1" s="2" t="s">
        <v>56</v>
      </c>
    </row>
    <row r="2" spans="1:3">
      <c r="B2" s="2" t="s">
        <v>2</v>
      </c>
      <c r="C2" s="2" t="s">
        <v>43</v>
      </c>
    </row>
    <row r="3" spans="1:3">
      <c r="A3" s="3" t="s">
        <v>176</v>
      </c>
    </row>
    <row r="4" spans="1:3">
      <c r="A4" s="4" t="s">
        <v>176</v>
      </c>
      <c r="B4" s="4" t="s">
        <v>177</v>
      </c>
      <c r="C4" s="4" t="s">
        <v>17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20</v>
      </c>
      <c r="B1" s="2" t="s">
        <v>1</v>
      </c>
      <c r="C1" s="2" t="s">
        <v>56</v>
      </c>
    </row>
    <row r="2" spans="1:3">
      <c r="B2" s="2" t="s">
        <v>2</v>
      </c>
      <c r="C2" s="2" t="s">
        <v>43</v>
      </c>
    </row>
    <row r="3" spans="1:3">
      <c r="A3" s="3" t="s">
        <v>20</v>
      </c>
    </row>
    <row r="4" spans="1:3">
      <c r="A4" s="4" t="s">
        <v>20</v>
      </c>
      <c r="B4" s="4" t="s">
        <v>179</v>
      </c>
      <c r="C4" s="4" t="s">
        <v>18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7"/>
    <col customWidth="1" max="2" min="2" width="80"/>
    <col customWidth="1" max="3" min="3" width="80"/>
  </cols>
  <sheetData>
    <row r="1" spans="1:3">
      <c r="A1" s="1" t="s">
        <v>185</v>
      </c>
      <c r="B1" s="2" t="s">
        <v>1</v>
      </c>
      <c r="C1" s="2" t="s">
        <v>56</v>
      </c>
    </row>
    <row r="2" spans="1:3">
      <c r="B2" s="2" t="s">
        <v>2</v>
      </c>
      <c r="C2" s="2" t="s">
        <v>43</v>
      </c>
    </row>
    <row r="3" spans="1:3">
      <c r="A3" s="4" t="s">
        <v>186</v>
      </c>
    </row>
    <row r="4" spans="1:3">
      <c r="A4" s="3" t="s">
        <v>185</v>
      </c>
    </row>
    <row r="5" spans="1:3">
      <c r="A5" s="4" t="s">
        <v>185</v>
      </c>
      <c r="B5" s="4" t="s">
        <v>187</v>
      </c>
      <c r="C5" s="4" t="s">
        <v>18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191</v>
      </c>
      <c r="B1" s="2" t="s">
        <v>1</v>
      </c>
      <c r="C1" s="2" t="s">
        <v>56</v>
      </c>
    </row>
    <row r="2" spans="1:3">
      <c r="B2" s="2" t="s">
        <v>2</v>
      </c>
      <c r="C2" s="2" t="s">
        <v>43</v>
      </c>
    </row>
    <row r="3" spans="1:3">
      <c r="A3" s="3" t="s">
        <v>191</v>
      </c>
    </row>
    <row r="4" spans="1:3">
      <c r="A4" s="4" t="s">
        <v>191</v>
      </c>
      <c r="B4" s="4" t="s">
        <v>192</v>
      </c>
      <c r="C4" s="4" t="s">
        <v>19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4</v>
      </c>
      <c r="B1" s="2" t="s">
        <v>1</v>
      </c>
      <c r="C1" s="2" t="s">
        <v>56</v>
      </c>
    </row>
    <row r="2" spans="1:3">
      <c r="B2" s="2" t="s">
        <v>2</v>
      </c>
      <c r="C2" s="2" t="s">
        <v>43</v>
      </c>
    </row>
    <row r="3" spans="1:3">
      <c r="A3" s="3" t="s">
        <v>194</v>
      </c>
    </row>
    <row r="4" spans="1:3">
      <c r="A4" s="4" t="s">
        <v>194</v>
      </c>
      <c r="B4" s="4" t="s">
        <v>195</v>
      </c>
      <c r="C4" s="4" t="s">
        <v>19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9</v>
      </c>
      <c r="B1" s="2" t="s">
        <v>1</v>
      </c>
      <c r="C1" s="2" t="s">
        <v>56</v>
      </c>
    </row>
    <row r="2" spans="1:3">
      <c r="B2" s="2" t="s">
        <v>2</v>
      </c>
      <c r="C2" s="2" t="s">
        <v>43</v>
      </c>
    </row>
    <row r="3" spans="1:3">
      <c r="A3" s="3" t="s">
        <v>199</v>
      </c>
    </row>
    <row r="4" spans="1:3">
      <c r="A4" s="4" t="s">
        <v>199</v>
      </c>
      <c r="B4" s="4" t="s">
        <v>200</v>
      </c>
      <c r="C4" s="4" t="s">
        <v>2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2</v>
      </c>
      <c r="B1" s="2" t="s">
        <v>1</v>
      </c>
      <c r="C1" s="2" t="s">
        <v>56</v>
      </c>
    </row>
    <row r="2" spans="1:3">
      <c r="B2" s="2" t="s">
        <v>2</v>
      </c>
      <c r="C2" s="2" t="s">
        <v>43</v>
      </c>
    </row>
    <row r="3" spans="1:3">
      <c r="A3" s="3" t="s">
        <v>202</v>
      </c>
    </row>
    <row r="4" spans="1:3">
      <c r="A4" s="4" t="s">
        <v>202</v>
      </c>
      <c r="B4" s="4" t="s">
        <v>203</v>
      </c>
      <c r="C4" s="4" t="s">
        <v>20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84</v>
      </c>
      <c r="B1" s="2" t="s">
        <v>1</v>
      </c>
    </row>
    <row r="2" spans="1:2">
      <c r="B2" s="2" t="s">
        <v>2</v>
      </c>
    </row>
    <row r="3" spans="1:2">
      <c r="A3" s="3" t="s">
        <v>884</v>
      </c>
    </row>
    <row r="4" spans="1:2">
      <c r="A4" s="4" t="s">
        <v>884</v>
      </c>
      <c r="B4" s="4" t="s">
        <v>88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11</v>
      </c>
      <c r="B1" s="2" t="s">
        <v>1</v>
      </c>
      <c r="C1" s="2" t="s">
        <v>56</v>
      </c>
    </row>
    <row r="2" spans="1:3">
      <c r="B2" s="2" t="s">
        <v>2</v>
      </c>
      <c r="C2" s="2" t="s">
        <v>43</v>
      </c>
    </row>
    <row r="3" spans="1:3">
      <c r="A3" s="3" t="s">
        <v>211</v>
      </c>
    </row>
    <row r="4" spans="1:3">
      <c r="A4" s="4" t="s">
        <v>211</v>
      </c>
      <c r="B4" s="4" t="s">
        <v>212</v>
      </c>
      <c r="C4" s="4" t="s">
        <v>21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18</v>
      </c>
      <c r="B1" s="2" t="s">
        <v>1</v>
      </c>
      <c r="C1" s="2" t="s">
        <v>56</v>
      </c>
    </row>
    <row r="2" spans="1:3">
      <c r="B2" s="2" t="s">
        <v>2</v>
      </c>
      <c r="C2" s="2" t="s">
        <v>43</v>
      </c>
    </row>
    <row r="3" spans="1:3">
      <c r="A3" s="3" t="s">
        <v>173</v>
      </c>
    </row>
    <row r="4" spans="1:3">
      <c r="A4" s="4" t="s">
        <v>219</v>
      </c>
      <c r="B4" s="4" t="s">
        <v>220</v>
      </c>
      <c r="C4" s="4" t="s">
        <v>221</v>
      </c>
    </row>
    <row r="5" spans="1:3">
      <c r="A5" s="4" t="s">
        <v>222</v>
      </c>
      <c r="B5" s="4" t="s">
        <v>223</v>
      </c>
      <c r="C5" s="4" t="s">
        <v>224</v>
      </c>
    </row>
    <row r="6" spans="1:3">
      <c r="A6" s="4" t="s">
        <v>225</v>
      </c>
      <c r="B6" s="4" t="s">
        <v>226</v>
      </c>
      <c r="C6" s="4" t="s">
        <v>227</v>
      </c>
    </row>
    <row r="7" spans="1:3">
      <c r="A7" s="4" t="s">
        <v>228</v>
      </c>
      <c r="B7" s="4" t="s">
        <v>229</v>
      </c>
      <c r="C7" s="4" t="s">
        <v>230</v>
      </c>
    </row>
    <row r="8" spans="1:3">
      <c r="A8" s="4" t="s">
        <v>233</v>
      </c>
      <c r="B8" s="4" t="s">
        <v>234</v>
      </c>
      <c r="C8" s="4" t="s">
        <v>235</v>
      </c>
    </row>
    <row r="9" spans="1:3">
      <c r="A9" s="4" t="s">
        <v>248</v>
      </c>
      <c r="B9" s="4" t="s">
        <v>249</v>
      </c>
      <c r="C9" s="4" t="s">
        <v>250</v>
      </c>
    </row>
    <row r="10" spans="1:3">
      <c r="A10" s="4" t="s">
        <v>251</v>
      </c>
      <c r="B10" s="4" t="s">
        <v>252</v>
      </c>
      <c r="C10" s="4" t="s">
        <v>253</v>
      </c>
    </row>
    <row r="11" spans="1:3">
      <c r="A11" s="4" t="s">
        <v>254</v>
      </c>
      <c r="B11" s="4" t="s">
        <v>255</v>
      </c>
      <c r="C11" s="4" t="s">
        <v>256</v>
      </c>
    </row>
    <row r="12" spans="1:3">
      <c r="A12" s="4" t="s">
        <v>419</v>
      </c>
      <c r="B12" s="4" t="s">
        <v>269</v>
      </c>
      <c r="C12" s="4" t="s">
        <v>270</v>
      </c>
    </row>
    <row r="13" spans="1:3">
      <c r="A13" s="4" t="s">
        <v>271</v>
      </c>
      <c r="B13" s="4" t="s">
        <v>272</v>
      </c>
      <c r="C13" s="4" t="s">
        <v>273</v>
      </c>
    </row>
    <row r="14" spans="1:3">
      <c r="A14" s="4" t="s">
        <v>274</v>
      </c>
      <c r="B14" s="4" t="s">
        <v>275</v>
      </c>
      <c r="C14" s="4" t="s">
        <v>276</v>
      </c>
    </row>
    <row r="15" spans="1:3">
      <c r="A15" s="4" t="s">
        <v>886</v>
      </c>
      <c r="B15" s="4" t="s">
        <v>278</v>
      </c>
      <c r="C15" s="4" t="s">
        <v>2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20:58Z</dcterms:created>
  <dcterms:modified xmlns:dcterms="http://purl.org/dc/terms/" xmlns:xsi="http://www.w3.org/2001/XMLSchema-instance" xsi:type="dcterms:W3CDTF">2018-02-13T16:20:58Z</dcterms:modified>
</cp:coreProperties>
</file>